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t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MERGER WITH THE FORMER GOLDEN O"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GAIN (LOSS) ON SALE OF ASSETS A" sheetId="15" state="visible" r:id="rId15"/>
    <sheet xmlns:r="http://schemas.openxmlformats.org/officeDocument/2006/relationships" name="IMPAIRMENT OF VESSELS AND NEWBU" sheetId="16" state="visible" r:id="rId16"/>
    <sheet xmlns:r="http://schemas.openxmlformats.org/officeDocument/2006/relationships" name="LEASES" sheetId="17" state="visible" r:id="rId17"/>
    <sheet xmlns:r="http://schemas.openxmlformats.org/officeDocument/2006/relationships" name="MARKETABLE SECURITIES" sheetId="18" state="visible" r:id="rId18"/>
    <sheet xmlns:r="http://schemas.openxmlformats.org/officeDocument/2006/relationships" name="TRADE ACCOUNTS RECEIVABLE, NET" sheetId="19" state="visible" r:id="rId19"/>
    <sheet xmlns:r="http://schemas.openxmlformats.org/officeDocument/2006/relationships" name="OTHER RECEIVABLES" sheetId="20" state="visible" r:id="rId20"/>
    <sheet xmlns:r="http://schemas.openxmlformats.org/officeDocument/2006/relationships" name="VALUE OF CHARTER PARTY CONTRACT" sheetId="21" state="visible" r:id="rId21"/>
    <sheet xmlns:r="http://schemas.openxmlformats.org/officeDocument/2006/relationships" name="VESSELS AND EQUIPMENT, NET" sheetId="22" state="visible" r:id="rId22"/>
    <sheet xmlns:r="http://schemas.openxmlformats.org/officeDocument/2006/relationships" name="VESSELS UNDER CAPITAL LEASES, N" sheetId="23" state="visible" r:id="rId23"/>
    <sheet xmlns:r="http://schemas.openxmlformats.org/officeDocument/2006/relationships" name="NEWBUILDINGS" sheetId="24" state="visible" r:id="rId24"/>
    <sheet xmlns:r="http://schemas.openxmlformats.org/officeDocument/2006/relationships" name="EQUITY METHOD INVESTMENTS" sheetId="25" state="visible" r:id="rId25"/>
    <sheet xmlns:r="http://schemas.openxmlformats.org/officeDocument/2006/relationships" name="OTHER LONG TERM ASSETS" sheetId="26" state="visible" r:id="rId26"/>
    <sheet xmlns:r="http://schemas.openxmlformats.org/officeDocument/2006/relationships" name="DEBT"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DERIVATIVE INSTRUMENTS PAYABLE " sheetId="30" state="visible" r:id="rId30"/>
    <sheet xmlns:r="http://schemas.openxmlformats.org/officeDocument/2006/relationships" name="OTHER LONG TERM LIABILITIES" sheetId="31" state="visible" r:id="rId31"/>
    <sheet xmlns:r="http://schemas.openxmlformats.org/officeDocument/2006/relationships" name="SHARE CAPITAL" sheetId="32" state="visible" r:id="rId32"/>
    <sheet xmlns:r="http://schemas.openxmlformats.org/officeDocument/2006/relationships" name="RESTRICTED STOCK UNITS" sheetId="33" state="visible" r:id="rId33"/>
    <sheet xmlns:r="http://schemas.openxmlformats.org/officeDocument/2006/relationships" name="SHARE OPTIONS" sheetId="34" state="visible" r:id="rId34"/>
    <sheet xmlns:r="http://schemas.openxmlformats.org/officeDocument/2006/relationships" name="RELATED PARTY TRANSACTIONS" sheetId="35" state="visible" r:id="rId35"/>
    <sheet xmlns:r="http://schemas.openxmlformats.org/officeDocument/2006/relationships" name="FINANCIAL ASSETS AND LIABILITIE" sheetId="36" state="visible" r:id="rId36"/>
    <sheet xmlns:r="http://schemas.openxmlformats.org/officeDocument/2006/relationships" name="COMMITMENTS AND CONTINGENCIES" sheetId="37" state="visible" r:id="rId37"/>
    <sheet xmlns:r="http://schemas.openxmlformats.org/officeDocument/2006/relationships" name="SUPPLEMENTAL INFORMATION" sheetId="38" state="visible" r:id="rId38"/>
    <sheet xmlns:r="http://schemas.openxmlformats.org/officeDocument/2006/relationships" name="SUBSEQUENT EVENTS" sheetId="39" state="visible" r:id="rId39"/>
    <sheet xmlns:r="http://schemas.openxmlformats.org/officeDocument/2006/relationships" name="SUMMARY OF SIGNIFICANT ACCOUN40" sheetId="40" state="visible" r:id="rId40"/>
    <sheet xmlns:r="http://schemas.openxmlformats.org/officeDocument/2006/relationships" name="MERGER WITH THE FORMER GOLDEN41" sheetId="41" state="visible" r:id="rId41"/>
    <sheet xmlns:r="http://schemas.openxmlformats.org/officeDocument/2006/relationships" name="EARNING PER SHARE (Tables)" sheetId="42" state="visible" r:id="rId42"/>
    <sheet xmlns:r="http://schemas.openxmlformats.org/officeDocument/2006/relationships" name="GAIN (LOSS) ON SALE OF ASSETS43" sheetId="43" state="visible" r:id="rId43"/>
    <sheet xmlns:r="http://schemas.openxmlformats.org/officeDocument/2006/relationships" name="LEASES (Tables)" sheetId="44" state="visible" r:id="rId44"/>
    <sheet xmlns:r="http://schemas.openxmlformats.org/officeDocument/2006/relationships" name="MARKETABLE SECURITIES (Tables)" sheetId="45" state="visible" r:id="rId45"/>
    <sheet xmlns:r="http://schemas.openxmlformats.org/officeDocument/2006/relationships" name="TRADE ACCOUNTS RECEIVABLE, NET " sheetId="46" state="visible" r:id="rId46"/>
    <sheet xmlns:r="http://schemas.openxmlformats.org/officeDocument/2006/relationships" name="OTHER RECEIVABLES (Tables)" sheetId="47" state="visible" r:id="rId47"/>
    <sheet xmlns:r="http://schemas.openxmlformats.org/officeDocument/2006/relationships" name="VALUE OF CHARTER PARTY CONTRA48" sheetId="48" state="visible" r:id="rId48"/>
    <sheet xmlns:r="http://schemas.openxmlformats.org/officeDocument/2006/relationships" name="VESSELS AND EQUIPMENT, NET (Tab" sheetId="49" state="visible" r:id="rId49"/>
    <sheet xmlns:r="http://schemas.openxmlformats.org/officeDocument/2006/relationships" name="VESSELS UNDER CAPITAL LEASES,50" sheetId="50" state="visible" r:id="rId50"/>
    <sheet xmlns:r="http://schemas.openxmlformats.org/officeDocument/2006/relationships" name="NEWBUILDINGS (Tables)" sheetId="51" state="visible" r:id="rId51"/>
    <sheet xmlns:r="http://schemas.openxmlformats.org/officeDocument/2006/relationships" name="EQUITY METHOD INVESTMENTS (Tabl" sheetId="52" state="visible" r:id="rId52"/>
    <sheet xmlns:r="http://schemas.openxmlformats.org/officeDocument/2006/relationships" name="OTHER LONG TERM ASSETS (Tables)" sheetId="53" state="visible" r:id="rId53"/>
    <sheet xmlns:r="http://schemas.openxmlformats.org/officeDocument/2006/relationships" name="DEBT (Tables)" sheetId="54" state="visible" r:id="rId54"/>
    <sheet xmlns:r="http://schemas.openxmlformats.org/officeDocument/2006/relationships" name="ACCRUED EXPENSES (Tables)" sheetId="55" state="visible" r:id="rId55"/>
    <sheet xmlns:r="http://schemas.openxmlformats.org/officeDocument/2006/relationships" name="OTHER CURRENT LIABILITIES (Tabl" sheetId="56" state="visible" r:id="rId56"/>
    <sheet xmlns:r="http://schemas.openxmlformats.org/officeDocument/2006/relationships" name="DERIVATIVE INSTRUMENTS PAYABL57" sheetId="57" state="visible" r:id="rId57"/>
    <sheet xmlns:r="http://schemas.openxmlformats.org/officeDocument/2006/relationships" name="OTHER LONG TERM LIABILITIES (Ta" sheetId="58" state="visible" r:id="rId58"/>
    <sheet xmlns:r="http://schemas.openxmlformats.org/officeDocument/2006/relationships" name="SHARE CAPITAL (Tables)" sheetId="59" state="visible" r:id="rId59"/>
    <sheet xmlns:r="http://schemas.openxmlformats.org/officeDocument/2006/relationships" name="RESTRICTED STOCK UNITS (Tables)" sheetId="60" state="visible" r:id="rId60"/>
    <sheet xmlns:r="http://schemas.openxmlformats.org/officeDocument/2006/relationships" name="SHARE OPTIONS (Tables)" sheetId="61" state="visible" r:id="rId61"/>
    <sheet xmlns:r="http://schemas.openxmlformats.org/officeDocument/2006/relationships" name="RELATED PARTY TRANSACTIONS (Tab" sheetId="62" state="visible" r:id="rId62"/>
    <sheet xmlns:r="http://schemas.openxmlformats.org/officeDocument/2006/relationships" name="FINANCIAL ASSETS AND LIABILIT63" sheetId="63" state="visible" r:id="rId63"/>
    <sheet xmlns:r="http://schemas.openxmlformats.org/officeDocument/2006/relationships" name="ORGANIZATION AND BUSINESS (Deta" sheetId="64" state="visible" r:id="rId64"/>
    <sheet xmlns:r="http://schemas.openxmlformats.org/officeDocument/2006/relationships" name="SUMMARY OF SIGNIFICANT ACCOUN65" sheetId="65" state="visible" r:id="rId65"/>
    <sheet xmlns:r="http://schemas.openxmlformats.org/officeDocument/2006/relationships" name="RECENTLY ISSUED ACCOUNTING ST66" sheetId="66" state="visible" r:id="rId66"/>
    <sheet xmlns:r="http://schemas.openxmlformats.org/officeDocument/2006/relationships" name="MERGER WITH THE FORMER GOLDEN67" sheetId="67" state="visible" r:id="rId67"/>
    <sheet xmlns:r="http://schemas.openxmlformats.org/officeDocument/2006/relationships" name="MERGER WITH THE FORMER GOLDEN68" sheetId="68" state="visible" r:id="rId68"/>
    <sheet xmlns:r="http://schemas.openxmlformats.org/officeDocument/2006/relationships" name="MERGER WITH THE FORMER GOLDEN69" sheetId="69" state="visible" r:id="rId69"/>
    <sheet xmlns:r="http://schemas.openxmlformats.org/officeDocument/2006/relationships" name="MERGER WITH THE FORMER GOLDEN70" sheetId="70" state="visible" r:id="rId70"/>
    <sheet xmlns:r="http://schemas.openxmlformats.org/officeDocument/2006/relationships" name="INCOME TAXES (Details)" sheetId="71" state="visible" r:id="rId71"/>
    <sheet xmlns:r="http://schemas.openxmlformats.org/officeDocument/2006/relationships" name="SEGMENT INFORMATION (Details)" sheetId="72" state="visible" r:id="rId72"/>
    <sheet xmlns:r="http://schemas.openxmlformats.org/officeDocument/2006/relationships" name="EARNINGS PER SHARE (Details)" sheetId="73" state="visible" r:id="rId73"/>
    <sheet xmlns:r="http://schemas.openxmlformats.org/officeDocument/2006/relationships" name="GAIN (LOSS) ON SALE OF ASSETS74" sheetId="74" state="visible" r:id="rId74"/>
    <sheet xmlns:r="http://schemas.openxmlformats.org/officeDocument/2006/relationships" name="IMPAIRMENT OF VESSELS AND NEW75" sheetId="75" state="visible" r:id="rId75"/>
    <sheet xmlns:r="http://schemas.openxmlformats.org/officeDocument/2006/relationships" name="LEASES - Additional Information" sheetId="76" state="visible" r:id="rId76"/>
    <sheet xmlns:r="http://schemas.openxmlformats.org/officeDocument/2006/relationships" name="LEASES - Future Minimum Operati" sheetId="77" state="visible" r:id="rId77"/>
    <sheet xmlns:r="http://schemas.openxmlformats.org/officeDocument/2006/relationships" name="LEASES - Summary of Charter Hir" sheetId="78" state="visible" r:id="rId78"/>
    <sheet xmlns:r="http://schemas.openxmlformats.org/officeDocument/2006/relationships" name="LEASES - Future Minimum Opera79" sheetId="79" state="visible" r:id="rId79"/>
    <sheet xmlns:r="http://schemas.openxmlformats.org/officeDocument/2006/relationships" name="MARKETABLE SECURITIES - Summary" sheetId="80" state="visible" r:id="rId80"/>
    <sheet xmlns:r="http://schemas.openxmlformats.org/officeDocument/2006/relationships" name="MARKETABLE SECURITIES - Additio" sheetId="81" state="visible" r:id="rId81"/>
    <sheet xmlns:r="http://schemas.openxmlformats.org/officeDocument/2006/relationships" name="TRADE ACCOUNTS RECEIVABLE, NE82" sheetId="82" state="visible" r:id="rId82"/>
    <sheet xmlns:r="http://schemas.openxmlformats.org/officeDocument/2006/relationships" name="OTHER RECEIVABLES (Details)" sheetId="83" state="visible" r:id="rId83"/>
    <sheet xmlns:r="http://schemas.openxmlformats.org/officeDocument/2006/relationships" name="VALUE OF CHARTER PARTY CONTRA84" sheetId="84" state="visible" r:id="rId84"/>
    <sheet xmlns:r="http://schemas.openxmlformats.org/officeDocument/2006/relationships" name="VALUE OF CHARTER PARTY CONTRA85" sheetId="85" state="visible" r:id="rId85"/>
    <sheet xmlns:r="http://schemas.openxmlformats.org/officeDocument/2006/relationships" name="VALUE OF CHARTER PARTY CONTRA86" sheetId="86" state="visible" r:id="rId86"/>
    <sheet xmlns:r="http://schemas.openxmlformats.org/officeDocument/2006/relationships" name="VALUE OF CHARTER PARTY CONTRA87" sheetId="87" state="visible" r:id="rId87"/>
    <sheet xmlns:r="http://schemas.openxmlformats.org/officeDocument/2006/relationships" name="VALUE OF CHARTER PARTY CONTRA88" sheetId="88" state="visible" r:id="rId88"/>
    <sheet xmlns:r="http://schemas.openxmlformats.org/officeDocument/2006/relationships" name="VESSELS AND EQUIPMENT, NET - Su" sheetId="89" state="visible" r:id="rId89"/>
    <sheet xmlns:r="http://schemas.openxmlformats.org/officeDocument/2006/relationships" name="VESSELS AND EQUIPMENT, NET - Ad" sheetId="90" state="visible" r:id="rId90"/>
    <sheet xmlns:r="http://schemas.openxmlformats.org/officeDocument/2006/relationships" name="VESSELS UNDER CAPITAL LEASES,91" sheetId="91" state="visible" r:id="rId91"/>
    <sheet xmlns:r="http://schemas.openxmlformats.org/officeDocument/2006/relationships" name="VESSELS UNDER CAPITAL LEASES,92" sheetId="92" state="visible" r:id="rId92"/>
    <sheet xmlns:r="http://schemas.openxmlformats.org/officeDocument/2006/relationships" name="VESSELS UNDER CAPITAL LEASES,93" sheetId="93" state="visible" r:id="rId93"/>
    <sheet xmlns:r="http://schemas.openxmlformats.org/officeDocument/2006/relationships" name="VESSELS UNDER CAPITAL LEASES,94" sheetId="94" state="visible" r:id="rId94"/>
    <sheet xmlns:r="http://schemas.openxmlformats.org/officeDocument/2006/relationships" name="NEWBUILDINGS - Additional Infor" sheetId="95" state="visible" r:id="rId95"/>
    <sheet xmlns:r="http://schemas.openxmlformats.org/officeDocument/2006/relationships" name="NEWBUILDINGS - Movement in Newb" sheetId="96" state="visible" r:id="rId96"/>
    <sheet xmlns:r="http://schemas.openxmlformats.org/officeDocument/2006/relationships" name="EQUITY METHOD INVESTMENTS - Mov" sheetId="97" state="visible" r:id="rId97"/>
    <sheet xmlns:r="http://schemas.openxmlformats.org/officeDocument/2006/relationships" name="EQUITY METHOD INVESTMENTS - Sum" sheetId="98" state="visible" r:id="rId98"/>
    <sheet xmlns:r="http://schemas.openxmlformats.org/officeDocument/2006/relationships" name="EQUITY METHOD INVESTMENTS - Add" sheetId="99" state="visible" r:id="rId99"/>
    <sheet xmlns:r="http://schemas.openxmlformats.org/officeDocument/2006/relationships" name="OTHER LONG TERM ASSETS - Summar" sheetId="100" state="visible" r:id="rId100"/>
    <sheet xmlns:r="http://schemas.openxmlformats.org/officeDocument/2006/relationships" name="OTHER LONG TERM ASSETS - Sum101" sheetId="101" state="visible" r:id="rId101"/>
    <sheet xmlns:r="http://schemas.openxmlformats.org/officeDocument/2006/relationships" name="OTHER LONG TERM ASSETS - Additi" sheetId="102" state="visible" r:id="rId102"/>
    <sheet xmlns:r="http://schemas.openxmlformats.org/officeDocument/2006/relationships" name="DEBT - Summary of Debt (Details" sheetId="103" state="visible" r:id="rId103"/>
    <sheet xmlns:r="http://schemas.openxmlformats.org/officeDocument/2006/relationships" name="DEBT - Summary of Movements in " sheetId="104" state="visible" r:id="rId104"/>
    <sheet xmlns:r="http://schemas.openxmlformats.org/officeDocument/2006/relationships" name="DEBT - Loan Facilities Addition" sheetId="105" state="visible" r:id="rId105"/>
    <sheet xmlns:r="http://schemas.openxmlformats.org/officeDocument/2006/relationships" name="DEBT - Loan Amendments and Cash" sheetId="106" state="visible" r:id="rId106"/>
    <sheet xmlns:r="http://schemas.openxmlformats.org/officeDocument/2006/relationships" name="DEBT - Financial Covenants Addi" sheetId="107" state="visible" r:id="rId107"/>
    <sheet xmlns:r="http://schemas.openxmlformats.org/officeDocument/2006/relationships" name="DEBT - US Dollar Denominated Fi" sheetId="108" state="visible" r:id="rId108"/>
    <sheet xmlns:r="http://schemas.openxmlformats.org/officeDocument/2006/relationships" name="DEBT - Seller's Credit and Defe" sheetId="109" state="visible" r:id="rId109"/>
    <sheet xmlns:r="http://schemas.openxmlformats.org/officeDocument/2006/relationships" name="DEBT - Summary of Debt Maturiti" sheetId="110" state="visible" r:id="rId110"/>
    <sheet xmlns:r="http://schemas.openxmlformats.org/officeDocument/2006/relationships" name="DEBT - Assets Pledged and Weigh" sheetId="111" state="visible" r:id="rId111"/>
    <sheet xmlns:r="http://schemas.openxmlformats.org/officeDocument/2006/relationships" name="ACCRUED EXPENSES (Details)" sheetId="112" state="visible" r:id="rId112"/>
    <sheet xmlns:r="http://schemas.openxmlformats.org/officeDocument/2006/relationships" name="OTHER CURRENT LIABILITIES (Deta" sheetId="113" state="visible" r:id="rId113"/>
    <sheet xmlns:r="http://schemas.openxmlformats.org/officeDocument/2006/relationships" name="DERIVATIVE INSTRUMENTS PAYAB114" sheetId="114" state="visible" r:id="rId114"/>
    <sheet xmlns:r="http://schemas.openxmlformats.org/officeDocument/2006/relationships" name="OTHER LONG TERM LIABILITIES (De" sheetId="115" state="visible" r:id="rId115"/>
    <sheet xmlns:r="http://schemas.openxmlformats.org/officeDocument/2006/relationships" name="SHARE CAPITAL - Summary of Auth" sheetId="116" state="visible" r:id="rId116"/>
    <sheet xmlns:r="http://schemas.openxmlformats.org/officeDocument/2006/relationships" name="SHARE CAPITAL - Additional Info" sheetId="117" state="visible" r:id="rId117"/>
    <sheet xmlns:r="http://schemas.openxmlformats.org/officeDocument/2006/relationships" name="SHARE CAPITAL - Summary of Shar" sheetId="118" state="visible" r:id="rId118"/>
    <sheet xmlns:r="http://schemas.openxmlformats.org/officeDocument/2006/relationships" name="RESTRICTED STOCK UNITS - Additi" sheetId="119" state="visible" r:id="rId119"/>
    <sheet xmlns:r="http://schemas.openxmlformats.org/officeDocument/2006/relationships" name="RESTRICTED STOCK UNITS - Summar" sheetId="120" state="visible" r:id="rId120"/>
    <sheet xmlns:r="http://schemas.openxmlformats.org/officeDocument/2006/relationships" name="SHARE OPTIONS - Additional Info" sheetId="121" state="visible" r:id="rId121"/>
    <sheet xmlns:r="http://schemas.openxmlformats.org/officeDocument/2006/relationships" name="SHARE OPTIONS - Summary of Numb" sheetId="122" state="visible" r:id="rId122"/>
    <sheet xmlns:r="http://schemas.openxmlformats.org/officeDocument/2006/relationships" name="SHARE OPTIONS - Summary of Shar" sheetId="123" state="visible" r:id="rId123"/>
    <sheet xmlns:r="http://schemas.openxmlformats.org/officeDocument/2006/relationships" name="RELATED PARTY TRANSACTIONS - Sh" sheetId="124" state="visible" r:id="rId124"/>
    <sheet xmlns:r="http://schemas.openxmlformats.org/officeDocument/2006/relationships" name="RELATED PARTY TRANSACTIONS - Se" sheetId="125" state="visible" r:id="rId125"/>
    <sheet xmlns:r="http://schemas.openxmlformats.org/officeDocument/2006/relationships" name="RELATED PARTY TRANSACTIONS - Ma" sheetId="126" state="visible" r:id="rId126"/>
    <sheet xmlns:r="http://schemas.openxmlformats.org/officeDocument/2006/relationships" name="RELATED PARTY TRANSACTIONS - Ac" sheetId="127" state="visible" r:id="rId127"/>
    <sheet xmlns:r="http://schemas.openxmlformats.org/officeDocument/2006/relationships" name="RELATED PARTY TRANSACTIONS -128" sheetId="128" state="visible" r:id="rId128"/>
    <sheet xmlns:r="http://schemas.openxmlformats.org/officeDocument/2006/relationships" name="RELATED PARTY TRANSACTIONS - Su" sheetId="129" state="visible" r:id="rId129"/>
    <sheet xmlns:r="http://schemas.openxmlformats.org/officeDocument/2006/relationships" name="RELATED PARTY TRANSACTIONS -130" sheetId="130" state="visible" r:id="rId130"/>
    <sheet xmlns:r="http://schemas.openxmlformats.org/officeDocument/2006/relationships" name="RELATED PARTY TRANSACTIONS -131" sheetId="131" state="visible" r:id="rId131"/>
    <sheet xmlns:r="http://schemas.openxmlformats.org/officeDocument/2006/relationships" name="RELATED PARTY TRANSACTIONS -132" sheetId="132" state="visible" r:id="rId132"/>
    <sheet xmlns:r="http://schemas.openxmlformats.org/officeDocument/2006/relationships" name="RELATED PARTY TRANSACTIONS -133" sheetId="133" state="visible" r:id="rId133"/>
    <sheet xmlns:r="http://schemas.openxmlformats.org/officeDocument/2006/relationships" name="RELATED PARTY TRANSACTIONS - Ad" sheetId="134" state="visible" r:id="rId134"/>
    <sheet xmlns:r="http://schemas.openxmlformats.org/officeDocument/2006/relationships" name="FINANCIAL ASSETS AND LIABILI135" sheetId="135" state="visible" r:id="rId135"/>
    <sheet xmlns:r="http://schemas.openxmlformats.org/officeDocument/2006/relationships" name="FINANCIAL ASSETS AND LIABILI136" sheetId="136" state="visible" r:id="rId136"/>
    <sheet xmlns:r="http://schemas.openxmlformats.org/officeDocument/2006/relationships" name="FINANCIAL ASSETS AND LIABILI137" sheetId="137" state="visible" r:id="rId137"/>
    <sheet xmlns:r="http://schemas.openxmlformats.org/officeDocument/2006/relationships" name="FINANCIAL ASSETS AND LIABILI138" sheetId="138" state="visible" r:id="rId138"/>
    <sheet xmlns:r="http://schemas.openxmlformats.org/officeDocument/2006/relationships" name="FINANCIAL ASSETS AND LIABILI139" sheetId="139" state="visible" r:id="rId139"/>
    <sheet xmlns:r="http://schemas.openxmlformats.org/officeDocument/2006/relationships" name="FINANCIAL ASSETS AND LIABILI140" sheetId="140" state="visible" r:id="rId140"/>
    <sheet xmlns:r="http://schemas.openxmlformats.org/officeDocument/2006/relationships" name="COMMITMENTS AND CONTINGENCIES -" sheetId="141" state="visible" r:id="rId141"/>
    <sheet xmlns:r="http://schemas.openxmlformats.org/officeDocument/2006/relationships" name="SUPPLEMENTAL INFORMATION - Addi" sheetId="142" state="visible" r:id="rId142"/>
    <sheet xmlns:r="http://schemas.openxmlformats.org/officeDocument/2006/relationships" name="SUBSEQUENT EVENTS - Additional " sheetId="143" state="visible" r:id="rId143"/>
  </sheets>
  <definedNames/>
  <calcPr calcId="124519" fullCalcOnLoad="1"/>
</workbook>
</file>

<file path=xl/sharedStrings.xml><?xml version="1.0" encoding="utf-8"?>
<sst xmlns="http://schemas.openxmlformats.org/spreadsheetml/2006/main" uniqueCount="1350">
  <si>
    <t>Document And Entity Information</t>
  </si>
  <si>
    <t>12 Months Ended</t>
  </si>
  <si>
    <t>Dec. 31, 2017shares</t>
  </si>
  <si>
    <t>Document and Entity Information [Abstract]</t>
  </si>
  <si>
    <t>Entity Registrant Name</t>
  </si>
  <si>
    <t>Golden Ocean Group Ltd</t>
  </si>
  <si>
    <t>Entity Central Index Key</t>
  </si>
  <si>
    <t>Current Fiscal Year End Date</t>
  </si>
  <si>
    <t>--12-31</t>
  </si>
  <si>
    <t>Entity Filer Category</t>
  </si>
  <si>
    <t>Accelerated Filer</t>
  </si>
  <si>
    <t>Document Type</t>
  </si>
  <si>
    <t>20-F</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Consolidated Statements of Operations - USD ($) $ in Thousands</t>
  </si>
  <si>
    <t>Dec. 31, 2017</t>
  </si>
  <si>
    <t>Dec. 31, 2016</t>
  </si>
  <si>
    <t>Dec. 31, 2015</t>
  </si>
  <si>
    <t>Operating revenues</t>
  </si>
  <si>
    <t>Time charter revenues</t>
  </si>
  <si>
    <t>Voyage charter revenues</t>
  </si>
  <si>
    <t>Bareboat charter revenues</t>
  </si>
  <si>
    <t>Other revenues</t>
  </si>
  <si>
    <t>Total operating revenues</t>
  </si>
  <si>
    <t>Gain (loss) on sale of assets and amortization of deferred gains</t>
  </si>
  <si>
    <t>Other operating income, net</t>
  </si>
  <si>
    <t>Operating expenses</t>
  </si>
  <si>
    <t>Voyage expenses and commission</t>
  </si>
  <si>
    <t>Ship operating expenses</t>
  </si>
  <si>
    <t>Charter hire expenses</t>
  </si>
  <si>
    <t>Administrative expenses</t>
  </si>
  <si>
    <t>Provision for uncollectible receivables</t>
  </si>
  <si>
    <t>Impairment loss on vessels and newbuildings</t>
  </si>
  <si>
    <t>Depreciation</t>
  </si>
  <si>
    <t>Total operating expenses</t>
  </si>
  <si>
    <t>Net operating (loss) income</t>
  </si>
  <si>
    <t>Other income (expenses)</t>
  </si>
  <si>
    <t>Interest income</t>
  </si>
  <si>
    <t>Interest expense</t>
  </si>
  <si>
    <t>Equity results of associated companies, including impairment</t>
  </si>
  <si>
    <t>Impairment loss on marketable securities</t>
  </si>
  <si>
    <t>Gain (loss) on derivatives</t>
  </si>
  <si>
    <t>Bargain purchase gain arising on consolidation</t>
  </si>
  <si>
    <t>Other financial items</t>
  </si>
  <si>
    <t>Net other (expenses) income</t>
  </si>
  <si>
    <t>Net (loss) income before income taxes</t>
  </si>
  <si>
    <t>Income tax expense (credit)</t>
  </si>
  <si>
    <t>Net (loss) income</t>
  </si>
  <si>
    <t>Per share information:</t>
  </si>
  <si>
    <t>(Loss) earnings per share: basic and diluted (in dollars per share)</t>
  </si>
  <si>
    <t>Consolidated Statements of Other Comprehensive (Loss) Income - USD ($) $ in Thousands</t>
  </si>
  <si>
    <t>Statement of Comprehensive Income [Abstract]</t>
  </si>
  <si>
    <t>Unrealized gain (loss)</t>
  </si>
  <si>
    <t>Reclassification of loss to net income</t>
  </si>
  <si>
    <t>Other comprehensive income</t>
  </si>
  <si>
    <t>Comprehensive income (loss), net</t>
  </si>
  <si>
    <t>Consolidated Balance Sheets - USD ($) $ in Thousands</t>
  </si>
  <si>
    <t>Current assets</t>
  </si>
  <si>
    <t>Cash and cash equivalents</t>
  </si>
  <si>
    <t>Restricted cash</t>
  </si>
  <si>
    <t>Marketable securities</t>
  </si>
  <si>
    <t>Trade accounts receivable, net</t>
  </si>
  <si>
    <t>Other receivables</t>
  </si>
  <si>
    <t>Related party receivables</t>
  </si>
  <si>
    <t>Derivative instruments receivables</t>
  </si>
  <si>
    <t>Inventories</t>
  </si>
  <si>
    <t>Prepaid expenses and accrued income</t>
  </si>
  <si>
    <t>Voyages in progress</t>
  </si>
  <si>
    <t>Favorable charter party contracts</t>
  </si>
  <si>
    <t>Total current assets</t>
  </si>
  <si>
    <t>Vessels and equipment, net</t>
  </si>
  <si>
    <t>Vessels under capital leases, net</t>
  </si>
  <si>
    <t>Newbuildings</t>
  </si>
  <si>
    <t>Investments in associated companies</t>
  </si>
  <si>
    <t>Other long term assets</t>
  </si>
  <si>
    <t>Total assets</t>
  </si>
  <si>
    <t>Current liabilities</t>
  </si>
  <si>
    <t>Current portion of long-term debt</t>
  </si>
  <si>
    <t>Current portion of obligations under capital leases</t>
  </si>
  <si>
    <t>Derivative instruments payables</t>
  </si>
  <si>
    <t>Related party payables</t>
  </si>
  <si>
    <t>Trade accounts payables</t>
  </si>
  <si>
    <t>Accrued expenses</t>
  </si>
  <si>
    <t>Other current liabilities</t>
  </si>
  <si>
    <t>Total current liabilities</t>
  </si>
  <si>
    <t>Long-term liabilities</t>
  </si>
  <si>
    <t>Long-term debt</t>
  </si>
  <si>
    <t>Long-term related party debt</t>
  </si>
  <si>
    <t>Obligations under capital leases</t>
  </si>
  <si>
    <t>Other long term liabilities</t>
  </si>
  <si>
    <t>Total liabilities</t>
  </si>
  <si>
    <t>Commitments and contingencies</t>
  </si>
  <si>
    <t xml:space="preserve"> </t>
  </si>
  <si>
    <t>Equity</t>
  </si>
  <si>
    <t>Share capital (142,197,697 shares. 2016: 105,965,192 shares. All shares are issued and outstanding at par value $0.05)</t>
  </si>
  <si>
    <t>Additional paid in capital</t>
  </si>
  <si>
    <t>Contributed capital surplus</t>
  </si>
  <si>
    <t>Accumulated other comprehensive income</t>
  </si>
  <si>
    <t>Retained deficit</t>
  </si>
  <si>
    <t>Total equity</t>
  </si>
  <si>
    <t>Total liabilities and equity</t>
  </si>
  <si>
    <t>Consolidated Balance Sheets (Parenthetical) - $ / shares</t>
  </si>
  <si>
    <t>Oct. 24, 2016</t>
  </si>
  <si>
    <t>Sep. 30, 2016</t>
  </si>
  <si>
    <t>Aug. 31, 2016</t>
  </si>
  <si>
    <t>Jul. 31, 2016</t>
  </si>
  <si>
    <t>Feb. 29, 2016</t>
  </si>
  <si>
    <t>Jan. 31, 2016</t>
  </si>
  <si>
    <t>Share capital, par value (in dollars per share)</t>
  </si>
  <si>
    <t>Share capital, shares outstanding (in shares)</t>
  </si>
  <si>
    <t>Consolidated Statements of Cash Flows - USD ($) $ in Thousands</t>
  </si>
  <si>
    <t>Statement of Cash Flows [Abstract]</t>
  </si>
  <si>
    <t>Adjustments to reconcile net (loss) income to net cash (used in) provided by operating activities:</t>
  </si>
  <si>
    <t>Amortization of deferred charges</t>
  </si>
  <si>
    <t>(Gain) loss on sale of assets and amortization of deferred gains</t>
  </si>
  <si>
    <t>Loss on sale of marketable securities</t>
  </si>
  <si>
    <t>Equity award expenses (gain)</t>
  </si>
  <si>
    <t>Impairment of associated companies</t>
  </si>
  <si>
    <t>Gain on purchase of associated companies</t>
  </si>
  <si>
    <t>Amortization of charter party-out contracts</t>
  </si>
  <si>
    <t>Amortization of charter party-in contracts</t>
  </si>
  <si>
    <t>Amortization of other fair value adjustments, net, arising on the Merger</t>
  </si>
  <si>
    <t>Mark to market (gain) loss on derivatives</t>
  </si>
  <si>
    <t>Provision for onerous contracts</t>
  </si>
  <si>
    <t>Provision for doubtful debts</t>
  </si>
  <si>
    <t>Other</t>
  </si>
  <si>
    <t>Changes in operating assets and liabilities, net of acquisition:</t>
  </si>
  <si>
    <t>Related party balances,net</t>
  </si>
  <si>
    <t>Net cash (used in) provided by operating activities</t>
  </si>
  <si>
    <t>Investing activities</t>
  </si>
  <si>
    <t>Changes in restricted cash</t>
  </si>
  <si>
    <t>Dividends from associated companies</t>
  </si>
  <si>
    <t>Dividends received from investments</t>
  </si>
  <si>
    <t>Purchase of investment in associated companies</t>
  </si>
  <si>
    <t>Purchase of marketable securities</t>
  </si>
  <si>
    <t>Additions to newbuildings</t>
  </si>
  <si>
    <t>Refund of newbuilding installments</t>
  </si>
  <si>
    <t>Cash acquired upon purchase of SPC's</t>
  </si>
  <si>
    <t>Cash acquired upon merger with Former Golden Ocean</t>
  </si>
  <si>
    <t>Purchase of vessels and equipment</t>
  </si>
  <si>
    <t>Proceeds from sale of vessels</t>
  </si>
  <si>
    <t>Proceeds from the sale of marketable securities</t>
  </si>
  <si>
    <t>Net cash provided by (used in) investing activities</t>
  </si>
  <si>
    <t>Financing activities</t>
  </si>
  <si>
    <t>Proceeds from long-term debt</t>
  </si>
  <si>
    <t>Repayment of long-term debt</t>
  </si>
  <si>
    <t>Repayment of capital leases</t>
  </si>
  <si>
    <t>Debt fees paid</t>
  </si>
  <si>
    <t>Net proceeds from share issuance</t>
  </si>
  <si>
    <t>Net cash provided by (used in) financing activities</t>
  </si>
  <si>
    <t>Net change in cash and cash equivalents</t>
  </si>
  <si>
    <t>Cash and cash equivalents at beginning of year</t>
  </si>
  <si>
    <t>Cash and cash equivalents at end of year</t>
  </si>
  <si>
    <t>Supplemental disclosure of cash flow information:</t>
  </si>
  <si>
    <t>Interest paid, net of capitalized interest</t>
  </si>
  <si>
    <t>Income taxes paid</t>
  </si>
  <si>
    <t>Consolidated Statements of Changes in Equity - USD ($) $ in Thousands</t>
  </si>
  <si>
    <t>Total</t>
  </si>
  <si>
    <t>Common Stock [Member]</t>
  </si>
  <si>
    <t>Additional Paid in Capital [Member]</t>
  </si>
  <si>
    <t>Contributed Capital Surplus [Member]</t>
  </si>
  <si>
    <t>Other Comprehensive Income [Member]</t>
  </si>
  <si>
    <t>Retained Deficit [Member]</t>
  </si>
  <si>
    <t>Balance at beginning of year (in shares) at Dec. 31, 2014</t>
  </si>
  <si>
    <t>Increase (decrease) in Equity [Roll Forward]</t>
  </si>
  <si>
    <t>Shares issued (in shares)</t>
  </si>
  <si>
    <t>Shares canceled (in shares)</t>
  </si>
  <si>
    <t>Balance at end of year (in shares) at Dec. 31, 2015</t>
  </si>
  <si>
    <t>Balance at beginning of year at Dec. 31, 2014</t>
  </si>
  <si>
    <t>Shares issued</t>
  </si>
  <si>
    <t>Contributions from shareholder</t>
  </si>
  <si>
    <t>Restricted stock unit expense (income)</t>
  </si>
  <si>
    <t>Stock option expense</t>
  </si>
  <si>
    <t>Transfer to contributed surplus</t>
  </si>
  <si>
    <t>Transfer from additional paid in capital</t>
  </si>
  <si>
    <t>Other comprehensive income, net</t>
  </si>
  <si>
    <t>Balance at end of year at Dec. 31, 2015</t>
  </si>
  <si>
    <t>Value of vested options in Former Golden Ocean</t>
  </si>
  <si>
    <t>Balance at end of year (in shares) at Dec. 31, 2016</t>
  </si>
  <si>
    <t>Balance at end of year at Dec. 31, 2016</t>
  </si>
  <si>
    <t>Balance at end of year (in shares) at Dec. 31, 2017</t>
  </si>
  <si>
    <t>Balance at end of year at Dec. 31, 2017</t>
  </si>
  <si>
    <t>ORGANIZATION AND BUSINESS</t>
  </si>
  <si>
    <t>Organization, Consolidation and Presentation of Financial Statements [Abstract]</t>
  </si>
  <si>
    <t>ORGANIZATION AND BUSINESS Historical Structure of the Company We were incorporated as Knightsbridge Tankers Limited in Bermuda as an exempted company under the Bermuda Companies Act of 1981 on September 18, 1996. We were originally established for the purpose of owning and operating very large crude oil carriers, or VLCCs. Between 2007 and 2013, we sold our VLCCs and subsequently discontinued our crude oil tanker operations to expand the scope of our activities within dry bulk shipping by acquiring Capesize vessels delivered to us between 2009 and 2014. On October 7, 2014, we entered into an agreement and plan of merger, or the Merger Agreement, with Golden Ocean Group Limited, or the Former Golden Ocean, a dry bulk shipping company based in Bermuda and listed on the Oslo Stock Exchange, or the OSE, pursuant to which the two companies agreed to merge, with us as the surviving company, or the Merger. The Merger was completed on March 31, 2015. Prior to entering into the Merger Agreement, we changed our name to Knightsbridge Shipping Limited and we subsequently changed our name to Golden Ocean Group Limited following completion of the Merger. Our common shares commenced trading on the NASDAQ Global Select Market in February 1997 and currently trade under the symbol "GOGL". We obtained a secondary listing on the OSE in April 2015. In March 2017, we acquired 16 dry bulk vessels in transactions where we issued in aggregate 17.8 million consideration shares and assumed bank debt and seller credit loans of $285.2 million . Of the 16 acquired vessels, 14 were acquired from subsidiaries of Quintana Shipping Ltd., or Quintana, and two Panamax vessels were acquired from affiliates of Hemen Holding Limited, or Hemen. In October 2017, we entered into agreements to acquire two Capesize vessels from Hemen at an aggregated purchase price of $86.0 million . As settlement of the purchase price for each vessel, the Company entered into a seller's credit loan with an affiliate of Hemen for 50% of the purchase price of each vessel, respectively. Business We own and operates dry bulk carriers of primarily four sizes: Newcastlemax vessels, which are between 200,000 and 210,000 dwt, Capesize vessels, which are between 100,000 and 200,000 dwt, Panamax vessels, which are vessels between 65,000 and 100,000 dwt, and Ultramax vessels, which are between 55,000 and 65,000 dwt. We operate through subsidiaries located in Bermuda, Liberia, Norway and Singapore. We are also involved in the charter, purchase and sale of vessels. As of December 31, 2017, we owned 62 dry bulk vessels, agreed to purchase one vessel and had construction contracts for five newbuildings. The acquired vessel and five newbuildings were subsequently delivered during January and February 2018. In addition, we had ten vessels chartered-in (of which eight are chartered in on operating leases from Ship Finance, one chartered in on an operating lease from an unrelated third party and one chartered in on a capital lease from an unrelated third party). Each vessel is (or, in the case of newbuildings, expected to be) owned and operated by one of our subsidiaries and is (or expected to be) flagged either in the Marshall Islands, Hong Kong or Panama. Ten of our vessels were chartered-out on fixed rate time charters, fifteen of our vessels were chartered out on long-term index linked rate time charters and the remaining vessels operated in the spot market, in spot pools or on short term charters expiring within the next six to nine months.</t>
  </si>
  <si>
    <t>SUMMARY OF SIGNIFICANT ACCOUNTING POLICIES</t>
  </si>
  <si>
    <t>Accounting Policies [Abstract]</t>
  </si>
  <si>
    <t>SUMMARY OF SIGNIFICANT ACCOUNTING POLICIES 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Reverse stock split On August 1, 2016, we effected a one-for-five reverse stock split. All share and per share information has been retroactively adjusted to reflect the reverse stock split. The common share par value was adjusted as a result of the reverse stock split as disclosed in Note 25 of these consolidated financial statements. Business combinations We accounted for our acquisition of the Former Golden Ocean on March 31, 2015 as a business combination and have measured the identifiable assets acquired and the liabilities assumed at their acquisition date fair values. The consideration transferred has been measured at fair value based on the closing price of our shares on the date of acquisition and the fair value of the vested share options in the Former Golden Ocean. The surplus of the fair value of the net assets acquired over the fair value of the consideration transferred is recognized as a bargain purchase gain. Acquisition related costs are expensed as incurred. 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impairment of assets and other than temporary impairments of uncollectible securiti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capital lease and the operating costs (including dry docking costs) of those vessels and the discount rate used in cash flow based valuations, The use of different market assumptions and/or estimation methodologies may have a material effect on the estimated fair value amounts. 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 Revenue and expense recognition Revenues and expenses are recognized on the accruals basis. Revenues are generated from voyage charters and time charters.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and bareboat charter revenues are recorded over the term of the charter as a service is provided. When a time charter contract is linked to an index, we recognize revenue for the applicable period based on the actual index for that period. We use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 Revenues generated through revenue sharing agreements are presented gross when the Company is the primary obligor under the charter parties. Demurrage is a form of damages for breaching the period allowed to load and unload cargo in a voyage charter, or the laytime, and is recognized as income according to the terms of the voyage charter contract when the charterer remains in possession of the vessel after the agreed laytime. Claims for unpaid charter hire and damages for early termination of time charters or bareboat charters are recorded upon receipt of cash when collectability is not reasonably assured. Such amounts related to services previously rendered are recorded as time charter or bareboat charter revenue. Amounts in excess of services previously rendered are classified as other operating income. Net income as a result of our revenue sharing agreements is presented as other operating income, net. Comparative numbers have been revised to conform to our current presentation. In 2016, $0.9 million was previously included in other revenues and has been reclassified to other operating income, net. Charterhire expense Charter hire expense is charged to the consolidated statement of operations on a straight-line basis over the lease term. Contingent rental expense (income) Any contingent elements of rental expense (income), such as profit share or interest rate adjustments, are recognized when the contingent conditions have materialized. Gain (loss) on sale of assets and amortization of deferred gains Gain (loss) on sale of assets and amortization of deferred gains include losses from the sale of vessels and the amortization of deferred gains. Gains (losses) from the sale of assets are recognized when the vessel has been delivered and all risks have been transferred and are determined by comparing the proceeds received with the carrying value of the vessel. A deferred gain arises when we enter into a sale-leaseback transaction regarding a vessel and we do not relinquish the right to substantially all of the remaining use of the vessel. This deferred gain will be amortized in proportion to the gross rental payments over the minimum term of the lease. Drydocking Normal vessel repair and maintenance costs are expensed when incurred. We recognize the cost of a drydocking at the time the drydocking takes place, that is, it applies the "expense as incurred" method. Impairment of vessels and newbuildings The carrying values of our long-lived assets and newbuildings under construction are reviewed for potential impairment whenever events or changes in circumstances indicate that the carrying amount of an asset may no longer be recoverable. Such indicators may include depressed spot rates and depressed second hand vessel values. We assess recoverability of the carrying value of each asset or newbuilding on an individual basis by estimating the future undiscounted cash flows expected to result from the asset, including any remaining construction costs for newbuildings, and eventual disposal.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Fair value is estimated based on values achieved for the sale/purchase of similar vessels and appraised valuations. In addition, vessels to be disposed of by sale are reported at the lower of their carrying amount or fair value less estimated costs to sell. Interest expense Interest costs are expensed as incurred except for interest costs that are capitalized.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urred in the period. Earnings per share Basic earnings per share is computed based on the income available to common stockholders and the weighted average number of shares outstanding. Diluted earnings per share includes the effect of the assumed conversion of potentially dilutive instruments. Cash and cash equivalents All demand and time deposits and highly liquid, low risk investments with original maturities of three months or less at the date of purchase are considered equivalent to cash. Restricted cash Restricted cash comprises collateral deposits for derivative trading, and the minimum balance that must be maintained at all times in accordance with our loan agreements with various banks. Marketable securities Our marketable securities are considered to be available-for-sale securities and as such are carried at fair value. Any resulting unrealized gains and losses are recorded as a separate component of other comprehensive income in equity unless the securities are considered to be other than temporarily impaired, in which case unrealized losses are recorded in the consolidated statement of operations as impairment loss on marketable securities. The cost of available for sale securities is calculated on an average cost basis. Derivatives Our derivative instruments include interest-rate swap agreements, foreign currency swaps, forward freight agreements and bunker hedg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 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Interest income on interest bearing receivables is recognized on an accrual basis using prevailing contractual interest rates. Inventories Inventories, which are comprised principally of fuel and lubricating oils, are stated at the lower of cost and net realizable value. Cost is determined on a first-in, first-out basis. Vessels and depreciation Vessels are stated at cost less accumulated depreciation. Depreciation is calculated based on cost less estimated residual value, using the straight-line method, over the useful life of each vessel. The useful life of each vessel is deemed to be 25 years. The residual value is calculated by multiplying the lightweight tonnage of the vessel by the market price of scrap per tonne. The market price of scrap per tonne is calculated as the 10 year historical average up to the date we take ownership of the vessel, across the three main recycling markets (Far East, Indian sub-continent and Bangladesh). Residual values are reviewed annually. Vessels and equipment under capital lease We charter in certain vessels and equipment under leasing agreements. Leases of vessels and equipment, where we have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Our one outstanding capital lease was acquired as a result of the Merger and recorded at fair value.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 Newbuildings The carrying value of the vessels under construction ("Newbuildings") represents the accumulated costs to the balance sheet date which we have had to pay by way of purchase installments and other capital expenditures together with capitalized interest and associated finance costs. No charge for depreciation is made until the vessel is available for use. Value of long term charter contracts We account for the fair value of acquired long 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 in contracts is amortized and presented under charter hire expenses in the consolidated statement of operations. 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in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 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Borrowings - loan amendments Short term obligations that we intend to refinance on a long term basis when the intent to refinance is supported by the ability to consummate the refinancing, are classified as long term liabilities at the balance sheet date. This is demonstrated by either a post balance sheet issuance of a long term obligation before the balance sheet is issued or when we enter into a financing agreement which clearly permits us to refinance the obligation on a long term basis, on terms that are readily determinable. If the Company enters into a financing agreement, the agreement must not expire within one year of the balance sheet date, no violations of any provisions of the financing agreement should have occurred at the balance sheet date or before the balance sheet is issued and the prospective lender or investor who has entered into the financing agreement should be to be financially capable of honoring the agreement. Convertible bond In January 2014, the Former Golden Ocean issued a $200 million convertible bond, which we assumed at the time of the Merger. It includes a loan component and an option to convert the loan to shares, which has not been bifurcated from the loan component and accounted for separately as it is indexed to our shares and would be classified as shareholders equity if it were a free standing derivative. The fair value of the convertible bond was determined to be $161.2 million at the time of the Merger based on the quoted price of 80.6% . The difference of $38.8 million is being amortized over the remaining life of the bond, and recorded as interest expense. A reacquisition of our outstanding debt securities is considered an extinguishment and the difference between the reacquisition price of debt and the net carrying amount of the extinguished debt is recognized in the income statement. 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and prior year's numbers in 2016 and 2015 have been revised to conform with current presentation. In 2016 and 2015, $1.3 million and $0.1 million , respectively, was previously included in other financial items and have been reclassified to interest expense. Debt issuance costs are presented in the balance sheet as a direct deduction from the carrying amount of the related debt. Distributions to shareholders Distributions to shareholders are applied first to retained earnings. When retained earnings are not sufficient, distributions are applied to the contributed capital surplus account. Stock-based compensation Share Options Scheme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generally as compensation expense) over the requisite service period for all awards that vest based on the ’straight-line method’ which treats such awards as a single award and results in recognition of the cost ratably over the entire vesting period. Restricted Stock Units (RSUs) We account for 50% of the RSUs issued to the directors as equity classified awards and we account for the remaining 50% as liability classified awards. We account for the RSUs issued to the management companies as liability classified awards. The fair value of an equity instrument issued to a non-employee is measured by using the stock price and other measurement assumptions as of the date at which either (i) a commitment for performance by the counterparty has been reached; or (ii) the counterparty's performance is complete. This criterion is not considered to be met in the absence of considerable evidence, and liability accounting is applied with a re-measurement at each period end date. We have obtained a right to receive future services in exchange for unvested, forfeitable equity instruments, and the fair value of the equity instruments does not create equity until the future services are received (i.e. the instruments are not considered issued until they vest). We expense the fair value of RSUs issued to employees on a straight line basis over the period the awards vest. Transactions subject to common control and effect of acquisition from shareholder The acquisition of 12 special purpose companies, each owning one newbuilding contract, from Frontline 2012 in March 2015 is recorded at historical carrying values as the transaction was determined to be between entities under common control and the difference of $59.7 million between the aggregate consideration paid by us and the historical carrying values recognized by Frontline 2012 has been recorded as additional contributed capital surplus. Other comprehensive income/(loss): The statement of other comprehensive income/(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loss) on the face of the statement in which the components of other comprehensive income/(loss) are presented or in the notes to the financial statements. The Company follows the provisions of ASC 220 “Comprehensive Income”, and presents items of net income/(loss), items of other comprehensive income/(loss) (“OCI”) and total comprehensive income/(loss) in two separate and consecutive statements.</t>
  </si>
  <si>
    <t>RECENTLY ISSUED ACCOUNTING STANDARDS</t>
  </si>
  <si>
    <t>New Accounting Pronouncements and Changes in Accounting Principles [Abstract]</t>
  </si>
  <si>
    <t>RECENTLY ISSUED ACCOUNTING STANDARDS Accounting Standards Updates, not yet adopted In May 2014, the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establishes a five-step process to achieve this core principle and, in doing so, more judgment and estimates may be required within the revenue recognition process than are required under existing U.S. GAAP. We have concluded that, under ASC 606, voyage charter revenue will continue to be recognized over time, however the period over which it is recognized will change from discharge-to-discharge to load-to-discharge.We believe that performance obligations under a voyage charter begin to be met from the point at which a cargo is loaded until the point at which a cargo is discharged. While this represents a change in the period over which revenue is recognized, the total voyage results recognized over all periods would not change, however, each period’s voyage results could differ materially from the same period’s voyage results recognized based on the present revenue recognition guidance. We expect to recognize an increase in the retained deficit of approximately $10 million on January 1, 2018 related to the timing of revenue recognition based on the change to the load-to-discharge method. The new guidance also specifies revised treatment for certain contract related costs, being either incremental costs to obtain a contract, or cost to fulfill a contract. Under the new guidance, an entity shall recognize as an asset the incremental costs of obtaining a contract with a customer if the entity expects to recover those costs. The guidance also provides a practical expedient whereby an entity may recognize the incremental costs of obtaining a contract as an expense when incurred if the amortization period of the asset that the entity otherwise would have recognized is one year or less. Cost to fulfill a contract must be capitalized if they meet certain criteria. We are in the process of assessing the impact of this change on its consolidated financial statements. We have elected to apply the modified retrospective approach. Upon adoption, we will recognize the cumulative effect of adopting this guidance as an adjustment to its opening balance of retained earnings as of January 1, 2018. Prior periods will not be retrospectively adjusted. In January 2016, the FASB issued ASU 2016-01 Financial instruments - Overall (Subtopic 825-10) -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in this update will affect us for fiscal years beginning after December 15, 2017, and interim periods within those fiscal years. Upon adoption of the standard, we expect that the standard may impact how we present the change in the fair value of our marketable securities in our consolidated statements of operations. As of December 31, 2017, our marketable securities had an unrealized gain of $5.3 million classified under other comprehensive income. In February 2016, the FASB issued ASU No. 2016-02, Leases (ASC 842),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we will recognize increases in reported amounts for property, plant and equipment and related lease liabilities upon adoption of the new standard.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process of evaluating the impact of this standard update on our consolidated financial statements and related disclosures.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are effective for the Company for annual periods, and interim periods within those annual periods, beginning after December 15, 2017. The amendments in this Update should be applied prospectively to an award modified on or after the adoption date. We do not expect the adoption of ASU 2017-01 to have a material impact on our consolidated financial statements and related disclosur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Other than presentation, we do not expect the adoption of this standard to have a material impact on our consolidated financial statement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are effective for the Company for fiscal years beginning after December 15, 2017, and interim periods within those fiscal years. The amendments in this Update should be applied using a retrospective transition method to each period presented. Upon adoption of the standard, we expect restricted cash being reclassified as a component of cash, cash equivalents and restricted cash in the Consolidated Statements of Cash Flows. As of December 31, 2017 we have $63.0 million in restricted cash. Accounting Standards Updates, recently adopted In July 2015, the FASB issued ASU 2015-11-Inventory (Topic 330)-Simplifying the Measurement of Inventory, which applies to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FRS. The adoption of ASU 2015-11 has not had a material impact on our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adoption of ASU 2016-07 has not had a material impact on our consolidated financial statements and related disclosures. In March 2016, the FASB issued ASU 2016-09, Compensation-Stock Compensation (Topic 718): Improvements to Employee Share-Based Payment Accounting. The update simplifies the accounting for share based payment transactions. The adoption of ASU 2016-09 has not had a material impact on our consolidated financial statements and related disclosures. In January 2017, the FASB issued ASU 2017- 01 Business Combinations (Topic 805): Clarifying the Definition of a Business. The update introduces a screen to determine when an integrated set of assets and activities does not constitute a business. As under the screening mechanisms of the update, future transactions in relation to an integrated set of assets and activities are more likely to qualify as asset acquisitions as opposed to business combinations. The adoption of ASU 2017-01 has not had a material impact on our consolidated financial statements and related disclosures.</t>
  </si>
  <si>
    <t>MERGER WITH THE FORMER GOLDEN OCEAN</t>
  </si>
  <si>
    <t>Business Combinations [Abstract]</t>
  </si>
  <si>
    <t>MERGER WITH THE FORMER GOLDEN OCEAN The Transaction On March 31, 2015, we merged with the Former Golden Ocean, a dry bulk shipping company based in Bermuda and listed on the OSE that mainly operated Capesize, Panamax and Ultramax vessels, and our name was changed to Golden Ocean Group Limited. Shareholders in the Former Golden Ocean received our shares as merger consideration. Pursuant to the Merger Agreement, one share in the Former Golden Ocean gave the right to receive 0.13749 of our shares, and we issued a total of 12,300,090 shares to shareholders in the Former Golden Ocean as merger consideration. Accounting for the Merger The Merger was accounted for as a business combination using the acquisition method of accounting under the provisions of ASC 805, with us selected as the accounting acquirer under this guidance. The factors that were considered in determining that we should be treated as the accounting acquirer were the relative voting rights in the combined company, the composition of the board of directors in the combined company, the relative sizes of us and the Former Golden Ocean, the composition of senior management of the combined company and the name of the combined company. Management considered that the relative voting rights in the combined company and the composition of the board of directors in the combined company were the most significant factors in determining us as the accounting acquirer. The value of the consideration paid was calculated as follows: (in thousands of $) Fair value of shares issued 307,220 Fair value of vested stock options in the Former Golden Ocean 926 Total value of consideration 308,146 The following represents the calculation of the bargain purchase gain arising on consolidation based on management's final allocation of the total purchase price to the assets acquired and liabilities assumed: (in thousands of $) Assets Cash and cash equivalents 129,084 Restricted cash 2,448 Marketable securities 5,779 Other current assets 78,457 Favorable contracts 30,417 Current assets 246,185 Restricted cash 31,552 Newbuildings 12,030 Vessels, net 632,997 Vessels under capital lease, net 14,029 Investment in associated companies 11,346 Favorable contracts 96,673 Other non current assets 9,116 Total assets 1,053,928 Liabilities Current portion of long term debt 39,395 Current portion of capital lease obligations 7,032 Other current liabilities 28,180 Unfavorable contracts 1,567 Current liabilities 76,174 Long term debt 391,717 Convertible bond debt 161,200 Long term capital lease obligations 31,405 Other long term liabilities 434 Unfavorable contracts 5,976 Total liabilities 666,906 Fair value of net assets acquired and liabilities assumed 387,022 Total value of consideration 308,146 Bargain purchase gain arising on consolidation 78,876 As the fair value of the net assets acquired and liabilities assumed exceeded the total value of consideration paid, a bargain purchase gain of $78.9 million was recorded in the consolidated statement of operations. We consider that the bargain purchase gain is primarily attributable to the fall in our share price from the date we and the Former Golden Ocean entered into the Merger Agreement until the date the Merger was completed. On October 7, 2014, the date we and the Former Golden Ocean entered into the Merger Agreement, our closing share price was $7.85 and would have resulted in a fair value of shares issued of $482.3 million as compared to $307.2 million on March 31, 2015. Vessels and equipment, net The 29 vessels acquired were valued at fair value separately from the attached time charter contracts. Vessels were valued at fair value (level 2) based on the average of broker valuations from two different ship broker companies The brokers assessed each vessel based on, amongst other, age, yard, deadweight and capacity, and compare this to market transactions. For vessels we agreed to sell in April 2015 ( Channel Alliance, Channel Navigator, Golden Zhoushan, Golden Beijing and Golden Magnum ) the sales price was used. The fair value of the vessels less estimated residual value is depreciated on a straight-line basis over the vessels' estimated remaining economic useful lives in accordance with Company's existing policy. Vessels acquired with existing time charters The value of a time charter acquired with a vessel was recognized separately to the value of the vessel. These contracts were fair valued (level 3) using an 'excess earnings' technique where the terms of the contract are assessed relative to current market conditions. The values of the contract related intangibles were determined by means of calculating the incremental or decremental cash flows arising over the life of the contracts compared with contracts with terms at prevailing market rates. This gave rise to a favorable contract asset in respect of vessels chartered out and an unfavorable contract liability in respect of the vessels chartered in. The favorable contracts had remaining terms of ten months to 7.5 years at the time of the merger and the unfavorable contracts had remaining terms of three months to ten years . The fair value is amortized over the period of the contract on a straight line basis, except for the value of a contract of affreightment, which is amortized to reflect the timing of the expected economic benefit. Newbuildings The four newbuildings were valued at fair value (level 2) by estimating the market values for newbuilding contracts, this was the same process as for assessing the value of vessels. The valuation was based on the sales price for the completed vessel, not for the shipbuilding contract. The fair value was calculated as the estimated fair value of a completed vessel less the remaining committed capital expenditure for the vessel. Vessels under capital lease Leases of vessels, where we had substantially all the risks and rewards of ownership, were classified as capital leases. We acquired two vessels under capital lease as a result of the Merger, both of which were leased from unrelated third parties. The leasehold interest in these capital leased assets was recorded at fair value (level 3) based on the discounted value of the expected cash flows for the leasehold interest. Capital lease obligations The obligations under these capital leases were recorded at fair value (level 3) based on the net present value of the contractual lease payments. Equity method investments The fair value of the investment in associated companies equated to book value with the exception of the investment in Golden Opus Inc. As Golden Opus Inc. owned one vessel, the fair value of the company included a fair value adjustment based on broker values following the same process for assessing the value of owned vessels. This would be considered a level 3 assessment. Convertible bond While quoted market prices were not always available, the bonds traded "over the counter" and the fair value of the bonds was based on the market price on offer at the merger date (level 2). Other In April 2015, we received $40.1 million being the final outstanding amount in relation to the cancellation of newbuilding contracts by the Former Golden Ocean at Jinhaiwan. This amount was included in 'other current assets' in the purchase price allocation on March 31, 2015 and had no impact on the consolidated statement of operations. The consolidated statement of operations for 2015 included revenues of $ 113.9 million and a net loss of $ 96.7 million , which are attributable to the Former Golden Ocean. Unaudited Pro Forma Results The following unaudited pro forma financial information presents the combined results of operations of the Company and the Former Golden Ocean as if the Merger had occurred as of the beginning of 2015. The pro forma financial information is not intended to represent or be indicative of the consolidated results of operations or financial condition of the Company that would have been reported had the acquisition been completed as of the dates presented, and should not be taken as representative of the future consolidated results of operations or financial condition of the Company. (in thousands $, except per share data) 2015 Total operating revenues 225,013 Net (loss) income from continuing operations (318,975 ) Loss from discontinued operations — Net (loss) income (318,975 ) Basic and diluted earnings per share: Basic and diluted (loss) earnings per share from continuing operations $ (1.85 ) Basic and diluted loss per share from discontinued operations $ — Basic and diluted (loss) earnings per share $ (1.85 )</t>
  </si>
  <si>
    <t>INCOME TAXES</t>
  </si>
  <si>
    <t>Income Tax Disclosure [Abstract]</t>
  </si>
  <si>
    <t>INCOME TAXES Bermuda We were incorporated in Bermuda. Under current Bermuda law, we are not required to pay taxes in Bermuda on either income or capital gains. We have received written assurance from the Minister of Finance in Bermuda that, in the event of any such taxes being imposed, we will be exempted from taxation until March 31, 2035 . United States We do not accrue U.S. income taxes as we are not engaged in a U.S. trade or business and are exempted from a gross basis tax under Section 883 of the U.S. Internal Revenue Code. A reconciliation between the income tax expense resulting from applying the U.S. Federal statutory income tax rate and the reported income tax expense has not been presented herein as it would not provide additional useful information to users of the financial statements as our net income is subject to neither Bermuda nor U.S. tax. Singapore We participate in the tax scheme in Singapore. All qualified shipping income derived from the shipping activity in our Singapore subsidiary is exempt from taxation for the duration of the Approved International Shipping Enterprise (AIS) approval. The AIS approval was in June 2015 for a period of ten years. Other Jurisdictions Our subsidiary in Norway is subject to income tax. The tax paid by our subsidiary in Norway is not material. We do not have any unrecognized tax benefits, material accrued interest or penalties relating to income taxes. Based upon review of applicable laws and regulations, and after consultation with counsel, we do not believe we are subject to material income taxes in any jurisdiction.</t>
  </si>
  <si>
    <t>SEGMENT INFORMATION</t>
  </si>
  <si>
    <t>Segment Reporting [Abstract]</t>
  </si>
  <si>
    <t>SEGMENT INFORMATION Our chief operating decision maker, or the CODM, measures performance based on our overall return to shareholders based on consolidated net income. The CODM does not review a measure of operating result at a lower level than the consolidated group and we only have one reportable segment. Our vessels operate worldwide and therefore management does not evaluate performance by geographical region as this information is not meaningful. For the year ended December 31, 2017 , one customer accounted for 10 percent or more of our consolidated revenues in the amounts of $59.7 million . For the year ended December 31, 2016 , two customers each accounted for 10 percent or more of our consolidated revenues in the amount of $34.5 million and $27.1 million , respectively. For the year ended December 31, 2015, one customer accounted for 10 percent or more of our consolidated revenues in the amount of $28.0 million .</t>
  </si>
  <si>
    <t>EARNINGS PER SHARE</t>
  </si>
  <si>
    <t>Earnings Per Share [Abstract]</t>
  </si>
  <si>
    <t>EARNINGS PER SHARE The components of the numerator and the denominator in the calculation of basic and diluted earnings per share are as follows: (in thousands of $) 2017 2016 2015 Net (loss) income (2,348 ) (127,711 ) (220,839 ) (in thousands) 2017 2016 2015 Weighted average number of shares outstanding - basic 125,019 95,238 30,243 Impact of restricted stock units — 8 27 Weighted average number of shares outstanding - diluted 125,019 95,246 30,270 The exercise of share options using the treasury stock method was anti-dilutive as of December 31, 2017, 2016 and 2015, as the Company reported a net loss for the years then ended. Therefore, as of December 31, 2017, 2016 and 2015, 324,338 , 84,000 and 76,200 shares, respectively, were excluded from the denominator in each calculation. The conversion of the convertible bonds using the if-converted method was anti-dilutive as of December 31, 2017, 2016 and 2015, as the Company reported a net loss for the years then ended. Therefore, as of December 31, 2017, 2016 and 2015, 2,264,173 , 2,268,860 and 2,007,025 shares, respectively, were excluded from the denominator in each calculation.</t>
  </si>
  <si>
    <t>GAIN (LOSS) ON SALE OF ASSETS AND AMORTIZATION OF DEFERRED GAINS</t>
  </si>
  <si>
    <t>Gain/(Loss) on sale of assets and deferred gains [Abstract]</t>
  </si>
  <si>
    <t>GAIN (LOSS) ON SALE OF ASSETS AND AMORTIZATION OF DEFERRED GAINS (in thousands of $) 2017 2016 2015 Net gain (loss) on sale of vessels (570 ) 72 (2,062 ) (Loss) on sale of newbuilding contracts — — (8,858 ) Amortization of deferred gains 258 228 132 (312 ) 300 (10,788 ) In September 2017, we entered into agreements to sell six Ultramax vessels ( Golden Libra, Golden Virgo, Golden Taurus, Golden Gemini, Golden Aries and Golden Leo ). In the fourth quarter of 2017, we agreed to a partial settlement for one of these vessels in the form of consideration shares in the buyer. In the aggregate, the consideration received consisted of $135.1 million in cash and 910,802 consideration shares in the buyer. The value of the consideration shares in the buyer was $7.4 per share at the date of completion of the sale. The six vessels were delivered in the fourth quarter of 2017 and the Company recorded a net loss of $0.6 million upon completion of the sales. In August 2016, we sold Golden Lyderhorn , a 1999-built Panamax classified as a vessel held under capital lease, and a loss on the sale of $9.0 thousand was recorded as a result of previous impairment. In February 2016 and October 2016, we completed the sale of Front Caribbean and Front Mediterranean and gains of $68.0 thousand and $13.0 thousand were recorded, respectively. In November 2015, we entered into an agreement with New Times Shipbuilding Co. Ltd in China to convert two Capesize dry bulk newbuildings to Suezmax oil tanker newbuildings, with expected delivery in the first quarter of 2017. On November 23, 2015, we agreed to sell these newbuilding contracts to Frontline for $1.9 million . The sale was completed on December 31, 2015 and we recognized a loss of $8.9 million . In April 2015, we agreed to the sale of four newbuilding Capesize vessels; two of the vessels ( Front Atlantic and Front Baltic ) were sold in August 2015 and November 2015, respectively, and we recorded a loss of $2.2 million and a gain of $0.1 million , respectively.</t>
  </si>
  <si>
    <t>IMPAIRMENT OF VESSELS AND NEWBUILDINGS</t>
  </si>
  <si>
    <t>Property, Plant and Equipment Impairment or Disposal [Abstract]</t>
  </si>
  <si>
    <t>IMPAIRMENT OF VESSELS AND NEWBUILDINGS In 2017, we entered into agreements to sell six Ultramax vessels for a gross sale price of $142.5 million , consisting of $135.1 million in cash and 910,802 consideration shares in the buyer. We recorded an impairment loss of $1.1 million , corresponding to the difference between the carrying value and estimated fair value of the vessels based on the sales agreements. In 2016, we entered into an agreement to sell the Golden Lyderhorn, a vessel held under capital lease, and recorded an impairment loss of $1.0 million thereon. The loss corresponded to the difference between the carrying value and estimated fair value of the vessel as at June 30, 2016 following an impairment review that was triggered by the likelihood to dispose the vessel prior to the end of its useful life. The sale was subsequently concluded and the vessel was delivered to its new owner in August 2016. In 2015, we determined that the carrying value of the related asset for Golden Lyderhorn, a vessel held under capital lease, was not fully recoverable. An impairment review was triggered by a significant fall in rates in the Baltic Dry Index. We recorded an impairment loss of $4.5 million , being the difference between the carrying value and estimated fair value of our leasehold interest based on the discounted expected future cash flows from the leased vessel. Also in 2015, we recorded an impairment loss of $7.1 million on three Capesize newbuildings ( Front Baltic, Front Caribbean and Front Mediterranean ), which we agreed to sell, together with Front Atlantic , to a third party upon their completion and delivery to us. The loss recorded was equal to the difference between the carrying value plus expected costs to complete the three newbuildings and estimated fair value. In 2015, we agreed to the sale of four newbuilding Capesize vessels; two of vessels ( Front Atlantic and Front Baltic ) were delivered in 2015, and a loss of $2.2 million and a gain of $0.1 million , respectively, were recorded. In 2015, we recorded an impairment loss of $141.0 million on five Capesize vessels relating to KSL China ( $20.5 million ), Battersea ( $38.3 million ), Belgravia ( $34.2 million ), Golden Future ( $27.5 million ) and Golden Zhejiang ( $20.5 million ). The loss recorded was equal to the difference between the carrying value and estimated fair value of the vessels. Also in 2015, we agreed to sell and lease back these vessels. The vessels were delivered in 2015.</t>
  </si>
  <si>
    <t>LEASES</t>
  </si>
  <si>
    <t>Leases [Abstract]</t>
  </si>
  <si>
    <t>LEASES As of December 31, 2017 , we leased in eight ( 2016 : eight vessels) from Ship Finance and one vessel ( 2016 : one vessel) from third parties. All of these vessels are leased under long-term time charters which are classified as operating leases. Charterhire and office rent expense The future minimum operating lease expense payments under our non-cancelable operating leases as of December 31, 2017 are as follows: (in thousands of $) 2018 37,008 2019 35,369 2020 35,474 2021 35,066 2022 32,043 Thereafter 137,162 312,122 The future minimum operating lease expense payments are based on the contractual cash outflows under non-cancelable contracts. The charter hire expense recognition is based upon the straight-line basis, net of amortization of unfavorable time charter contracts. As of December 31, 2017 , the future minimum rental payments include $0.9 million ( 2016 : $1.2 million ) in relation to office rent expenses and $311.2 million ( 2016 : $345.5 million ) in relation to charter hire expenses for leased in vessels. During 2017 , 2016 and 2015 , the charter hire expense under operating leases, net of amortization of unfavorable time charter contracts-in were as follows: (in thousands of $) 2017 2016 2015 Charter hire expenses, operating leases 71,345 54,365 32,118 Amortization of unfavorable time charter contracts-in (672 ) (674 ) (1,399 ) Charterhire expenses 70,673 53,691 30,719 With reference to Note 28, in April 2015 we agreed to a sale and leaseback transaction with Ship Finance for eight Capesize vessels that were time chartered-in by one of our subsidiaries for a period of ten years . The daily time charter rate is $17,600 during the first seven years and $14,900 in the remaining three years , of which $7,000 is for operating expenses (including dry docking costs). In addition, 33% of our profit from revenues above the daily time charter rate for all eight vessels aggregated will be calculated and paid on a quarterly basis to Ship Finance. In addition,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 We have a purchase option of $112 million en-bloc after 10 years and, if such option is not exercised, Ship Finance has the option to extend the charters by three years at $14,900 per day. The minimum lease period has been assessed to 13 years. Contingent rental income recorded in 2017, 2016 and 2015 as a reduction in charter hire expense was $1.15 million , $0.41 million and $0.02 million , respectively. We acquired two long term chartered-in vessels, accounted for as operating leases, as a result of the Merger. One vessel was redelivered in June 2015. Rental income As of December 31, 2017 , we leased out 10 vessels on fixed time charter rates ( 2016 : six vessels) and fifteen vessels ( 2016 : ten vessels) on index-linked time charter rates to third parties with initial periods ranging between one year and ten years . All of these leases are classified as operating leases. The future minimum operating lease revenue receipts under our non-cancelable fixed rate operating leases as of December 31, 2017 are as follows: (in thousands of $) 2018 57,494 2019 35,785 2020 23,166 2021 8,370 2022 — Thereafter — 124,815 The future minimum operating lease revenue receipts are based on the contractual cash inflows under non-cancelable contracts. The charter hire revenue recognition is based upon the straight-line basis, net of amortization of favorable time charter contracts. As of December 31, 2017 , the cost and accumulated depreciation of the twenty-four owned vessels and the one vessel held under capital lease, which were leased out to third parties, were $1,254.8 million and $103.3 million , respectively. As of December 31, 2016 , the cost and accumulated depreciation of the fifteen owned vessels and the one vessel held under capital lease, which were leased out to third parties, were $771.1 million and $58.2 million , respectively.</t>
  </si>
  <si>
    <t>MARKETABLE SECURITIES</t>
  </si>
  <si>
    <t>Marketable Securities [Abstract]</t>
  </si>
  <si>
    <t>MARKETABLE SECURITIES Our marketable securities are equity securities considered to be available-for-sale securities. (in thousands of $) 2017 2016 Balance at start of year 6,524 14,615 Disposals during the year — (328 ) Additions during the year 6,740 — Unrealized gain (loss), net 3,036 (7,763 ) Balance at end of year 16,300 6,524 In the third quarter of 2017, we entered into agreements to sell six Ultramax vessels to a company listed on a U.S. stock exchange. For one of the vessels we agreed to a partial settlement in the form of 910,802 consideration shares in the buyer. The cost price and fair value as of December 31, 2017 was $6.7 million for these shares. As of December 31, 2017, the fair value of our total investments in this company was $16.3 million . During 2016, we sold $0.3 million of our investment in a company listed on a U.S. stock exchange., for cash proceeds of $0.1 million and realized a loss on the sale of $0.2 million . We recorded a net unrealized loss of $6.3 million of which $8.5 million was concluded as other-than-temporary impairment loss. The fair value of this investment as of December 31, 2016 was $6.5 million . During 2015, we made a $32.2 million investment in the company and we recorded a net unrealized loss determined as other-than-temporary impairment loss of $19.1 million . The fair value of this investment at December 31, 2015 was $13.1 million . During 2015 and as a result of the Merger, we acquired an investment of $5.7 million in a company listed on the Norwegian 'over the counter' market. In 2017, the company sold its assets and in the aggregate we received a total $1.6 million in distributions from the company. As of December 31, 2017, we do not hold any investment in the company. During 2016, we recorded a net unrealized loss determined as other-than-temporary impairment loss of $1.5 million . The fair value of this investment at December 31, 2016 was nil . In 2015, we recorded a net unrealized loss determined as other-than-temporary impairment loss of $4.2 million . The fair value of this investment at December 31, 2015 was $1.5 million .</t>
  </si>
  <si>
    <t>TRADE ACCOUNTS RECEIVABLE, NET</t>
  </si>
  <si>
    <t>TRADE ACCOUNTS RECEIVABLE, NET [Abstract]</t>
  </si>
  <si>
    <t>TRADE ACCOUNTS RECEIVABLE, NET Trade accounts receivables are stated net of a provision for doubtful accounts. Movements in the provision for doubtful accounts in the three years ended December 31, 2017 are summarized as follows: (in thousands of $) Balance at December 31, 2014 7,434 Additions charged to income 512 Balance at December 31, 2015 7,946 Additions charged to income 199 Deductions credited to trade receivables (7,193 ) Balance at December 31, 2016 952 Additions charged to income 462 Deductions credited to trade receivables (768 ) Balance at December 31, 2017 646 In June 2016, we received $1.7 million and $0.7 million as full settlement of claims for unpaid charter hire and damages for Mayfair and Camden , respectively; the two VLCC vessels that had their charters were terminated in 2012. The settlement related to unrecognized bareboat charter revenue in respect to services rendered in the year ended December 31, 2011 and the aggregate $2.4 million was presented as such on the statement of operations. Trade accounts receivable of $7.0 million and a provision for doubtful accounts in the same amount were written off.</t>
  </si>
  <si>
    <t>OTHER RECEIVABLES</t>
  </si>
  <si>
    <t>Other Receivables [Abstract]</t>
  </si>
  <si>
    <t>OTHER RECEIVABLES (in thousands of $) 2017 2016 Agent receivables 4,794 2,070 Advances 664 486 Claims receivables 1,819 420 Other receivables 18,160 8,011 25,437 10,987 Other receivables are presented net of allowances for doubtful accounts amounting to nil and nil as of December 31, 2017 and December 31, 2016 .</t>
  </si>
  <si>
    <t>VALUE OF CHARTER PARTY CONTRACTS</t>
  </si>
  <si>
    <t>Goodwill and Intangible Assets Disclosure [Abstract]</t>
  </si>
  <si>
    <t>VALUE OF CHARTER PARTY CONTRACTS The value of charter-out contracts is summarized as follows: (in thousands of $) 2017 2016 2015 Opening balance 76,099 103,376 — Acquired as a result of the Merger — — 127,090 Acquired time charter contracts from Quintana (3,080 ) — — Amortization charge (19,333 ) (27,277 ) (23,714 ) Total 53,686 76,099 103,376 Less: current portion (18,732 ) (22,413 ) (28,829 ) Non-current portion 34,954 53,686 74,547 In connection with the acquisition of vessels from Quintana in 2017, we acquired certain time charter-out contracts. The contracts were valued to net negative $3.1 million and were fully amortized as of December 31, 2017. Time charter revenues in 2017 , 2016 and 2015 have been reduced by $19.3 million , $27.3 million and $23.7 million , respectively, as a result of the amortization of charter-out contracts. The value of charter-out contracts will be amortized as follows: (in thousands of $) 2018 18,732 2019 18,732 2020 12,148 2021 4,074 2022 — Thereafter — 53,686 The value of charter-in contracts is summarized as follows: (in thousands of $) 2017 2016 2015 Opening balance 5,470 6,144 — Acquired as a result of the Merger — — 7,543 Amortization charge (672 ) (674 ) (1,399 ) Total 4,798 5,470 6,144 Less: current portion (672 ) (672 ) (674 ) Non-current portion 4,126 4,798 5,470 The current and non-current portion of the value of unfavorable charter-in contracts is recorded in other current liabilities and long term liabilities, respectively. Charterhire expenses in 2017 , 2016 , and 2015 , have been reduced by $0.7 million , $0.7 million and $1.4 million , respectively, as a result of the amortization of unfavorable charter-in contracts. The value of unfavorable charter-in contracts will be amortized as follows: (in thousands of $) 2018 672 2019 672 2020 674 2021 672 2022 672 Thereafter 1,436 4,798</t>
  </si>
  <si>
    <t>VESSELS AND EQUIPMENT, NET</t>
  </si>
  <si>
    <t>Property, Plant and Equipment [Abstract]</t>
  </si>
  <si>
    <t>VESSELS AND EQUIPMENT, NET (in thousands of $) Cost Accumulated Depreciation Net Book Value Balance at December 31, 2015 1,540,559 (52,354 ) 1,488,205 Additions 194 Disposals (92,351 ) Transfer from newbuildings 425,393 Depreciation (62,502 ) Balance at December 31, 2016 1,873,795 (114,856 ) 1,758,939 Additions 448,392 Disposals (148,908 ) 8,403 Transfer from newbuildings 227,336 Impairment loss (1,066 ) Depreciation (78,093 ) Balance at December 31, 2017 2,399,549 (184,546 ) 2,215,003 At December 31, 2017 , we owned three Newcastlemaxes, 29 Capesizes, 28 Panamaxes and two Ultramaxes (at December 31, 2016 : two Newcastlemaxes, 20 Capesizes, 18 Panamaxes and six Ultramaxes). I n October 2017 and with reference to Note 28, we agreed to acquire two modern Capesize vessels from Hemen, our largest shareholder, with a purchase price of $43.0 million for each vessel. As settlement of the purchase price for each vessel, we entered into seller's credit loans with an affiliate of Hemen for $21.5 million , respectively. The remaining part of the purchase price consisted of $4.5 million of cash and 2,000,000 of newly-issued common shares of the Company. In November 2017, one of the vessels was delivered to us and $40.7 million was capitalized in purchase price for the vessel. Refer to Note 32 for the delivery of the second vessel. In March 2017, we entered into agreements to acquire 16 dry bulk vessels in transactions where we would issue in aggregate 17.8 million consideration shares and assume debt of $285.2 million . Of the 16 acquired vessels, 14 were acquired from subsidiaries of Quintana and two Panamax vessels were acquired from affiliates of Hemen. The vessels acquired from Quintana consisted of one Newcastlemax, five Capesizes and eight Panamaxes. The 14 vessels acquired from Quintana were subsequently renamed Golden Gayle, Golden Houston, Golden Kaki, Golden Amreen, Golden Anastasia, Golden Myrtalia, Golden Deb, Golden Sue, Golden Kennedy, Golden Jake, Golden Arion, Golden Ioanari, Golden Keen and Golden Shea were delivered between April and July 2017. In exchange for the 14 vessels acquired from Quintana, we issued an aggregate of 14.5 million shares as consideration to Quintana and associated companies. We also assumed $262.7 million in debt and prepaid $17.4 million in installments of this debt. In aggregate, we capitalized $363.4 million in the purchase price for the 14 vessels. In connection with the acquisition of vessels from Quintana in 2017, we acquired certain time charter-out contracts. The contracts were valued to net negative $3.1 million and were fully amortized as of December 31, 2017. In exchange for the two Panamax vessels acquired from affiliates of Hemen, subsequently renamed Golden Amber and Golden Opal and delivered in June 2017, we issued an aggregate of 3.3 million shares as consideration to Hemen and assumed seller's credits of an aggregate of $22.5 million . In the aggregate, we capitalized $43.1 million in the purchase price for the two vessels. In September 2017, we entered into agreements to sell six Ultramax vessels, Golden Libra, Golden Virgo, Golden Taurus, Golden Gemini, Golden Aries and Golden Leo , for a gross sale price of $142.5 million . For one of the vessels we agreed to a partial settlement in the form of consideration shares in the buyer. In the aggregate, the consideration received consisted of $135.1 million in cash and 910,802 consideration shares in the buyer, with a market value of $7.4 per share upon completion of the sale. In the third quarter of 2017, we recorded an impairment loss of $1.1 million in connection with the sale. The vessels were delivered in the fourth quarter of 2017 and we recorded a net loss of $0.6 million upon completion of the sales. In September 2017, we took delivery of the Golden Nimbus , a Capesize newbuilding. The total construction cost transferred from newbuildings amounts to $50.7 million . In February 2017, we took delivery of the Golden Surabaya and Golden Savannah , two Capesize dry bulk newbuildings. The total construction cost transferred from newbuildings was $128.1 million . In January 2017, we took delivery of the Golden Virgo and Golden Libra , two Ultramax dry bulk newbuildings. The total construction cost transferred from newbuildings was $48.5 million . In October 2016, we took delivery of the Front Mediterranean, a Capesize dry bulk newbuilding. The total construction cost transferred from newbuldings amounts to $46.2 million . The vessel was sold upon delivery for sales proceeds of $46.3 million and we recognized a gain of $13.0 thousand . In August 2016, we took delivery of the Golden Leo , an Ultramax dry bulk newbuilding that was acquired as a result of the Merger. The total construction cost transferred from newbuldings was $26.0 million . In May 2016, we took delivery of the Golden Fulham , a Capesize dry bulk newbuilding that was purchased from Frontline 2012 Ltd. The total construction cost transferred from newbuldings was $52.9 million . In February 2016, we took delivery of the Front Caribbean, a Capesize dry bulk newbuilding. The total construction cost transferred from newbuldings was $46.1 million . The vessel was sold upon delivery for sales proceeds of $46.2 million and we recognized a gain of $68.0 thousand . In January 2016, we took delivery of the Golden Barnet and Golden Bexley , both Capesize dry bulk newbuildings and the Golden Scape and Golden Swift, both Newcastlemax dry bulk newbuildings. All of these newbuildings were purchased from Frontline 2012 Ltd. The total construction cost transferred from newbuildings was $254.1 million . Total depreciation expense was $78.1 million , $62.5 million and $51.6 million in 2017 , 2016 and 2015 , respectively.</t>
  </si>
  <si>
    <t>VESSELS UNDER CAPITAL LEASES, NET</t>
  </si>
  <si>
    <t>Vessels Under Capital Leases [Abstract]</t>
  </si>
  <si>
    <t>VESSELS UNDER CAPITAL LEASE, NET (in thousands of $) Balance at December 31, 2015 8,354 Disposals (3,473 ) Impairment loss (985 ) Depreciation (940 ) Balance at December 31, 2016 2,956 Depreciation (895 ) Balance at December 31, 2017 2,061 Refer to Note 9 for further details related to impairment on Golden Lyderhorn in 2016. The outstanding obligations under capital leases at December 31, 2017 are payable as follows: (in thousands of $) 2018 5,944 2019 5,944 2020 1,791 Thereafter — Minimum lease payments 13,679 Less: imputed interest (1,005 ) Present value of obligations under capital leases 12,674 As of December 31, 2017 , we held one vessel under capital lease ( December 31, 2016 : one vessel). The lease is for an initial term of 10 years . The remaining period of the lease at December 31, 2017 is three years ( December 31, 2016 : 4 years ). As of December 31, 2017 , we had the following purchase options for the one vessel: (in thousands of $) Purchase option exercise date Purchase option amount Golden Eclipse April 2018 38,000 Golden Eclipse April 2019 36,250 Golden Eclipse April 2020 33,550 Our lease obligation is secured by the lessor's title to the leased asset and by a guarantee issued to the lessor ( Golden Eclipse ).</t>
  </si>
  <si>
    <t>NEWBUILDINGS</t>
  </si>
  <si>
    <t>Newbuildings [Abstract]</t>
  </si>
  <si>
    <t>NEWBUILDINGS The carrying value of newbuildings represents the accumulated costs we have paid by way of purchase installments and other capital expenditures together with capitalized loan interest. The carrying value of newbuildings at December 31, 2017 relates to five Capesize dry bulk newbuildings ( December 31, 2016 : eight Capesize and two Ultramax dry bulk newbuildings). Movements in the two years ended December 31, 2017 are summarized as follows: Balance at December 31, 2015 338,614 Installments and newbuilding supervision fees paid 265,083 Interest capitalized 2,258 Transfers to Vessels and Equipment (425,393 ) Balance at December 31, 2016 180,562 Installments and newbuilding supervision fees paid 152,501 Interest capitalized — Transfers to Vessels and Equipment (227,336 ) Balance at December 31, 2017 105,727 Refer to Note 32 for the delivery of the remaining five newbuildings. In September 2017, we took delivery of the Golden Nimbus , a Capesize newbuilding, and paid a final installment including agreed extras of $29.3 million . In February, 2017, we took delivery of the Golden Surabaya and Golden Savannah, two Capesize dry bulk newbuildings, and paid final installments including agreed extras of $67.7 million in total. In January 2017, we took delivery of the Golden Virgo and Golden Libra, two Ultramax dry bulk newbuildings, and paid final installments including agreed extras of $31.3 million in total. During 2017, we paid and capitalized in aggregate pre-delivery installments of $19.5 million and other capitalized costs of $4.7 million . In October 2016, we took delivery of the Front Mediterranean, a Capesize newbuilding. Upon delivery, the final installment including agreed extras of $33.5 million was paid. In August 2016, we took delivery of the Golden Leo , an Ultramax newbuilding. Upon delivery, the final installment including agreed extras of $15.7 million was paid. In May 2016, we took delivery of the Golden Fulham , a Capesize newbuilding. Upon delivery, the final installment including agreed extras of $41.5 million was paid. In February 2016, we took delivery of the Front Caribbean, a Capesize newbuilding. Upon delivery, the final installment including agreed extras of $33.4 million was paid. In January 2016, we took delivery of the Golden Barnet and Golden Bexley , both Capesize newbuildings, and Golden Scape and Golden Swift, both Newcastlemax newbuildings. Upon delivery, aggregate final installments including agreed extras of $112.6 million were paid. During 2016, we paid and capitalized in aggregate pre-delivery installments of $24.6 million and other capitalized costs $3.7 million .</t>
  </si>
  <si>
    <t>EQUITY METHOD INVESTMENTS</t>
  </si>
  <si>
    <t>Equity Method Investments and Joint Ventures [Abstract]</t>
  </si>
  <si>
    <t>EQUITY METHOD INVESTMENTS As at December 31, the Company had the following participation in investments that are recorded using the equity method: (% of ownership) 2017 2016 United Freight Carriers LLC ("UFC") 50.00 % 50.00 % Golden Opus Inc. ("G. Opus") 50.00 % 50.00 % Seateam Management Pte. Ltd ("Seateam") 22.19 % 22.19 % Capesize Chartering Ltd ("CCL") 25.00 % 25.00 % Movements in equity method investments for the years ended December 31, 2017 and 2016 are summarized as follows: (in thousands of $) G. Opus UFC Seateam CCL Total At December 31, 2015 4,958 770 497 — 6,225 Distributions received from associated companies — — (256 ) — (256 ) Share of income / (loss) (694 ) (149 ) 462 — (381 ) Impairment loss (2,142 ) — — — (2,142 ) Equity contribution 750 — — — 750 Purchases — — 28 — 28 At December 31, 2016 2,872 621 731 — 4,224 Distributions received from associated companies (7,300 ) — (257 ) — (7,557 ) Share of income / (loss) 3,473 827 320 — 4,620 Equity contribution 1,000 — — — 1,000 At December 31, 2017 45 1,448 794 — 2,287 The following tables include summarized financial information provided by the equity investees including information for significant equity affiliates and the reconciliation of such information to the consolidated financial statements shown below: (in thousands of $) G. Opus UFC Others Total 2017 2016 2017 2016 2017 2016 2017 2016 Current assets 119 1,715 4,125 1,819 9,867 10,086 14,111 13,620 Non current assets — 21,936 — — 389 363 389 22,299 Total assets 119 23,651 4,125 1,819 10,256 10,449 14,500 35,919 Current liabilities 29 155 1,227 577 6,521 7,216 7,777 7,948 Long-term liabilities — 17,751 — — 35 11 35 17,762 Stockholders' equity 90 5,745 2,898 1,242 3,700 3,222 6,688 10,209 Percentage of ownership in equity investees 50% 50% * Equity investment of associated companies 45 2,872 1,448 621 821 715 2,314 4,208 Consolidation and reconciling adjustments: — — Other — — — — (27 ) 16 (27 ) 16 Investment in equity investees 45 2,872 1,448 621 794 731 2,287 4,224 (in thousands of $) G. Opus UFC Others 2017 2016 2015 2017 2016 2015 2017 2016 2015 Total operating revenue 3,817 4,262 5,739 7,413 9,591 23,977 8,815 8,391 7,494 Gain sale of vessel 7,166 — — — — — — — — Total operating expense (3,324 ) (4,905 ) (8,864 ) (5,914 ) (9,885 ) (23,450 ) (7,063 ) (6,576 ) (6,043 ) Net operating (loss) income 7,659 (643 ) (3,125 ) 1,499 (294 ) 527 1,752 1,815 1,451 Net (loss) income 6,945 (1,299 ) (3,742 ) 1,654 (297 ) 489 1,633 1,611 1,301 Percentage of ownership in investees 50% 50% * Equity in net income (loss) of associated companies 3,473 (650 ) (1,871 ) 827 (149 ) 245 362 357 276 Consolidation and reconciling adjustments: Excluded (income) loss prior to the Merger in 2015** — — 1,050 — — (105 ) — — (28 ) Other — (44 ) — — — — (42 ) 105 — Equity in net income (loss) of associated companies 3,473 (694 ) (821 ) 827 (149 ) 140 320 462 248 Impairment loss on investment — (2,142 ) (4,600 ) — — — — — — Total equity in net income (loss) of associated companies including impairment losses 3,473 (2,836 ) (5,421 ) 827 (149 ) 140 320 462 248 Total 2017 2016 2015 Total operating revenue 20,045 22,244 37,210 Gain sale of vessel 7,166 — — Total operating expense (16,301 ) (21,366 ) (38,357 ) Net operating (loss) income 10,910 878 (1,147 ) Net (loss) income 10,232 15 (1,952 ) Equity in net income (loss) of associated companies 4,662 (442 ) (1,350 ) Consolidation and reconciling adjustments: Excluded (income) loss prior to the Merger in 2015** — — 917 Other (42 ) 61 — Equity in net income (loss) of associated companies 4,620 (381 ) (433 ) Impairment loss on investment — (2,142 ) (4,600 ) Total equity in net income (loss) of associated companies including impairment losses 4,620 (2,523 ) (5,033 ) *Calculation based on a percentage range between 21.25% and 25% **The table includes results for the full year 2015, but that these entities were acquired as a part of the merger which closed on March 31, 2015 and therefore the company’s share of results is only recorded for the period subsequent to the merger. In 2017, Golden Opus Inc. sold its only vessel to an unrelated third party and repaid its outstanding bank debt. Following these transactions, Golden Opus Inc. distributed $7.3 million in cash to each of the two joint venture partners, respectively. As of December 31, 2016 and 2015, Golden Opus had a $22 million senior secured term loan agreement with us as guarantor for 50% of the facility. In 2017, cash dividends received from equity method investees amounted to $7.6 million (2016: $0.3 million , 2015: $0.1 million ). In April 2016, we purchased an additional 5,156 ordinary shares at par value of SG $1 in Seateam. The purchase increased the stake of the Company from 21.25% to 22.19% . The net asset value per share at the date of the purchase was $5.47 and resulted in a gain on purchase of $24 thousand recognized in other financial items. In March 2016, we contributed $0.8 million additional capital to Golden Opus Inc. As of March 31, 2016, we recorded an impairment loss of $2.2 million of the investment in Golden Opus Inc. following an impairment review triggered by the continuing fall in rates in the Baltic Dry Index. The loss recorded corresponded to the difference between the carrying value prior to the impairment of $5.3 million and its estimated fair value of $3.1 million . In February 2016, Golden Union Shipping Co S.A. equally transferred its 20% stake in CCL to the remaining four joint venture partners (Bocimar International NV, C Transport Holding Ltd, Star Bulk Carrier Corp and the Company). The Company's initial investment in Capesize Chartering and subsequent share of results is insignificant at December 31, 2017. As of December 31, 2015, we recorded an impairment loss of $4.6 million of the investment in Golden Opus Inc. following an impairment review that was triggered by the significant fall in rates in the Baltic Dry Index. The loss recorded is equal to the difference between the carrying value prior to the impairment of $9.6 million and its estimated fair value of $5.0 million . With reference to Note 28 and in February 2015, the Former Golden Ocean, Bocimar International NV, C Transport Holding Ltd, Golden Union Shipping Co S.A., and Star Bulk Carriers Corp. announced the formation of a new joint venture company, Capesize Chartering Ltd. We acquired the Former Golden Ocean's 20% interest in Capesize Chartering upon completion of the Merger and allocated nil value to the shares.</t>
  </si>
  <si>
    <t>OTHER LONG TERM ASSETS</t>
  </si>
  <si>
    <t>Deferred Costs, Capitalized, Prepaid, and Other Assets Disclosure [Abstract]</t>
  </si>
  <si>
    <t>OTHER LONG TERM ASSETS (in thousands of $) 2017 2016 Seller's credit receivable long-term portion 1,500 2,000 Deferred tax asset 294 343 Prepaid charterhire expenses (straight-lining of lease expense) 8,887 5,184 Other long term assets 10,681 7,527 With reference to Note 28, in the third quarter of 2015 eight vessels were sold and leased back from Ship Finance for a period of 10 years . The daily time charter rate is $17,600 during the first seven years and $14,900 in the remaining six years , including the three years optional period of the vessel owner. We have straight lined the total charterhire expense over the lease term of 13 years . An amount of $3.7 million was credited to charterhire expenses in 2017 (2016: $5.2 million ), with the corresponding asset presented as part of other long term assets. We will begin to amortize this asset when the daily charter hire rate reduces in the third quarter of 2022. The seller's credit receivable originates from a sale of a vessel in 2009. In 2016, the Company renegotiated the principal amount of the asset to $3.0 million and its repayment profile, with the interest rate set to 1% and the maturity date to December 31, 2019. As a result, the asset was re-measured at $3.0 million and a provision for uncollectible receivables of $1.8 million was recognized and subsequently written off. In 2017, 2016 and 2015, the Company recognized total interest income of $0.2 million , $0.2 million and $0.6 million , respectively As of December 31, 2017 , the outstanding seller's credit receivable falls due as follows: (in thousands of $) 2018 500 2019 1,500 2020 — 2021 — 2022 — Thereafter — 2,000</t>
  </si>
  <si>
    <t>DEBT</t>
  </si>
  <si>
    <t>Debt Disclosure [Abstract]</t>
  </si>
  <si>
    <t>DEBT (in thousands of $) 2017 2016 $33.9 million term loan 24,317 28,275 $82.5 million term loan 35,733 44,367 $284.0 million term loan 190,870 258,538 $420.0 million term loan 352,432 388,545 $425.0 million term loan 220,868 166,743 $102.7 million term loan 102,765 — $73.4 million term loan 67,739 — $80.2 million term loan 74,814 — Total U.S. dollar denominated floating rate debt 1,069,538 886,468 U.S. dollar denominated fixed rate debt 178,856 177,300 Deferred charges (3,935 ) (5,350 ) Total debt 1,244,459 1,058,418 Less: current portion (109,671 ) — 1,134,788 1,058,418 Movements in 2017 and 2016 are summarized as follows: (in thousands of $) Floating rate debt Fixed rate debt Sellers credit Deferred charges Total Balance at December 31, 2015 761,739 167,815 4,739 (5,797 ) 928,496 Loan repayments (17,471 ) — (4,748 ) — (22,219 ) Loan draw downs 142,200 — — — 142,200 Amortization of purchase price adjustment — 9,485 9 — 9,494 Capitalized financing fees and expenses — — — (898 ) (898 ) Amortization of capitalized fees and expenses — — — 1,345 1,345 Balance at December 31, 2016 886,468 177,300 — (5,350 ) 1,058,418 Loan repayments (154,666 ) (9,104 ) — — (163,770 ) Loan draw downs 337,736 — — — 337,736 Amortization of purchase price adjustment — 10,360 — — 10,360 Convertible bond loss on extinguishment — 300 — — 300 Amortization of capitalized fees and expenses — — — 1,415 1,415 Balance at December 31, 2017 1,069,538 178,856 — (3,935 ) 1,244,459 In October 2017, we terminated the amended terms agreed with our lenders in February 2016, as further described below, related to the $420.0 million term loan facility, $425.0 million senior secured post-delivery term facility, $33.9 million credit facility, $82.5 million credit facility and the $284.0 million credit facility. New Loan Facilities Related to the Quintana Acquisition In 2017, we acquired 14 vessels from Quintana. The vessels were acquired by a newly-established wholly-owned non-recourse subsidiary. In connection with the acquisition we assumed obligations of $262.7 million under three new loan facilities. According to the agreements with the lenders of the acquired vessels, we agreed to make a $17.4 million pre-payment of the debt in exchange for no mandatory debt repayment until July 2019. In the period prior to July 2019, a cash sweep mechanism is put in place whereby if certain conditions are met, we will pay down on the deferred repayment amount of $40.6 million . The cash sweep is calculated semi-annually with first potential payment following the end of the first quarter of 2018. The average interest rate of the debt assumed in connection with the acquisition of the vessels from Quintana is LIBOR plus 3.1% margin and ordinary debt repayments, following the end of the waiver period in July 2019, will amount to $5.8 million per quarter. Pursuant to the loan agreements, our wholly-owned non-recourse subsidiary, which owns the acquired vessels is prohibited from paying dividends to us. During the repayment holiday period through June 2019, we are required under the loan agreements to satisfy financial covenants including $10 million minimum cash and 105% minimum value covenant. Thereafter, the financial covenants under these loans will include 25% market adjusted equity, $10 million minimum cash and 125 - 135% minimum value covenant. $102.7 million credit facility We assumed this debt of $102.7 million , net of a $6.4 million prepayment, as a result of the acquisition of five vessels from Quintana in 2017. This facility financed five vessels and bears interest of LIBOR plus a margin of 3.0% . Repayments are made on a quarterly basis from the third quarter of 2019 onward. Two of the tranches under the facility mature in January 2020, with a balloon payment of in total $28.0 million . The remaining three tranches mature in October 2021 with balloon payments of in total $60.2 million . As of December 31, 2017, $102.7 million was outstanding under this facility and there was no available, undrawn amount. As of December 31, 2017, this facility was secured by two of our Capesize vessels and three Panamax vessels. $73.4 million credit facility We assumed this debt of $73.4 million as a result of the acquisition of five vessels from Quintana in 2017. This facility financed five vessels and bears interest of LIBOR plus a margin of 3.25% . Repayments are made on a quarterly basis from the third quarter of 2019 onward. Four of the tranches under the facility mature in December 2019, with an aggregated balloon payment of $39.4 million and the fifth tranche matures in January 2022 with a balloon payment of $21.6 million . During 2017, $5.7 million was repaid under this facility. As of December 31, 2017, $67.7 million was outstanding under this facility and there was no available, undrawn amount. As of December 31, 2017, this facility was secured by one of our Capesize vessels and four Panamax vessels. $80.2 million credit facility We assumed this debt of $80.2 million as a result of the acquisition of four vessels from Quintana in 2017. This facility financed four vessels and bears interest of LIBOR plus a margin of in the range between 2.75% - 3.35% depending on the vessel. Repayments are made on a quarterly basis from the third quarter of 2019 onward. One of the tranches under the facility matures in October 2019, with a balloon payment of $11.1 million , two of the tranches mature in November 2019 with an aggregated balloon payment of $33.3 million and the fourth tranche matures in November 2021 with a balloon payment of $24.6 million . During 2017, $5.4 million was repaid under the facility. As of December 31, 2017, $74.8 million was outstanding under this facility and there was no available, undrawn amount. As of December 31, 2017, this facility was secured by one of our Newcastlemax vessels, two Capesize vessels and one Panamax vessel. $33.9 million credit facility We assumed this debt of $30.5 million as a result of the Merger. This facility financed two vessels and bears interest of LIBOR plus a margin of 2.75% . Repayments are made on a quarterly basis, each in an amount $0.6 million , with a balloon payment of $22.6 million on the final maturity date of May 27, 2018. The terms of the facility were amended on March 31, 2016, as described below. During 2017 , $4.0 million ( 2016 : $0.6 million ) was repaid and there have been no draw downs ( 2016 : nil ). As of December 31, 2017 , $24.3 million ( 2016 : $28.3 million ) was outstanding under this facility and there was no available, undrawn amount. As of December 31, 2016 $1.7 million in repayments was deferred and subsequently repaid in 2017. As of December 31, 2017, there were no deferred repayments under this facility following the termination of amended terms in October 2017, as described below. At December 31, 2017 , this facility was secured by two ( 2016 : two ) of our Panamax vessels. $82.5 million credit facility We assumed this debt of $67.8 million as a result of the Merger. This facility financed six vessels and bears interest of LIBOR plus a margin of 2.75% . Repayments are made on a quarterly basis, each in an amount $1.2 million , with a balloon payment of $32.0 million on the final maturity date on October 31, 2018. The terms of the facility were amended on March 31, 2016, as described below. During 2017 , $8.6 million ( 2016 : $3.2 million ) was repaid and there have been no draw downs ( 2016 : nil ). As of December 31, 2017 , $35.7 million ( 2016 : $44.4 million ) was outstanding under this facility and there was no available, undrawn amount. As of December 31, 2016, $3.7 million in repayments was deferred and subsequently repaid in 2017. As of December 31, 2017, there were no deferred repayments under this facility following the termination of amended terms in October 2017, as described below. At December 31, 2017 , this facility was secured by four ( 2016 : four ) of our Panamax vessels. $284.0 million credit facility We assumed this debt of $260.5 million as a result of the Merger. This facility financed 19 vessels and bears interest of LIBOR plus a margin of 2.0% . Repayments are made on a quarterly basis, each in an amount $4.0 million , with a balloon payment of $202.5 million on the final maturity date on December 31, 2019. The terms of the facility were amended on March 31, 2016, as described below. During 2017 , $67.7 million ( 2016 : $4.0 million ) was repaid and there have been no draw downs ( 2016 : nil ). As of December 31, 2017 , $190.9 million ( 2016 : $258.5 million ) was outstanding under this facility and there was no available, undrawn amount. As of December 31, 2016, $12.0 million in repayments was deferred and subsequently repaid in 2017. As of December 31, 2017, there were no deferred repayments under this facility following the termination of amended terms in October 2017, as described below. At December 31, 2017 , this facility was secured by two ( 2016 : two ) of our Capesize vessels, 12 ( 2016 : 12 ) Panamax vessels and two ( 2016 : five ) Ultramax vessels. $420.0 million term loan facility In June 2014, we entered into a term loan facility of up to $420.0 million , dependent on the market values of the vessels at the time of draw down, consisting of 14 tranches of up to $30.0 million to finance, in part, 14 newbuilding vessels. Each tranche is repayable by quarterly installments based on a 20 -years profile from the delivery date of each vessel and all amounts outstanding shall be repaid on June 30, 2020. The facility has an interest rate of LIBOR plus a margin of 2.5% . In January 2016, following an accelerated repayment to comply with the minimum value covenant as of December 31, 2015, the quarterly repayment schedule was amended to $5.2 million , in total, for all 14 tranches. The terms of the facility was further amended on March 31, 2016, as described below. During 2017 , $36.1 million ( 2016 : $7.3 million ) was repaid and there have been no draw downs ( 2016 : nil ). As of December 31, 2017 , $352.4 million ( 2016 : $388.5 million ) was outstanding under this facility and there was no available, undrawn amount. As of December 31, 2016, $15.5 million in repayments was deferred and subsequently repaid in 2017. As of December 31, 2017, there were no deferred repayments under this facility following the termination of amended terms in October 2017, as discussed below. The facility is secured by 14 ( 2016 : 14 ) of our Capesize vessels. $425.0 million senior secured post-delivery term loan facility In February 2015, we entered into a senior secured post-delivery term loan facility of up to $425.0 million , depending on the market values of the vessels at the time of draw down, to partially finance 14 newbuilding vessels. The facility was initially divided into 12 tranches of $30.0 million and two tranches of $32.5 million . Each tranche was originally repayable in quarterly payments of 1/80 of the drawn down amount and all amounts outstanding are to be repaid on the final maturity date of March 31, 2021. The loan bore interest at LIBOR plus a margin of 2.0% . In December 2015, the loan agreement was amended and the minimum l evel of the loan to value was increased from 55% to 70% . The margin was also amended to 2.20% plus LIBOR and the quarterly repayments changed from 1/80 to 1/64 of the drawn down amount. The amendment also allowed us to substitute the optional additional borrowers with another of our wholly owned subsidiaries. The terms of the loan were further amended on March 31, 2016, as described below. During 2017 , $20.9 million ( 2016 : $2.3 million ) was repaid and we have drawn down a total of $75.0 million (2016: $142.2 million ) on delivery of three Capesize bulk carriers ( 2016 : five Capesize vessels). As of December 31, 2017 , $220.9 million ( 2016 : $166.7 million ) was outstanding under this facility and there was $150.0 million available, undrawn amount. As of December 31, 2016, $7.6 million in repayments was deferred and subsequently repaid in 2017. As of December 31, 2017, there were no deferred repayments under this facility following the termination of amended terms in October 2017, as discussed below. At December 31, 2017 , this facility was secured by nine ( 2016 : six ) of our Capesize vessels. Loan Amendments and Cash Sweep Mechanism In February 2016, we agreed with our lenders to amend certain of the terms on the $420.0 million term loan facility, $425.0 million senior secured post-delivery term facility, $33.9 million credit facility, $82.5 million credit facility and the $284.0 million credit facility, or the Loan Facilities, as follows: For the period from April 1, 2016 to September 30, 2018 there would be no repayments on these facilities, subject to a cash sweep mechanism as described below. The minimum value covenant was set at 100% with a subsequent increase to 125% or 135% (depending on the facility) on October 1, 2018 and the market adjusted equity ratio was waived up until the same date. We also agreed that for the remaining newbuilding contracts where we had financing in the $425.0 million term loan facility, there would be a fixed draw down of $25.0 million per vessel subject to compliance with the minimum value covenant of 100% for the period. The margins on the loans were unchanged, however; we would pay an increased margin of 4.25% for the deferred repayments under the loan facilities. We would resume repayment of each loan on October 1, 2018 based on the repayment model as if October 1, 2018 was April 1, 2016 regardless of any repayment made during the period in accordance with the cash sweep mechanism described below and without affecting the final maturity date. A cash sweep mechanism was put in place whereby we would pay down on the deferred repayment amount should our cash position improve. We would report and furnish our lenders at the end of each first and third quarter a calculation of free projected cash anticipated at September 30, 2018, or the Free Projected Cash. All Free Projected Cash above a threshold of $25 million would be used to repay the loans on the cash sweep repayment date, which was when the compliance certificates fall due. The first cash sweep repayment date was due at the end of the third quarter of 2016 and no payments were triggered following reporting to the lenders. The cash sweep that we would pay to each lender would be based on a relative value of the deferred amount in each facility as calculated as per end of that half year period equal to: • the installments that had fallen due and payable under the agreements during that period had not such installments been suspended in accordance; over • all regular installments that had fallen due and payable under all existing credit facilities during that period had not such installments been suspended. Existing credit facilities included the Loan Facilities and the $22 million senior secured term loan agreement made between Golden Opus Inc., and us as guarantor of 50% of the facility. In August 2017, Golden Opus Inc. sold its only vessel and settled its outstanding loan facility. Any repayments made under the cash sweep would be applied against balloon payments due on the loans. Due to the operation of the cash sweep mechanism, we would not be permitted to make any cash dividend payments without the prior approval of our lenders in the period to September 30, 2018. In 2017, we prepaid in aggregate $86.8 million of deferred repayments based on the cash sweep mechanism. As at December 31, 2016, the deferred repayments under the loan facilities amounted to $40.5 million . In October 2017, we terminated the amended terms related these facilities. This effectively reinstated normal covenants and removed certain restrictions described above. Financial covenants Our loan agreements contain loan-to-value clauses, which could require us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Under our recourse debt facilities, the aggregate value of the collateral vessels shall not fall below 125% or 135% of the loan outstanding, depending on the facility. We need to maintain free cash of at least $20 million or 5% of total interest bearing debt, maintain positive working capital and maintain a value adjusted equity of at least 25% of value adjusted total assets. With regards to free cash, we have covenanted to retain at least $60.6 million of cash and cash equivalents as at December 31, 2017 ( December 31, 2016 : $53.8 million ) and this is classified under restricted cash. In addition, none of our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 Failure to comply with any of the covenants in the loan agreements could result in a default, which would permit the lender to accelerate the maturity of the debt and to foreclose upon any collateral securing the debt. Under those circumstances, we might not have sufficient funds or other resources to satisfy our obligations. As of December 31, 2017 and December 31, 2016 , we were in compliance with our covenants. U.S. Dollar Denominated Fixed Rate Debt 3.07% Convertible Bonds due 2019 In January 2014, the Former Golden Ocean issued a $200 million convertible bond with a 5 year tenor and coupon of 3.07% per year, payable bi-annually in arrears. The convertible bond has no regular repayments and matures in full on January 30, 2019. There are no financial covenants in the convertible bond agreement. At the time of the Merger, we assumed the convertible bond and the conversion price was adjusted based on the exchange ratio in the Merger. The conversion price at December 31, 2017 was $88.15 ( December 31, 2016 : $88.15 ) per share. The fair value of the convertible bond was determined to be $161.2 million at the time of the Merger based on the quoted price of 80.6% . The difference of $38.8 million is being amortized over the remaining life of the bond so as to maintain a constant effective rate so that the convertible bond will have a value of $200 million on maturity. The bonds will be redeemed at 100% of their principal amount and will, unless previously redeemed, converted or purchased and cancelled, mature on January 30, 2019. We have a right to redeem the bonds at par plus accrued interest at any time during the term, provided that 90% or more of the bonds issued shall have been redeemed or converted to shares. As at December 31, 2017 , 2,268,860 ( December 31, 2016 : 2,268,860 ) new shares would be issued if the bonds were converted at the current price of $88.15 ( December 31, 2016 : $88.15 ). In December 2017, we acquired $9.4 million in nominal value of our outstanding convertible bond at a price of 96.85% of par value, reducing the outstanding convertible debt balance. As a result of the transaction we recognized a loss of $0.3 million , presented under other financial items. See Note 32 for a discussion of additional purchases of our convertible bond after December 31, 2017. During 2017 , $10.4 million ( 2016 : $9.5 million , 2015: $6.6 million ) was amortized and recorded as interest expense. Seller's credit In 2016, we repaid the outstanding amount of $4.8 million on maturity, and amortized the remaining fair value balance of $8.3 thousand , of a seller's credit partially financing the acquisition of two vessels in 2013. See Note 28 for a discussion of related party seller credits entered into in 2017 in relation to vessels acquisitions from affiliates of Hemen. Deferred charges Debt issuance costs of $ 3.9 million at December 31, 2017 (December 31, 2016: $ 5.4 million ) are presented as a deduction from the carrying amount of our debt. The outstanding debt as of December 31, 2017 is repayable as follows: (in thousands of $) 2018 109,671 2019 496,558 2020 364,767 2021 267,542 2022 21,600 Thereafter — 1,260,138 Amortization of purchase price adjustment (11,744 ) 1,248,394 Assets pledged As of December 31, 2017 , fifty-nine vessels ( 2016 : forty-five vessels) with an aggregate carrying value of $2,130.0 million ( 2016 : $1,733.2 million ) were pledged as security for our floating rate debt. Weighted average interest The weighted average interest rate related our floating rate debt (margin excluding LIBOR) as of December 31, 2017 and 2016 was 2.69% , and 2.37% respectively. Our fixed rate debt bears interest of 3.07% per annum.</t>
  </si>
  <si>
    <t>ACCRUED EXPENSES</t>
  </si>
  <si>
    <t>Payables and Accruals [Abstract]</t>
  </si>
  <si>
    <t>ACCRUED EXPENSES (in thousands of $) 2017 2016 Voyage expenses 7,388 3,467 Ship operating expenses 6,937 6,424 Administrative expenses 1,510 935 Tax expenses 9 12 Interest expenses 8,460 7,029 24,304 17,867</t>
  </si>
  <si>
    <t>OTHER CURRENT LIABILITIES</t>
  </si>
  <si>
    <t>Other Liabilities Disclosure [Abstract]</t>
  </si>
  <si>
    <t>OTHER CURRENT LIABILITIES (in thousands of $) 2017 2016 Deferred charter revenue 21,704 10,509 Deferred gain on sale and leaseback 258 258 Unfavorable charter party-in contracts 672 672 Payroll and Employee Tax accruals 488 396 Other current liabilities 8,967 2,782 32,089 14,617 OTHER LONG TERM LIABILITIES (in thousands of $) 2017 2016 Deferred gain on sale and leaseback 2,485 2,744 Other long term liabilities 5,574 5,468 8,059 8,212</t>
  </si>
  <si>
    <t>DERIVATIVE INSTRUMENTS PAYABLE AND RECEIVABLE</t>
  </si>
  <si>
    <t>Derivative Instruments and Hedging Activities Disclosure [Abstract]</t>
  </si>
  <si>
    <t>DERIVATIVE INSTRUMENTS PAYABLE AND RECEIVABLE Our derivative instruments are not designated as hedging instruments and are summarized as follows: (in thousands of $) 2017 2016 Interest rate swaps 2,864 1,502 Foreign currency swaps 83 — Bunker derivatives 801 92 Asset Derivatives - Fair Value 3,748 1,594 (in thousands of $) 2017 2016 Interest rate swaps 1,914 1,777 Foreign currency swaps 66 213 Bunker derivatives 313 — Liability Derivatives - Fair Value 2,293 1,990 During 2017 , 2016 and 2015 , the following were recognized and presented under “Gain (loss) on derivatives” in the consolidated statement of comprehensive income: (in thousands of $) 2017 2016 2015 Interest rate swaps Interest expense (1,705 ) (1,807 ) (2,127 ) Unrealized fair value gain (loss) 1,225 (38 ) (394 ) Foreign currency swaps Realized gain (loss) 204 (3 ) 68 Unrealized fair value gain (loss) 25 (27 ) (251 ) Forward freight agreements Realized gain (loss) (517 ) 42 (606 ) Bunker derivatives Realized gain (loss) 622 (1,518 ) (1,853 ) Unrealized fair value gain (loss) 291 2,676 (1,776 ) 145 (675 ) (6,939 )</t>
  </si>
  <si>
    <t>OTHER LONG TERM LIABILITIES</t>
  </si>
  <si>
    <t>SHARE CAPITAL</t>
  </si>
  <si>
    <t>Equity [Abstract]</t>
  </si>
  <si>
    <t>SHARE CAPITAL Authorized share capital: (in thousands of $ except per share amount) 2017 2016 150 million common shares of $0.05 par value 7,500 7,500 In September 2016, at the Company's 2016 Annual General Meeting, the shareholders approved that the Company's authorized share capital was increased from $6,000,000 divided into 120,000,000 common shares of $0.05 par value to $7,500,000 divided into 150,000,000 common shares of $0.05 par value. In August 2016, we effected 1-for-5 reverse share split of the our common shares where every five shares of the Company's issued and outstanding common shares par value $0.01 per share was automatically combined into one issued and outstanding common share par value $0.05 per share. As a result of the 1-for-5 reverse share split the Company's authorized capital was restated from $6,000,000 divided into 600,000,000 common shares of $0.01 par value to $6,000,000 divided into 120,000,000 common shares of $0.05 par value. In February 2016, at a Special General Meeting, the shareholders approved that the Company's authorized share capital was increased from $5,000,000 divided into 500,000,000 common shares of $0.01 par value to $6,000,000 divided into 600,000,000 common shares of $0.01 par value. Issued and fully paid share capital: (number of shares of $0.05 each) 2017 2016 Balance at start of year 105,965,192 34,535,128 Shares issued re: - settlement of RSUs — 19,954 - private placement — 68,736,800 - subsequent offering — 2,673,858 - cancellation — (548 ) - equity offerings 16,372,505 — - issue of consideration shares to Quintana 14,500,000 — - issue of consideration shares to Hemen 5,300,000 — - settlement of options 60,000 — Balance at end of year 142,197,697 105,965,192 With reference to Note 15 and Note 28, and in relation to the 14 vessels acquired from Quintana and three vessels acquired from affiliates of Hemen in 2017, we issued, in the aggregate, 14,500,000 and 5,300,000 consideration shares, respectively. In December 2017, we issued 60,000 shares and received $252 thousand in proceeds in relation to our 2016 share option plan. In October 2017, we completed an equity offering raising gross proceeds of approximately $66 million through the issuance of 7,764,705 shares. In March 2017, we completed an equity offering raising gross proceeds of approximately $60 million through the issuance of 8,607,800 shares. In October 2016, we issued an aggregate of 19,954 common shares, par value $ 0.05 per share, in connection with the Company's 2010 Equity Incentive Plan. As a result of the share issuance, there are currently no outstanding awards under the 2010 Equity Incentive Plan. In February 2016, we announced a private placement of 68,736,800 new shares, or the Private Placement Shares, at NOK 25.00 per share, generating gross proceeds of NOK 1.7 billion (approximately $200 million ). In February 2016, we announced a subsequent offering, or the Subsequent Offering, of up to 6,873,680 new common shares at NOK 25.00 per share for gross proceeds of up to NOK 171.8 million (approximately $20 million ). Ultimately, 2,673,858 new common shares, or the Subsequent Offering Shares, were issued in connection with the Subsequent Offering for gross proceeds of NOK 66.8 million (approximately $8.0 million ). As with the Private Placement Shares, the Subsequent Offering Shares issued as part of the Subsequent Offering were restricted shares in the U.S. There are currently no restrictions to the shares. In total, the net proceeds from the private placement were $205.4 million comprising $208.0 million gross proceeds from the placement net of issue costs of $2.6 million . As at December 31, 2017 , 142,197,697 common shares were outstanding ( December 31, 2016 : 105,965,192 common shares). Refer to Note 32 for shares issued subsequent to the date of this report.</t>
  </si>
  <si>
    <t>RESTRICTED STOCK UNITS</t>
  </si>
  <si>
    <t>Disclosure of Compensation Related Costs, Share-based Payments [Abstract]</t>
  </si>
  <si>
    <t>RESTICTED STOCK UNITS</t>
  </si>
  <si>
    <t>RESTRICTED STOCK UNITS In September 2010, our Board of Directors approved the adoption of the 2010 Equity Incentive Plan, or the "Plan," and reserved 160,000 common shares of the Company for issuance pursuant to the Plan. The Plan permits RSUs to be granted to our directors, officers, employees affiliates, consultants and service providers. We have issued RSUs under the plan, which generally vest over three years at a rate of 1/3 of the number of RSUs granted on each annual anniversary of the date of grant, subject to the participant continuing to provide services to us from the grant date through the applicable vesting date. Payment upon vesting of RSUs may be in cash, in shares of common stock or a combination of both as determined by the Board. They must be valued in an amount equal to the fair market value of a share of common stock on the date of vesting. The participant shall receive a 'cash distribution equivalent right' with respect to each RSU entitling the participant to receive amounts equal to the ordinary dividends that would be paid during the time the RSU is outstanding and unvested on the shares of common stock underlying the RSU as if such shares were outstanding from the date of grant through the applicable vesting date of the RSU. Such payments shall be paid to the participant at the same time at which the RSUs vesting event occurs, conditioned upon the occurrence of the vesting event. On September 22, 2016, the management companies forfeited their remaining 11,744 outstanding awards. On October 24, 2016, we issued an aggregate of 19,954 common shares in settlement of all the outstanding tranches, vested and non-vested, of RSUs granted to former Board members, as adjusted for dividends. As a result of the share issuance, there are currently no outstanding awards under the 2010 Equity Plan as of December 31, 2016 and 2017, respectively. The following table summarizes restricted stock unit transactions in 2016: Number of units Directors Management companies Total Fair value Units outstanding as of December 31, 2015 11,744 11,744 23,488 $5.35 Granted — — — — Settled (11,744 ) — (11,744 ) $3.64 Forfeited — (11,744 ) (11,744 ) — Units outstanding as of December 31, 2016 — — — — The fair values in the table above are the closing share prices on December 31, the share prices on the date of grant or the share prices on the date of vesting, as appropriate. The RSU expense in 2017 , 2016 and 2015 was nil , $0.01 million and $0.01 million , respectively.</t>
  </si>
  <si>
    <t>SHARE OPTIONS</t>
  </si>
  <si>
    <t>SHARE OPTIONS 2016 Share Option Plan: In November 2016, the Board approved the adoption of the 2016 Share Option Plan, or the "2016 Plan". The 2016 Plan permits share options to be granted to directors, officers and employees, or the Option holders, of the Company and its subsidiaries. The plan has a 10 year term effective November 2016, unless otherwise determined by the Board. The share options entitle the Option holders to subscribe for common shares at a price per share equal to the exercise price as determined by the Board on the date the share options are granted. The share options have no voting or other shareholder rights. On November 10, 2016, the Board approved the issue of 700,000 share options to senior management in accordance with the terms of the 2016 Plan at an exercise price of $4.20 , adjusted for any distribution of dividends made before the relevant options are exercised. The share options have a five years term and vest over a three years period equally at a rate of 1/3 of the number of share options granted on each annual anniversary of the date of grant, subject to the option holder continuing to provide services to the Company from the grant date through the applicable vesting date. The fair value of the share options granted on November 10, 2016 under the 2016 Scheme was calculated on the Black-Scholes method. The significant assumptions used to estimate the fair value of the share options are set out below: • Grant Date: November 10, 2016. • Expected Term: Given the absence of expected dividend payments and that the exercise price is adjustable for any distribution of dividends made before the relevant options are exercised, we expect that it is reasonable for holders of the granted options to avoid early exercise of the options. As a result, we assumed that the expected term of the options is their contractual term. • Expected Volatility: We used the historical volatility of the common shares to estimate the volatility of the prices of the shares underlying the share options. The final expected volatility estimate, which is based on historical share price volatility for the period from the Merger on March 31, 2015 to the grant date on November 10, 2016, was 71% . • Expected Dividends: The share options exercise price is adjustable for distribution of dividend before the share options are exercised. We assumed that the expected dividend is nil based on the dividend restrictions in the loan agreements. • Dilution Adjustment: The number of share options is considered immaterial as compared to the number of shares outstanding and no dilution adjustment was incorporated in the valuation model. • Risk-free Rate: We used the five-year US Government bond risk-free yield-to-maturity rate of 1.55% as of November 10, 2016 as an estimate for the risk-free rate to match the expected five year term of the share options. • Expected Forfeitures: We expect that there will be no forfeitures of non-vested shares options during the terms. The following table summarizes the unvested option activity for the year ended December 31, 2017 and 2016: Number of options Weighted Average Exercise Price Weighted Average Grant date Fair Value Management Total Granted November 2016 700,000 700,000 $4.20 $2.47 Outstanding as of December 31, 2016 - Unvested 700,000 700,000 $4.20 $2.47 Granted — — Exercised 60,000 60,000 $4.20 $2.47 Exercisable 173,333 173,333 $4.20 $2.47 Forfeited — — — — Outstanding as of December 31, 2017 - Unvested 466,667 466,667 $4.20 $2.47 The following table summarizes certain information about the options outstanding as of December 31, 2017 and 2016: Options Outstanding and Unvested, December 31, 2017 Options Outstanding and Exercisable, December 31, 2017 Weighted Average Exercise Price of Outstanding Options Number of options Weighted Average Exercise Price Weighted Average Remaining Contractual Life Number of options Weighted Average Exercise Price Weighted Average Remaining Contractual Life $4.20 466,667 $4.20 1.86 173,333 $4.20 1.86 Options Outstanding and Unvested, December 31, 2016 Options Outstanding and Exercisable, December 31, 2016 Weighted Average Exercise Price of Outstanding Options Number of options Weighted Average Exercise Price Weighted Average Remaining Contractual Life Number of options Weighted Average Exercise Price Weighted Average Remaining Contractual Life $4.20 700,000 $4.20 2.86 — — — For the year ended December 31 2017 and 2016 the share based compensation was $0.6 million and $0.1 million , respectively, and is included in "Administrative expenses" in the consolidated statement of operations. With reference to Note 25, we issued 60,000 shares in December 2017 following the exercise of share options in 2017. As at December 31, 2017 and 2016 , the estimated cost relating to non-vested share options not yet recognized was $1.1 million $1.6 million . With reference to Note 32 and declaration of dividends in 2018, the exercise price will be adjusted to $4.10 per share. The Former Golden Ocean Stock Option Incentive Plan On March 21, 2005, the Former Golden Ocean approved a share option plan for directors and eligible employees. The weighted average exercise price under the plan was NOK 144.45 in 2016 and 2017. As of December 31, 2016, 84,000 options were outstanding, and in 2017 all outstanding options were canceled following expiration of the term of the plan. No options were exercised in 2016 or in 2017.</t>
  </si>
  <si>
    <t>RELATED PARTY TRANSACTIONS</t>
  </si>
  <si>
    <t>Related Party Transactions [Abstract]</t>
  </si>
  <si>
    <t>RELATED PARTY TRANSACTIONS We transact business with the following related parties, consisting of companies in which Hemen and companies associated with Hemen have a significant interest: Frontline Ltd and its subsidiaries (ICB Shipping (Bermuda) Ltd, Frontline Management (Bermuda) Ltd, Seateam Management Pte Ltd and Frontline 2012 Ltd., referred to as "Frontline"), Ship Finance International Ltd (referred to as "Ship Finance") and Seatankers Management Co. Ltd and companies affiliated with it (referred to as "Seatankers"). We also transact business with our associated companies. Frontline Refer to Note 8 for transactions with Frontline regarding sale of contracts and vessels in 2015. Ship Finance In April 2015, we agreed to a sale and leaseback transaction with Ship Finance for eight Capesize vessels. These vessels were sold en-bloc for an aggregate price of $272.0 million . The vessels were delivered to Ship Finance in the third quarter of 2015 and were time chartered-in by one of our subsidiaries for a period of ten years. The daily time charter rate is $17,600 during the first seven years and $14,900 in the remaining three years, of which $7,000 is for operating expenses (including dry docking costs). In addition, 33% of our profit from revenues above the daily time charter rate for all eight vessels aggregated will be calculated and paid on a quarterly basis to Ship Finance and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We have a purchase option of $112 million en-bloc after ten years and, if such option is not exercised, Ship Finance will have the option to extend the charters by three years at $14,900 per day. We are the commercial manager for 14 ( 2016 : 14 ) dry bulk and eight ( 2016 : nine ) container vessels owned and operated by Ship Finance. Pursuant to the management agreements, we receive $125 per day per vessel for managing seven of the 14 dry bulk vessels and $75 per day per vessel for managing the remaining seven dry bulk vessels ( 2016 : $125 per day per vessel for managing the seven dry bulk vessels, 2015 : $125 per day per vessel for managing the twelve dry bulk vessels) and $75 per day per vessel for managing the eight container vessels ( 2016 : $75 per day per vessel for managing the nine container vessels, 2015 : $65 per day per vessel for managing the eleven container vessels). Seatankers We are the commercial manager of twenty ( 2016 : twenty-one ) dry bulk vessel owned and operated by Seatankers. Pursuant to the management agreements, we receive $125 ( 2016 : $125 , 2015 : $125 ) per day per vessel for managing the dry bulk vessels. From time to time we may also charter in dry bulk vessel owned by Seatankers on short term time charters. Capesize Chartering In February 2015, the Former Golden Ocean, Bocimar International NV, C Transport Holding Ltd, Golden Union Shipping Co S.A., and Star Bulk Carriers Corp. announced the formation of a new joint venture company, Capesize Chartering Ltd, or CCL. We acquired the Former Golden Ocean's 20% interest in Capesize Chartering upon completion of the Merger on March 31, 2015. In January 2016, Golden Union Shipping Co S.A. equally transferred its 20% stake in CCL to the remaining four joint venture partners. At the same time, we entered into a revenue sharing agreement for Capesize dry bulk vessels with the joint venture partners whereby it was agreed that we would initially include 21 Capesize dry bulk vessels in the revenue sharing agreement. The revenue sharing agreement applies to 65 modern Capesize dry bulk vessels across the joint venture partners and is being managed from our offices in Singapore and Bocimar’s offices in Antwerp. United Freight Carriers We acquired the Former Golden Ocean's 50% interest United Freight Carriers LLC, or UFC, upon completion of the Merger on March 31, 2015. UFC is a dry cargo vessel operator and logistics service provider that primarily focuses its activity around smaller bulk carriers with deadweight of up to 50,000 tonnes. Management Agreements Technical Supervision Services We receive technical supervision services from Frontline Management. Pursuant to the terms of the agreement, Frontline Management receives an annual management fee of $30,555 per vessel ( 2016 : $31,875 per vessel). This fee is subject to annual review. Frontline Management also manages our newbuilding supervision and charges us for the costs incurred in relation to the supervision. Ship Management The ship management of our vessels is provided by external ship managers, except for twenty ( 2016 : fifteen ) vessels, which is provided by SeaTeam Management Pte. Ltd, a company in which we own 22.2% and is a subsidiary of Frontline. Other Management Services We aim to operate efficiently through utilizing Frontline or other companies with the same main shareholder and these costs are allocated based on a cost plus mark-up model. During 2016 , we received assistance in relation to consolidation and reporting as well as management of our Sarbanes Oxley compliance from Frontline and we were charged a fee of $115,000 ( 2015 : $115,000 ) per quarter for these services. Effective January 1, 2017, we only receive services in relation to management of our Sarbanes Oxley compliance from Frontline at a quarterly fee of $17,500 . We also receive services in relation to sales and purchase activities, bunker procurement and administrative services in relation to the corporate headquarter. Acquisition of vessels from affiliates of Hemen I n October 2017, we agreed to acquire two Capesize vessels from affiliates of Hemen, our largest shareholder, at an aggregated purchase price of $86.0 million . As settlement of the purchase price for each vessel, the Company entered into a seller's credit loan with an affiliate of Hemen for 50% of the purchase price of each vessel. The remaining part of the purchase price was to be settled with an aggregate of $9.0 million of cash and 4,000,000 of newly-issued common shares of the Company; 2,000,000 shares was to be issued upon the delivery of each vessel. In November 2017, one of the vessels, Golden Behike , was delivered to us and 2,000,000 shares were issued to satisfy the purchase price. Refer to Note 32 for the delivery of the second vessel. In March 2017, we entered into agreements to acquire two Panamax vessels from affiliates of Hemen. In exchange for the two Panamax vessels acquired from affiliates of Hemen, subsequently renamed Golden Amber and Golden Opal and delivered in June 2017, we issued an aggregate of 3.3 million shares as consideration to Hemen and assumed seller's credits of an aggregate of $22.5 million . Seller's credits from affiliates of Hemen In connection with the acquisition of the two Panamax vessels from affiliates of Hemen in 2017, we assumed an aggregate of $22.5 million in debt under seller's credit agreements, non-amortizing until June 2019 and with an interest rate of LIBOR plus a margin of 3.0% . In connection with the agreements to acquire two Capesize vessels from affiliates of Hemen in October 2017, we entered into non-amortizing seller's credit loans with an affiliate of Hemen for 50% of the purchase price of each vessel. Each loan bears interest at LIBOR plus a margin of 3.00% per annum and matures three years after delivery of each vessel. Following the delivery of Golden Behike in 2017, we assumed $21.5 million in a seller's credit loan related to the vessel. Refer to Note 32 for the delivery of the second vessel. A summary of long-term balances owed to related parties as of December 31, 2017 and 2016 is as follows: (in thousands of $) 2017 2016 Hemen 44,000 — 44,000 — A summary of net amounts charged by related parties in 2017 , 2016 and 2015 is as follows: (in thousands of $) 2017 2016 2015 ICB Shipping (Bermuda) Ltd — — 579 Frontline Ltd 4,210 6,521 13,192 The Former Golden Ocean — — 134 Ship Finance International Limited 27,977 25,564 12,060 Seateam Management Pte Ltd 3,103 2,638 1,932 Seatankers Management Co Ltd 9,696 4,216 159 Golden Opus Inc 1,286 1,114 — Capesize Chartering Ltd 57 98 — Affiliates of Hemen 634 — — 46,963 40,151 28,056 Net amounts charged by related parties comprise general management and commercial management fees, charter hire expenses, newbuilding supervision fees, interest expenses and newbuilding commission fees. A summary of net amounts charged to related parties in 2017 , 2016 and 2015 is as follows: (in thousands of $) 2017 2016 2015 Ship Finance International Limited 738 795 560 Seatankers Management Co Ltd 933 957 310 United Freight Carriers LLC — 150 — Capesize Chartering Ltd 3,368 945 — 5,039 2,847 870 Net amounts charged to related parties comprise commercial management fees since April 1, 2015, following the completion of the Merger with the Former Golden Ocean. A summary of balances due from related parties as of December 31, 2017 and 2016 is as follows: (in thousands of $) 2017 2016 Capesize Chartering Ltd — 322 Frontline Ltd 1,095 1,523 Ship Finance International Ltd 60 2 Seatankers Management Co Ltd 825 77 Golden Opus Inc 10 3 1,990 1,927 A summary of short-term balances owed to related parties as of December 31, 2017 and 2016 is as follows: (in thousands of $) 2017 2016 Capesize Chartering Ltd 879 — Frontline Ltd 1,822 1,044 Seatankers Management Co Ltd — 270 Golden Opus Inc 29 73 2,730 1,387 As at December 31, 2017 and December 31, 2016 , receivables and payables with related parties mainly comprise unpaid fees for services rendered from and to related parties. We have periodically issued share options and RSUs to Board and management companies, as disclosed in Notes 26 and 27 of these consolidated financial statements. In February 2016, Hemen was allocated 31.6 million shares at NOK 25.00 per share in connection with a private placement share offering of 68.7 million new shares. Hemen also owns $124.4 million of the Convertible Bond, which is convertible into 1,426,769 of our common shares at an exercise price of $87.19 per share. In 2017, we issued an aggregate of 5,300,000 shares to Hemen in connection with vessel acquisitions.</t>
  </si>
  <si>
    <t>FINANCIAL ASSETS AND LIABILITIES</t>
  </si>
  <si>
    <t>FINANCIAL ASSETS AND LIABILITIES Interest rate risk management Our interest rate swaps are intended to reduce the risk associated with fluctuations in interest rates payments. As of December 31, 2017, we have interest rate swaps whereby the floating rate on a notional principal amount of $500 million ( December 31, 2016 : $400 million ) are swapped to fixed rate. During 2017, we entered into two new interest rate swaps for notional principal amount of $100 million in total. Credit risk exists to the extent that the counter parties are unable to perform under the contracts but this risk is considered remote as the counter parties are banks, which participate in loan facilities to which the interest rate swaps are related. Our interest rate swap contracts as at December 31, 2017 of which none are designated as hedging instruments are summarized as follows: (in thousands of $) Notional Amount Inception Date Maturity Date Fixed Interest Rate Receiving floating, pay fixed 50,000 October 2012 October 2019 1.22 % Receiving floating, pay fixed 50,000 February 2015 February 2020 1.93 % Receiving floating, pay fixed 100,000 October 2019 October 2025 2.51 % Receiving floating, pay fixed 50,000 October 2015 October 2019 1.22 % Receiving floating, pay fixed 50,000 November 2015 February 2020 1.92 % Receiving floating, pay fixed 50,000 August 2017 August 2025 2.41 % Receiving floating, pay fixed 50,000 August 2017 August 2025 2.58 % Receiving floating, pay fixed 50,000 February 2017 February 2022 1.90 % Receiving floating, pay fixed 50,000 April 2017 April 2022 1.86 % 500,000 Changes in the fair value of the interest rate swap transactions are recorded in "Gain (loss) on derivatives" in the consolidated statement of operations. Forward freight agreements We take positions from time to time in the forward freight market (FFA), either as a hedge to a physical contract or as a speculative position. Currently, all such contracts are cleared through clearing houses and the Company uses NasdaqOMX in this respect. Credit risk exists to the extent that NasdaqOMX is unable to perform under the contracts but this risk is considered remote as all participants post collateral security for their positions. As of December 31, 2017, we had coverage in the aggregate of 470 days with maturity in 2018 under our FFAs. As of December 31, 2016, we did not have any open positions. The losses on FFA are recorded in "Gain (loss) on derivatives" in the consolidated statement of operations. Bunker derivatives We enter into cargo contracts from time to time. We are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contracts but this risk is considered remote as the counter parties are usually well established banks or other well renowned institutions in the market As of December 31, 2017 and December 31, 2016, we had outstanding bunker swap agreements for about 36.0 thousand metric tonnes and 3.6 thousand metric tonnes, respectively. Losses on bunker derivatives are recorded in "Gain (loss) on derivatives" in the consolidated statement of operations. Foreign currency risk The majority of our transactions, assets and liabilities are denominated in United States dollars, our functional currency. However, we incur expenditure in currencies other than the functional currency, mainly in Norwegian Kroner and Singapore Dollars. There is a risk that currency fluctuations in transactions incurred in currencies other than the functional currency will have a negative effect of the value of our cash flows. We are then exposed to currency fluctuations and we may enter into foreign currency swaps to mitigate such risk exposures. The counterparties to such contracts are major banking and financial institutions. Credit risk exists to the extent that the counter parties are unable to perform under the contracts but this risk is considered remote as the counter parties are well established banks. As of December 31, 2017 and December 31, 2016, we had contracts to swap USD to NOK for a notional amount of $7.0 million and $7.2 million , respectively. Changes in the fair value of foreign currency swaps are recorded in "Gain (loss) on derivatives" in the consolidated statement of operations.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 requires companies to recognize all derivative instruments as either assets or liabilities at fair value in the statement of financial position. The carrying value and estimated fair value of our financial instruments at December 31, 2017 and December 31, 2016 are as follows: 2017 2017 2016 2016 (in thousands of $) Fair Value Carrying Value Fair Value Carrying Value Assets Cash and cash equivalents 309,029 309,029 212,942 212,942 Restricted cash 62,955 62,955 54,112 54,112 Marketable securities 16,300 16,300 6,524 6,524 Derivative assets 3,748 3,748 1,594 1,594 Liabilities Long term debt - floating 1,069,538 1,069,538 886,468 886,468 Long term debt - convertible bond 195,000 178,856 162,122 177,300 Long term debt - sellers credit 44,000 44,000 — — Derivative liabilities 2,293 2,293 1,990 1,990 The fair value hierarchy of our financial instruments is as follows: (in thousands of $) 2017 Fair Value Level 1 Level 2 Level 3 Assets Cash and cash equivalents 309,029 309,029 — — Restricted cash 62,955 62,955 — — Marketable securities 16,300 16,300 — — Derivative assets 3,748 — 3,748 — Liabilities Long term debt - floating 1,069,538 — 1,069,538 — Long term debt - convertible bond 195,000 — 195,000 — Long term debt - sellers credit 44,000 — 44,000 — Derivative liabilities 2,293 — 2,293 — (in thousands of $) 2016 Fair Value Level 1 Level 2 Level 3 Assets Cash and cash equivalents 212,942 212,942 — — Restricted cash 54,112 54,112 — — Marketable securities 6,524 6,524 — — Derivative assets 1,594 — 1,594 — Liabilities Long term debt - floating 886,468 — 886,468 — Long term debt - convertible bond 162,122 — 162,122 — Derivative liabilities 1,990 — 1,990 — There have been no transfers between different levels in the fair value hierarchy in 2017 and 2016 . The following methods and assumptions were used to estimate the fair value of each class of financial instrument: • The carrying value of cash and cash equivalents, which are highly liquid, approximate fair value. • Restricted cash and investments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Convertible bond – quoted market prices are not available, however the bonds are traded "over the counter" and the fair value of bonds is based on the market price on offer at the year end. • Sellers credit - the carrying value in the balance sheet approximates the fair value since it bears a variable interest rate, which is reset on a quarterly basis. • Marketable securities - are listed equity securities for which the fair value is based on quoted market prices. • Derivatives - are based on the present value of the estimated future cash flows that we would receive or pay to terminate the agreements at the balance sheet date. Assets Measured at Fair Value on a Nonrecurring Basis Refer to Note 4 for a summary of the estimated fair values of the assets acquired and liabilities assumed as a result of the Merger. During the year ended December 31, 2017, the following assets were measured at fair value on a nonrecurring basis: • The value of six Ultramax vessels classified as held for sale in the third quarter of 2017, was measured at fair value. The fair value was based on level three inputs and the expected market values based on sales agreements. During the year ended December 31, 2016, the following assets were measured at fair value on a nonrecurring basis: • The investment in Golden Opus Inc. was measured at fair value based on level three inputs, and the expected market values of the underlying assets and liabilities. • The Golden Lyderhorn, a vessel held under capital lease was measured at fair value based on level three inputs, and was determined using discounted expected future cash flows for the vessel. • The other long term asset acquired on completion of the Merger was measured at fair value based on level three inputs, and the estimated recoverable principal amount from the counterparty. Assets Measured at Fair Value on a Recurring Basis Marketable securities are listed equity securities considered to be available-for-sale securities for which the fair value as at the balance sheet date is their aggregate market value based on quoted market prices (level 1) for the investment in a company listed on a U.S. stock exchange and level two for the investment in the company listed on the Norwegian 'over the counter' market. The fair value (level 2) of interest rate, currency swap and bunker swap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kandinaviska Enskilda Banken, DnB and Nordea Bank Norge ASA. However, we believe this risk is remote, as these financial institutions are established and reputable establishments with no prior history of default. We do not require collateral or other security to support financial instruments subject to credit risk.</t>
  </si>
  <si>
    <t>COMMITMENTS AND CONTINGENCIES</t>
  </si>
  <si>
    <t>Commitments and Contingencies Disclosure [Abstract]</t>
  </si>
  <si>
    <t>COMMITMENTS AND CONTINGENCIES The Company insures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We have one vessel held under capital lease, the Golden Eclipse, that was sold by the Former Golden Ocean in 2008 and leased back for a period of ten years . We have the right to purchase the vessel at the dates and amounts as disclosed in Note 16. We sold eight vessels to Ship Finance in the third quarter of 2015 and leased them back on charters for an initial period of ten years . We have a purchase option of $112 million en-bloc after ten years and, if such option is not exercised, Ship Finance will have the option to extend the charters by three years at $14,900 per day. As of December 31, 2017, we had five vessels under construction. The outstanding commitments for the five newbuildings amounted to $144.6 million with contractual payments due in 2018. With reference to Note 32, in January and February 2018, the Company took delivery of the remaining five newbuildings and paid $144.6 million in final installments. I n October 2017, we agreed to acquire two Capesize vessels from affiliates of Hemen. As of December 31, 2017, we had commitments to take delivery of the remaining one vessel. The agreed purchase price for the vessel was $43.0 million . As settlement of the purchase price, we agreed to enter into a seller's credit loan with an affiliate of Hemen for $21.5 million . The remaining part of the purchase price was to be settled with $4.5 million of cash and 2,000,000 of newly-issued common shares of the Company. Refer to Note 32 for the delivery of the second vessel. In 2016, we received 2.4 million in respect of claims for unpaid charter hire owed under bareboat charters of the VLCCs Titan Venus and Mayfair . The receipt was recorded as bareboat charter revenue as it related to services previously rendered under such terms. This amount was received as full and final settlement for the claims. In 2016, we received a final arbitration award relating to a time charter party entered into in March 2006. The claimants were awarded approximately $9.8 million in total. The claim itself was an unsafe port allegation which falls under our protection and indemnity insurance and will be covered by our insurance company. In January 2018, a final settlement agreement was made between the parties involved, and we received $0.2 million as compensation for agreed off-hire and reimbursement of costs. Except as described above, to the best of our knowledge, there are no legal or arbitration proceedings existing or pending which have had or may have significant effects on our financial position or profitability and no such proceedings are pending or known to be contemplated.</t>
  </si>
  <si>
    <t>SUPPLEMENTAL INFORMATION</t>
  </si>
  <si>
    <t>SUPPLEMENTAL INFORMATION In March 2017, we entered into an agreement with Quintana to acquire 14 vessels. As consideration, we issued an aggregate of 14.5 million common shares to Quintana and assumed the vessels' corresponding debt of approximately $262.7 million . The aggregate of 14.5 million common shares issued in consideration for the acquired vessels were issued gradually upon delivery of each of the vessels. All vessels were delivered in 2017. In March 2017, we also entered into an agreement with affiliates of Hemen to acquire two Panamax vessels. As consideration, we issued an aggregate of 3.3 million common shares to Hemen and assumed seller's credits of an aggregate of $22.5 million with an affiliate of Hemen. The aggregate of 3.3 million common shares issued in consideration for the acquired vessels were issued gradually upon delivery of each of the vessels. The two vessels were delivered in 2017. In October 2017, we agreed to acquire two Capesize vessels from affiliates of Hemen at an aggregated purchase price of $86.0 million . As settlement of the purchase price for each vessel, we entered into a seller's credit loan with an affiliate of Hemen for 50% of the purchase price of each vessel. The remaining part of the purchase price was to be settled with an aggregate of $9.0 million of cash and 4,000,000 of newly-issued common shares of the Company; 2,000,000 shares was to be issued upon the delivery of each vessel. In November 2017, one of the vessels was delivered to us and 2,000,000 shares were issued, a seller's credit of $21.5 million assumed and $4.5 million in cash was paid to satisfy the purchase price. Refer to Note 32 for the delivery of the second vessel.</t>
  </si>
  <si>
    <t>SUBSEQUENT EVENTS</t>
  </si>
  <si>
    <t>Subsequent Events [Abstract]</t>
  </si>
  <si>
    <t>SUBSEQUENT EVENTS In January 2018, we took delivery of the Golden Monterrey , a vessel acquired from affiliates of Hemen, and issued 2,000,000 common shares to Hemen to satisfy the purchase price. We also assumed a $21.5 million seller's credit and paid $4.5 million in cash as part of the consideration for the vessel. In January and February 2018, we took delivery of our remaining five newbuildings and paid $144.6 million in final installments. An aggregate of $150.0 million was drawn in debt in relation to the deliveries. In February 2018, our Board of Directors declared a cash dividend to our shareholders of $0.10 per share. In February 2018, we bought $9.4 million notional in our 3.07% convertible bond at a price of 97.725% of par value. After the purchase, we hold $18.8 million notional representing 9.4% in the convertible bond. In March 2018, we issued 50,000 shares in the Company in relation to our 2016 share option plan.</t>
  </si>
  <si>
    <t>SUMMARY OF SIGNIFICANT ACCOUNTING POLICIES (Policies)</t>
  </si>
  <si>
    <t>Basis of presentation</t>
  </si>
  <si>
    <t>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t>
  </si>
  <si>
    <t>Business combinations</t>
  </si>
  <si>
    <t>Business combinations We accounted for our acquisition of the Former Golden Ocean on March 31, 2015 as a business combination and have measured the identifiable assets acquired and the liabilities assumed at their acquisition date fair values. The consideration transferred has been measured at fair value based on the closing price of our shares on the date of acquisition and the fair value of the vested share options in the Former Golden Ocean. The surplus of the fair value of the net assets acquired over the fair value of the consideration transferred is recognized as a bargain purchase gain. Acquisition related costs are expensed as incurred.</t>
  </si>
  <si>
    <t>Use of estimates</t>
  </si>
  <si>
    <t>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impairment of assets and other than temporary impairments of uncollectible securiti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t>
  </si>
  <si>
    <t>Fair values</t>
  </si>
  <si>
    <t>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capital lease and the operating costs (including dry docking costs) of those vessels and the discount rate used in cash flow based valuations, The use of different market assumptions and/or estimation methodologies may have a material effect on the estimated fair value amounts.</t>
  </si>
  <si>
    <t>Reporting and functional currency and Foreign currency</t>
  </si>
  <si>
    <t>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si>
  <si>
    <t>Revenue and expense recognition</t>
  </si>
  <si>
    <t xml:space="preserve">Revenue and expense recognition Revenues and expenses are recognized on the accruals basis. Revenues are generated from voyage charters and time charters.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and bareboat charter revenues are recorded over the term of the charter as a service is provided. When a time charter contract is linked to an index, we recognize revenue for the applicable period based on the actual index for that period. We use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 Revenues generated through revenue sharing agreements are presented gross when the Company is the primary obligor under the charter parties. Demurrage is a form of damages for breaching the period allowed to load and unload cargo in a voyage charter, or the laytime, and is recognized as income according to the terms of the voyage charter contract when the charterer remains in possession of the vessel after the agreed laytime. Claims for unpaid charter hire and damages for early termination of time charters or bareboat charters are recorded upon receipt of cash when collectability is not reasonably assured. Such amounts related to services previously rendered are recorded as time charter or bareboat charter revenue. Amounts in excess of services previously rendered are classified as other operating income. Net income as a result of our revenue sharing agreements is presented as other operating income, net. </t>
  </si>
  <si>
    <t>Charterhire expense and Contingent rental expense (income)</t>
  </si>
  <si>
    <t>Charterhire expense Charter hire expense is charged to the consolidated statement of operations on a straight-line basis over the lease term. Contingent rental expense (income) Any contingent elements of rental expense (income), such as profit share or interest rate adjustments, are recognized when the contingent conditions have materialized.</t>
  </si>
  <si>
    <t>Gain (loss) on sale of assets and amortization of deferred gains Gain (loss) on sale of assets and amortization of deferred gains include losses from the sale of vessels and the amortization of deferred gains. Gains (losses) from the sale of assets are recognized when the vessel has been delivered and all risks have been transferred and are determined by comparing the proceeds received with the carrying value of the vessel. A deferred gain arises when we enter into a sale-leaseback transaction regarding a vessel and we do not relinquish the right to substantially all of the remaining use of the vessel. This deferred gain will be amortized in proportion to the gross rental payments over the minimum term of the lease.</t>
  </si>
  <si>
    <t>Drydocking</t>
  </si>
  <si>
    <t>Drydocking Normal vessel repair and maintenance costs are expensed when incurred. We recognize the cost of a drydocking at the time the drydocking takes place, that is, it applies the "expense as incurred" method.</t>
  </si>
  <si>
    <t>Impairment of vessels and newbuildings</t>
  </si>
  <si>
    <t>Impairment of vessels and newbuildings The carrying values of our long-lived assets and newbuildings under construction are reviewed for potential impairment whenever events or changes in circumstances indicate that the carrying amount of an asset may no longer be recoverable. Such indicators may include depressed spot rates and depressed second hand vessel values. We assess recoverability of the carrying value of each asset or newbuilding on an individual basis by estimating the future undiscounted cash flows expected to result from the asset, including any remaining construction costs for newbuildings, and eventual disposal.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Fair value is estimated based on values achieved for the sale/purchase of similar vessels and appraised valuations. In addition, vessels to be disposed of by sale are reported at the lower of their carrying amount or fair value less estimated costs to sell.</t>
  </si>
  <si>
    <t>Interest expense Interest costs are expensed as incurred except for interest costs that are capitalized.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urred in the period.</t>
  </si>
  <si>
    <t>Earnings per share</t>
  </si>
  <si>
    <t>Earnings per share Basic earnings per share is computed based on the income available to common stockholders and the weighted average number of shares outstanding. Diluted earnings per share includes the effect of the assumed conversion of potentially dilutive instruments.</t>
  </si>
  <si>
    <t>Cash and cash equivalents All demand and time deposits and highly liquid, low risk investments with original maturities of three months or less at the date of purchase are considered equivalent to cash.</t>
  </si>
  <si>
    <t>Restricted cash Restricted cash comprises collateral deposits for derivative trading, and the minimum balance that must be maintained at all times in accordance with our loan agreements with various banks.</t>
  </si>
  <si>
    <t>Marketable securities Our marketable securities are considered to be available-for-sale securities and as such are carried at fair value. Any resulting unrealized gains and losses are recorded as a separate component of other comprehensive income in equity unless the securities are considered to be other than temporarily impaired, in which case unrealized losses are recorded in the consolidated statement of operations as impairment loss on marketable securities. The cost of available for sale securities is calculated on an average cost basis.</t>
  </si>
  <si>
    <t>Derivatives</t>
  </si>
  <si>
    <t>Derivatives Our derivative instruments include interest-rate swap agreements, foreign currency swaps, forward freight agreements and bunker hedg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t>
  </si>
  <si>
    <t>Financial instruments</t>
  </si>
  <si>
    <t>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si>
  <si>
    <t>Receivables</t>
  </si>
  <si>
    <t xml:space="preserve">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Interest income on interest bearing receivables is recognized on an accrual basis using prevailing contractual interest rates. </t>
  </si>
  <si>
    <t>Losses from uncollectable receivables</t>
  </si>
  <si>
    <t>Inventories Inventories, which are comprised principally of fuel and lubricating oils, are stated at the lower of cost and net realizable value. Cost is determined on a first-in, first-out basis.</t>
  </si>
  <si>
    <t>Vessels and depreciation</t>
  </si>
  <si>
    <t>Vessels and depreciation Vessels are stated at cost less accumulated depreciation. Depreciation is calculated based on cost less estimated residual value, using the straight-line method, over the useful life of each vessel. The useful life of each vessel is deemed to be 25 years. The residual value is calculated by multiplying the lightweight tonnage of the vessel by the market price of scrap per tonne. The market price of scrap per tonne is calculated as the 10 year historical average up to the date we take ownership of the vessel, across the three main recycling markets (Far East, Indian sub-continent and Bangladesh). Residual values are reviewed annually.</t>
  </si>
  <si>
    <t>Vessels and equipment under capital lease</t>
  </si>
  <si>
    <t>Vessels and equipment under capital lease We charter in certain vessels and equipment under leasing agreements. Leases of vessels and equipment, where we have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Our one outstanding capital lease was acquired as a result of the Merger and recorded at fair value.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t>
  </si>
  <si>
    <t>Newbuildings The carrying value of the vessels under construction ("Newbuildings") represents the accumulated costs to the balance sheet date which we have had to pay by way of purchase installments and other capital expenditures together with capitalized interest and associated finance costs. No charge for depreciation is made until the vessel is available for use.</t>
  </si>
  <si>
    <t>Value of long term charter contracts</t>
  </si>
  <si>
    <t>Value of long term charter contracts We account for the fair value of acquired long 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 in contracts is amortized and presented under charter hire expenses in the consolidated statement of operations.</t>
  </si>
  <si>
    <t>Equity method investments</t>
  </si>
  <si>
    <t xml:space="preserve">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in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 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t>
  </si>
  <si>
    <t>Debt</t>
  </si>
  <si>
    <t xml:space="preserve">Borrowings - loan amendments Short term obligations that we intend to refinance on a long term basis when the intent to refinance is supported by the ability to consummate the refinancing, are classified as long term liabilities at the balance sheet date. This is demonstrated by either a post balance sheet issuance of a long term obligation before the balance sheet is issued or when we enter into a financing agreement which clearly permits us to refinance the obligation on a long term basis, on terms that are readily determinable. If the Company enters into a financing agreement, the agreement must not expire within one year of the balance sheet date, no violations of any provisions of the financing agreement should have occurred at the balance sheet date or before the balance sheet is issued and the prospective lender or investor who has entered into the financing agreement should be to be financially capable of honoring the agreement. Convertible bond In January 2014, the Former Golden Ocean issued a $200 million convertible bond, which we assumed at the time of the Merger. It includes a loan component and an option to convert the loan to shares, which has not been bifurcated from the loan component and accounted for separately as it is indexed to our shares and would be classified as shareholders equity if it were a free standing derivative. The fair value of the convertible bond was determined to be $161.2 million at the time of the Merger based on the quoted price of 80.6% . The difference of $38.8 million is being amortized over the remaining life of the bond, and recorded as interest expense. </t>
  </si>
  <si>
    <t>Deferred charges</t>
  </si>
  <si>
    <t xml:space="preserve">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and prior year's numbers in 2016 and 2015 have been revised to conform with current presentation. In 2016 and 2015, $1.3 million and $0.1 million , respectively, was previously included in other financial items and have been reclassified to interest expense. Debt issuance costs are presented in the balance sheet as a direct deduction from the carrying amount of the related debt. </t>
  </si>
  <si>
    <t>Distributions to shareholders</t>
  </si>
  <si>
    <t>Distributions to shareholders Distributions to shareholders are applied first to retained earnings. When retained earnings are not sufficient, distributions are applied to the contributed capital surplus account.</t>
  </si>
  <si>
    <t>Share-based compensation</t>
  </si>
  <si>
    <t xml:space="preserve">Stock-based compensation Share Options Scheme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generally as compensation expense) over the requisite service period for all awards that vest based on the ’straight-line method’ which treats such awards as a single award and results in recognition of the cost ratably over the entire vesting period. Restricted Stock Units (RSUs) We account for 50% of the RSUs issued to the directors as equity classified awards and we account for the remaining 50% as liability classified awards. We account for the RSUs issued to the management companies as liability classified awards. The fair value of an equity instrument issued to a non-employee is measured by using the stock price and other measurement assumptions as of the date at which either (i) a commitment for performance by the counterparty has been reached; or (ii) the counterparty's performance is complete. This criterion is not considered to be met in the absence of considerable evidence, and liability accounting is applied with a re-measurement at each period end date. We have obtained a right to receive future services in exchange for unvested, forfeitable equity instruments, and the fair value of the equity instruments does not create equity until the future services are received (i.e. the instruments are not considered issued until they vest). We expense the fair value of RSUs issued to employees on a straight line basis over the period the awards vest. </t>
  </si>
  <si>
    <t>Transactions subject to common control and affect of acquisition from shareholder</t>
  </si>
  <si>
    <t xml:space="preserve">Transactions subject to common control and effect of acquisition from shareholder The acquisition of 12 special purpose companies, each owning one newbuilding contract, from Frontline 2012 in March 2015 is recorded at historical carrying values as the transaction was determined to be between entities under common control and the difference of $59.7 million between the aggregate consideration paid by us and the historical carrying values recognized by Frontline 2012 has been recorded as additional contributed capital surplus. </t>
  </si>
  <si>
    <t>Other comprehensive income/(loss): The statement of other comprehensive income/(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loss) on the face of the statement in which the components of other comprehensive income/(loss) are presented or in the notes to the financial statements. The Company follows the provisions of ASC 220 “Comprehensive Income”, and presents items of net income/(loss), items of other comprehensive income/(loss) (“OCI”) and total comprehensive income/(loss) in two separate and consecutive statements.</t>
  </si>
  <si>
    <t>Recently Issued Accounting Standards</t>
  </si>
  <si>
    <t>MERGER WITH THE FORMER GOLDEN OCEAN (Tables)</t>
  </si>
  <si>
    <t>Schedule of Purchase Price Consideration</t>
  </si>
  <si>
    <t>The value of the consideration paid was calculated as follows: (in thousands of $) Fair value of shares issued 307,220 Fair value of vested stock options in the Former Golden Ocean 926 Total value of consideration 308,146</t>
  </si>
  <si>
    <t>Schedule of Recognized Identified Assets Acquired and Liabilities Assumed</t>
  </si>
  <si>
    <t>The following represents the calculation of the bargain purchase gain arising on consolidation based on management's final allocation of the total purchase price to the assets acquired and liabilities assumed: (in thousands of $) Assets Cash and cash equivalents 129,084 Restricted cash 2,448 Marketable securities 5,779 Other current assets 78,457 Favorable contracts 30,417 Current assets 246,185 Restricted cash 31,552 Newbuildings 12,030 Vessels, net 632,997 Vessels under capital lease, net 14,029 Investment in associated companies 11,346 Favorable contracts 96,673 Other non current assets 9,116 Total assets 1,053,928 Liabilities Current portion of long term debt 39,395 Current portion of capital lease obligations 7,032 Other current liabilities 28,180 Unfavorable contracts 1,567 Current liabilities 76,174 Long term debt 391,717 Convertible bond debt 161,200 Long term capital lease obligations 31,405 Other long term liabilities 434 Unfavorable contracts 5,976 Total liabilities 666,906 Fair value of net assets acquired and liabilities assumed 387,022 Total value of consideration 308,146 Bargain purchase gain arising on consolidation 78,876</t>
  </si>
  <si>
    <t>Schedule of Pro Forma Information</t>
  </si>
  <si>
    <t>The following unaudited pro forma financial information presents the combined results of operations of the Company and the Former Golden Ocean as if the Merger had occurred as of the beginning of 2015. The pro forma financial information is not intended to represent or be indicative of the consolidated results of operations or financial condition of the Company that would have been reported had the acquisition been completed as of the dates presented, and should not be taken as representative of the future consolidated results of operations or financial condition of the Company. (in thousands $, except per share data) 2015 Total operating revenues 225,013 Net (loss) income from continuing operations (318,975 ) Loss from discontinued operations — Net (loss) income (318,975 ) Basic and diluted earnings per share: Basic and diluted (loss) earnings per share from continuing operations $ (1.85 ) Basic and diluted loss per share from discontinued operations $ — Basic and diluted (loss) earnings per share $ (1.85 )</t>
  </si>
  <si>
    <t>EARNING PER SHARE (Tables)</t>
  </si>
  <si>
    <t>Schedule of Earnings Per Share, Basic and Diluted</t>
  </si>
  <si>
    <t>The components of the numerator and the denominator in the calculation of basic and diluted earnings per share are as follows: (in thousands of $) 2017 2016 2015 Net (loss) income (2,348 ) (127,711 ) (220,839 ) (in thousands) 2017 2016 2015 Weighted average number of shares outstanding - basic 125,019 95,238 30,243 Impact of restricted stock units — 8 27 Weighted average number of shares outstanding - diluted 125,019 95,246 30,270</t>
  </si>
  <si>
    <t>GAIN (LOSS) ON SALE OF ASSETS AND AMORTIZATION OF DEFERRED GAINS (Tables)</t>
  </si>
  <si>
    <t>Gain (loss) on sale of assets and deferred gains</t>
  </si>
  <si>
    <t>(in thousands of $) 2017 2016 2015 Net gain (loss) on sale of vessels (570 ) 72 (2,062 ) (Loss) on sale of newbuilding contracts — — (8,858 ) Amortization of deferred gains 258 228 132 (312 ) 300 (10,788 )</t>
  </si>
  <si>
    <t>LEASES (Tables)</t>
  </si>
  <si>
    <t>Schedule of Future Minimum Rental Payments for Operating Leases</t>
  </si>
  <si>
    <t>The future minimum operating lease expense payments under our non-cancelable operating leases as of December 31, 2017 are as follows: (in thousands of $) 2018 37,008 2019 35,369 2020 35,474 2021 35,066 2022 32,043 Thereafter 137,162 312,122 The future minimum operating lease revenue receipts under our non-cancelable fixed rate operating leases as of December 31, 2017 are as follows: (in thousands of $) 2018 57,494 2019 35,785 2020 23,166 2021 8,370 2022 — Thereafter — 124,815</t>
  </si>
  <si>
    <t>Schedule of Charter Hire Expense Under Operating Leases</t>
  </si>
  <si>
    <t>During 2017 , 2016 and 2015 , the charter hire expense under operating leases, net of amortization of unfavorable time charter contracts-in were as follows: (in thousands of $) 2017 2016 2015 Charter hire expenses, operating leases 71,345 54,365 32,118 Amortization of unfavorable time charter contracts-in (672 ) (674 ) (1,399 ) Charterhire expenses 70,673 53,691 30,719</t>
  </si>
  <si>
    <t>MARKETABLE SECURITIES (Tables)</t>
  </si>
  <si>
    <t>Schedule of Available-for-sale Securities Reconciliation</t>
  </si>
  <si>
    <t>Our marketable securities are equity securities considered to be available-for-sale securities. (in thousands of $) 2017 2016 Balance at start of year 6,524 14,615 Disposals during the year — (328 ) Additions during the year 6,740 — Unrealized gain (loss), net 3,036 (7,763 ) Balance at end of year 16,300 6,524</t>
  </si>
  <si>
    <t>TRADE ACCOUNTS RECEIVABLE, NET (Tables)</t>
  </si>
  <si>
    <t>Schedule of Changes in Allowance For Doubtful Accounts</t>
  </si>
  <si>
    <t>Movements in the provision for doubtful accounts in the three years ended December 31, 2017 are summarized as follows: (in thousands of $) Balance at December 31, 2014 7,434 Additions charged to income 512 Balance at December 31, 2015 7,946 Additions charged to income 199 Deductions credited to trade receivables (7,193 ) Balance at December 31, 2016 952 Additions charged to income 462 Deductions credited to trade receivables (768 ) Balance at December 31, 2017 646</t>
  </si>
  <si>
    <t>OTHER RECEIVABLES (Tables)</t>
  </si>
  <si>
    <t>(in thousands of $) 2017 2016 Agent receivables 4,794 2,070 Advances 664 486 Claims receivables 1,819 420 Other receivables 18,160 8,011 25,437 10,987</t>
  </si>
  <si>
    <t>VALUE OF CHARTER PARTY CONTRACTS (Tables)</t>
  </si>
  <si>
    <t>Value of favorable charter party contracts</t>
  </si>
  <si>
    <t>The value of charter-out contracts is summarized as follows: (in thousands of $) 2017 2016 2015 Opening balance 76,099 103,376 — Acquired as a result of the Merger — — 127,090 Acquired time charter contracts from Quintana (3,080 ) — — Amortization charge (19,333 ) (27,277 ) (23,714 ) Total 53,686 76,099 103,376 Less: current portion (18,732 ) (22,413 ) (28,829 ) Non-current portion 34,954 53,686 74,547</t>
  </si>
  <si>
    <t>Schedule of amortization of favorable charter party contracts</t>
  </si>
  <si>
    <t>The value of charter-out contracts will be amortized as follows: (in thousands of $) 2018 18,732 2019 18,732 2020 12,148 2021 4,074 2022 — Thereafter — 53,686</t>
  </si>
  <si>
    <t>Value of unfavorable charter party contracts</t>
  </si>
  <si>
    <t>The value of charter-in contracts is summarized as follows: (in thousands of $) 2017 2016 2015 Opening balance 5,470 6,144 — Acquired as a result of the Merger — — 7,543 Amortization charge (672 ) (674 ) (1,399 ) Total 4,798 5,470 6,144 Less: current portion (672 ) (672 ) (674 ) Non-current portion 4,126 4,798 5,470</t>
  </si>
  <si>
    <t>Schedule of amortization of unfavorable charter party contracts</t>
  </si>
  <si>
    <t>The value of unfavorable charter-in contracts will be amortized as follows: (in thousands of $) 2018 672 2019 672 2020 674 2021 672 2022 672 Thereafter 1,436 4,798</t>
  </si>
  <si>
    <t>VESSELS AND EQUIPMENT, NET (Table)</t>
  </si>
  <si>
    <t>Summary Rollforward of Vessels and equipment</t>
  </si>
  <si>
    <t>(in thousands of $) Cost Accumulated Depreciation Net Book Value Balance at December 31, 2015 1,540,559 (52,354 ) 1,488,205 Additions 194 Disposals (92,351 ) Transfer from newbuildings 425,393 Depreciation (62,502 ) Balance at December 31, 2016 1,873,795 (114,856 ) 1,758,939 Additions 448,392 Disposals (148,908 ) 8,403 Transfer from newbuildings 227,336 Impairment loss (1,066 ) Depreciation (78,093 ) Balance at December 31, 2017 2,399,549 (184,546 ) 2,215,003</t>
  </si>
  <si>
    <t>VESSELS UNDER CAPITAL LEASES, NET (Tables)</t>
  </si>
  <si>
    <t>Schedule of book value of vessels under capital lease</t>
  </si>
  <si>
    <t>(in thousands of $) Balance at December 31, 2015 8,354 Disposals (3,473 ) Impairment loss (985 ) Depreciation (940 ) Balance at December 31, 2016 2,956 Depreciation (895 ) Balance at December 31, 2017 2,061</t>
  </si>
  <si>
    <t>Schedule of outstanding obligations under capital leases</t>
  </si>
  <si>
    <t>The outstanding obligations under capital leases at December 31, 2017 are payable as follows: (in thousands of $) 2018 5,944 2019 5,944 2020 1,791 Thereafter — Minimum lease payments 13,679 Less: imputed interest (1,005 ) Present value of obligations under capital leases 12,674</t>
  </si>
  <si>
    <t>Schedule of purchase options</t>
  </si>
  <si>
    <t>As of December 31, 2017 , we had the following purchase options for the one vessel: (in thousands of $) Purchase option exercise date Purchase option amount Golden Eclipse April 2018 38,000 Golden Eclipse April 2019 36,250 Golden Eclipse April 2020 33,550</t>
  </si>
  <si>
    <t>NEWBUILDINGS (Tables)</t>
  </si>
  <si>
    <t>Newbuilings</t>
  </si>
  <si>
    <t>Movements in the two years ended December 31, 2017 are summarized as follows: Balance at December 31, 2015 338,614 Installments and newbuilding supervision fees paid 265,083 Interest capitalized 2,258 Transfers to Vessels and Equipment (425,393 ) Balance at December 31, 2016 180,562 Installments and newbuilding supervision fees paid 152,501 Interest capitalized — Transfers to Vessels and Equipment (227,336 ) Balance at December 31, 2017 105,727</t>
  </si>
  <si>
    <t>EQUITY METHOD INVESTMENTS (Tables)</t>
  </si>
  <si>
    <t>Schedule of Equity Method Investments</t>
  </si>
  <si>
    <t>As at December 31, the Company had the following participation in investments that are recorded using the equity method: (% of ownership) 2017 2016 United Freight Carriers LLC ("UFC") 50.00 % 50.00 % Golden Opus Inc. ("G. Opus") 50.00 % 50.00 % Seateam Management Pte. Ltd ("Seateam") 22.19 % 22.19 % Capesize Chartering Ltd ("CCL") 25.00 % 25.00 % Movements in equity method investments for the years ended December 31, 2017 and 2016 are summarized as follows: (in thousands of $) G. Opus UFC Seateam CCL Total At December 31, 2015 4,958 770 497 — 6,225 Distributions received from associated companies — — (256 ) — (256 ) Share of income / (loss) (694 ) (149 ) 462 — (381 ) Impairment loss (2,142 ) — — — (2,142 ) Equity contribution 750 — — — 750 Purchases — — 28 — 28 At December 31, 2016 2,872 621 731 — 4,224 Distributions received from associated companies (7,300 ) — (257 ) — (7,557 ) Share of income / (loss) 3,473 827 320 — 4,620 Equity contribution 1,000 — — — 1,000 At December 31, 2017 45 1,448 794 — 2,287 The following tables include summarized financial information provided by the equity investees including information for significant equity affiliates and the reconciliation of such information to the consolidated financial statements shown below: (in thousands of $) G. Opus UFC Others Total 2017 2016 2017 2016 2017 2016 2017 2016 Current assets 119 1,715 4,125 1,819 9,867 10,086 14,111 13,620 Non current assets — 21,936 — — 389 363 389 22,299 Total assets 119 23,651 4,125 1,819 10,256 10,449 14,500 35,919 Current liabilities 29 155 1,227 577 6,521 7,216 7,777 7,948 Long-term liabilities — 17,751 — — 35 11 35 17,762 Stockholders' equity 90 5,745 2,898 1,242 3,700 3,222 6,688 10,209 Percentage of ownership in equity investees 50% 50% * Equity investment of associated companies 45 2,872 1,448 621 821 715 2,314 4,208 Consolidation and reconciling adjustments: — — Other — — — — (27 ) 16 (27 ) 16 Investment in equity investees 45 2,872 1,448 621 794 731 2,287 4,224 (in thousands of $) G. Opus UFC Others 2017 2016 2015 2017 2016 2015 2017 2016 2015 Total operating revenue 3,817 4,262 5,739 7,413 9,591 23,977 8,815 8,391 7,494 Gain sale of vessel 7,166 — — — — — — — — Total operating expense (3,324 ) (4,905 ) (8,864 ) (5,914 ) (9,885 ) (23,450 ) (7,063 ) (6,576 ) (6,043 ) Net operating (loss) income 7,659 (643 ) (3,125 ) 1,499 (294 ) 527 1,752 1,815 1,451 Net (loss) income 6,945 (1,299 ) (3,742 ) 1,654 (297 ) 489 1,633 1,611 1,301 Percentage of ownership in investees 50% 50% * Equity in net income (loss) of associated companies 3,473 (650 ) (1,871 ) 827 (149 ) 245 362 357 276 Consolidation and reconciling adjustments: Excluded (income) loss prior to the Merger in 2015** — — 1,050 — — (105 ) — — (28 ) Other — (44 ) — — — — (42 ) 105 — Equity in net income (loss) of associated companies 3,473 (694 ) (821 ) 827 (149 ) 140 320 462 248 Impairment loss on investment — (2,142 ) (4,600 ) — — — — — — Total equity in net income (loss) of associated companies including impairment losses 3,473 (2,836 ) (5,421 ) 827 (149 ) 140 320 462 248 Total 2017 2016 2015 Total operating revenue 20,045 22,244 37,210 Gain sale of vessel 7,166 — — Total operating expense (16,301 ) (21,366 ) (38,357 ) Net operating (loss) income 10,910 878 (1,147 ) Net (loss) income 10,232 15 (1,952 ) Equity in net income (loss) of associated companies 4,662 (442 ) (1,350 ) Consolidation and reconciling adjustments: Excluded (income) loss prior to the Merger in 2015** — — 917 Other (42 ) 61 — Equity in net income (loss) of associated companies 4,620 (381 ) (433 ) Impairment loss on investment — (2,142 ) (4,600 ) Total equity in net income (loss) of associated companies including impairment losses 4,620 (2,523 ) (5,033 ) *Calculation based on a percentage range between 21.25% and 25% **The table includes results for the full year 2015, but that these entities were acquired as a part of the merger which closed on March 31, 2015 and therefore the company’s share of results is only recorded for the period subsequent to the merger.</t>
  </si>
  <si>
    <t>OTHER LONG TERM ASSETS (Tables)</t>
  </si>
  <si>
    <t>Schedule of Other Long Term Assets</t>
  </si>
  <si>
    <t>(in thousands of $) 2017 2016 Seller's credit receivable long-term portion 1,500 2,000 Deferred tax asset 294 343 Prepaid charterhire expenses (straight-lining of lease expense) 8,887 5,184 Other long term assets 10,681 7,527</t>
  </si>
  <si>
    <t>Schedule Of Outstanding Sellers Credit Receivable</t>
  </si>
  <si>
    <t>As of December 31, 2017 , the outstanding seller's credit receivable falls due as follows: (in thousands of $) 2018 500 2019 1,500 2020 — 2021 — 2022 — Thereafter — 2,000</t>
  </si>
  <si>
    <t>DEBT (Tables)</t>
  </si>
  <si>
    <t>Schedule of Long-term Debt Instruments [Table Text Block]</t>
  </si>
  <si>
    <t>(in thousands of $) 2017 2016 $33.9 million term loan 24,317 28,275 $82.5 million term loan 35,733 44,367 $284.0 million term loan 190,870 258,538 $420.0 million term loan 352,432 388,545 $425.0 million term loan 220,868 166,743 $102.7 million term loan 102,765 — $73.4 million term loan 67,739 — $80.2 million term loan 74,814 — Total U.S. dollar denominated floating rate debt 1,069,538 886,468 U.S. dollar denominated fixed rate debt 178,856 177,300 Deferred charges (3,935 ) (5,350 ) Total debt 1,244,459 1,058,418 Less: current portion (109,671 ) — 1,134,788 1,058,418</t>
  </si>
  <si>
    <t>Schedule of Debt</t>
  </si>
  <si>
    <t>Movements in 2017 and 2016 are summarized as follows: (in thousands of $) Floating rate debt Fixed rate debt Sellers credit Deferred charges Total Balance at December 31, 2015 761,739 167,815 4,739 (5,797 ) 928,496 Loan repayments (17,471 ) — (4,748 ) — (22,219 ) Loan draw downs 142,200 — — — 142,200 Amortization of purchase price adjustment — 9,485 9 — 9,494 Capitalized financing fees and expenses — — — (898 ) (898 ) Amortization of capitalized fees and expenses — — — 1,345 1,345 Balance at December 31, 2016 886,468 177,300 — (5,350 ) 1,058,418 Loan repayments (154,666 ) (9,104 ) — — (163,770 ) Loan draw downs 337,736 — — — 337,736 Amortization of purchase price adjustment — 10,360 — — 10,360 Convertible bond loss on extinguishment — 300 — — 300 Amortization of capitalized fees and expenses — — — 1,415 1,415 Balance at December 31, 2017 1,069,538 178,856 — (3,935 ) 1,244,459</t>
  </si>
  <si>
    <t>Schedule of Maturities of Long-term Debt</t>
  </si>
  <si>
    <t>The outstanding debt as of December 31, 2017 is repayable as follows: (in thousands of $) 2018 109,671 2019 496,558 2020 364,767 2021 267,542 2022 21,600 Thereafter — 1,260,138 Amortization of purchase price adjustment (11,744 ) 1,248,394</t>
  </si>
  <si>
    <t>ACCRUED EXPENSES (Tables)</t>
  </si>
  <si>
    <t>(in thousands of $) 2017 2016 Voyage expenses 7,388 3,467 Ship operating expenses 6,937 6,424 Administrative expenses 1,510 935 Tax expenses 9 12 Interest expenses 8,460 7,029 24,304 17,867</t>
  </si>
  <si>
    <t>OTHER CURRENT LIABILITIES (Tables)</t>
  </si>
  <si>
    <t>Other Current Liabilities</t>
  </si>
  <si>
    <t>(in thousands of $) 2017 2016 Deferred charter revenue 21,704 10,509 Deferred gain on sale and leaseback 258 258 Unfavorable charter party-in contracts 672 672 Payroll and Employee Tax accruals 488 396 Other current liabilities 8,967 2,782 32,089 14,617</t>
  </si>
  <si>
    <t>DERIVATIVE INSTRUMENTS PAYABLE AND RECEIVABLE (Tables)</t>
  </si>
  <si>
    <t>Schedule of Derivative Instruments in Statement of Financial Position, Fair Value</t>
  </si>
  <si>
    <t>Our derivative instruments are not designated as hedging instruments and are summarized as follows: (in thousands of $) 2017 2016 Interest rate swaps 2,864 1,502 Foreign currency swaps 83 — Bunker derivatives 801 92 Asset Derivatives - Fair Value 3,748 1,594 (in thousands of $) 2017 2016 Interest rate swaps 1,914 1,777 Foreign currency swaps 66 213 Bunker derivatives 313 — Liability Derivatives - Fair Value 2,293 1,990</t>
  </si>
  <si>
    <t>Derivative Instruments, Gain (Loss)</t>
  </si>
  <si>
    <t>During 2017 , 2016 and 2015 , the following were recognized and presented under “Gain (loss) on derivatives” in the consolidated statement of comprehensive income: (in thousands of $) 2017 2016 2015 Interest rate swaps Interest expense (1,705 ) (1,807 ) (2,127 ) Unrealized fair value gain (loss) 1,225 (38 ) (394 ) Foreign currency swaps Realized gain (loss) 204 (3 ) 68 Unrealized fair value gain (loss) 25 (27 ) (251 ) Forward freight agreements Realized gain (loss) (517 ) 42 (606 ) Bunker derivatives Realized gain (loss) 622 (1,518 ) (1,853 ) Unrealized fair value gain (loss) 291 2,676 (1,776 ) 145 (675 ) (6,939 )</t>
  </si>
  <si>
    <t>OTHER LONG TERM LIABILITIES (Tables)</t>
  </si>
  <si>
    <t>Other Noncurrent Liabilities</t>
  </si>
  <si>
    <t>(in thousands of $) 2017 2016 Deferred gain on sale and leaseback 2,485 2,744 Other long term liabilities 5,574 5,468 8,059 8,212</t>
  </si>
  <si>
    <t>SHARE CAPITAL (Tables)</t>
  </si>
  <si>
    <t>Schedule of stock by class</t>
  </si>
  <si>
    <t>Authorized share capital: (in thousands of $ except per share amount) 2017 2016 150 million common shares of $0.05 par value 7,500 7,500 Issued and fully paid share capital: (number of shares of $0.05 each) 2017 2016 Balance at start of year 105,965,192 34,535,128 Shares issued re: - settlement of RSUs — 19,954 - private placement — 68,736,800 - subsequent offering — 2,673,858 - cancellation — (548 ) - equity offerings 16,372,505 — - issue of consideration shares to Quintana 14,500,000 — - issue of consideration shares to Hemen 5,300,000 — - settlement of options 60,000 — Balance at end of year 142,197,697 105,965,192</t>
  </si>
  <si>
    <t>RESTRICTED STOCK UNITS (Tables)</t>
  </si>
  <si>
    <t>Schedule of Share-based Compensation, Restricted Stock and Restricted Stock Units Activity</t>
  </si>
  <si>
    <t>The following table summarizes restricted stock unit transactions in 2016: Number of units Directors Management companies Total Fair value Units outstanding as of December 31, 2015 11,744 11,744 23,488 $5.35 Granted — — — — Settled (11,744 ) — (11,744 ) $3.64 Forfeited — (11,744 ) (11,744 ) — Units outstanding as of December 31, 2016 — — — —</t>
  </si>
  <si>
    <t>SHARE OPTIONS (Tables)</t>
  </si>
  <si>
    <t>Summary of Number of Share Options Outstanding and Share Option Transactions</t>
  </si>
  <si>
    <t>The following table summarizes the unvested option activity for the year ended December 31, 2017 and 2016: Number of options Weighted Average Exercise Price Weighted Average Grant date Fair Value Management Total Granted November 2016 700,000 700,000 $4.20 $2.47 Outstanding as of December 31, 2016 - Unvested 700,000 700,000 $4.20 $2.47 Granted — — Exercised 60,000 60,000 $4.20 $2.47 Exercisable 173,333 173,333 $4.20 $2.47 Forfeited — — — — Outstanding as of December 31, 2017 - Unvested 466,667 466,667 $4.20 $2.47 The following table summarizes certain information about the options outstanding as of December 31, 2017 and 2016: Options Outstanding and Unvested, December 31, 2017 Options Outstanding and Exercisable, December 31, 2017 Weighted Average Exercise Price of Outstanding Options Number of options Weighted Average Exercise Price Weighted Average Remaining Contractual Life Number of options Weighted Average Exercise Price Weighted Average Remaining Contractual Life $4.20 466,667 $4.20 1.86 173,333 $4.20 1.86 Options Outstanding and Unvested, December 31, 2016 Options Outstanding and Exercisable, December 31, 2016 Weighted Average Exercise Price of Outstanding Options Number of options Weighted Average Exercise Price Weighted Average Remaining Contractual Life Number of options Weighted Average Exercise Price Weighted Average Remaining Contractual Life $4.20 700,000 $4.20 2.86 — — —</t>
  </si>
  <si>
    <t>RELATED PARTY TRANSACTIONS (Tables)</t>
  </si>
  <si>
    <t>Related Party Transaction [Line Items]</t>
  </si>
  <si>
    <t>Schedule of Related Party Transactions</t>
  </si>
  <si>
    <t>A summary of long-term balances owed to related parties as of December 31, 2017 and 2016 is as follows: (in thousands of $) 2017 2016 Hemen 44,000 — 44,000 — A summary of net amounts charged by related parties in 2017 , 2016 and 2015 is as follows: (in thousands of $) 2017 2016 2015 ICB Shipping (Bermuda) Ltd — — 579 Frontline Ltd 4,210 6,521 13,192 The Former Golden Ocean — — 134 Ship Finance International Limited 27,977 25,564 12,060 Seateam Management Pte Ltd 3,103 2,638 1,932 Seatankers Management Co Ltd 9,696 4,216 159 Golden Opus Inc 1,286 1,114 — Capesize Chartering Ltd 57 98 — Affiliates of Hemen 634 — — 46,963 40,151 28,056 Net amounts charged by related parties comprise general management and commercial management fees, charter hire expenses, newbuilding supervision fees, interest expenses and newbuilding commission fees. A summary of net amounts charged to related parties in 2017 , 2016 and 2015 is as follows: (in thousands of $) 2017 2016 2015 Ship Finance International Limited 738 795 560 Seatankers Management Co Ltd 933 957 310 United Freight Carriers LLC — 150 — Capesize Chartering Ltd 3,368 945 — 5,039 2,847 870 A summary of balances due from related parties as of December 31, 2017 and 2016 is as follows: (in thousands of $) 2017 2016 Capesize Chartering Ltd — 322 Frontline Ltd 1,095 1,523 Ship Finance International Ltd 60 2 Seatankers Management Co Ltd 825 77 Golden Opus Inc 10 3 1,990 1,927 A summary of short-term balances owed to related parties as of December 31, 2017 and 2016 is as follows: (in thousands of $) 2017 2016 Capesize Chartering Ltd 879 — Frontline Ltd 1,822 1,044 Seatankers Management Co Ltd — 270 Golden Opus Inc 29 73 2,730 1,387</t>
  </si>
  <si>
    <t>FINANCIAL ASSETS AND LIABILITIES (Tables)</t>
  </si>
  <si>
    <t>Schedule of Derivative Instruments</t>
  </si>
  <si>
    <t xml:space="preserve">Our interest rate swap contracts as at December 31, 2017 of which none are designated as hedging instruments are summarized as follows: (in thousands of $) Notional Amount Inception Date Maturity Date Fixed Interest Rate Receiving floating, pay fixed 50,000 October 2012 October 2019 1.22 % Receiving floating, pay fixed 50,000 February 2015 February 2020 1.93 % Receiving floating, pay fixed 100,000 October 2019 October 2025 2.51 % Receiving floating, pay fixed 50,000 October 2015 October 2019 1.22 % Receiving floating, pay fixed 50,000 November 2015 February 2020 1.92 % Receiving floating, pay fixed 50,000 August 2017 August 2025 2.41 % Receiving floating, pay fixed 50,000 August 2017 August 2025 2.58 % Receiving floating, pay fixed 50,000 February 2017 February 2022 1.90 % Receiving floating, pay fixed 50,000 April 2017 April 2022 1.86 % 500,000 </t>
  </si>
  <si>
    <t>Fair Value, by Balance Sheet Grouping</t>
  </si>
  <si>
    <t>The carrying value and estimated fair value of our financial instruments at December 31, 2017 and December 31, 2016 are as follows: 2017 2017 2016 2016 (in thousands of $) Fair Value Carrying Value Fair Value Carrying Value Assets Cash and cash equivalents 309,029 309,029 212,942 212,942 Restricted cash 62,955 62,955 54,112 54,112 Marketable securities 16,300 16,300 6,524 6,524 Derivative assets 3,748 3,748 1,594 1,594 Liabilities Long term debt - floating 1,069,538 1,069,538 886,468 886,468 Long term debt - convertible bond 195,000 178,856 162,122 177,300 Long term debt - sellers credit 44,000 44,000 — — Derivative liabilities 2,293 2,293 1,990 1,990</t>
  </si>
  <si>
    <t>Schedule of Fair Value, Assets and Liabilities Measured on Recurring Basis</t>
  </si>
  <si>
    <t>The fair value hierarchy of our financial instruments is as follows: (in thousands of $) 2017 Fair Value Level 1 Level 2 Level 3 Assets Cash and cash equivalents 309,029 309,029 — — Restricted cash 62,955 62,955 — — Marketable securities 16,300 16,300 — — Derivative assets 3,748 — 3,748 — Liabilities Long term debt - floating 1,069,538 — 1,069,538 — Long term debt - convertible bond 195,000 — 195,000 — Long term debt - sellers credit 44,000 — 44,000 — Derivative liabilities 2,293 — 2,293 — (in thousands of $) 2016 Fair Value Level 1 Level 2 Level 3 Assets Cash and cash equivalents 212,942 212,942 — — Restricted cash 54,112 54,112 — — Marketable securities 6,524 6,524 — — Derivative assets 1,594 — 1,594 — Liabilities Long term debt - floating 886,468 — 886,468 — Long term debt - convertible bond 162,122 — 162,122 — Derivative liabilities 1,990 — 1,990 —</t>
  </si>
  <si>
    <t>ORGANIZATION AND BUSINESS (Details) $ in Millions</t>
  </si>
  <si>
    <t>1 Months Ended</t>
  </si>
  <si>
    <t>2 Months Ended</t>
  </si>
  <si>
    <t>Oct. 31, 2017USD ($)vesselshares</t>
  </si>
  <si>
    <t>Jun. 30, 2017shares</t>
  </si>
  <si>
    <t>Mar. 31, 2017USD ($)vesselshares</t>
  </si>
  <si>
    <t>Feb. 28, 2018vessel</t>
  </si>
  <si>
    <t>Dec. 31, 2017subsidiarynewbuilding_contractvessel</t>
  </si>
  <si>
    <t>Dec. 31, 2013vessel</t>
  </si>
  <si>
    <t>Dec. 31, 2016newbuilding_contractvessel</t>
  </si>
  <si>
    <t>Mar. 31, 2015company</t>
  </si>
  <si>
    <t>Business background [Line Items]</t>
  </si>
  <si>
    <t>Number of companies involved in the merger | company</t>
  </si>
  <si>
    <t>Number of vessels acquired</t>
  </si>
  <si>
    <t>Consideration shares issued (in shares) | shares</t>
  </si>
  <si>
    <t>Debt assumed | $</t>
  </si>
  <si>
    <t>Number of vessel types</t>
  </si>
  <si>
    <t>Number of owned vessels</t>
  </si>
  <si>
    <t>Number of vessels chartered-In</t>
  </si>
  <si>
    <t>Number of vessels under operating lease from third parties</t>
  </si>
  <si>
    <t>Number of vessels leased out under capital leases to third parties</t>
  </si>
  <si>
    <t>Number of subsidiaries | subsidiary</t>
  </si>
  <si>
    <t>Number of vessels chartered-out on fixed rate time charters</t>
  </si>
  <si>
    <t>Number of vessels leased out index linked time charters</t>
  </si>
  <si>
    <t>Hemen Holdings Ltd [Member]</t>
  </si>
  <si>
    <t>Ship Finance International Ltd [Member]</t>
  </si>
  <si>
    <t>Quintana Vessels [Member]</t>
  </si>
  <si>
    <t>Panamax Vessels [Member]</t>
  </si>
  <si>
    <t>Panamax Vessels [Member] | Hemen Holdings Ltd [Member]</t>
  </si>
  <si>
    <t>Capesize Vessels [Member] | Hemen Holdings Ltd [Member]</t>
  </si>
  <si>
    <t>Consideration | $</t>
  </si>
  <si>
    <t>Seller's credit, percentage of price</t>
  </si>
  <si>
    <t>50.00%</t>
  </si>
  <si>
    <t>Quintana Shipping Ltd [Domain]</t>
  </si>
  <si>
    <t>Quintana Shipping Ltd [Domain] | Quintana Vessels [Member]</t>
  </si>
  <si>
    <t>Quintana Shipping Ltd [Domain] | Capesize Vessels [Member]</t>
  </si>
  <si>
    <t>Minimum [Member]</t>
  </si>
  <si>
    <t>Short term charter term</t>
  </si>
  <si>
    <t>6 months</t>
  </si>
  <si>
    <t>Maximum [Member]</t>
  </si>
  <si>
    <t>9 months</t>
  </si>
  <si>
    <t>Subsequent Event [Member]</t>
  </si>
  <si>
    <t>Number of newbuildings delivered</t>
  </si>
  <si>
    <t>Capesize Newbuildings [Member]</t>
  </si>
  <si>
    <t>Number of newbuilding contracts | newbuilding_contract</t>
  </si>
  <si>
    <t>SUMMARY OF SIGNIFICANT ACCOUNTING POLICIES (Details)</t>
  </si>
  <si>
    <t>Aug. 01, 2016</t>
  </si>
  <si>
    <t>Mar. 31, 2015USD ($)companycontract</t>
  </si>
  <si>
    <t>Dec. 31, 2017USD ($)marketvessel</t>
  </si>
  <si>
    <t>Dec. 31, 2016USD ($)</t>
  </si>
  <si>
    <t>Dec. 31, 2015USD ($)</t>
  </si>
  <si>
    <t>Sep. 30, 2015vessel</t>
  </si>
  <si>
    <t>Mar. 31, 2014USD ($)</t>
  </si>
  <si>
    <t>Jan. 31, 2014USD ($)</t>
  </si>
  <si>
    <t>Property, Plant and Equipment [Line Items]</t>
  </si>
  <si>
    <t>Reverse stock split</t>
  </si>
  <si>
    <t>Reduction to other revenues</t>
  </si>
  <si>
    <t>Increase in other operating income, net</t>
  </si>
  <si>
    <t>Useful life</t>
  </si>
  <si>
    <t>25 years</t>
  </si>
  <si>
    <t>Average years used in market price scrap per ton calculation</t>
  </si>
  <si>
    <t>10 years</t>
  </si>
  <si>
    <t>Number of recycling markets | market</t>
  </si>
  <si>
    <t>Number of vessels under capital lease | vessel</t>
  </si>
  <si>
    <t>Reduction to other financial items</t>
  </si>
  <si>
    <t>Increase to interest expense</t>
  </si>
  <si>
    <t>Percentage of RSU's recognized as equity</t>
  </si>
  <si>
    <t>Percentage of RSU's recognized as liability</t>
  </si>
  <si>
    <t>Number of SPCs acquired | company</t>
  </si>
  <si>
    <t>Number of newbuilding contracts owned by each SPC | contract</t>
  </si>
  <si>
    <t>Additional contributed capital surplus</t>
  </si>
  <si>
    <t>Merger with former Golden Ocean [Member]</t>
  </si>
  <si>
    <t>Long-term Debt assumed upon the Merger</t>
  </si>
  <si>
    <t>Convertible Bond Fair Value Price Upon Merger</t>
  </si>
  <si>
    <t>80.60%</t>
  </si>
  <si>
    <t>Purchase price adjustment</t>
  </si>
  <si>
    <t>Convertible Debt [Member]</t>
  </si>
  <si>
    <t>Principal amount</t>
  </si>
  <si>
    <t>Former Golden Ocean [Member] | Convertible Debt [Member]</t>
  </si>
  <si>
    <t>Change In Revenue And Expense Recognition [Member]</t>
  </si>
  <si>
    <t>Reclassification Of Amortization Of Deferred Charges [Member]</t>
  </si>
  <si>
    <t>RECENTLY ISSUED ACCOUNTING STANDARDS - Additional Information (Details) - USD ($) $ in Thousands</t>
  </si>
  <si>
    <t>Jan. 01, 2018</t>
  </si>
  <si>
    <t>Revenue, Initial Application Period Cumulative Effect Transition [Line Items]</t>
  </si>
  <si>
    <t>Increase to retained earnings</t>
  </si>
  <si>
    <t>Unrealized gain on marketable securities</t>
  </si>
  <si>
    <t>Scenario, Forecast [Member] | Accounting Standards Update 2014-09 [Member] | Difference between Revenue Guidance in Effect before and after Topic 606 [Member]</t>
  </si>
  <si>
    <t>MERGER WITH THE FORMER GOLDEN OCEAN - Additional Information (Details) $ / shares in Units, $ in Thousands</t>
  </si>
  <si>
    <t>Mar. 31, 2015USD ($)broker_valuenewbuildingvesselshares</t>
  </si>
  <si>
    <t>Apr. 30, 2015USD ($)</t>
  </si>
  <si>
    <t>Dec. 31, 2017USD ($)</t>
  </si>
  <si>
    <t>Oct. 07, 2014USD ($)$ / shares</t>
  </si>
  <si>
    <t>Business Acquisition [Line Items]</t>
  </si>
  <si>
    <t>Share Price (in dollars per share) | $ / shares</t>
  </si>
  <si>
    <t>Fair value of shares issued</t>
  </si>
  <si>
    <t>Number of vessels acquired upon the merger | vessel</t>
  </si>
  <si>
    <t>Number of independent broker valuations | broker_value</t>
  </si>
  <si>
    <t>Number of newbuildings acquired upon the merger | newbuilding</t>
  </si>
  <si>
    <t>Number of vessels under capital leases acquired upon the merger | vessel</t>
  </si>
  <si>
    <t>Number of owned vessels in a joint venture | vessel</t>
  </si>
  <si>
    <t>Revenue</t>
  </si>
  <si>
    <t>Net loss</t>
  </si>
  <si>
    <t>Merger with former Golden Ocean [Member] | Minimum [Member]</t>
  </si>
  <si>
    <t>Favorable contract remaining term</t>
  </si>
  <si>
    <t>10 months</t>
  </si>
  <si>
    <t>Unfavorable contract remaining term</t>
  </si>
  <si>
    <t>3 months</t>
  </si>
  <si>
    <t>Merger with former Golden Ocean [Member] | Maximum [Member]</t>
  </si>
  <si>
    <t>7 years 6 months</t>
  </si>
  <si>
    <t>Merger with former Golden Ocean [Member] | Common Stock [Member]</t>
  </si>
  <si>
    <t>Business Acquisition, Equity Interest Issued or Issuable, Basis for Determining Value | shares</t>
  </si>
  <si>
    <t>Number of shares issued to former Golden Ocean | shares</t>
  </si>
  <si>
    <t>Merger with former Golden Ocean [Member] | Common Stock [Member] | Former Golden Ocean [Member]</t>
  </si>
  <si>
    <t>Number of shares issued (in shares) | shares</t>
  </si>
  <si>
    <t>MERGER WITH THE FORMER GOLDEN OCEAN - Summary of Consideration (Details) - USD ($) $ in Thousands</t>
  </si>
  <si>
    <t>Mar. 31, 2015</t>
  </si>
  <si>
    <t>Oct. 07, 2014</t>
  </si>
  <si>
    <t>Fair value of vested stock options in the Former Golden Ocean</t>
  </si>
  <si>
    <t>Total value of consideration</t>
  </si>
  <si>
    <t>MERGER WITH THE FORMER GOLDEN OCEAN - Summary of Asset Acquired and Liabilities Assumed (Details) - USD ($) $ in Thousands</t>
  </si>
  <si>
    <t>Business Combination, Recognized Identifiable Assets Acquired and Liabilities Assumed, Assets [Abstract]</t>
  </si>
  <si>
    <t>Other current assets</t>
  </si>
  <si>
    <t>Favorable contracts</t>
  </si>
  <si>
    <t>Vessels under capital lease, net</t>
  </si>
  <si>
    <t>Business Combination, Recognized Identifiable Assets Acquired and Liabilities Assumed, Liabilities [Abstract]</t>
  </si>
  <si>
    <t>Current portion of long term debt</t>
  </si>
  <si>
    <t>Unfavorable charter party-in contracts</t>
  </si>
  <si>
    <t>Long term debt</t>
  </si>
  <si>
    <t>Convertible bond debt</t>
  </si>
  <si>
    <t>Non-current portion</t>
  </si>
  <si>
    <t>Fair value of net assets acquired and liabilities assumed</t>
  </si>
  <si>
    <t>MERGER WITH THE FORMER GOLDEN OCEAN - Summary of Pro Forma Information (Details) - USD ($) $ / shares in Units, $ in Thousands</t>
  </si>
  <si>
    <t>Basic and diluted (loss) earnings per share (in dollars per share)</t>
  </si>
  <si>
    <t>Net (loss) income from continuing operations</t>
  </si>
  <si>
    <t>Loss from discontinued operations</t>
  </si>
  <si>
    <t>Basic and diluted (loss) earnings per share from continuing operations (in dollars per share)</t>
  </si>
  <si>
    <t>Basic and diluted loss per share from discontinued operations (in dollars per share)</t>
  </si>
  <si>
    <t>INCOME TAXES (Details)</t>
  </si>
  <si>
    <t>Foreign Tax exemption expiration date</t>
  </si>
  <si>
    <t>Mar. 31,
		2035</t>
  </si>
  <si>
    <t>SEGMENT INFORMATION (Details) $ in Thousands</t>
  </si>
  <si>
    <t>Dec. 31, 2017USD ($)customer</t>
  </si>
  <si>
    <t>Dec. 31, 2016USD ($)reportable_segmentcustomer</t>
  </si>
  <si>
    <t>Dec. 31, 2015USD ($)customer</t>
  </si>
  <si>
    <t>Revenue from External Customer [Line Items]</t>
  </si>
  <si>
    <t>Number of reportable segments | reportable_segment</t>
  </si>
  <si>
    <t>Revenue, number of major customers | customer</t>
  </si>
  <si>
    <t>Revenues</t>
  </si>
  <si>
    <t>Name of Major Customer 1 [Member]</t>
  </si>
  <si>
    <t>Name of Major Customer 2 [Member]</t>
  </si>
  <si>
    <t>EARNINGS PER SHARE (Details) - USD ($) $ in Thousands</t>
  </si>
  <si>
    <t>Weighted average number of shares outstanding - basic</t>
  </si>
  <si>
    <t>Impact of restricted stock units</t>
  </si>
  <si>
    <t>Weighted average number of shares outstanding - diluted</t>
  </si>
  <si>
    <t>Stock Compensation Plan [Member]</t>
  </si>
  <si>
    <t>Earnings Per Share, Diluted, by Common Class, Including Two Class Method [Line Items]</t>
  </si>
  <si>
    <t>Antidilutive securities excluded from EPS (in shares)</t>
  </si>
  <si>
    <t>GAIN (LOSS) ON SALE OF ASSETS AND AMORTIZATION OF DEFERRED GAINS (Details)</t>
  </si>
  <si>
    <t>3 Months Ended</t>
  </si>
  <si>
    <t>Sep. 30, 2017USD ($)vessel$ / sharesshares</t>
  </si>
  <si>
    <t>Oct. 31, 2016USD ($)</t>
  </si>
  <si>
    <t>Aug. 31, 2016USD ($)</t>
  </si>
  <si>
    <t>Feb. 29, 2016USD ($)</t>
  </si>
  <si>
    <t>Nov. 30, 2015USD ($)vessel</t>
  </si>
  <si>
    <t>Aug. 31, 2015USD ($)</t>
  </si>
  <si>
    <t>Apr. 30, 2015vessel</t>
  </si>
  <si>
    <t>Dec. 31, 2017USD ($)vessel$ / shares</t>
  </si>
  <si>
    <t>Sep. 30, 2017vessel$ / sharesshares</t>
  </si>
  <si>
    <t>Dec. 31, 2017USD ($)vessel$ / sharesshares</t>
  </si>
  <si>
    <t>Dec. 31, 2016USD ($)vessel</t>
  </si>
  <si>
    <t>Oct. 07, 2014$ / shares</t>
  </si>
  <si>
    <t>gain/loss on sale of assets and deferred gains [Line Items]</t>
  </si>
  <si>
    <t>Fractus and Radiatus [Member]</t>
  </si>
  <si>
    <t>Number of newbuilding vessels converted and sold | vessel</t>
  </si>
  <si>
    <t>KSL Atlantic, KSL Baltic, KSL Mediterranean, KSL Caribbean [Member]</t>
  </si>
  <si>
    <t>Number of newbuilding vessels expected to be delivered and sold | vessel</t>
  </si>
  <si>
    <t>Golden Lyderhorn [Member]</t>
  </si>
  <si>
    <t>Front Caribbean [Member]</t>
  </si>
  <si>
    <t>Front Mediterranean [Member]</t>
  </si>
  <si>
    <t>KSL Atlantic and KSL Baltic [Member]</t>
  </si>
  <si>
    <t>Number of newbuilding vessels delivered and sold | vessel</t>
  </si>
  <si>
    <t>KSL Atlantic [Member]</t>
  </si>
  <si>
    <t>KSL Baltic [Member]</t>
  </si>
  <si>
    <t>Capesize Vessels [Member]</t>
  </si>
  <si>
    <t>Supramax Vessels [Member]</t>
  </si>
  <si>
    <t>Number of vessels sold | vessel</t>
  </si>
  <si>
    <t>Number of vessels sold under partial share consideration | vessel</t>
  </si>
  <si>
    <t>Cash consideration</t>
  </si>
  <si>
    <t>Consideration shares received (in shares) | shares</t>
  </si>
  <si>
    <t>IMPAIRMENT OF VESSELS AND NEWBUILDINGS (Details) $ in Thousands</t>
  </si>
  <si>
    <t>Sep. 30, 2017USD ($)vesselshares</t>
  </si>
  <si>
    <t>Nov. 30, 2015USD ($)</t>
  </si>
  <si>
    <t>Dec. 31, 2017USD ($)vessel</t>
  </si>
  <si>
    <t>Sep. 30, 2017vesselshares</t>
  </si>
  <si>
    <t>Dec. 31, 2017USD ($)vesselshares</t>
  </si>
  <si>
    <t>Dec. 31, 2015USD ($)vessel</t>
  </si>
  <si>
    <t>Impairment losses on vessels and equipment</t>
  </si>
  <si>
    <t>KSL Baltic, KSL Mediterranean, KSL Caribbean [Member]</t>
  </si>
  <si>
    <t>Number of newbuildings impaired | vessel</t>
  </si>
  <si>
    <t>Number of capesize vessel sold | vessel</t>
  </si>
  <si>
    <t>KSL China, Battersea, Belgravia, Golden Future, Golden Zhejiang [Member]</t>
  </si>
  <si>
    <t>KSL China, Battersea, Belgravia, Golden Future, Golden Zhejiang [Member] | Ship Finance International Ltd [Member] | Vessels owned prior to the merger with the Former Golden Ocean [Member]</t>
  </si>
  <si>
    <t>Number of vessels sold and leased back | vessel</t>
  </si>
  <si>
    <t>KSL China [Member]</t>
  </si>
  <si>
    <t>Battersea [Member]</t>
  </si>
  <si>
    <t>Belgravia [Member]</t>
  </si>
  <si>
    <t>Golden Future [Member]</t>
  </si>
  <si>
    <t>Golden Zhejiang [Member]</t>
  </si>
  <si>
    <t>Golden Lydernhorn [Member]</t>
  </si>
  <si>
    <t>Total consideration</t>
  </si>
  <si>
    <t>LEASES - Additional Information (Details)</t>
  </si>
  <si>
    <t>Apr. 30, 2015USD ($)vessel</t>
  </si>
  <si>
    <t>Sep. 30, 2015USD ($)vessel</t>
  </si>
  <si>
    <t>Jun. 30, 2015vessel</t>
  </si>
  <si>
    <t>Mar. 31, 2015vessel</t>
  </si>
  <si>
    <t>Operating Leased Assets [Line Items]</t>
  </si>
  <si>
    <t>Number of vessels under operating lease from third parties | vessel</t>
  </si>
  <si>
    <t>Future minimum rental payments</t>
  </si>
  <si>
    <t>Charter hire expense minimum rentals</t>
  </si>
  <si>
    <t>Total minimum lease period</t>
  </si>
  <si>
    <t>13 years</t>
  </si>
  <si>
    <t>Contingent rental income</t>
  </si>
  <si>
    <t>Number of long term chartered in vessels acquired on merger | vessel</t>
  </si>
  <si>
    <t>Number of vessels redelivered | vessel</t>
  </si>
  <si>
    <t>Number of vessels chartered-out on fixed rate time charters | vessel</t>
  </si>
  <si>
    <t>Number of vessels leased out index linked time charters | vessel</t>
  </si>
  <si>
    <t>Number of vessels leased out under capital leases to third parties | vessel</t>
  </si>
  <si>
    <t>Number of assets leased to third parties</t>
  </si>
  <si>
    <t>Cost of vessels</t>
  </si>
  <si>
    <t>Accumulated depreciation</t>
  </si>
  <si>
    <t>Number of owned vessels | vessel</t>
  </si>
  <si>
    <t>Vessels leased to third parties [Member]</t>
  </si>
  <si>
    <t>Lease term</t>
  </si>
  <si>
    <t>1 year</t>
  </si>
  <si>
    <t>Profit share percentage</t>
  </si>
  <si>
    <t>33.00%</t>
  </si>
  <si>
    <t>Base rate</t>
  </si>
  <si>
    <t>0.40%</t>
  </si>
  <si>
    <t>Variable interest rate level</t>
  </si>
  <si>
    <t>0.10%</t>
  </si>
  <si>
    <t>Ship Finance International Ltd [Member] | KSL China, Battersea, Belgravia, Golden Future, Golden Zhejiang, Golden Zhoushan, Golden Beijing and Golden Magnum [Member]</t>
  </si>
  <si>
    <t>Charter contract term</t>
  </si>
  <si>
    <t>Daily time charter rate, period 1</t>
  </si>
  <si>
    <t>Contractual charter term, period 1</t>
  </si>
  <si>
    <t>7 years</t>
  </si>
  <si>
    <t>Daily time charter rate, period 2</t>
  </si>
  <si>
    <t>Contractual charter term, period 2</t>
  </si>
  <si>
    <t>3 years</t>
  </si>
  <si>
    <t>6 years</t>
  </si>
  <si>
    <t>Daily operating expense rate</t>
  </si>
  <si>
    <t>Adjusted daily time charter rate, period 1</t>
  </si>
  <si>
    <t>Adjusted daily time charter rate, period 2</t>
  </si>
  <si>
    <t>Purchase option net of sellers credit</t>
  </si>
  <si>
    <t>Charter term extension</t>
  </si>
  <si>
    <t>Daily time charter rate extension</t>
  </si>
  <si>
    <t>LEASES - Future Minimum Operating Lease Expense Payments (Details) $ in Thousands</t>
  </si>
  <si>
    <t>Thereafter</t>
  </si>
  <si>
    <t>LEASES - Summary of Charter Hire Expense under Operating Leases, Net (Details) - USD ($) $ in Thousands</t>
  </si>
  <si>
    <t>Charter hire expenses, operating leases</t>
  </si>
  <si>
    <t>Amortization of unfavorable time charter contracts-in</t>
  </si>
  <si>
    <t>LEASES - Future Minimum Operating Lease Revenue Receipts (Details) $ in Thousands</t>
  </si>
  <si>
    <t>MARKETABLE SECURITIES - Summary of Available-For-Sale Securities (Details) - USD ($) $ in Thousands</t>
  </si>
  <si>
    <t>Available-for-sale Securities [Roll Forward]</t>
  </si>
  <si>
    <t>Balance at start of year</t>
  </si>
  <si>
    <t>Disposals during the year</t>
  </si>
  <si>
    <t>Additions during the year</t>
  </si>
  <si>
    <t>Unrealized gain (loss), net</t>
  </si>
  <si>
    <t>Balance at end of year</t>
  </si>
  <si>
    <t>MARKETABLE SECURITIES - Additional Information (Details) $ in Thousands</t>
  </si>
  <si>
    <t>Schedule of Available-for-sale Securities [Line Items]</t>
  </si>
  <si>
    <t>Fair value of investment</t>
  </si>
  <si>
    <t>Unrealized loss</t>
  </si>
  <si>
    <t>Investment One [Member]</t>
  </si>
  <si>
    <t>Investment Two [Member]</t>
  </si>
  <si>
    <t>TRADE ACCOUNTS RECEIVABLE, NET (Details) $ in Thousands</t>
  </si>
  <si>
    <t>Jun. 30, 2016USD ($)</t>
  </si>
  <si>
    <t>Dec. 31, 2012vessel</t>
  </si>
  <si>
    <t>Allowance for Doubtful Accounts Receivable [Roll Forward]</t>
  </si>
  <si>
    <t>Allowance for doubtful accounts balance, beginning balance</t>
  </si>
  <si>
    <t>Additions charged to income</t>
  </si>
  <si>
    <t>Deductions credited to trade receivables</t>
  </si>
  <si>
    <t>Allowance for doubtful accounts balance, ending balance</t>
  </si>
  <si>
    <t>Bad debt write off</t>
  </si>
  <si>
    <t>VLCC Mayfair and VLCC Camden [Member]</t>
  </si>
  <si>
    <t>Number of vessels disposed of | vessel</t>
  </si>
  <si>
    <t>Proceeds from settlement of claims</t>
  </si>
  <si>
    <t>VLCC Mayfair [Member]</t>
  </si>
  <si>
    <t>VLCC Camden [Member]</t>
  </si>
  <si>
    <t>OTHER RECEIVABLES (Details) - USD ($) $ in Thousands</t>
  </si>
  <si>
    <t>Agent receivables</t>
  </si>
  <si>
    <t>Advances</t>
  </si>
  <si>
    <t>Claims receivables</t>
  </si>
  <si>
    <t>Total other receivables</t>
  </si>
  <si>
    <t>Allowance for doubtful accounts</t>
  </si>
  <si>
    <t>VALUE OF CHARTER PARTY CONTRACTS - Movement in Favorable Charter Party Contracts (Details) - USD ($) $ in Thousands</t>
  </si>
  <si>
    <t>Increase (Decrease) In Favorable Charter Party Contracts [Roll Forward]</t>
  </si>
  <si>
    <t>Opening balance</t>
  </si>
  <si>
    <t>Acquired as a result of the Merger</t>
  </si>
  <si>
    <t>Amortization charge</t>
  </si>
  <si>
    <t>Less: current portion</t>
  </si>
  <si>
    <t>VALUE OF CHARTER PARTY CONTRACTS - Summary of Favorable Charter Contracts (Details) - USD ($) $ in Thousands</t>
  </si>
  <si>
    <t>Dec. 31, 2014</t>
  </si>
  <si>
    <t>VALUE OF CHARTER PARTY CONTRACTS - Movement in Unfavorable Charter Party Contracts (Details) - USD ($) $ in Thousands</t>
  </si>
  <si>
    <t>Increase (Decrease) In Unfavorable Charter Party Contracts [Roll Forward]</t>
  </si>
  <si>
    <t>VALUE OF CHARTER PARTY CONTRACTS - Summary of Unfavorable Charter Party Contracts (Details) - USD ($) $ in Thousands</t>
  </si>
  <si>
    <t>VALUE OF CHARTER PARTY CONTRACTS - Additional Information (Details) - USD ($) $ in Thousands</t>
  </si>
  <si>
    <t>Acquired time charter contracts from Quintana</t>
  </si>
  <si>
    <t>VESSELS AND EQUIPMENT, NET - Summary of Changes in Vessels and Equipment, Net (Details) - USD ($) $ in Thousands</t>
  </si>
  <si>
    <t>Vessels and equipment [Roll Forward]</t>
  </si>
  <si>
    <t>Cost, beginning of period</t>
  </si>
  <si>
    <t>Accumulated depreciation beginning balance</t>
  </si>
  <si>
    <t>Net book value, beginning balance</t>
  </si>
  <si>
    <t>Additions</t>
  </si>
  <si>
    <t>Disposals</t>
  </si>
  <si>
    <t>Disposals depreciation</t>
  </si>
  <si>
    <t>Transfer from newbuildings</t>
  </si>
  <si>
    <t>Impairment loss</t>
  </si>
  <si>
    <t>Balance, end of period</t>
  </si>
  <si>
    <t>Accumulated depreciation ending balance</t>
  </si>
  <si>
    <t>Net book value, ending balance</t>
  </si>
  <si>
    <t>VESSELS AND EQUIPMENT, NET - Additional Information (Details)</t>
  </si>
  <si>
    <t>Nov. 30, 2017USD ($)vesselshares</t>
  </si>
  <si>
    <t>Jun. 30, 2017USD ($)shares</t>
  </si>
  <si>
    <t>Feb. 28, 2017USD ($)vessel</t>
  </si>
  <si>
    <t>Jan. 31, 2017USD ($)vessel</t>
  </si>
  <si>
    <t>May 31, 2016USD ($)</t>
  </si>
  <si>
    <t>Jan. 31, 2016USD ($)</t>
  </si>
  <si>
    <t>Number of vessels acquired | vessel</t>
  </si>
  <si>
    <t>Debt assumed</t>
  </si>
  <si>
    <t>Golden Libra &amp; Golden Virgo [Domain]</t>
  </si>
  <si>
    <t>Number of newbuildings delivered | vessel</t>
  </si>
  <si>
    <t>Golden Surabaya And Golden Savannah [Member]</t>
  </si>
  <si>
    <t>Capesize Newbuilding [Member]</t>
  </si>
  <si>
    <t>Gain (loss) on sale of vessels</t>
  </si>
  <si>
    <t>Supramax Newbuildings [Member]</t>
  </si>
  <si>
    <t>Shares issued for consideration (in shares) | shares</t>
  </si>
  <si>
    <t>Newcastlemax Vessels [Member]</t>
  </si>
  <si>
    <t>Number of vessels at year end | vessel</t>
  </si>
  <si>
    <t>Newcastlemax Vessels [Member] | Quintana Shipping Ltd [Domain]</t>
  </si>
  <si>
    <t>Capesize Vessels [Member] | Quintana Shipping Ltd [Domain]</t>
  </si>
  <si>
    <t>Consideration per vessel</t>
  </si>
  <si>
    <t>Seller's credit loan per vessel</t>
  </si>
  <si>
    <t>Cash payment for vessel purchase</t>
  </si>
  <si>
    <t>Number of vessels delivered | vessel</t>
  </si>
  <si>
    <t>Quintana Vessels [Member] | Quintana Shipping Ltd [Domain]</t>
  </si>
  <si>
    <t>Prepayment of debt installments</t>
  </si>
  <si>
    <t>VESSELS UNDER CAPITAL LEASES, NET - Summary of Book Value of Vessels Under Capital Lease (Details) - USD ($) $ in Thousands</t>
  </si>
  <si>
    <t>Capital Leased Assets [Roll Forward]</t>
  </si>
  <si>
    <t>Vessel under capital leases, beginning balance</t>
  </si>
  <si>
    <t>Vessel under capital leases, ending balance</t>
  </si>
  <si>
    <t>VESSELS UNDER CAPITAL LEASES, NET - Summary of Outstanding Obligations Under Capital Leases (Details) $ in Thousands</t>
  </si>
  <si>
    <t>Minimum lease payments</t>
  </si>
  <si>
    <t>Less: imputed interest</t>
  </si>
  <si>
    <t>Present value of obligations under capital leases</t>
  </si>
  <si>
    <t>VESSELS UNDER CAPITAL LEASES, NET - Summary of Purchase Options (Details) - Golden Eclipse [Member] $ in Thousands</t>
  </si>
  <si>
    <t>Capital Leased Assets [Line Items]</t>
  </si>
  <si>
    <t>VESSELS UNDER CAPITAL LEASES, NET - Additional Information (Details) - vessel</t>
  </si>
  <si>
    <t>Remaining lease term</t>
  </si>
  <si>
    <t>4 years</t>
  </si>
  <si>
    <t>NEWBUILDINGS - Additional Information (Details) $ in Millions</t>
  </si>
  <si>
    <t>Sep. 30, 2017USD ($)</t>
  </si>
  <si>
    <t>Dec. 31, 2017USD ($)newbuilding_contract</t>
  </si>
  <si>
    <t>Dec. 31, 2016USD ($)newbuilding_contract</t>
  </si>
  <si>
    <t>Summary of Newbuildings [Line Items]</t>
  </si>
  <si>
    <t>Pre-delivery installments</t>
  </si>
  <si>
    <t>Other capitalized costs</t>
  </si>
  <si>
    <t>Golden Barnet, Golden Bexley, Golden Scape and Golden Swift [Member]</t>
  </si>
  <si>
    <t>Payments to acquire newbuildings, agreed extras</t>
  </si>
  <si>
    <t>Golden Leo [Member]</t>
  </si>
  <si>
    <t>Golden Nimbus [Member]</t>
  </si>
  <si>
    <t>Golden Fulham [Member]</t>
  </si>
  <si>
    <t>NEWBUILDINGS - Movement in Newbuilding Balance (Details) - USD ($) $ in Thousands</t>
  </si>
  <si>
    <t>Movement In Newbuilding Balance [Roll Forward]</t>
  </si>
  <si>
    <t>New building installments, beginning balance</t>
  </si>
  <si>
    <t>Installments and newbuilding supervision fees paid</t>
  </si>
  <si>
    <t>Interest capitalized</t>
  </si>
  <si>
    <t>Transfers to Vessels and Equipment</t>
  </si>
  <si>
    <t>New building installments, ending balance</t>
  </si>
  <si>
    <t>EQUITY METHOD INVESTMENTS - Movement in Equity Method Investments (Details) - USD ($) $ in Thousands</t>
  </si>
  <si>
    <t>Mar. 31, 2016</t>
  </si>
  <si>
    <t>Apr. 30, 2016</t>
  </si>
  <si>
    <t>Feb. 28, 2015</t>
  </si>
  <si>
    <t>Equity Method Investment [Roll Forward]</t>
  </si>
  <si>
    <t>Beginning balance</t>
  </si>
  <si>
    <t>Distributions received from associated companies</t>
  </si>
  <si>
    <t>Share of income / (loss)</t>
  </si>
  <si>
    <t>Ending Balance</t>
  </si>
  <si>
    <t>United Freight Carriers [Member]</t>
  </si>
  <si>
    <t>Schedule of Equity Method Investments [Line Items]</t>
  </si>
  <si>
    <t>Ownership percentage</t>
  </si>
  <si>
    <t>Equity contribution</t>
  </si>
  <si>
    <t>Purchases</t>
  </si>
  <si>
    <t>Golden Opus Inc. [Member]</t>
  </si>
  <si>
    <t>Seateam Management Pte Ltd [Member]</t>
  </si>
  <si>
    <t>21.25%</t>
  </si>
  <si>
    <t>22.19%</t>
  </si>
  <si>
    <t>Capesize Chartering Ltd [Member]</t>
  </si>
  <si>
    <t>25.00%</t>
  </si>
  <si>
    <t>20.00%</t>
  </si>
  <si>
    <t>Total [Member]</t>
  </si>
  <si>
    <t>EQUITY METHOD INVESTMENTS - Summary of Financial Information (Details) - USD ($) $ in Thousands</t>
  </si>
  <si>
    <t>Equity Method Investment, Summarized Financial Information, Assets [Abstract]</t>
  </si>
  <si>
    <t>Non current assets</t>
  </si>
  <si>
    <t>Equity Method Investment, Summarized Financial Information, Liabilities and Equity [Abstract]</t>
  </si>
  <si>
    <t>Stockholders' equity</t>
  </si>
  <si>
    <t>Equity investment of associated companies</t>
  </si>
  <si>
    <t>Investment in equity investees</t>
  </si>
  <si>
    <t>Equity Method Investment, Summarized Financial Information, Income Statement [Abstract]</t>
  </si>
  <si>
    <t>Total operating revenue</t>
  </si>
  <si>
    <t>Gain sale of vessel</t>
  </si>
  <si>
    <t>Total operating expense</t>
  </si>
  <si>
    <t>Equity in net income (loss) of associated companies</t>
  </si>
  <si>
    <t>Excluded (income) loss prior to the Merger in 2015</t>
  </si>
  <si>
    <t>Total equity in net income (loss) of associated companies including impairment losses</t>
  </si>
  <si>
    <t>Impairment loss on investment</t>
  </si>
  <si>
    <t>Percentage of ownership in equity investees</t>
  </si>
  <si>
    <t>Other [Member]</t>
  </si>
  <si>
    <t>Other [Member] | Minimum [Member]</t>
  </si>
  <si>
    <t>Other [Member] | Maximum [Member]</t>
  </si>
  <si>
    <t>EQUITY METHOD INVESTMENTS - Additional Information (Details)</t>
  </si>
  <si>
    <t>Apr. 30, 2016USD ($)$ / sharesshares</t>
  </si>
  <si>
    <t>Mar. 31, 2016USD ($)</t>
  </si>
  <si>
    <t>Feb. 29, 2016joint_venture_partner</t>
  </si>
  <si>
    <t>Dec. 31, 2017USD ($)joint_venture_partner</t>
  </si>
  <si>
    <t>Apr. 30, 2016$ / shares</t>
  </si>
  <si>
    <t>Mar. 31, 2015USD ($)</t>
  </si>
  <si>
    <t>Feb. 28, 2015USD ($)</t>
  </si>
  <si>
    <t>Dividends received from equity method investees</t>
  </si>
  <si>
    <t>Share price (in SGD per share) | $ / shares</t>
  </si>
  <si>
    <t>Gain on purchase</t>
  </si>
  <si>
    <t>Number of joint venture partners | joint_venture_partner</t>
  </si>
  <si>
    <t>Percentage of loan facility</t>
  </si>
  <si>
    <t>Carrying value</t>
  </si>
  <si>
    <t>Fair value of equity method investments</t>
  </si>
  <si>
    <t>Shares acquired | shares</t>
  </si>
  <si>
    <t>Net asset value (in dollars per share) | $ / shares</t>
  </si>
  <si>
    <t>Golden Opus Inc. [Member] | Senior Notes [Member]</t>
  </si>
  <si>
    <t>OTHER LONG TERM ASSETS - Summary of Other Long Term Assets (Details) - USD ($) $ in Thousands</t>
  </si>
  <si>
    <t>Other long term assets [Line Items]</t>
  </si>
  <si>
    <t>Deferred tax asset</t>
  </si>
  <si>
    <t>Prepaid charterhire expenses (straight-lining of lease expense)</t>
  </si>
  <si>
    <t>Other Long Term Assets [Member]</t>
  </si>
  <si>
    <t>Prepaid Charter Hire Expenses [Member] | Ship Finance International Ltd [Member]</t>
  </si>
  <si>
    <t>OTHER LONG TERM ASSETS - Summary of Outstanding Seller's Credit Receivable (Details) $ in Thousands</t>
  </si>
  <si>
    <t>OTHER LONG TERM ASSETS - Additional Information (Details)</t>
  </si>
  <si>
    <t>Other long term assets acquired upon the merger, Principal</t>
  </si>
  <si>
    <t>Other long term assets acquired upon the merger, Interest Rate</t>
  </si>
  <si>
    <t>1.00%</t>
  </si>
  <si>
    <t>KSL China, Battersea, Belgravia, Golden Future, Golden Zhejiang, Golden Zhoushan, Golden Beijing and Golden Magnum [Member] | Ship Finance International Ltd [Member]</t>
  </si>
  <si>
    <t>DEBT - Summary of Debt (Details) - USD ($)</t>
  </si>
  <si>
    <t>Debt Instrument [Line Items]</t>
  </si>
  <si>
    <t>Total debt</t>
  </si>
  <si>
    <t>Noncurrent portion</t>
  </si>
  <si>
    <t>Secured Debt [Member]</t>
  </si>
  <si>
    <t>Term Loan Facility of $33.9 Million [Member]</t>
  </si>
  <si>
    <t>Term Loan Facility of $82.5 Million [Member]</t>
  </si>
  <si>
    <t>Term Loan Facility of $284 Million [Member]</t>
  </si>
  <si>
    <t>Term Loan Facility of $420 Million [Member]</t>
  </si>
  <si>
    <t>Term Loan Facility of $425 Million [Member]</t>
  </si>
  <si>
    <t>Term Loan Facility Of $102.7 Million [Member]</t>
  </si>
  <si>
    <t>Term Loan Facility of $73.4 Million [Member]</t>
  </si>
  <si>
    <t>Term Loan Facility of $80.2 Million [Member]</t>
  </si>
  <si>
    <t>DEBT - Summary of Movements in Debt (Details) - USD ($) $ in Thousands</t>
  </si>
  <si>
    <t>Movement In Debt Balance [Roll Forward]</t>
  </si>
  <si>
    <t>Deferred charges, beginning balance</t>
  </si>
  <si>
    <t>Total, beginning balance</t>
  </si>
  <si>
    <t>Loan repayments</t>
  </si>
  <si>
    <t>Loan draw downs</t>
  </si>
  <si>
    <t>Amortization of purchase price adjustment</t>
  </si>
  <si>
    <t>Convertible bond loss on extinguishment</t>
  </si>
  <si>
    <t>Capitalized financing fees and expenses</t>
  </si>
  <si>
    <t>Amortization of capitalized fees and expenses</t>
  </si>
  <si>
    <t>Deferred charges, ending balance</t>
  </si>
  <si>
    <t>Total, ending balance</t>
  </si>
  <si>
    <t>Long term debt, beginning balance</t>
  </si>
  <si>
    <t>Long term debt, ending balance</t>
  </si>
  <si>
    <t>Seller's Credit [Member] | Hemen Holdings Ltd [Domain]</t>
  </si>
  <si>
    <t>DEBT - Loan Facilities Additional Information (Details)</t>
  </si>
  <si>
    <t>11 Months Ended</t>
  </si>
  <si>
    <t>Mar. 31, 2017USD ($)vessel</t>
  </si>
  <si>
    <t>Nov. 30, 2015</t>
  </si>
  <si>
    <t>Dec. 31, 2017USD ($)vesselloan_facilitytranch</t>
  </si>
  <si>
    <t>Jan. 31, 2022USD ($)</t>
  </si>
  <si>
    <t>Nov. 30, 2021USD ($)</t>
  </si>
  <si>
    <t>Oct. 31, 2021USD ($)</t>
  </si>
  <si>
    <t>Jan. 31, 2020USD ($)</t>
  </si>
  <si>
    <t>Dec. 31, 2019USD ($)</t>
  </si>
  <si>
    <t>Nov. 30, 2019USD ($)</t>
  </si>
  <si>
    <t>Oct. 31, 2019USD ($)</t>
  </si>
  <si>
    <t>Sep. 30, 2015</t>
  </si>
  <si>
    <t>Minimum cash requirement</t>
  </si>
  <si>
    <t>Market adjusted equity</t>
  </si>
  <si>
    <t>Number of vessels serving as security | vessel</t>
  </si>
  <si>
    <t>Repayments deferred</t>
  </si>
  <si>
    <t>Minimum value covenant</t>
  </si>
  <si>
    <t>100.00%</t>
  </si>
  <si>
    <t>Minimum value percentage</t>
  </si>
  <si>
    <t>125.00%</t>
  </si>
  <si>
    <t>135.00%</t>
  </si>
  <si>
    <t>Periodic payments</t>
  </si>
  <si>
    <t>Variable interest rate</t>
  </si>
  <si>
    <t>2.50%</t>
  </si>
  <si>
    <t>Term loan facility, amount available, undrawn</t>
  </si>
  <si>
    <t>Number of vessels financed</t>
  </si>
  <si>
    <t>Loan drawdowns</t>
  </si>
  <si>
    <t>Number of Tranches, Value 1 | vessel</t>
  </si>
  <si>
    <t>Debt Instrument, Value Per Tranche, Value 1</t>
  </si>
  <si>
    <t>Payment terms</t>
  </si>
  <si>
    <t>20 years</t>
  </si>
  <si>
    <t>Term Loan Facility of $420 Million [Member] | Capesize Vessels [Member]</t>
  </si>
  <si>
    <t>Number of vessels serving as security</t>
  </si>
  <si>
    <t>Quarterly repayment to principal borrowed ratio</t>
  </si>
  <si>
    <t>1.5625%</t>
  </si>
  <si>
    <t>1.25%</t>
  </si>
  <si>
    <t>2.20%</t>
  </si>
  <si>
    <t>2.00%</t>
  </si>
  <si>
    <t>Number of Tranches, Value 1 | tranch</t>
  </si>
  <si>
    <t>Number of Tranches, Value 2 | tranch</t>
  </si>
  <si>
    <t>Debt Instrument, Value Per Tranche, Value 2</t>
  </si>
  <si>
    <t>70.00%</t>
  </si>
  <si>
    <t>55.00%</t>
  </si>
  <si>
    <t>Term Loan Facility of $425 Million [Member] | Capesize Vessels [Member]</t>
  </si>
  <si>
    <t>Balloon payment</t>
  </si>
  <si>
    <t>2.75%</t>
  </si>
  <si>
    <t>Number of vessels financed | vessel</t>
  </si>
  <si>
    <t>Term Loan Facility of $33.9 Million [Member] | Panamax Vessels [Member]</t>
  </si>
  <si>
    <t>Term Loan Facility of $82.5 Million [Member] | Panamax Vessels [Member]</t>
  </si>
  <si>
    <t>Term Loan Facility of $284 Million [Member] | Capesize Vessels [Member]</t>
  </si>
  <si>
    <t>Term Loan Facility of $284 Million [Member] | Panamax Vessels [Member]</t>
  </si>
  <si>
    <t>Term Loan Facility of $284 Million [Member] | Supramax Vessels [Member]</t>
  </si>
  <si>
    <t>Term Loan Facilities of $102.7 Million, $73.4 Million &amp; $80.2 Million [Member]</t>
  </si>
  <si>
    <t>Number of loan facilities | loan_facility</t>
  </si>
  <si>
    <t>Deferred repayment amount</t>
  </si>
  <si>
    <t>Term Loan Facilities of $102.7 Million, $73.4 Million &amp; $80.2 Million [Member] | Holiday Period Through June 2019 [Member]</t>
  </si>
  <si>
    <t>105.00%</t>
  </si>
  <si>
    <t>Term Loan Facilities of $102.7 Million, $73.4 Million &amp; $80.2 Million [Member] | After June 2019 [Member]</t>
  </si>
  <si>
    <t>Term Loan Facilities of $102.7 Million, $73.4 Million &amp; $80.2 Million [Member] | Minimum [Member] | After June 2019 [Member]</t>
  </si>
  <si>
    <t>Term Loan Facilities of $102.7 Million, $73.4 Million &amp; $80.2 Million [Member] | Maximum [Member] | After June 2019 [Member]</t>
  </si>
  <si>
    <t>Term Loan Facilities of $102.7 Million, $73.4 Million &amp; $80.2 Million [Member] | London Interbank Offered Rate (LIBOR) [Member]</t>
  </si>
  <si>
    <t>Average variable interest rate</t>
  </si>
  <si>
    <t>3.10%</t>
  </si>
  <si>
    <t>Number of tranches | tranch</t>
  </si>
  <si>
    <t>Term Loan Facility Of $102.7 Million [Member] | Capesize Vessels [Member]</t>
  </si>
  <si>
    <t>Term Loan Facility Of $102.7 Million [Member] | Panamax Vessels [Member]</t>
  </si>
  <si>
    <t>Term Loan Facility Of $102.7 Million [Member] | Scenario, Forecast [Member]</t>
  </si>
  <si>
    <t>Term Loan Facility Of $102.7 Million [Member] | London Interbank Offered Rate (LIBOR) [Member]</t>
  </si>
  <si>
    <t>3.00%</t>
  </si>
  <si>
    <t>Term Loan Facility Of $102.7 Million [Member] | Quintana Shipping Ltd [Domain]</t>
  </si>
  <si>
    <t>Term Loan Facility of $73.4 Million [Member] | Capesize Vessels [Member]</t>
  </si>
  <si>
    <t>Term Loan Facility of $73.4 Million [Member] | Panamax Vessels [Member]</t>
  </si>
  <si>
    <t>Term Loan Facility of $73.4 Million [Member] | Scenario, Forecast [Member]</t>
  </si>
  <si>
    <t>Term Loan Facility of $73.4 Million [Member] | London Interbank Offered Rate (LIBOR) [Member]</t>
  </si>
  <si>
    <t>3.25%</t>
  </si>
  <si>
    <t>Term Loan Facility of $73.4 Million [Member] | Quintana Shipping Ltd [Domain]</t>
  </si>
  <si>
    <t>Term Loan Facility of $80.2 Million [Member] | Capesize Vessels [Member]</t>
  </si>
  <si>
    <t>Term Loan Facility of $80.2 Million [Member] | Panamax Vessels [Member]</t>
  </si>
  <si>
    <t>Term Loan Facility of $80.2 Million [Member] | Newcastlemax Vessels [Member]</t>
  </si>
  <si>
    <t>Term Loan Facility of $80.2 Million [Member] | Scenario, Forecast [Member]</t>
  </si>
  <si>
    <t>Term Loan Facility of $80.2 Million [Member] | London Interbank Offered Rate (LIBOR) [Member] | Minimum [Member]</t>
  </si>
  <si>
    <t>Term Loan Facility of $80.2 Million [Member] | London Interbank Offered Rate (LIBOR) [Member] | Maximum [Member]</t>
  </si>
  <si>
    <t>3.35%</t>
  </si>
  <si>
    <t>Term Loan Facility of $80.2 Million [Member] | Quintana Shipping Ltd [Domain]</t>
  </si>
  <si>
    <t>DEBT - Loan Amendments and Cash Sweep Mechanism Additional Information (Details) - USD ($)</t>
  </si>
  <si>
    <t>Minimum value increase, option one</t>
  </si>
  <si>
    <t>Minimum value increase, option two</t>
  </si>
  <si>
    <t>Increase on variable rate</t>
  </si>
  <si>
    <t>4.25%</t>
  </si>
  <si>
    <t>Loan amendment free projected cash</t>
  </si>
  <si>
    <t>Proceeds from issuance of debt</t>
  </si>
  <si>
    <t>Senior Secured Term Loan Facility Of $22 Million [Member] | Golden Opus Inc. [Member]</t>
  </si>
  <si>
    <t>Percentage of debt guaranteed for joint venture</t>
  </si>
  <si>
    <t>DEBT - Financial Covenants Additional Information (Details) - USD ($)</t>
  </si>
  <si>
    <t>Minimum cash requirement percentage</t>
  </si>
  <si>
    <t>5.00%</t>
  </si>
  <si>
    <t>DEBT - US Dollar Denominated Fixed Rate Debt Additional Information (Details) - USD ($) $ / shares in Units, $ in Thousands</t>
  </si>
  <si>
    <t>Mar. 31, 2014</t>
  </si>
  <si>
    <t>Stated interest rate</t>
  </si>
  <si>
    <t>3.07%</t>
  </si>
  <si>
    <t>5 years</t>
  </si>
  <si>
    <t>Convertible conversion price (in dollars per share)</t>
  </si>
  <si>
    <t>Redemption price</t>
  </si>
  <si>
    <t>96.85%</t>
  </si>
  <si>
    <t>Percentage of bonds redeemed</t>
  </si>
  <si>
    <t>90.00%</t>
  </si>
  <si>
    <t>Debt repurchase</t>
  </si>
  <si>
    <t>DEBT - Seller's Credit and Deferred Charges Additional Information (Details)</t>
  </si>
  <si>
    <t>Mar. 31, 2017vessel</t>
  </si>
  <si>
    <t>Other Debt Obligations [Member]</t>
  </si>
  <si>
    <t>DEBT - Summary of Debt Maturities (Details) $ in Thousands</t>
  </si>
  <si>
    <t>Long-term Debt</t>
  </si>
  <si>
    <t>DEBT - Assets Pledged and Weighted Average Interest Rate Additional Information (Details) $ in Thousands</t>
  </si>
  <si>
    <t>Weighted average interest rate</t>
  </si>
  <si>
    <t>2.69%</t>
  </si>
  <si>
    <t>2.37%</t>
  </si>
  <si>
    <t>Collateral Pledged [Member]</t>
  </si>
  <si>
    <t>ACCRUED EXPENSES (Details) - USD ($) $ in Thousands</t>
  </si>
  <si>
    <t>Voyage expenses</t>
  </si>
  <si>
    <t>Tax expenses</t>
  </si>
  <si>
    <t>Interest expenses</t>
  </si>
  <si>
    <t>OTHER CURRENT LIABILITIES (Details) - USD ($) $ in Thousands</t>
  </si>
  <si>
    <t>Deferred charter revenue</t>
  </si>
  <si>
    <t>Deferred gain on sale and leaseback</t>
  </si>
  <si>
    <t>Payroll and Employee Tax accruals</t>
  </si>
  <si>
    <t>Total other current liabilities</t>
  </si>
  <si>
    <t>DERIVATIVE INSTRUMENTS PAYABLE AND RECEIVABLE (Details) - USD ($) $ in Thousands</t>
  </si>
  <si>
    <t>Derivative [Line Items]</t>
  </si>
  <si>
    <t>Asset Derivatives - Fair Value</t>
  </si>
  <si>
    <t>Liability Derivatives - Fair Value</t>
  </si>
  <si>
    <t>Realized gain (loss)</t>
  </si>
  <si>
    <t>Interest Rate Swap [Member]</t>
  </si>
  <si>
    <t>Unrealized fair value gain (loss)</t>
  </si>
  <si>
    <t>Currency Swap [Member]</t>
  </si>
  <si>
    <t>Forward Freight Agreements [Member]</t>
  </si>
  <si>
    <t>Bunker derivatives [Member]</t>
  </si>
  <si>
    <t>OTHER LONG TERM LIABILITIES (Details) - USD ($) $ in Thousands</t>
  </si>
  <si>
    <t>Total other long term liabilities</t>
  </si>
  <si>
    <t>SHARE CAPITAL - Summary of Authorized Capital (Details) - USD ($) $ / shares in Units, $ in Thousands</t>
  </si>
  <si>
    <t>Class of Stock [Line Items]</t>
  </si>
  <si>
    <t>Common stock, shares, authorized</t>
  </si>
  <si>
    <t>Common Stock $0.05 Par Value [Member]</t>
  </si>
  <si>
    <t>Common Stock, value, authorized</t>
  </si>
  <si>
    <t>SHARE CAPITAL - Additional Information (Details) kr / shares in Units, $ / shares in Units, kr in Millions</t>
  </si>
  <si>
    <t>Oct. 24, 2016$ / sharesshares</t>
  </si>
  <si>
    <t>Dec. 31, 2017USD ($)$ / sharesshares</t>
  </si>
  <si>
    <t>Oct. 31, 2017USD ($)shares</t>
  </si>
  <si>
    <t>Feb. 29, 2016USD ($)$ / sharesshares</t>
  </si>
  <si>
    <t>Feb. 29, 2016NOK (kr)shares</t>
  </si>
  <si>
    <t>Dec. 31, 2016USD ($)shares</t>
  </si>
  <si>
    <t>Dec. 31, 2015USD ($)shares</t>
  </si>
  <si>
    <t>Sep. 30, 2016USD ($)$ / sharesshares</t>
  </si>
  <si>
    <t>Aug. 31, 2016USD ($)$ / sharesshares</t>
  </si>
  <si>
    <t>Jul. 31, 2016USD ($)$ / sharesshares</t>
  </si>
  <si>
    <t>Feb. 29, 2016kr / shares</t>
  </si>
  <si>
    <t>Jan. 31, 2016USD ($)$ / sharesshares</t>
  </si>
  <si>
    <t>Dec. 31, 2014shares</t>
  </si>
  <si>
    <t>Common stock, value, authorized | $</t>
  </si>
  <si>
    <t>Share capital, par value (in dollars per share) | $ / shares</t>
  </si>
  <si>
    <t>Net proceeds from share issuance | $</t>
  </si>
  <si>
    <t>Proceeds from issuance of private placement | $</t>
  </si>
  <si>
    <t>Stock issuance costs | $</t>
  </si>
  <si>
    <t>Common stock shares outstanding (in shares)</t>
  </si>
  <si>
    <t>Private Placement [Member]</t>
  </si>
  <si>
    <t>Subsequent Offering [Member]</t>
  </si>
  <si>
    <t>Common Stock [Member] | Equity Offering [Member]</t>
  </si>
  <si>
    <t>Proceeds from issuance of shares | $</t>
  </si>
  <si>
    <t>Common Stock [Member] | Private Placement [Member]</t>
  </si>
  <si>
    <t>Proceeds from issuance of shares</t>
  </si>
  <si>
    <t>Share price (in USD per share) | kr / shares</t>
  </si>
  <si>
    <t>Common Stock [Member] | Subsequent Offering [Member]</t>
  </si>
  <si>
    <t>Shares authorized (in shares)</t>
  </si>
  <si>
    <t>Consideration receivable threshold</t>
  </si>
  <si>
    <t>2016 Share Option Scheme [Member]</t>
  </si>
  <si>
    <t>Shares issued for Equity Incentive Plan (in shares)</t>
  </si>
  <si>
    <t>Equity Incentive Plan 2010 [Member]</t>
  </si>
  <si>
    <t>Scenario, Previously Reported [Member]</t>
  </si>
  <si>
    <t>Shares issued for consideration (in shares)</t>
  </si>
  <si>
    <t>SHARE CAPITAL - Summary of Share Capital (Details) - shares</t>
  </si>
  <si>
    <t>Oct. 31, 2017</t>
  </si>
  <si>
    <t>Mar. 31, 2017</t>
  </si>
  <si>
    <t>Increase (Decrease) In Share Capital [Roll Forward]</t>
  </si>
  <si>
    <t>Balance at beginning of year (in shares)</t>
  </si>
  <si>
    <t>Balance at end of year (in shares)</t>
  </si>
  <si>
    <t>Consideration shares issued (in shares)</t>
  </si>
  <si>
    <t>Management [Member]</t>
  </si>
  <si>
    <t>Settlement of RSUs (in shares)</t>
  </si>
  <si>
    <t>RESTRICTED STOCK UNITS - Additional Information (Details) - USD ($) $ in Thousands</t>
  </si>
  <si>
    <t>Sep. 22, 2016</t>
  </si>
  <si>
    <t>Sep. 30, 2010</t>
  </si>
  <si>
    <t>Share-based Compensation Arrangement by Share-based Payment Award [Line Items]</t>
  </si>
  <si>
    <t>Common shares reserved</t>
  </si>
  <si>
    <t>Vesting period</t>
  </si>
  <si>
    <t>Share-based payment award, award vesting period</t>
  </si>
  <si>
    <t>1/3</t>
  </si>
  <si>
    <t>Restricted Stock Units Forfeited by Management Companies [Member]</t>
  </si>
  <si>
    <t>RSU settled (in shares)</t>
  </si>
  <si>
    <t>Restricted Stock Units Expense [Member]</t>
  </si>
  <si>
    <t>Restricted stock unit expense</t>
  </si>
  <si>
    <t>Restricted Stock Units (RSUs) [Member] | Vesting on first anniversary</t>
  </si>
  <si>
    <t>Vesting rate</t>
  </si>
  <si>
    <t>33.33%</t>
  </si>
  <si>
    <t>Restricted Stock Units (RSUs) [Member] | Vesting on second anniversary</t>
  </si>
  <si>
    <t>Restricted Stock Units (RSUs) [Member] | Vesting on third anniversary</t>
  </si>
  <si>
    <t>RESTRICTED STOCK UNITS - Summary of Restricted Stock Unit Transactions (Details)</t>
  </si>
  <si>
    <t>Dec. 31, 2016$ / sharesshares</t>
  </si>
  <si>
    <t>Share-based Compensation Arrangement by Share-based Payment Award, Equity Instruments Other than Options, Nonvested, Weighted Average Grant Date Fair Value [Abstract]</t>
  </si>
  <si>
    <t>Beginning balance (in dollars per share) | $ / shares</t>
  </si>
  <si>
    <t>Granted (in dollars per share) | $ / shares</t>
  </si>
  <si>
    <t>Settled (in dollars per share) | $ / shares</t>
  </si>
  <si>
    <t>Forfeited (in dollars per share) | $ / shares</t>
  </si>
  <si>
    <t>Ending balance (in dollars per share) | $ / shares</t>
  </si>
  <si>
    <t>Restricted Stock Units Granted to Directors [Member]</t>
  </si>
  <si>
    <t>Share-based Compensation Arrangement by Share-based Payment Award, Equity Instruments Other than Options, Nonvested, Number of Shares [Roll Forward]</t>
  </si>
  <si>
    <t>Beginning balance (in shares)</t>
  </si>
  <si>
    <t>Granted (in shares)</t>
  </si>
  <si>
    <t>Settled (in shares)</t>
  </si>
  <si>
    <t>Forfeited (in shares)</t>
  </si>
  <si>
    <t>Ending balance (in shares)</t>
  </si>
  <si>
    <t>Restricted Stock Units Granted to Management Companies [Member]</t>
  </si>
  <si>
    <t>Restricted Stock Units Granted Total [Member]</t>
  </si>
  <si>
    <t>SHARE OPTIONS - Additional Information (Details)</t>
  </si>
  <si>
    <t>Nov. 10, 2016$ / sharesshares</t>
  </si>
  <si>
    <t>Mar. 20, 2018shares</t>
  </si>
  <si>
    <t>Nov. 30, 2016shares</t>
  </si>
  <si>
    <t>Dec. 31, 2017USD ($)$ / shareskr / shares</t>
  </si>
  <si>
    <t>Dec. 31, 2016USD ($)$ / sharesshares</t>
  </si>
  <si>
    <t>Dec. 31, 2016USD ($)$ / shareskr / sharesshares</t>
  </si>
  <si>
    <t>Feb. 28, 2018$ / shares</t>
  </si>
  <si>
    <t>Expected volatility</t>
  </si>
  <si>
    <t>71.00%</t>
  </si>
  <si>
    <t>Expected dividends | $</t>
  </si>
  <si>
    <t>Risk-free rate</t>
  </si>
  <si>
    <t>1.55%</t>
  </si>
  <si>
    <t>Expected term of share options</t>
  </si>
  <si>
    <t>Share based compensation cost | $</t>
  </si>
  <si>
    <t>Compensation costs not yet recognized | $</t>
  </si>
  <si>
    <t>Common shares reserved for issuance (in shares)</t>
  </si>
  <si>
    <t>Weighted average recognition period</t>
  </si>
  <si>
    <t>0 years</t>
  </si>
  <si>
    <t>Options Outstanding and Unvested, Weighted average exercise price (in dollars per share) | $ / shares</t>
  </si>
  <si>
    <t>Exercised (in dollars per share) | (per share)</t>
  </si>
  <si>
    <t>2016 Share Option Scheme [Member] | Subsequent Event [Member]</t>
  </si>
  <si>
    <t>2016 Share Option Scheme [Member] | Share options</t>
  </si>
  <si>
    <t>Term of scheme</t>
  </si>
  <si>
    <t>Term of share options</t>
  </si>
  <si>
    <t>2016 Share Option Scheme [Member] | Share options | Vesting on first anniversary</t>
  </si>
  <si>
    <t>2016 Share Option Scheme [Member] | Share options | Vesting on second anniversary</t>
  </si>
  <si>
    <t>2016 Share Option Scheme [Member] | Share options | Vesting on third anniversary</t>
  </si>
  <si>
    <t>Former Golden Ocean Stock Option Incentive Plan [Member]</t>
  </si>
  <si>
    <t>Number of options outstanding (in shares)</t>
  </si>
  <si>
    <t>Exercised (in dollars per share) | kr / shares</t>
  </si>
  <si>
    <t>Senior management</t>
  </si>
  <si>
    <t>Share options | Senior management | 2016 Share Option Scheme [Member]</t>
  </si>
  <si>
    <t>Number of share options approved for issuance to senior management (in shares)</t>
  </si>
  <si>
    <t>Exercise price (in dollars per share) | $ / shares</t>
  </si>
  <si>
    <t>SHARE OPTIONS - Summary of Number of Share Options Outstanding (Details)</t>
  </si>
  <si>
    <t>Nov. 30, 2016$ / sharesshares</t>
  </si>
  <si>
    <t>Dec. 31, 2017$ / sharesshares</t>
  </si>
  <si>
    <t>Dec. 31, 2016$ / shareskr / sharesshares</t>
  </si>
  <si>
    <t>Number of Options</t>
  </si>
  <si>
    <t>Options outstanding at beginning of period (in shares)</t>
  </si>
  <si>
    <t>Exercised (in shares)</t>
  </si>
  <si>
    <t>Exercisable (in shares)</t>
  </si>
  <si>
    <t>Options outstanding at end of period (in shares)</t>
  </si>
  <si>
    <t>Weighted Average Exercise Price</t>
  </si>
  <si>
    <t>Options outstanding at beginning of period (in dollars per share) | $ / shares</t>
  </si>
  <si>
    <t>Exercisable (in dollars per share) | $ / shares</t>
  </si>
  <si>
    <t>Options outstanding at end of period (in dollars per share) | $ / shares</t>
  </si>
  <si>
    <t>Weighted Average Grant date Fair Value</t>
  </si>
  <si>
    <t>Outstanding at beginning of period (in dollars per share) | $ / shares</t>
  </si>
  <si>
    <t>Exercised (in dollars per share) | $ / shares</t>
  </si>
  <si>
    <t>Outstanding at end of period (in dollars per share) | $ / shares</t>
  </si>
  <si>
    <t>SHARE OPTIONS - Summary of Share Option Outstanding (Details) - $ / shares</t>
  </si>
  <si>
    <t>Options Outstanding and Unvested, Weighted average exercise price (in dollars per share)</t>
  </si>
  <si>
    <t>Options Outstanding and Unvested, Number of options (in shares)</t>
  </si>
  <si>
    <t>Options Outstanding and Unvested, Weighted Average Remaining Contractual Life</t>
  </si>
  <si>
    <t>1 year 10 months 10 days</t>
  </si>
  <si>
    <t>2 years 10 months 10 days</t>
  </si>
  <si>
    <t>Options Outstanding and Exercisable, Number of options (in shares)</t>
  </si>
  <si>
    <t>Options Outstanding and Exercisable, Weighted average exercise price (in dollars per share)</t>
  </si>
  <si>
    <t>Options Outstanding and Exercisable, Weighted Average Remaining Contractual Life</t>
  </si>
  <si>
    <t>RELATED PARTY TRANSACTIONS - Ship Finance Additional Information (Details) - Ship Finance International Ltd [Member]</t>
  </si>
  <si>
    <t>KSL China, Battersea, Belgravia, Golden Future, Golden Zhejiang, Golden Zhoushan, Golden Beijing and Golden Magnum [Member]</t>
  </si>
  <si>
    <t>Historical cost</t>
  </si>
  <si>
    <t>Dry Bulk Carriers [Member]</t>
  </si>
  <si>
    <t>Number of Vessels Under Commercial Management | vessel</t>
  </si>
  <si>
    <t>Commercial management fee revenue, rate 2</t>
  </si>
  <si>
    <t>Commercial management fee revenue per day for first seven dry bulk vessels</t>
  </si>
  <si>
    <t>Number of vessels for which management fee is $125 dollars per day | vessel</t>
  </si>
  <si>
    <t>Number of vessels for which management fee is $75 dollars per day | vessel</t>
  </si>
  <si>
    <t>Commercial management fee revenue per day for managing vessels</t>
  </si>
  <si>
    <t>Container Carriers [Member]</t>
  </si>
  <si>
    <t>RELATED PARTY TRANSACTIONS - Seatankers, Capesize Chartering, and United Freight Carriers Additional Information (Details)</t>
  </si>
  <si>
    <t>Jan. 31, 2016vessel</t>
  </si>
  <si>
    <t>Number of vessels in revenue sharing agreements | vessel</t>
  </si>
  <si>
    <t>Dry Bulk Carriers [Member] | Seatankers Management Co, Ltd [Member]</t>
  </si>
  <si>
    <t>Number of Vessels Under Commercial Management | $</t>
  </si>
  <si>
    <t>Commercial management fee revenue per day for managing vessels | $</t>
  </si>
  <si>
    <t>RELATED PARTY TRANSACTIONS - Management Agreements Additional Information (Details)</t>
  </si>
  <si>
    <t>Jan. 01, 2017USD ($)</t>
  </si>
  <si>
    <t>Dec. 31, 2017vessel$ / vessel</t>
  </si>
  <si>
    <t>Dec. 31, 2016USD ($)vessel$ / vessel</t>
  </si>
  <si>
    <t>Frontline Management (Bermuda) Ltd [Member]</t>
  </si>
  <si>
    <t>Management Fee to be Paid Per Annum | $ / vessel</t>
  </si>
  <si>
    <t>Number of Vessels Under Ship Management | vessel</t>
  </si>
  <si>
    <t>Frontline Ltd [Member]</t>
  </si>
  <si>
    <t>Management Fee Expense</t>
  </si>
  <si>
    <t>Quarterly fee for management of Sarbanes Oxley compliance</t>
  </si>
  <si>
    <t>22.20%</t>
  </si>
  <si>
    <t>RELATED PARTY TRANSACTIONS - Acquisition of vessels from affiliates of Hemen Additional Information (Details) $ in Millions</t>
  </si>
  <si>
    <t>Dec. 31, 2017vesselshares</t>
  </si>
  <si>
    <t>Consideration, cash portion | $</t>
  </si>
  <si>
    <t>Consideration shares issued per vessel (in shares) | shares</t>
  </si>
  <si>
    <t>Number of vessels delivered</t>
  </si>
  <si>
    <t>Seller's credit loan per vessel | $</t>
  </si>
  <si>
    <t>RELATED PARTY TRANSACTIONS - Seller's Credits From Affiliates of Hemen Additional Information (Details) $ in Millions</t>
  </si>
  <si>
    <t>Nov. 30, 2017USD ($)</t>
  </si>
  <si>
    <t>Oct. 31, 2017USD ($)vessel</t>
  </si>
  <si>
    <t>Jun. 30, 2017USD ($)</t>
  </si>
  <si>
    <t>Seller's Credit [Member] | Hemen Holdings Ltd [Member]</t>
  </si>
  <si>
    <t>Long-term debt | $</t>
  </si>
  <si>
    <t>Debt term</t>
  </si>
  <si>
    <t>London Interbank Offered Rate (LIBOR) [Member] | Seller's Credit [Member] | Hemen Holdings Ltd [Member]</t>
  </si>
  <si>
    <t>RELATED PARTY TRANSACTIONS - Summary of Long-Term Balances Owed to Related Parties (Details) - USD ($) $ in Thousands</t>
  </si>
  <si>
    <t>RELATED PARTY TRANSACTIONS - Summary of Net Amounts Charged By Related Parties (Details) - USD ($) $ in Thousands</t>
  </si>
  <si>
    <t>Net amounts charged by related party</t>
  </si>
  <si>
    <t>ICB Shipping (Bermuda) Ltd [Member]</t>
  </si>
  <si>
    <t>The Former Golden Ocean [Member]</t>
  </si>
  <si>
    <t>Seatankers Management Co, Ltd [Member]</t>
  </si>
  <si>
    <t>RELATED PARTY TRANSACTIONS - Summary of Net Amounts Charged To Related Parties (Details) - USD ($) $ in Thousands</t>
  </si>
  <si>
    <t>Net amounts charged to related party</t>
  </si>
  <si>
    <t>RELATED PARTY TRANSACTIONS - Summary of Balances Due from Related Parties (Details) - USD ($) $ in Thousands</t>
  </si>
  <si>
    <t>RELATED PARTY TRANSACTIONS - Summary of Short-Term Balance Due to Related Parties (Details) - USD ($) $ in Thousands</t>
  </si>
  <si>
    <t>Short-term balances due to related party</t>
  </si>
  <si>
    <t>RELATED PARTY TRANSACTIONS - Additional Information (Details) $ / shares in Units, $ in Thousands</t>
  </si>
  <si>
    <t>Feb. 29, 2016$ / sharesshares</t>
  </si>
  <si>
    <t>Dec. 31, 2015shares</t>
  </si>
  <si>
    <t>Principal amount | $</t>
  </si>
  <si>
    <t>Convertible conversion price (in dollars per share) | $ / shares</t>
  </si>
  <si>
    <t>Hemen Holdings Ltd [Member] | Convertible Debt [Member]</t>
  </si>
  <si>
    <t>Share price ( in NOK per share) | kr / shares</t>
  </si>
  <si>
    <t>FINANCIAL ASSETS AND LIABILITIES - Interest Rate Risk Management (Details) $ in Thousands</t>
  </si>
  <si>
    <t>Dec. 31, 2017USD ($)interest_rate_swap</t>
  </si>
  <si>
    <t>Notional amount</t>
  </si>
  <si>
    <t>Number of new interest rate swaps during the period | interest_rate_swap</t>
  </si>
  <si>
    <t>Increase in notional amount during the period</t>
  </si>
  <si>
    <t>Interest Rate Swap 1 [Member]</t>
  </si>
  <si>
    <t>Fixed Interest Rate</t>
  </si>
  <si>
    <t>1.22%</t>
  </si>
  <si>
    <t>Interest Rate Swap 2 [Member]</t>
  </si>
  <si>
    <t>1.93%</t>
  </si>
  <si>
    <t>Interest Rate Swap 3 [Member]</t>
  </si>
  <si>
    <t>2.51%</t>
  </si>
  <si>
    <t>Interest Rate Swap 4 [Member]</t>
  </si>
  <si>
    <t>Interest Rate Swap 5 [Member]</t>
  </si>
  <si>
    <t>1.92%</t>
  </si>
  <si>
    <t>Interest Rate Swap 6 [Member]</t>
  </si>
  <si>
    <t>2.41%</t>
  </si>
  <si>
    <t>Interest Rate Swap 7 [Member]</t>
  </si>
  <si>
    <t>2.58%</t>
  </si>
  <si>
    <t>Interest Rate Swap 8 [Member]</t>
  </si>
  <si>
    <t>1.90%</t>
  </si>
  <si>
    <t>Interest Rate Swap 9 [Member]</t>
  </si>
  <si>
    <t>1.86%</t>
  </si>
  <si>
    <t>FINANCIAL ASSETS AND LIABILITIES - Forward Freight Agreements (Details)</t>
  </si>
  <si>
    <t>Aggregate maturity period</t>
  </si>
  <si>
    <t>470 days</t>
  </si>
  <si>
    <t>FINANCIAL ASSETS AND LIABILITIES - Bunker Derivatives (Details) - t</t>
  </si>
  <si>
    <t>Outstanding amount</t>
  </si>
  <si>
    <t>FINANCIAL ASSETS AND LIABILITIES - Foreign Currency Risk (Details) - USD ($) $ in Millions</t>
  </si>
  <si>
    <t>FINANCIAL ASSETS AND LIABILITIES - Fair Values (Details) - USD ($) $ in Thousands</t>
  </si>
  <si>
    <t>Liabilities</t>
  </si>
  <si>
    <t>Derivative liabilities</t>
  </si>
  <si>
    <t>Fair Value, Measurements, Recurring [Member]</t>
  </si>
  <si>
    <t>Assets</t>
  </si>
  <si>
    <t>Derivative asse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Secured Debt [Member]</t>
  </si>
  <si>
    <t>Fair Value, Measurements, Recurring [Member] | Secured Debt [Member] | Fair Value, Inputs, Level 1 [Member]</t>
  </si>
  <si>
    <t>Fair Value, Measurements, Recurring [Member] | Secured Debt [Member] | Fair Value, Inputs, Level 2 [Member]</t>
  </si>
  <si>
    <t>Fair Value, Measurements, Recurring [Member] | Secured Debt [Member] | Fair Value, Inputs, Level 3 [Member]</t>
  </si>
  <si>
    <t>Fair Value, Measurements, Recurring [Member] | Convertible Debt [Member]</t>
  </si>
  <si>
    <t>Fair Value, Measurements, Recurring [Member] | Convertible Debt [Member] | Fair Value, Inputs, Level 1 [Member]</t>
  </si>
  <si>
    <t>Fair Value, Measurements, Recurring [Member] | Convertible Debt [Member] | Fair Value, Inputs, Level 2 [Member]</t>
  </si>
  <si>
    <t>Fair Value, Measurements, Recurring [Member] | Convertible Debt [Member] | Fair Value, Inputs, Level 3 [Member]</t>
  </si>
  <si>
    <t>Fair Value, Measurements, Recurring [Member] | Other Debt Obligations [Member]</t>
  </si>
  <si>
    <t>Fair Value, Measurements, Recurring [Member] | Other Debt Obligations [Member] | Fair Value, Inputs, Level 1 [Member]</t>
  </si>
  <si>
    <t>Fair Value, Measurements, Recurring [Member] | Other Debt Obligations [Member] | Fair Value, Inputs, Level 2 [Member]</t>
  </si>
  <si>
    <t>Fair Value, Measurements, Recurring [Member] | Other Debt Obligations [Member] | Fair Value, Inputs, Level 3 [Member]</t>
  </si>
  <si>
    <t>Estimate of Fair Value Measurement [Member]</t>
  </si>
  <si>
    <t>Estimate of Fair Value Measurement [Member] | Secured Debt [Member]</t>
  </si>
  <si>
    <t>Estimate of Fair Value Measurement [Member] | Convertible Debt [Member]</t>
  </si>
  <si>
    <t>Estimate of Fair Value Measurement [Member] | Other Debt Obligations [Member]</t>
  </si>
  <si>
    <t>Reported Value Measurement [Member]</t>
  </si>
  <si>
    <t>Reported Value Measurement [Member] | Secured Debt [Member]</t>
  </si>
  <si>
    <t>Reported Value Measurement [Member] | Convertible Debt [Member]</t>
  </si>
  <si>
    <t>Reported Value Measurement [Member] | Other Debt Obligations [Member]</t>
  </si>
  <si>
    <t>FINANCIAL ASSETS AND LIABILITIES - Assets Measured at Fair Value on a Nonrecurring Basis (Details)</t>
  </si>
  <si>
    <t>Sep. 30, 2017vessel</t>
  </si>
  <si>
    <t>Number of vessels classified as held for sale</t>
  </si>
  <si>
    <t>COMMITMENTS AND CONTINGENCIES - Additional Information (Details)</t>
  </si>
  <si>
    <t>Jan. 31, 2018USD ($)shares</t>
  </si>
  <si>
    <t>Nov. 30, 2017USD ($)shares</t>
  </si>
  <si>
    <t>Dec. 31, 2008</t>
  </si>
  <si>
    <t>Unrecorded Unconditional Purchase Obligation [Line Items]</t>
  </si>
  <si>
    <t>Charter term, total</t>
  </si>
  <si>
    <t>Number of newbuildings on order | vessel</t>
  </si>
  <si>
    <t>Newbuilding commitments</t>
  </si>
  <si>
    <t>Final arbitration award</t>
  </si>
  <si>
    <t>Bareboat charter revenue [Member] | VLCC Mayfair and VLCC Camden [Member]</t>
  </si>
  <si>
    <t>Hemen Holdings Ltd [Member] | Capesize Vessels [Member]</t>
  </si>
  <si>
    <t>Number of vessels remaining to be delivered | vessel</t>
  </si>
  <si>
    <t>Hemen Holdings Ltd [Member] | Capesize Vessels [Member] | Subsequent Event [Member]</t>
  </si>
  <si>
    <t>Golden Eclipse [Member]</t>
  </si>
  <si>
    <t>SUPPLEMENTAL INFORMATION - Additional Information (Details) $ in Millions</t>
  </si>
  <si>
    <t>Supplemental Information Table [Line Items]</t>
  </si>
  <si>
    <t>Cash payment for vessel purchase | $</t>
  </si>
  <si>
    <t>SUBSEQUENT EVENTS - Additional Information (Details)</t>
  </si>
  <si>
    <t>Dec. 31, 2017USD ($)shares</t>
  </si>
  <si>
    <t>Feb. 28, 2018USD ($)vessel</t>
  </si>
  <si>
    <t>Subsequent Event [Line Items]</t>
  </si>
  <si>
    <t>Shares issued for Equity Incentive Plan (in shares) | shares</t>
  </si>
  <si>
    <t>Newbuilding installments</t>
  </si>
  <si>
    <t>Cash dividends</t>
  </si>
  <si>
    <t>Subsequent Event [Member] | 2016 Share Option Scheme [Member]</t>
  </si>
  <si>
    <t>Subsequent Event [Member] | Hemen Holdings Ltd [Member] | Capesize Vessels [Member]</t>
  </si>
  <si>
    <t>Convertible Debt [Member] | Subsequent Event [Member]</t>
  </si>
  <si>
    <t>Conversion price, percentage of par value</t>
  </si>
  <si>
    <t>97.725%</t>
  </si>
  <si>
    <t>Repurchase amount held</t>
  </si>
  <si>
    <t>Percentage repurchased</t>
  </si>
  <si>
    <t>9.4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00_);(#,##0.00000)" numFmtId="168"/>
    <numFmt formatCode="_(&quot;April &quot;#,##0_);_(&quot;April &quot;(#,##0)" numFmtId="169"/>
    <numFmt formatCode="_(&quot;kr &quot;#,##0_);_(&quot;kr &quot;(#,##0)" numFmtId="170"/>
    <numFmt formatCode="_(&quot;kr &quot;#,##0.0_);_(&quot;kr &quot;(#,##0.0)" numFmtId="171"/>
    <numFmt formatCode="_(&quot;kr &quot;#,##0.00_);_(&quot;kr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291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142197697</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7</v>
      </c>
      <c r="C2" s="2" t="s">
        <v>28</v>
      </c>
      <c r="D2" s="2" t="s">
        <v>552</v>
      </c>
    </row>
    <row r="3" spans="1:4">
      <c r="A3" s="3" t="s">
        <v>875</v>
      </c>
    </row>
    <row r="4" spans="1:4">
      <c r="A4" s="4" t="s">
        <v>86</v>
      </c>
      <c r="B4" s="6" t="n">
        <v>10681</v>
      </c>
      <c r="C4" s="6" t="n">
        <v>7527</v>
      </c>
      <c r="D4" s="6" t="n">
        <v>9116</v>
      </c>
    </row>
    <row r="5" spans="1:4">
      <c r="A5" s="4" t="s">
        <v>876</v>
      </c>
      <c r="B5" s="5" t="n">
        <v>294</v>
      </c>
      <c r="C5" s="5" t="n">
        <v>343</v>
      </c>
    </row>
    <row r="6" spans="1:4">
      <c r="A6" s="4" t="s">
        <v>462</v>
      </c>
    </row>
    <row r="7" spans="1:4">
      <c r="A7" s="3" t="s">
        <v>875</v>
      </c>
    </row>
    <row r="8" spans="1:4">
      <c r="A8" s="4" t="s">
        <v>877</v>
      </c>
      <c r="B8" s="5" t="n">
        <v>3700</v>
      </c>
      <c r="C8" s="5" t="n">
        <v>5200</v>
      </c>
    </row>
    <row r="9" spans="1:4">
      <c r="A9" s="4" t="s">
        <v>878</v>
      </c>
    </row>
    <row r="10" spans="1:4">
      <c r="A10" s="3" t="s">
        <v>875</v>
      </c>
    </row>
    <row r="11" spans="1:4">
      <c r="A11" s="4" t="s">
        <v>86</v>
      </c>
      <c r="B11" s="5" t="n">
        <v>1500</v>
      </c>
      <c r="C11" s="5" t="n">
        <v>2000</v>
      </c>
    </row>
    <row r="12" spans="1:4">
      <c r="A12" s="4" t="s">
        <v>879</v>
      </c>
    </row>
    <row r="13" spans="1:4">
      <c r="A13" s="3" t="s">
        <v>875</v>
      </c>
    </row>
    <row r="14" spans="1:4">
      <c r="A14" s="4" t="s">
        <v>877</v>
      </c>
      <c r="B14" s="6" t="n">
        <v>8887</v>
      </c>
      <c r="C14" s="6" t="n">
        <v>51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527</v>
      </c>
    </row>
    <row r="2" spans="1:2">
      <c r="A2" s="3" t="s">
        <v>249</v>
      </c>
    </row>
    <row r="3" spans="1:2">
      <c r="A3" s="5" t="n">
        <v>2018</v>
      </c>
      <c r="B3" s="6" t="n">
        <v>500</v>
      </c>
    </row>
    <row r="4" spans="1:2">
      <c r="A4" s="5" t="n">
        <v>2019</v>
      </c>
      <c r="B4" s="5" t="n">
        <v>1500</v>
      </c>
    </row>
    <row r="5" spans="1:2">
      <c r="A5" s="5" t="n">
        <v>2020</v>
      </c>
      <c r="B5" s="5" t="n">
        <v>0</v>
      </c>
    </row>
    <row r="6" spans="1:2">
      <c r="A6" s="5" t="n">
        <v>2021</v>
      </c>
      <c r="B6" s="5" t="n">
        <v>0</v>
      </c>
    </row>
    <row r="7" spans="1:2">
      <c r="A7" s="5" t="n">
        <v>2022</v>
      </c>
      <c r="B7" s="5" t="n">
        <v>0</v>
      </c>
    </row>
    <row r="8" spans="1:2">
      <c r="A8" s="4" t="s">
        <v>693</v>
      </c>
      <c r="B8" s="5" t="n">
        <v>0</v>
      </c>
    </row>
    <row r="9" spans="1:2">
      <c r="A9" s="4" t="s">
        <v>169</v>
      </c>
      <c r="B9" s="6" t="n">
        <v>2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881</v>
      </c>
      <c r="B1" s="2" t="s">
        <v>438</v>
      </c>
      <c r="C1" s="2" t="s">
        <v>595</v>
      </c>
      <c r="D1" s="2" t="s">
        <v>1</v>
      </c>
    </row>
    <row r="2" spans="1:6">
      <c r="B2" s="2" t="s">
        <v>648</v>
      </c>
      <c r="C2" s="2" t="s">
        <v>649</v>
      </c>
      <c r="D2" s="2" t="s">
        <v>629</v>
      </c>
      <c r="E2" s="2" t="s">
        <v>606</v>
      </c>
      <c r="F2" s="2" t="s">
        <v>487</v>
      </c>
    </row>
    <row r="3" spans="1:6">
      <c r="A3" s="3" t="s">
        <v>875</v>
      </c>
    </row>
    <row r="4" spans="1:6">
      <c r="A4" s="4" t="s">
        <v>656</v>
      </c>
      <c r="B4" s="4" t="s">
        <v>657</v>
      </c>
      <c r="C4" s="4" t="s">
        <v>657</v>
      </c>
    </row>
    <row r="5" spans="1:6">
      <c r="A5" s="4" t="s">
        <v>882</v>
      </c>
      <c r="E5" s="6" t="n">
        <v>3000000</v>
      </c>
    </row>
    <row r="6" spans="1:6">
      <c r="A6" s="4" t="s">
        <v>883</v>
      </c>
      <c r="E6" s="4" t="s">
        <v>884</v>
      </c>
    </row>
    <row r="7" spans="1:6">
      <c r="A7" s="4" t="s">
        <v>43</v>
      </c>
      <c r="D7" s="6" t="n">
        <v>0</v>
      </c>
      <c r="E7" s="6" t="n">
        <v>1800000</v>
      </c>
      <c r="F7" s="6" t="n">
        <v>4729000</v>
      </c>
    </row>
    <row r="8" spans="1:6">
      <c r="A8" s="4" t="s">
        <v>462</v>
      </c>
    </row>
    <row r="9" spans="1:6">
      <c r="A9" s="3" t="s">
        <v>875</v>
      </c>
    </row>
    <row r="10" spans="1:6">
      <c r="A10" s="4" t="s">
        <v>877</v>
      </c>
      <c r="D10" s="6" t="n">
        <v>3700000</v>
      </c>
      <c r="E10" s="6" t="n">
        <v>5200000</v>
      </c>
    </row>
    <row r="11" spans="1:6">
      <c r="A11" s="4" t="s">
        <v>885</v>
      </c>
    </row>
    <row r="12" spans="1:6">
      <c r="A12" s="3" t="s">
        <v>875</v>
      </c>
    </row>
    <row r="13" spans="1:6">
      <c r="A13" s="4" t="s">
        <v>639</v>
      </c>
      <c r="B13" s="5" t="n">
        <v>8</v>
      </c>
      <c r="C13" s="5" t="n">
        <v>8</v>
      </c>
      <c r="D13" s="5" t="n">
        <v>8</v>
      </c>
      <c r="E13" s="5" t="n">
        <v>8</v>
      </c>
    </row>
    <row r="14" spans="1:6">
      <c r="A14" s="4" t="s">
        <v>678</v>
      </c>
      <c r="B14" s="4" t="s">
        <v>498</v>
      </c>
      <c r="C14" s="4" t="s">
        <v>498</v>
      </c>
    </row>
    <row r="15" spans="1:6">
      <c r="A15" s="4" t="s">
        <v>679</v>
      </c>
      <c r="B15" s="6" t="n">
        <v>17600</v>
      </c>
      <c r="C15" s="6" t="n">
        <v>17600</v>
      </c>
      <c r="E15" s="6" t="n">
        <v>17600</v>
      </c>
    </row>
    <row r="16" spans="1:6">
      <c r="A16" s="4" t="s">
        <v>680</v>
      </c>
      <c r="B16" s="4" t="s">
        <v>681</v>
      </c>
      <c r="C16" s="4" t="s">
        <v>681</v>
      </c>
      <c r="E16" s="4" t="s">
        <v>681</v>
      </c>
    </row>
    <row r="17" spans="1:6">
      <c r="A17" s="4" t="s">
        <v>682</v>
      </c>
      <c r="B17" s="6" t="n">
        <v>14900</v>
      </c>
      <c r="C17" s="6" t="n">
        <v>14900</v>
      </c>
      <c r="E17" s="6" t="n">
        <v>14900</v>
      </c>
    </row>
    <row r="18" spans="1:6">
      <c r="A18" s="4" t="s">
        <v>683</v>
      </c>
      <c r="B18" s="4" t="s">
        <v>684</v>
      </c>
      <c r="C18" s="4" t="s">
        <v>685</v>
      </c>
      <c r="E18" s="4" t="s">
        <v>684</v>
      </c>
    </row>
    <row r="19" spans="1:6">
      <c r="A19" s="4" t="s">
        <v>690</v>
      </c>
      <c r="B19" s="4" t="s">
        <v>684</v>
      </c>
      <c r="C19" s="4" t="s">
        <v>684</v>
      </c>
    </row>
    <row r="20" spans="1:6">
      <c r="A20" s="4" t="s">
        <v>878</v>
      </c>
    </row>
    <row r="21" spans="1:6">
      <c r="A21" s="3" t="s">
        <v>875</v>
      </c>
    </row>
    <row r="22" spans="1:6">
      <c r="A22" s="4" t="s">
        <v>49</v>
      </c>
      <c r="D22" s="6" t="n">
        <v>200000</v>
      </c>
      <c r="E22" s="6" t="n">
        <v>200000</v>
      </c>
      <c r="F22" s="6" t="n">
        <v>600000</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s="1" t="s">
        <v>886</v>
      </c>
      <c r="B1" s="2" t="s">
        <v>27</v>
      </c>
      <c r="C1" s="2" t="s">
        <v>28</v>
      </c>
      <c r="D1" s="2" t="s">
        <v>118</v>
      </c>
      <c r="E1" s="2" t="s">
        <v>29</v>
      </c>
      <c r="F1" s="2" t="s">
        <v>552</v>
      </c>
      <c r="G1" s="2" t="s">
        <v>818</v>
      </c>
    </row>
    <row r="2" spans="1:7">
      <c r="A2" s="3" t="s">
        <v>887</v>
      </c>
    </row>
    <row r="3" spans="1:7">
      <c r="A3" s="4" t="s">
        <v>331</v>
      </c>
      <c r="B3" s="6" t="n">
        <v>-3935000</v>
      </c>
      <c r="C3" s="6" t="n">
        <v>-5350000</v>
      </c>
      <c r="E3" s="6" t="n">
        <v>-5797000</v>
      </c>
    </row>
    <row r="4" spans="1:7">
      <c r="A4" s="4" t="s">
        <v>888</v>
      </c>
      <c r="B4" s="5" t="n">
        <v>1244459000</v>
      </c>
      <c r="C4" s="5" t="n">
        <v>1058418000</v>
      </c>
      <c r="E4" s="6" t="n">
        <v>928496000</v>
      </c>
      <c r="F4" s="6" t="n">
        <v>391717000</v>
      </c>
    </row>
    <row r="5" spans="1:7">
      <c r="A5" s="4" t="s">
        <v>736</v>
      </c>
      <c r="B5" s="5" t="n">
        <v>-109671000</v>
      </c>
      <c r="C5" s="5" t="n">
        <v>0</v>
      </c>
    </row>
    <row r="6" spans="1:7">
      <c r="A6" s="4" t="s">
        <v>889</v>
      </c>
      <c r="B6" s="5" t="n">
        <v>1134788000</v>
      </c>
      <c r="C6" s="5" t="n">
        <v>1058418000</v>
      </c>
    </row>
    <row r="7" spans="1:7">
      <c r="A7" s="4" t="s">
        <v>890</v>
      </c>
    </row>
    <row r="8" spans="1:7">
      <c r="A8" s="3" t="s">
        <v>887</v>
      </c>
    </row>
    <row r="9" spans="1:7">
      <c r="A9" s="4" t="s">
        <v>98</v>
      </c>
      <c r="B9" s="5" t="n">
        <v>1069538000</v>
      </c>
      <c r="C9" s="5" t="n">
        <v>886468000</v>
      </c>
    </row>
    <row r="10" spans="1:7">
      <c r="A10" s="4" t="s">
        <v>891</v>
      </c>
    </row>
    <row r="11" spans="1:7">
      <c r="A11" s="3" t="s">
        <v>887</v>
      </c>
    </row>
    <row r="12" spans="1:7">
      <c r="A12" s="4" t="s">
        <v>514</v>
      </c>
      <c r="B12" s="5" t="n">
        <v>33900000</v>
      </c>
      <c r="D12" s="6" t="n">
        <v>33900000</v>
      </c>
    </row>
    <row r="13" spans="1:7">
      <c r="A13" s="4" t="s">
        <v>98</v>
      </c>
      <c r="B13" s="5" t="n">
        <v>24317000</v>
      </c>
      <c r="C13" s="5" t="n">
        <v>28275000</v>
      </c>
    </row>
    <row r="14" spans="1:7">
      <c r="A14" s="4" t="s">
        <v>888</v>
      </c>
      <c r="B14" s="5" t="n">
        <v>24317000</v>
      </c>
      <c r="C14" s="5" t="n">
        <v>28275000</v>
      </c>
    </row>
    <row r="15" spans="1:7">
      <c r="A15" s="4" t="s">
        <v>892</v>
      </c>
    </row>
    <row r="16" spans="1:7">
      <c r="A16" s="3" t="s">
        <v>887</v>
      </c>
    </row>
    <row r="17" spans="1:7">
      <c r="A17" s="4" t="s">
        <v>514</v>
      </c>
      <c r="B17" s="5" t="n">
        <v>82500000</v>
      </c>
      <c r="D17" s="5" t="n">
        <v>82500000</v>
      </c>
    </row>
    <row r="18" spans="1:7">
      <c r="A18" s="4" t="s">
        <v>98</v>
      </c>
      <c r="B18" s="5" t="n">
        <v>35733000</v>
      </c>
      <c r="C18" s="5" t="n">
        <v>44367000</v>
      </c>
    </row>
    <row r="19" spans="1:7">
      <c r="A19" s="4" t="s">
        <v>888</v>
      </c>
      <c r="B19" s="5" t="n">
        <v>35733000</v>
      </c>
      <c r="C19" s="5" t="n">
        <v>44367000</v>
      </c>
    </row>
    <row r="20" spans="1:7">
      <c r="A20" s="4" t="s">
        <v>893</v>
      </c>
    </row>
    <row r="21" spans="1:7">
      <c r="A21" s="3" t="s">
        <v>887</v>
      </c>
    </row>
    <row r="22" spans="1:7">
      <c r="A22" s="4" t="s">
        <v>514</v>
      </c>
      <c r="B22" s="5" t="n">
        <v>284000000</v>
      </c>
      <c r="D22" s="5" t="n">
        <v>284000000</v>
      </c>
    </row>
    <row r="23" spans="1:7">
      <c r="A23" s="4" t="s">
        <v>98</v>
      </c>
      <c r="B23" s="5" t="n">
        <v>190870000</v>
      </c>
      <c r="C23" s="5" t="n">
        <v>258538000</v>
      </c>
    </row>
    <row r="24" spans="1:7">
      <c r="A24" s="4" t="s">
        <v>888</v>
      </c>
      <c r="B24" s="5" t="n">
        <v>190870000</v>
      </c>
      <c r="C24" s="5" t="n">
        <v>258538000</v>
      </c>
    </row>
    <row r="25" spans="1:7">
      <c r="A25" s="4" t="s">
        <v>894</v>
      </c>
    </row>
    <row r="26" spans="1:7">
      <c r="A26" s="3" t="s">
        <v>887</v>
      </c>
    </row>
    <row r="27" spans="1:7">
      <c r="A27" s="4" t="s">
        <v>514</v>
      </c>
      <c r="B27" s="5" t="n">
        <v>420000000</v>
      </c>
      <c r="D27" s="5" t="n">
        <v>420000000</v>
      </c>
    </row>
    <row r="28" spans="1:7">
      <c r="A28" s="4" t="s">
        <v>98</v>
      </c>
      <c r="B28" s="5" t="n">
        <v>352432000</v>
      </c>
      <c r="C28" s="5" t="n">
        <v>388545000</v>
      </c>
    </row>
    <row r="29" spans="1:7">
      <c r="A29" s="4" t="s">
        <v>888</v>
      </c>
      <c r="B29" s="5" t="n">
        <v>352432000</v>
      </c>
      <c r="C29" s="5" t="n">
        <v>388545000</v>
      </c>
    </row>
    <row r="30" spans="1:7">
      <c r="A30" s="4" t="s">
        <v>895</v>
      </c>
    </row>
    <row r="31" spans="1:7">
      <c r="A31" s="3" t="s">
        <v>887</v>
      </c>
    </row>
    <row r="32" spans="1:7">
      <c r="A32" s="4" t="s">
        <v>514</v>
      </c>
      <c r="B32" s="5" t="n">
        <v>425000000</v>
      </c>
      <c r="C32" s="5" t="n">
        <v>425000000</v>
      </c>
      <c r="D32" s="6" t="n">
        <v>425000000</v>
      </c>
      <c r="G32" s="6" t="n">
        <v>425000000</v>
      </c>
    </row>
    <row r="33" spans="1:7">
      <c r="A33" s="4" t="s">
        <v>98</v>
      </c>
      <c r="B33" s="5" t="n">
        <v>220868000</v>
      </c>
      <c r="C33" s="5" t="n">
        <v>166743000</v>
      </c>
    </row>
    <row r="34" spans="1:7">
      <c r="A34" s="4" t="s">
        <v>888</v>
      </c>
      <c r="B34" s="5" t="n">
        <v>220868000</v>
      </c>
      <c r="C34" s="5" t="n">
        <v>166742000</v>
      </c>
    </row>
    <row r="35" spans="1:7">
      <c r="A35" s="4" t="s">
        <v>896</v>
      </c>
    </row>
    <row r="36" spans="1:7">
      <c r="A36" s="3" t="s">
        <v>887</v>
      </c>
    </row>
    <row r="37" spans="1:7">
      <c r="A37" s="4" t="s">
        <v>514</v>
      </c>
      <c r="B37" s="5" t="n">
        <v>102700000</v>
      </c>
    </row>
    <row r="38" spans="1:7">
      <c r="A38" s="4" t="s">
        <v>98</v>
      </c>
      <c r="B38" s="5" t="n">
        <v>102765000</v>
      </c>
      <c r="C38" s="5" t="n">
        <v>0</v>
      </c>
    </row>
    <row r="39" spans="1:7">
      <c r="A39" s="4" t="s">
        <v>888</v>
      </c>
      <c r="B39" s="5" t="n">
        <v>102700000</v>
      </c>
    </row>
    <row r="40" spans="1:7">
      <c r="A40" s="4" t="s">
        <v>897</v>
      </c>
    </row>
    <row r="41" spans="1:7">
      <c r="A41" s="3" t="s">
        <v>887</v>
      </c>
    </row>
    <row r="42" spans="1:7">
      <c r="A42" s="4" t="s">
        <v>514</v>
      </c>
      <c r="B42" s="5" t="n">
        <v>73400000</v>
      </c>
    </row>
    <row r="43" spans="1:7">
      <c r="A43" s="4" t="s">
        <v>98</v>
      </c>
      <c r="B43" s="5" t="n">
        <v>67739000</v>
      </c>
      <c r="C43" s="5" t="n">
        <v>0</v>
      </c>
    </row>
    <row r="44" spans="1:7">
      <c r="A44" s="4" t="s">
        <v>888</v>
      </c>
      <c r="B44" s="5" t="n">
        <v>67700000</v>
      </c>
    </row>
    <row r="45" spans="1:7">
      <c r="A45" s="4" t="s">
        <v>898</v>
      </c>
    </row>
    <row r="46" spans="1:7">
      <c r="A46" s="3" t="s">
        <v>887</v>
      </c>
    </row>
    <row r="47" spans="1:7">
      <c r="A47" s="4" t="s">
        <v>514</v>
      </c>
      <c r="B47" s="5" t="n">
        <v>80200000</v>
      </c>
    </row>
    <row r="48" spans="1:7">
      <c r="A48" s="4" t="s">
        <v>98</v>
      </c>
      <c r="B48" s="5" t="n">
        <v>74814000</v>
      </c>
      <c r="C48" s="5" t="n">
        <v>0</v>
      </c>
    </row>
    <row r="49" spans="1:7">
      <c r="A49" s="4" t="s">
        <v>888</v>
      </c>
      <c r="B49" s="5" t="n">
        <v>74800000</v>
      </c>
    </row>
    <row r="50" spans="1:7">
      <c r="A50" s="4" t="s">
        <v>513</v>
      </c>
    </row>
    <row r="51" spans="1:7">
      <c r="A51" s="3" t="s">
        <v>887</v>
      </c>
    </row>
    <row r="52" spans="1:7">
      <c r="A52" s="4" t="s">
        <v>98</v>
      </c>
      <c r="B52" s="6" t="n">
        <v>178856000</v>
      </c>
      <c r="C52" s="6" t="n">
        <v>1773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99</v>
      </c>
      <c r="B1" s="2" t="s">
        <v>438</v>
      </c>
      <c r="C1" s="2" t="s">
        <v>1</v>
      </c>
    </row>
    <row r="2" spans="1:5">
      <c r="B2" s="2" t="s">
        <v>27</v>
      </c>
      <c r="C2" s="2" t="s">
        <v>27</v>
      </c>
      <c r="D2" s="2" t="s">
        <v>28</v>
      </c>
      <c r="E2" s="2" t="s">
        <v>29</v>
      </c>
    </row>
    <row r="3" spans="1:5">
      <c r="A3" s="3" t="s">
        <v>900</v>
      </c>
    </row>
    <row r="4" spans="1:5">
      <c r="A4" s="4" t="s">
        <v>901</v>
      </c>
      <c r="C4" s="6" t="n">
        <v>-5350</v>
      </c>
      <c r="D4" s="6" t="n">
        <v>-5797</v>
      </c>
    </row>
    <row r="5" spans="1:5">
      <c r="A5" s="4" t="s">
        <v>902</v>
      </c>
      <c r="C5" s="5" t="n">
        <v>1058418</v>
      </c>
      <c r="D5" s="5" t="n">
        <v>928496</v>
      </c>
    </row>
    <row r="6" spans="1:5">
      <c r="A6" s="4" t="s">
        <v>903</v>
      </c>
      <c r="C6" s="5" t="n">
        <v>-163770</v>
      </c>
      <c r="D6" s="5" t="n">
        <v>-22219</v>
      </c>
    </row>
    <row r="7" spans="1:5">
      <c r="A7" s="4" t="s">
        <v>904</v>
      </c>
      <c r="C7" s="5" t="n">
        <v>337736</v>
      </c>
      <c r="D7" s="5" t="n">
        <v>142200</v>
      </c>
    </row>
    <row r="8" spans="1:5">
      <c r="A8" s="4" t="s">
        <v>905</v>
      </c>
      <c r="C8" s="5" t="n">
        <v>10360</v>
      </c>
      <c r="D8" s="5" t="n">
        <v>9494</v>
      </c>
    </row>
    <row r="9" spans="1:5">
      <c r="A9" s="4" t="s">
        <v>906</v>
      </c>
      <c r="B9" s="6" t="n">
        <v>300</v>
      </c>
      <c r="C9" s="5" t="n">
        <v>300</v>
      </c>
    </row>
    <row r="10" spans="1:5">
      <c r="A10" s="4" t="s">
        <v>907</v>
      </c>
      <c r="D10" s="5" t="n">
        <v>-898</v>
      </c>
    </row>
    <row r="11" spans="1:5">
      <c r="A11" s="4" t="s">
        <v>908</v>
      </c>
      <c r="C11" s="5" t="n">
        <v>1415</v>
      </c>
      <c r="D11" s="5" t="n">
        <v>1345</v>
      </c>
      <c r="E11" s="6" t="n">
        <v>1562</v>
      </c>
    </row>
    <row r="12" spans="1:5">
      <c r="A12" s="4" t="s">
        <v>909</v>
      </c>
      <c r="B12" s="5" t="n">
        <v>-3935</v>
      </c>
      <c r="C12" s="5" t="n">
        <v>-3935</v>
      </c>
      <c r="D12" s="5" t="n">
        <v>-5350</v>
      </c>
      <c r="E12" s="5" t="n">
        <v>-5797</v>
      </c>
    </row>
    <row r="13" spans="1:5">
      <c r="A13" s="4" t="s">
        <v>910</v>
      </c>
      <c r="B13" s="5" t="n">
        <v>1244459</v>
      </c>
      <c r="C13" s="5" t="n">
        <v>1244459</v>
      </c>
      <c r="D13" s="5" t="n">
        <v>1058418</v>
      </c>
      <c r="E13" s="5" t="n">
        <v>928496</v>
      </c>
    </row>
    <row r="14" spans="1:5">
      <c r="A14" s="4" t="s">
        <v>890</v>
      </c>
    </row>
    <row r="15" spans="1:5">
      <c r="A15" s="3" t="s">
        <v>900</v>
      </c>
    </row>
    <row r="16" spans="1:5">
      <c r="A16" s="4" t="s">
        <v>911</v>
      </c>
      <c r="C16" s="5" t="n">
        <v>886468</v>
      </c>
      <c r="D16" s="5" t="n">
        <v>761739</v>
      </c>
    </row>
    <row r="17" spans="1:5">
      <c r="A17" s="4" t="s">
        <v>903</v>
      </c>
      <c r="C17" s="5" t="n">
        <v>-154666</v>
      </c>
      <c r="D17" s="5" t="n">
        <v>-17471</v>
      </c>
    </row>
    <row r="18" spans="1:5">
      <c r="A18" s="4" t="s">
        <v>904</v>
      </c>
      <c r="C18" s="5" t="n">
        <v>337736</v>
      </c>
      <c r="D18" s="5" t="n">
        <v>142200</v>
      </c>
    </row>
    <row r="19" spans="1:5">
      <c r="A19" s="4" t="s">
        <v>912</v>
      </c>
      <c r="B19" s="5" t="n">
        <v>1069538</v>
      </c>
      <c r="C19" s="5" t="n">
        <v>1069538</v>
      </c>
      <c r="D19" s="5" t="n">
        <v>886468</v>
      </c>
      <c r="E19" s="5" t="n">
        <v>761739</v>
      </c>
    </row>
    <row r="20" spans="1:5">
      <c r="A20" s="4" t="s">
        <v>513</v>
      </c>
    </row>
    <row r="21" spans="1:5">
      <c r="A21" s="3" t="s">
        <v>900</v>
      </c>
    </row>
    <row r="22" spans="1:5">
      <c r="A22" s="4" t="s">
        <v>911</v>
      </c>
      <c r="C22" s="5" t="n">
        <v>177300</v>
      </c>
      <c r="D22" s="5" t="n">
        <v>167815</v>
      </c>
    </row>
    <row r="23" spans="1:5">
      <c r="A23" s="4" t="s">
        <v>903</v>
      </c>
      <c r="C23" s="5" t="n">
        <v>-9104</v>
      </c>
      <c r="D23" s="5" t="n">
        <v>0</v>
      </c>
    </row>
    <row r="24" spans="1:5">
      <c r="A24" s="4" t="s">
        <v>904</v>
      </c>
      <c r="C24" s="5" t="n">
        <v>0</v>
      </c>
      <c r="D24" s="5" t="n">
        <v>0</v>
      </c>
    </row>
    <row r="25" spans="1:5">
      <c r="A25" s="4" t="s">
        <v>905</v>
      </c>
      <c r="C25" s="5" t="n">
        <v>10360</v>
      </c>
      <c r="D25" s="5" t="n">
        <v>9485</v>
      </c>
      <c r="E25" s="5" t="n">
        <v>6600</v>
      </c>
    </row>
    <row r="26" spans="1:5">
      <c r="A26" s="4" t="s">
        <v>906</v>
      </c>
      <c r="C26" s="5" t="n">
        <v>300</v>
      </c>
    </row>
    <row r="27" spans="1:5">
      <c r="A27" s="4" t="s">
        <v>912</v>
      </c>
      <c r="B27" s="5" t="n">
        <v>178856</v>
      </c>
      <c r="C27" s="5" t="n">
        <v>178856</v>
      </c>
      <c r="D27" s="5" t="n">
        <v>177300</v>
      </c>
      <c r="E27" s="5" t="n">
        <v>167815</v>
      </c>
    </row>
    <row r="28" spans="1:5">
      <c r="A28" s="4" t="s">
        <v>913</v>
      </c>
    </row>
    <row r="29" spans="1:5">
      <c r="A29" s="3" t="s">
        <v>900</v>
      </c>
    </row>
    <row r="30" spans="1:5">
      <c r="A30" s="4" t="s">
        <v>911</v>
      </c>
      <c r="C30" s="5" t="n">
        <v>0</v>
      </c>
      <c r="D30" s="5" t="n">
        <v>4739</v>
      </c>
    </row>
    <row r="31" spans="1:5">
      <c r="A31" s="4" t="s">
        <v>903</v>
      </c>
      <c r="D31" s="5" t="n">
        <v>-4748</v>
      </c>
    </row>
    <row r="32" spans="1:5">
      <c r="A32" s="4" t="s">
        <v>905</v>
      </c>
      <c r="D32" s="5" t="n">
        <v>9</v>
      </c>
    </row>
    <row r="33" spans="1:5">
      <c r="A33" s="4" t="s">
        <v>912</v>
      </c>
      <c r="B33" s="6" t="n">
        <v>0</v>
      </c>
      <c r="C33" s="6" t="n">
        <v>0</v>
      </c>
      <c r="D33" s="6" t="n">
        <v>0</v>
      </c>
      <c r="E33" s="6" t="n">
        <v>4739</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20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6"/>
    <col customWidth="1" max="7" min="7" width="46"/>
    <col customWidth="1" max="8" min="8" width="27"/>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s>
  <sheetData>
    <row r="1" spans="1:20">
      <c r="A1" s="1" t="s">
        <v>914</v>
      </c>
      <c r="B1" s="2" t="s">
        <v>438</v>
      </c>
      <c r="F1" s="2" t="s">
        <v>915</v>
      </c>
      <c r="G1" s="2" t="s">
        <v>1</v>
      </c>
    </row>
    <row r="2" spans="1:20">
      <c r="B2" s="2" t="s">
        <v>916</v>
      </c>
      <c r="C2" s="2" t="s">
        <v>858</v>
      </c>
      <c r="D2" s="2" t="s">
        <v>763</v>
      </c>
      <c r="E2" s="2" t="s">
        <v>487</v>
      </c>
      <c r="F2" s="2" t="s">
        <v>917</v>
      </c>
      <c r="G2" s="2" t="s">
        <v>918</v>
      </c>
      <c r="H2" s="2" t="s">
        <v>606</v>
      </c>
      <c r="I2" s="2" t="s">
        <v>445</v>
      </c>
      <c r="J2" s="2" t="s">
        <v>919</v>
      </c>
      <c r="K2" s="2" t="s">
        <v>920</v>
      </c>
      <c r="L2" s="2" t="s">
        <v>921</v>
      </c>
      <c r="M2" s="2" t="s">
        <v>922</v>
      </c>
      <c r="N2" s="2" t="s">
        <v>923</v>
      </c>
      <c r="O2" s="2" t="s">
        <v>924</v>
      </c>
      <c r="P2" s="2" t="s">
        <v>925</v>
      </c>
      <c r="Q2" s="2" t="s">
        <v>599</v>
      </c>
      <c r="R2" s="2" t="s">
        <v>926</v>
      </c>
      <c r="S2" s="2" t="s">
        <v>862</v>
      </c>
      <c r="T2" s="2" t="s">
        <v>863</v>
      </c>
    </row>
    <row r="3" spans="1:20">
      <c r="A3" s="3" t="s">
        <v>887</v>
      </c>
    </row>
    <row r="4" spans="1:20">
      <c r="A4" s="4" t="s">
        <v>764</v>
      </c>
      <c r="B4" s="5" t="n">
        <v>16</v>
      </c>
      <c r="I4" s="5" t="n">
        <v>2</v>
      </c>
    </row>
    <row r="5" spans="1:20">
      <c r="A5" s="4" t="s">
        <v>765</v>
      </c>
      <c r="B5" s="6" t="n">
        <v>285200000</v>
      </c>
    </row>
    <row r="6" spans="1:20">
      <c r="A6" s="4" t="s">
        <v>927</v>
      </c>
      <c r="G6" s="6" t="n">
        <v>20000000</v>
      </c>
    </row>
    <row r="7" spans="1:20">
      <c r="A7" s="4" t="s">
        <v>928</v>
      </c>
      <c r="G7" s="4" t="s">
        <v>834</v>
      </c>
    </row>
    <row r="8" spans="1:20">
      <c r="A8" s="4" t="s">
        <v>903</v>
      </c>
      <c r="G8" s="6" t="n">
        <v>163770000</v>
      </c>
      <c r="H8" s="6" t="n">
        <v>22219000</v>
      </c>
    </row>
    <row r="9" spans="1:20">
      <c r="A9" s="4" t="s">
        <v>564</v>
      </c>
      <c r="E9" s="6" t="n">
        <v>928496000</v>
      </c>
      <c r="G9" s="6" t="n">
        <v>1244459000</v>
      </c>
      <c r="H9" s="6" t="n">
        <v>1058418000</v>
      </c>
      <c r="S9" s="6" t="n">
        <v>391717000</v>
      </c>
    </row>
    <row r="10" spans="1:20">
      <c r="A10" s="4" t="s">
        <v>929</v>
      </c>
      <c r="G10" s="5" t="n">
        <v>59</v>
      </c>
      <c r="H10" s="5" t="n">
        <v>45</v>
      </c>
    </row>
    <row r="11" spans="1:20">
      <c r="A11" s="4" t="s">
        <v>930</v>
      </c>
      <c r="G11" s="6" t="n">
        <v>86800000</v>
      </c>
      <c r="H11" s="6" t="n">
        <v>40500000</v>
      </c>
    </row>
    <row r="12" spans="1:20">
      <c r="A12" s="4" t="s">
        <v>931</v>
      </c>
      <c r="Q12" s="4" t="s">
        <v>932</v>
      </c>
    </row>
    <row r="13" spans="1:20">
      <c r="A13" s="4" t="s">
        <v>473</v>
      </c>
    </row>
    <row r="14" spans="1:20">
      <c r="A14" s="3" t="s">
        <v>887</v>
      </c>
    </row>
    <row r="15" spans="1:20">
      <c r="A15" s="4" t="s">
        <v>933</v>
      </c>
      <c r="G15" s="4" t="s">
        <v>934</v>
      </c>
    </row>
    <row r="16" spans="1:20">
      <c r="A16" s="4" t="s">
        <v>476</v>
      </c>
    </row>
    <row r="17" spans="1:20">
      <c r="A17" s="3" t="s">
        <v>887</v>
      </c>
    </row>
    <row r="18" spans="1:20">
      <c r="A18" s="4" t="s">
        <v>933</v>
      </c>
      <c r="G18" s="4" t="s">
        <v>935</v>
      </c>
    </row>
    <row r="19" spans="1:20">
      <c r="A19" s="4" t="s">
        <v>470</v>
      </c>
    </row>
    <row r="20" spans="1:20">
      <c r="A20" s="3" t="s">
        <v>887</v>
      </c>
    </row>
    <row r="21" spans="1:20">
      <c r="A21" s="4" t="s">
        <v>764</v>
      </c>
      <c r="G21" s="5" t="n">
        <v>14</v>
      </c>
    </row>
    <row r="22" spans="1:20">
      <c r="A22" s="4" t="s">
        <v>894</v>
      </c>
    </row>
    <row r="23" spans="1:20">
      <c r="A23" s="3" t="s">
        <v>887</v>
      </c>
    </row>
    <row r="24" spans="1:20">
      <c r="A24" s="4" t="s">
        <v>514</v>
      </c>
      <c r="G24" s="6" t="n">
        <v>420000000</v>
      </c>
      <c r="Q24" s="6" t="n">
        <v>420000000</v>
      </c>
    </row>
    <row r="25" spans="1:20">
      <c r="A25" s="4" t="s">
        <v>936</v>
      </c>
      <c r="D25" s="6" t="n">
        <v>5200000</v>
      </c>
    </row>
    <row r="26" spans="1:20">
      <c r="A26" s="4" t="s">
        <v>903</v>
      </c>
      <c r="G26" s="6" t="n">
        <v>36100000</v>
      </c>
      <c r="H26" s="5" t="n">
        <v>7300000</v>
      </c>
    </row>
    <row r="27" spans="1:20">
      <c r="A27" s="4" t="s">
        <v>937</v>
      </c>
      <c r="G27" s="4" t="s">
        <v>938</v>
      </c>
    </row>
    <row r="28" spans="1:20">
      <c r="A28" s="4" t="s">
        <v>564</v>
      </c>
      <c r="G28" s="6" t="n">
        <v>352432000</v>
      </c>
      <c r="H28" s="5" t="n">
        <v>388545000</v>
      </c>
    </row>
    <row r="29" spans="1:20">
      <c r="A29" s="4" t="s">
        <v>939</v>
      </c>
      <c r="G29" s="6" t="n">
        <v>0</v>
      </c>
    </row>
    <row r="30" spans="1:20">
      <c r="A30" s="4" t="s">
        <v>940</v>
      </c>
      <c r="G30" s="5" t="n">
        <v>14</v>
      </c>
    </row>
    <row r="31" spans="1:20">
      <c r="A31" s="4" t="s">
        <v>941</v>
      </c>
      <c r="G31" s="6" t="n">
        <v>0</v>
      </c>
      <c r="H31" s="5" t="n">
        <v>0</v>
      </c>
    </row>
    <row r="32" spans="1:20">
      <c r="A32" s="4" t="s">
        <v>930</v>
      </c>
      <c r="H32" s="6" t="n">
        <v>15500000</v>
      </c>
    </row>
    <row r="33" spans="1:20">
      <c r="A33" s="4" t="s">
        <v>942</v>
      </c>
      <c r="G33" s="5" t="n">
        <v>14</v>
      </c>
    </row>
    <row r="34" spans="1:20">
      <c r="A34" s="4" t="s">
        <v>943</v>
      </c>
      <c r="G34" s="6" t="n">
        <v>30000000</v>
      </c>
    </row>
    <row r="35" spans="1:20">
      <c r="A35" s="4" t="s">
        <v>944</v>
      </c>
      <c r="G35" s="4" t="s">
        <v>945</v>
      </c>
    </row>
    <row r="36" spans="1:20">
      <c r="A36" s="4" t="s">
        <v>946</v>
      </c>
    </row>
    <row r="37" spans="1:20">
      <c r="A37" s="3" t="s">
        <v>887</v>
      </c>
    </row>
    <row r="38" spans="1:20">
      <c r="A38" s="4" t="s">
        <v>947</v>
      </c>
      <c r="G38" s="5" t="n">
        <v>14</v>
      </c>
      <c r="H38" s="5" t="n">
        <v>14</v>
      </c>
    </row>
    <row r="39" spans="1:20">
      <c r="A39" s="4" t="s">
        <v>895</v>
      </c>
    </row>
    <row r="40" spans="1:20">
      <c r="A40" s="3" t="s">
        <v>887</v>
      </c>
    </row>
    <row r="41" spans="1:20">
      <c r="A41" s="4" t="s">
        <v>514</v>
      </c>
      <c r="G41" s="6" t="n">
        <v>425000000</v>
      </c>
      <c r="H41" s="6" t="n">
        <v>425000000</v>
      </c>
      <c r="Q41" s="5" t="n">
        <v>425000000</v>
      </c>
      <c r="T41" s="6" t="n">
        <v>425000000</v>
      </c>
    </row>
    <row r="42" spans="1:20">
      <c r="A42" s="4" t="s">
        <v>948</v>
      </c>
      <c r="E42" s="4" t="s">
        <v>949</v>
      </c>
      <c r="F42" s="4" t="s">
        <v>950</v>
      </c>
    </row>
    <row r="43" spans="1:20">
      <c r="A43" s="4" t="s">
        <v>903</v>
      </c>
      <c r="G43" s="6" t="n">
        <v>20900000</v>
      </c>
      <c r="H43" s="5" t="n">
        <v>2300000</v>
      </c>
    </row>
    <row r="44" spans="1:20">
      <c r="A44" s="4" t="s">
        <v>937</v>
      </c>
      <c r="E44" s="4" t="s">
        <v>951</v>
      </c>
      <c r="F44" s="4" t="s">
        <v>952</v>
      </c>
      <c r="G44" s="4" t="s">
        <v>952</v>
      </c>
    </row>
    <row r="45" spans="1:20">
      <c r="A45" s="4" t="s">
        <v>564</v>
      </c>
      <c r="G45" s="6" t="n">
        <v>220868000</v>
      </c>
      <c r="H45" s="5" t="n">
        <v>166742000</v>
      </c>
    </row>
    <row r="46" spans="1:20">
      <c r="A46" s="4" t="s">
        <v>939</v>
      </c>
      <c r="G46" s="6" t="n">
        <v>150000000</v>
      </c>
    </row>
    <row r="47" spans="1:20">
      <c r="A47" s="4" t="s">
        <v>940</v>
      </c>
      <c r="G47" s="5" t="n">
        <v>14</v>
      </c>
    </row>
    <row r="48" spans="1:20">
      <c r="A48" s="4" t="s">
        <v>941</v>
      </c>
      <c r="G48" s="6" t="n">
        <v>75000000</v>
      </c>
      <c r="H48" s="6" t="n">
        <v>142200000</v>
      </c>
    </row>
    <row r="49" spans="1:20">
      <c r="A49" s="4" t="s">
        <v>930</v>
      </c>
      <c r="G49" s="6" t="n">
        <v>7600000</v>
      </c>
    </row>
    <row r="50" spans="1:20">
      <c r="A50" s="4" t="s">
        <v>953</v>
      </c>
      <c r="G50" s="5" t="n">
        <v>12</v>
      </c>
    </row>
    <row r="51" spans="1:20">
      <c r="A51" s="4" t="s">
        <v>943</v>
      </c>
      <c r="G51" s="6" t="n">
        <v>30000000</v>
      </c>
    </row>
    <row r="52" spans="1:20">
      <c r="A52" s="4" t="s">
        <v>954</v>
      </c>
      <c r="G52" s="5" t="n">
        <v>2</v>
      </c>
    </row>
    <row r="53" spans="1:20">
      <c r="A53" s="4" t="s">
        <v>955</v>
      </c>
      <c r="G53" s="6" t="n">
        <v>32500000</v>
      </c>
    </row>
    <row r="54" spans="1:20">
      <c r="A54" s="4" t="s">
        <v>931</v>
      </c>
      <c r="E54" s="4" t="s">
        <v>956</v>
      </c>
      <c r="R54" s="4" t="s">
        <v>957</v>
      </c>
    </row>
    <row r="55" spans="1:20">
      <c r="A55" s="4" t="s">
        <v>780</v>
      </c>
      <c r="G55" s="5" t="n">
        <v>3</v>
      </c>
      <c r="H55" s="5" t="n">
        <v>5</v>
      </c>
    </row>
    <row r="56" spans="1:20">
      <c r="A56" s="4" t="s">
        <v>958</v>
      </c>
    </row>
    <row r="57" spans="1:20">
      <c r="A57" s="3" t="s">
        <v>887</v>
      </c>
    </row>
    <row r="58" spans="1:20">
      <c r="A58" s="4" t="s">
        <v>947</v>
      </c>
      <c r="G58" s="5" t="n">
        <v>9</v>
      </c>
      <c r="H58" s="5" t="n">
        <v>6</v>
      </c>
    </row>
    <row r="59" spans="1:20">
      <c r="A59" s="4" t="s">
        <v>891</v>
      </c>
    </row>
    <row r="60" spans="1:20">
      <c r="A60" s="3" t="s">
        <v>887</v>
      </c>
    </row>
    <row r="61" spans="1:20">
      <c r="A61" s="4" t="s">
        <v>514</v>
      </c>
      <c r="G61" s="6" t="n">
        <v>33900000</v>
      </c>
      <c r="Q61" s="5" t="n">
        <v>33900000</v>
      </c>
    </row>
    <row r="62" spans="1:20">
      <c r="A62" s="4" t="s">
        <v>936</v>
      </c>
      <c r="G62" s="5" t="n">
        <v>600000</v>
      </c>
    </row>
    <row r="63" spans="1:20">
      <c r="A63" s="4" t="s">
        <v>959</v>
      </c>
      <c r="G63" s="5" t="n">
        <v>22600000</v>
      </c>
    </row>
    <row r="64" spans="1:20">
      <c r="A64" s="4" t="s">
        <v>903</v>
      </c>
      <c r="G64" s="6" t="n">
        <v>4000000</v>
      </c>
      <c r="H64" s="6" t="n">
        <v>600000</v>
      </c>
    </row>
    <row r="65" spans="1:20">
      <c r="A65" s="4" t="s">
        <v>937</v>
      </c>
      <c r="G65" s="4" t="s">
        <v>960</v>
      </c>
    </row>
    <row r="66" spans="1:20">
      <c r="A66" s="4" t="s">
        <v>564</v>
      </c>
      <c r="G66" s="6" t="n">
        <v>24317000</v>
      </c>
      <c r="H66" s="5" t="n">
        <v>28275000</v>
      </c>
    </row>
    <row r="67" spans="1:20">
      <c r="A67" s="4" t="s">
        <v>939</v>
      </c>
      <c r="G67" s="6" t="n">
        <v>0</v>
      </c>
    </row>
    <row r="68" spans="1:20">
      <c r="A68" s="4" t="s">
        <v>509</v>
      </c>
      <c r="S68" s="5" t="n">
        <v>30500000</v>
      </c>
    </row>
    <row r="69" spans="1:20">
      <c r="A69" s="4" t="s">
        <v>961</v>
      </c>
      <c r="G69" s="5" t="n">
        <v>2</v>
      </c>
    </row>
    <row r="70" spans="1:20">
      <c r="A70" s="4" t="s">
        <v>941</v>
      </c>
      <c r="G70" s="6" t="n">
        <v>0</v>
      </c>
      <c r="H70" s="6" t="n">
        <v>0</v>
      </c>
    </row>
    <row r="71" spans="1:20">
      <c r="A71" s="4" t="s">
        <v>930</v>
      </c>
      <c r="G71" s="6" t="n">
        <v>1700000</v>
      </c>
    </row>
    <row r="72" spans="1:20">
      <c r="A72" s="4" t="s">
        <v>962</v>
      </c>
    </row>
    <row r="73" spans="1:20">
      <c r="A73" s="3" t="s">
        <v>887</v>
      </c>
    </row>
    <row r="74" spans="1:20">
      <c r="A74" s="4" t="s">
        <v>947</v>
      </c>
      <c r="G74" s="5" t="n">
        <v>2</v>
      </c>
      <c r="H74" s="5" t="n">
        <v>2</v>
      </c>
    </row>
    <row r="75" spans="1:20">
      <c r="A75" s="4" t="s">
        <v>892</v>
      </c>
    </row>
    <row r="76" spans="1:20">
      <c r="A76" s="3" t="s">
        <v>887</v>
      </c>
    </row>
    <row r="77" spans="1:20">
      <c r="A77" s="4" t="s">
        <v>514</v>
      </c>
      <c r="G77" s="6" t="n">
        <v>82500000</v>
      </c>
      <c r="Q77" s="5" t="n">
        <v>82500000</v>
      </c>
    </row>
    <row r="78" spans="1:20">
      <c r="A78" s="4" t="s">
        <v>936</v>
      </c>
      <c r="G78" s="5" t="n">
        <v>1200000</v>
      </c>
    </row>
    <row r="79" spans="1:20">
      <c r="A79" s="4" t="s">
        <v>959</v>
      </c>
      <c r="G79" s="5" t="n">
        <v>32000000</v>
      </c>
    </row>
    <row r="80" spans="1:20">
      <c r="A80" s="4" t="s">
        <v>903</v>
      </c>
      <c r="G80" s="6" t="n">
        <v>8600000</v>
      </c>
      <c r="H80" s="6" t="n">
        <v>3200000</v>
      </c>
    </row>
    <row r="81" spans="1:20">
      <c r="A81" s="4" t="s">
        <v>937</v>
      </c>
      <c r="G81" s="4" t="s">
        <v>960</v>
      </c>
    </row>
    <row r="82" spans="1:20">
      <c r="A82" s="4" t="s">
        <v>564</v>
      </c>
      <c r="G82" s="6" t="n">
        <v>35733000</v>
      </c>
      <c r="H82" s="5" t="n">
        <v>44367000</v>
      </c>
    </row>
    <row r="83" spans="1:20">
      <c r="A83" s="4" t="s">
        <v>939</v>
      </c>
      <c r="G83" s="6" t="n">
        <v>0</v>
      </c>
    </row>
    <row r="84" spans="1:20">
      <c r="A84" s="4" t="s">
        <v>509</v>
      </c>
      <c r="S84" s="5" t="n">
        <v>67800000</v>
      </c>
    </row>
    <row r="85" spans="1:20">
      <c r="A85" s="4" t="s">
        <v>940</v>
      </c>
      <c r="G85" s="5" t="n">
        <v>6</v>
      </c>
    </row>
    <row r="86" spans="1:20">
      <c r="A86" s="4" t="s">
        <v>941</v>
      </c>
      <c r="G86" s="6" t="n">
        <v>0</v>
      </c>
      <c r="H86" s="6" t="n">
        <v>0</v>
      </c>
    </row>
    <row r="87" spans="1:20">
      <c r="A87" s="4" t="s">
        <v>930</v>
      </c>
      <c r="G87" s="6" t="n">
        <v>3700000</v>
      </c>
    </row>
    <row r="88" spans="1:20">
      <c r="A88" s="4" t="s">
        <v>963</v>
      </c>
    </row>
    <row r="89" spans="1:20">
      <c r="A89" s="3" t="s">
        <v>887</v>
      </c>
    </row>
    <row r="90" spans="1:20">
      <c r="A90" s="4" t="s">
        <v>947</v>
      </c>
      <c r="G90" s="5" t="n">
        <v>4</v>
      </c>
      <c r="H90" s="5" t="n">
        <v>4</v>
      </c>
    </row>
    <row r="91" spans="1:20">
      <c r="A91" s="4" t="s">
        <v>893</v>
      </c>
    </row>
    <row r="92" spans="1:20">
      <c r="A92" s="3" t="s">
        <v>887</v>
      </c>
    </row>
    <row r="93" spans="1:20">
      <c r="A93" s="4" t="s">
        <v>514</v>
      </c>
      <c r="G93" s="6" t="n">
        <v>284000000</v>
      </c>
      <c r="Q93" s="6" t="n">
        <v>284000000</v>
      </c>
    </row>
    <row r="94" spans="1:20">
      <c r="A94" s="4" t="s">
        <v>936</v>
      </c>
      <c r="G94" s="5" t="n">
        <v>4000000</v>
      </c>
    </row>
    <row r="95" spans="1:20">
      <c r="A95" s="4" t="s">
        <v>959</v>
      </c>
      <c r="G95" s="5" t="n">
        <v>202500000</v>
      </c>
    </row>
    <row r="96" spans="1:20">
      <c r="A96" s="4" t="s">
        <v>903</v>
      </c>
      <c r="C96" s="6" t="n">
        <v>67700000</v>
      </c>
      <c r="H96" s="6" t="n">
        <v>4000000</v>
      </c>
    </row>
    <row r="97" spans="1:20">
      <c r="A97" s="4" t="s">
        <v>564</v>
      </c>
      <c r="G97" s="5" t="n">
        <v>190870000</v>
      </c>
      <c r="H97" s="5" t="n">
        <v>258538000</v>
      </c>
    </row>
    <row r="98" spans="1:20">
      <c r="A98" s="4" t="s">
        <v>939</v>
      </c>
      <c r="G98" s="6" t="n">
        <v>0</v>
      </c>
    </row>
    <row r="99" spans="1:20">
      <c r="A99" s="4" t="s">
        <v>509</v>
      </c>
      <c r="S99" s="6" t="n">
        <v>260500000</v>
      </c>
    </row>
    <row r="100" spans="1:20">
      <c r="A100" s="4" t="s">
        <v>961</v>
      </c>
      <c r="G100" s="5" t="n">
        <v>19</v>
      </c>
    </row>
    <row r="101" spans="1:20">
      <c r="A101" s="4" t="s">
        <v>941</v>
      </c>
      <c r="G101" s="6" t="n">
        <v>0</v>
      </c>
      <c r="H101" s="6" t="n">
        <v>0</v>
      </c>
    </row>
    <row r="102" spans="1:20">
      <c r="A102" s="4" t="s">
        <v>930</v>
      </c>
      <c r="G102" s="6" t="n">
        <v>12000000</v>
      </c>
    </row>
    <row r="103" spans="1:20">
      <c r="A103" s="4" t="s">
        <v>964</v>
      </c>
    </row>
    <row r="104" spans="1:20">
      <c r="A104" s="3" t="s">
        <v>887</v>
      </c>
    </row>
    <row r="105" spans="1:20">
      <c r="A105" s="4" t="s">
        <v>929</v>
      </c>
      <c r="G105" s="5" t="n">
        <v>2</v>
      </c>
      <c r="H105" s="5" t="n">
        <v>2</v>
      </c>
    </row>
    <row r="106" spans="1:20">
      <c r="A106" s="4" t="s">
        <v>965</v>
      </c>
    </row>
    <row r="107" spans="1:20">
      <c r="A107" s="3" t="s">
        <v>887</v>
      </c>
    </row>
    <row r="108" spans="1:20">
      <c r="A108" s="4" t="s">
        <v>929</v>
      </c>
      <c r="G108" s="5" t="n">
        <v>12</v>
      </c>
      <c r="H108" s="5" t="n">
        <v>12</v>
      </c>
    </row>
    <row r="109" spans="1:20">
      <c r="A109" s="4" t="s">
        <v>966</v>
      </c>
    </row>
    <row r="110" spans="1:20">
      <c r="A110" s="3" t="s">
        <v>887</v>
      </c>
    </row>
    <row r="111" spans="1:20">
      <c r="A111" s="4" t="s">
        <v>929</v>
      </c>
      <c r="G111" s="5" t="n">
        <v>2</v>
      </c>
      <c r="H111" s="5" t="n">
        <v>5</v>
      </c>
    </row>
    <row r="112" spans="1:20">
      <c r="A112" s="4" t="s">
        <v>967</v>
      </c>
    </row>
    <row r="113" spans="1:20">
      <c r="A113" s="3" t="s">
        <v>887</v>
      </c>
    </row>
    <row r="114" spans="1:20">
      <c r="A114" s="4" t="s">
        <v>765</v>
      </c>
      <c r="G114" s="6" t="n">
        <v>262700000</v>
      </c>
    </row>
    <row r="115" spans="1:20">
      <c r="A115" s="4" t="s">
        <v>968</v>
      </c>
      <c r="G115" s="5" t="n">
        <v>3</v>
      </c>
    </row>
    <row r="116" spans="1:20">
      <c r="A116" s="4" t="s">
        <v>782</v>
      </c>
      <c r="G116" s="6" t="n">
        <v>17400000</v>
      </c>
    </row>
    <row r="117" spans="1:20">
      <c r="A117" s="4" t="s">
        <v>936</v>
      </c>
      <c r="G117" s="5" t="n">
        <v>5800000</v>
      </c>
    </row>
    <row r="118" spans="1:20">
      <c r="A118" s="4" t="s">
        <v>969</v>
      </c>
      <c r="G118" s="5" t="n">
        <v>40600000</v>
      </c>
    </row>
    <row r="119" spans="1:20">
      <c r="A119" s="4" t="s">
        <v>970</v>
      </c>
    </row>
    <row r="120" spans="1:20">
      <c r="A120" s="3" t="s">
        <v>887</v>
      </c>
    </row>
    <row r="121" spans="1:20">
      <c r="A121" s="4" t="s">
        <v>927</v>
      </c>
      <c r="G121" s="6" t="n">
        <v>10000000</v>
      </c>
    </row>
    <row r="122" spans="1:20">
      <c r="A122" s="4" t="s">
        <v>933</v>
      </c>
      <c r="G122" s="4" t="s">
        <v>971</v>
      </c>
    </row>
    <row r="123" spans="1:20">
      <c r="A123" s="4" t="s">
        <v>972</v>
      </c>
    </row>
    <row r="124" spans="1:20">
      <c r="A124" s="3" t="s">
        <v>887</v>
      </c>
    </row>
    <row r="125" spans="1:20">
      <c r="A125" s="4" t="s">
        <v>927</v>
      </c>
      <c r="G125" s="6" t="n">
        <v>10000000</v>
      </c>
    </row>
    <row r="126" spans="1:20">
      <c r="A126" s="4" t="s">
        <v>928</v>
      </c>
      <c r="G126" s="4" t="s">
        <v>834</v>
      </c>
    </row>
    <row r="127" spans="1:20">
      <c r="A127" s="4" t="s">
        <v>973</v>
      </c>
    </row>
    <row r="128" spans="1:20">
      <c r="A128" s="3" t="s">
        <v>887</v>
      </c>
    </row>
    <row r="129" spans="1:20">
      <c r="A129" s="4" t="s">
        <v>933</v>
      </c>
      <c r="G129" s="4" t="s">
        <v>934</v>
      </c>
    </row>
    <row r="130" spans="1:20">
      <c r="A130" s="4" t="s">
        <v>974</v>
      </c>
    </row>
    <row r="131" spans="1:20">
      <c r="A131" s="3" t="s">
        <v>887</v>
      </c>
    </row>
    <row r="132" spans="1:20">
      <c r="A132" s="4" t="s">
        <v>933</v>
      </c>
      <c r="G132" s="4" t="s">
        <v>935</v>
      </c>
    </row>
    <row r="133" spans="1:20">
      <c r="A133" s="4" t="s">
        <v>975</v>
      </c>
    </row>
    <row r="134" spans="1:20">
      <c r="A134" s="3" t="s">
        <v>887</v>
      </c>
    </row>
    <row r="135" spans="1:20">
      <c r="A135" s="4" t="s">
        <v>976</v>
      </c>
      <c r="G135" s="4" t="s">
        <v>977</v>
      </c>
    </row>
    <row r="136" spans="1:20">
      <c r="A136" s="4" t="s">
        <v>896</v>
      </c>
    </row>
    <row r="137" spans="1:20">
      <c r="A137" s="3" t="s">
        <v>887</v>
      </c>
    </row>
    <row r="138" spans="1:20">
      <c r="A138" s="4" t="s">
        <v>514</v>
      </c>
      <c r="G138" s="6" t="n">
        <v>102700000</v>
      </c>
    </row>
    <row r="139" spans="1:20">
      <c r="A139" s="4" t="s">
        <v>903</v>
      </c>
      <c r="G139" s="6" t="n">
        <v>6400000</v>
      </c>
    </row>
    <row r="140" spans="1:20">
      <c r="A140" s="4" t="s">
        <v>978</v>
      </c>
      <c r="G140" s="5" t="n">
        <v>5</v>
      </c>
    </row>
    <row r="141" spans="1:20">
      <c r="A141" s="4" t="s">
        <v>564</v>
      </c>
      <c r="G141" s="6" t="n">
        <v>102700000</v>
      </c>
    </row>
    <row r="142" spans="1:20">
      <c r="A142" s="4" t="s">
        <v>939</v>
      </c>
      <c r="G142" s="6" t="n">
        <v>0</v>
      </c>
    </row>
    <row r="143" spans="1:20">
      <c r="A143" s="4" t="s">
        <v>979</v>
      </c>
    </row>
    <row r="144" spans="1:20">
      <c r="A144" s="3" t="s">
        <v>887</v>
      </c>
    </row>
    <row r="145" spans="1:20">
      <c r="A145" s="4" t="s">
        <v>929</v>
      </c>
      <c r="G145" s="5" t="n">
        <v>2</v>
      </c>
    </row>
    <row r="146" spans="1:20">
      <c r="A146" s="4" t="s">
        <v>980</v>
      </c>
    </row>
    <row r="147" spans="1:20">
      <c r="A147" s="3" t="s">
        <v>887</v>
      </c>
    </row>
    <row r="148" spans="1:20">
      <c r="A148" s="4" t="s">
        <v>929</v>
      </c>
      <c r="G148" s="5" t="n">
        <v>3</v>
      </c>
    </row>
    <row r="149" spans="1:20">
      <c r="A149" s="4" t="s">
        <v>981</v>
      </c>
    </row>
    <row r="150" spans="1:20">
      <c r="A150" s="3" t="s">
        <v>887</v>
      </c>
    </row>
    <row r="151" spans="1:20">
      <c r="A151" s="4" t="s">
        <v>959</v>
      </c>
      <c r="L151" s="6" t="n">
        <v>60200000</v>
      </c>
      <c r="M151" s="6" t="n">
        <v>28000000</v>
      </c>
    </row>
    <row r="152" spans="1:20">
      <c r="A152" s="4" t="s">
        <v>982</v>
      </c>
    </row>
    <row r="153" spans="1:20">
      <c r="A153" s="3" t="s">
        <v>887</v>
      </c>
    </row>
    <row r="154" spans="1:20">
      <c r="A154" s="4" t="s">
        <v>937</v>
      </c>
      <c r="G154" s="4" t="s">
        <v>983</v>
      </c>
    </row>
    <row r="155" spans="1:20">
      <c r="A155" s="4" t="s">
        <v>984</v>
      </c>
    </row>
    <row r="156" spans="1:20">
      <c r="A156" s="3" t="s">
        <v>887</v>
      </c>
    </row>
    <row r="157" spans="1:20">
      <c r="A157" s="4" t="s">
        <v>764</v>
      </c>
      <c r="G157" s="5" t="n">
        <v>5</v>
      </c>
    </row>
    <row r="158" spans="1:20">
      <c r="A158" s="4" t="s">
        <v>897</v>
      </c>
    </row>
    <row r="159" spans="1:20">
      <c r="A159" s="3" t="s">
        <v>887</v>
      </c>
    </row>
    <row r="160" spans="1:20">
      <c r="A160" s="4" t="s">
        <v>514</v>
      </c>
      <c r="G160" s="6" t="n">
        <v>73400000</v>
      </c>
    </row>
    <row r="161" spans="1:20">
      <c r="A161" s="4" t="s">
        <v>903</v>
      </c>
      <c r="G161" s="6" t="n">
        <v>5700000</v>
      </c>
    </row>
    <row r="162" spans="1:20">
      <c r="A162" s="4" t="s">
        <v>978</v>
      </c>
      <c r="G162" s="5" t="n">
        <v>5</v>
      </c>
    </row>
    <row r="163" spans="1:20">
      <c r="A163" s="4" t="s">
        <v>564</v>
      </c>
      <c r="G163" s="6" t="n">
        <v>67700000</v>
      </c>
    </row>
    <row r="164" spans="1:20">
      <c r="A164" s="4" t="s">
        <v>939</v>
      </c>
      <c r="G164" s="6" t="n">
        <v>0</v>
      </c>
    </row>
    <row r="165" spans="1:20">
      <c r="A165" s="4" t="s">
        <v>985</v>
      </c>
    </row>
    <row r="166" spans="1:20">
      <c r="A166" s="3" t="s">
        <v>887</v>
      </c>
    </row>
    <row r="167" spans="1:20">
      <c r="A167" s="4" t="s">
        <v>929</v>
      </c>
      <c r="G167" s="5" t="n">
        <v>1</v>
      </c>
    </row>
    <row r="168" spans="1:20">
      <c r="A168" s="4" t="s">
        <v>986</v>
      </c>
    </row>
    <row r="169" spans="1:20">
      <c r="A169" s="3" t="s">
        <v>887</v>
      </c>
    </row>
    <row r="170" spans="1:20">
      <c r="A170" s="4" t="s">
        <v>929</v>
      </c>
      <c r="G170" s="5" t="n">
        <v>4</v>
      </c>
    </row>
    <row r="171" spans="1:20">
      <c r="A171" s="4" t="s">
        <v>987</v>
      </c>
    </row>
    <row r="172" spans="1:20">
      <c r="A172" s="3" t="s">
        <v>887</v>
      </c>
    </row>
    <row r="173" spans="1:20">
      <c r="A173" s="4" t="s">
        <v>959</v>
      </c>
      <c r="J173" s="6" t="n">
        <v>21600000</v>
      </c>
      <c r="N173" s="6" t="n">
        <v>39400000</v>
      </c>
    </row>
    <row r="174" spans="1:20">
      <c r="A174" s="4" t="s">
        <v>988</v>
      </c>
    </row>
    <row r="175" spans="1:20">
      <c r="A175" s="3" t="s">
        <v>887</v>
      </c>
    </row>
    <row r="176" spans="1:20">
      <c r="A176" s="4" t="s">
        <v>937</v>
      </c>
      <c r="G176" s="4" t="s">
        <v>989</v>
      </c>
    </row>
    <row r="177" spans="1:20">
      <c r="A177" s="4" t="s">
        <v>990</v>
      </c>
    </row>
    <row r="178" spans="1:20">
      <c r="A178" s="3" t="s">
        <v>887</v>
      </c>
    </row>
    <row r="179" spans="1:20">
      <c r="A179" s="4" t="s">
        <v>764</v>
      </c>
      <c r="G179" s="5" t="n">
        <v>5</v>
      </c>
    </row>
    <row r="180" spans="1:20">
      <c r="A180" s="4" t="s">
        <v>898</v>
      </c>
    </row>
    <row r="181" spans="1:20">
      <c r="A181" s="3" t="s">
        <v>887</v>
      </c>
    </row>
    <row r="182" spans="1:20">
      <c r="A182" s="4" t="s">
        <v>514</v>
      </c>
      <c r="G182" s="6" t="n">
        <v>80200000</v>
      </c>
    </row>
    <row r="183" spans="1:20">
      <c r="A183" s="4" t="s">
        <v>903</v>
      </c>
      <c r="G183" s="6" t="n">
        <v>5400000</v>
      </c>
    </row>
    <row r="184" spans="1:20">
      <c r="A184" s="4" t="s">
        <v>978</v>
      </c>
      <c r="G184" s="5" t="n">
        <v>4</v>
      </c>
    </row>
    <row r="185" spans="1:20">
      <c r="A185" s="4" t="s">
        <v>564</v>
      </c>
      <c r="G185" s="6" t="n">
        <v>74800000</v>
      </c>
    </row>
    <row r="186" spans="1:20">
      <c r="A186" s="4" t="s">
        <v>939</v>
      </c>
      <c r="G186" s="6" t="n">
        <v>0</v>
      </c>
    </row>
    <row r="187" spans="1:20">
      <c r="A187" s="4" t="s">
        <v>991</v>
      </c>
    </row>
    <row r="188" spans="1:20">
      <c r="A188" s="3" t="s">
        <v>887</v>
      </c>
    </row>
    <row r="189" spans="1:20">
      <c r="A189" s="4" t="s">
        <v>929</v>
      </c>
      <c r="G189" s="5" t="n">
        <v>2</v>
      </c>
    </row>
    <row r="190" spans="1:20">
      <c r="A190" s="4" t="s">
        <v>992</v>
      </c>
    </row>
    <row r="191" spans="1:20">
      <c r="A191" s="3" t="s">
        <v>887</v>
      </c>
    </row>
    <row r="192" spans="1:20">
      <c r="A192" s="4" t="s">
        <v>929</v>
      </c>
      <c r="G192" s="5" t="n">
        <v>1</v>
      </c>
    </row>
    <row r="193" spans="1:20">
      <c r="A193" s="4" t="s">
        <v>993</v>
      </c>
    </row>
    <row r="194" spans="1:20">
      <c r="A194" s="3" t="s">
        <v>887</v>
      </c>
    </row>
    <row r="195" spans="1:20">
      <c r="A195" s="4" t="s">
        <v>929</v>
      </c>
      <c r="G195" s="5" t="n">
        <v>1</v>
      </c>
    </row>
    <row r="196" spans="1:20">
      <c r="A196" s="4" t="s">
        <v>994</v>
      </c>
    </row>
    <row r="197" spans="1:20">
      <c r="A197" s="3" t="s">
        <v>887</v>
      </c>
    </row>
    <row r="198" spans="1:20">
      <c r="A198" s="4" t="s">
        <v>959</v>
      </c>
      <c r="K198" s="6" t="n">
        <v>24600000</v>
      </c>
      <c r="O198" s="6" t="n">
        <v>33300000</v>
      </c>
      <c r="P198" s="6" t="n">
        <v>11100000</v>
      </c>
    </row>
    <row r="199" spans="1:20">
      <c r="A199" s="4" t="s">
        <v>995</v>
      </c>
    </row>
    <row r="200" spans="1:20">
      <c r="A200" s="3" t="s">
        <v>887</v>
      </c>
    </row>
    <row r="201" spans="1:20">
      <c r="A201" s="4" t="s">
        <v>937</v>
      </c>
      <c r="G201" s="4" t="s">
        <v>960</v>
      </c>
    </row>
    <row r="202" spans="1:20">
      <c r="A202" s="4" t="s">
        <v>996</v>
      </c>
    </row>
    <row r="203" spans="1:20">
      <c r="A203" s="3" t="s">
        <v>887</v>
      </c>
    </row>
    <row r="204" spans="1:20">
      <c r="A204" s="4" t="s">
        <v>937</v>
      </c>
      <c r="G204" s="4" t="s">
        <v>997</v>
      </c>
    </row>
    <row r="205" spans="1:20">
      <c r="A205" s="4" t="s">
        <v>998</v>
      </c>
    </row>
    <row r="206" spans="1:20">
      <c r="A206" s="3" t="s">
        <v>887</v>
      </c>
    </row>
    <row r="207" spans="1:20">
      <c r="A207" s="4" t="s">
        <v>764</v>
      </c>
      <c r="G207" s="5" t="n">
        <v>4</v>
      </c>
    </row>
  </sheetData>
  <mergeCells count="3">
    <mergeCell ref="A1:A2"/>
    <mergeCell ref="B1:E1"/>
    <mergeCell ref="G1:I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99</v>
      </c>
      <c r="B1" s="2" t="s">
        <v>438</v>
      </c>
      <c r="C1" s="2" t="s">
        <v>1</v>
      </c>
    </row>
    <row r="2" spans="1:7">
      <c r="B2" s="2" t="s">
        <v>118</v>
      </c>
      <c r="C2" s="2" t="s">
        <v>27</v>
      </c>
      <c r="D2" s="2" t="s">
        <v>28</v>
      </c>
      <c r="E2" s="2" t="s">
        <v>29</v>
      </c>
      <c r="F2" s="2" t="s">
        <v>926</v>
      </c>
      <c r="G2" s="2" t="s">
        <v>818</v>
      </c>
    </row>
    <row r="3" spans="1:7">
      <c r="A3" s="3" t="s">
        <v>887</v>
      </c>
    </row>
    <row r="4" spans="1:7">
      <c r="A4" s="4" t="s">
        <v>931</v>
      </c>
      <c r="B4" s="4" t="s">
        <v>932</v>
      </c>
    </row>
    <row r="5" spans="1:7">
      <c r="A5" s="4" t="s">
        <v>1000</v>
      </c>
      <c r="B5" s="4" t="s">
        <v>934</v>
      </c>
    </row>
    <row r="6" spans="1:7">
      <c r="A6" s="4" t="s">
        <v>1001</v>
      </c>
      <c r="B6" s="4" t="s">
        <v>935</v>
      </c>
    </row>
    <row r="7" spans="1:7">
      <c r="A7" s="4" t="s">
        <v>1002</v>
      </c>
      <c r="B7" s="4" t="s">
        <v>1003</v>
      </c>
    </row>
    <row r="8" spans="1:7">
      <c r="A8" s="4" t="s">
        <v>1004</v>
      </c>
      <c r="C8" s="6" t="n">
        <v>25000000</v>
      </c>
    </row>
    <row r="9" spans="1:7">
      <c r="A9" s="4" t="s">
        <v>930</v>
      </c>
      <c r="C9" s="5" t="n">
        <v>86800000</v>
      </c>
      <c r="D9" s="6" t="n">
        <v>40500000</v>
      </c>
    </row>
    <row r="10" spans="1:7">
      <c r="A10" s="4" t="s">
        <v>894</v>
      </c>
    </row>
    <row r="11" spans="1:7">
      <c r="A11" s="3" t="s">
        <v>887</v>
      </c>
    </row>
    <row r="12" spans="1:7">
      <c r="A12" s="4" t="s">
        <v>514</v>
      </c>
      <c r="B12" s="6" t="n">
        <v>420000000</v>
      </c>
      <c r="C12" s="5" t="n">
        <v>420000000</v>
      </c>
    </row>
    <row r="13" spans="1:7">
      <c r="A13" s="4" t="s">
        <v>930</v>
      </c>
      <c r="D13" s="5" t="n">
        <v>15500000</v>
      </c>
    </row>
    <row r="14" spans="1:7">
      <c r="A14" s="4" t="s">
        <v>895</v>
      </c>
    </row>
    <row r="15" spans="1:7">
      <c r="A15" s="3" t="s">
        <v>887</v>
      </c>
    </row>
    <row r="16" spans="1:7">
      <c r="A16" s="4" t="s">
        <v>514</v>
      </c>
      <c r="B16" s="5" t="n">
        <v>425000000</v>
      </c>
      <c r="C16" s="5" t="n">
        <v>425000000</v>
      </c>
      <c r="D16" s="6" t="n">
        <v>425000000</v>
      </c>
      <c r="G16" s="6" t="n">
        <v>425000000</v>
      </c>
    </row>
    <row r="17" spans="1:7">
      <c r="A17" s="4" t="s">
        <v>931</v>
      </c>
      <c r="E17" s="4" t="s">
        <v>956</v>
      </c>
      <c r="F17" s="4" t="s">
        <v>957</v>
      </c>
    </row>
    <row r="18" spans="1:7">
      <c r="A18" s="4" t="s">
        <v>1005</v>
      </c>
      <c r="B18" s="5" t="n">
        <v>25000000</v>
      </c>
    </row>
    <row r="19" spans="1:7">
      <c r="A19" s="4" t="s">
        <v>930</v>
      </c>
      <c r="C19" s="5" t="n">
        <v>7600000</v>
      </c>
    </row>
    <row r="20" spans="1:7">
      <c r="A20" s="4" t="s">
        <v>891</v>
      </c>
    </row>
    <row r="21" spans="1:7">
      <c r="A21" s="3" t="s">
        <v>887</v>
      </c>
    </row>
    <row r="22" spans="1:7">
      <c r="A22" s="4" t="s">
        <v>514</v>
      </c>
      <c r="B22" s="5" t="n">
        <v>33900000</v>
      </c>
      <c r="C22" s="5" t="n">
        <v>33900000</v>
      </c>
    </row>
    <row r="23" spans="1:7">
      <c r="A23" s="4" t="s">
        <v>930</v>
      </c>
      <c r="C23" s="5" t="n">
        <v>1700000</v>
      </c>
    </row>
    <row r="24" spans="1:7">
      <c r="A24" s="4" t="s">
        <v>892</v>
      </c>
    </row>
    <row r="25" spans="1:7">
      <c r="A25" s="3" t="s">
        <v>887</v>
      </c>
    </row>
    <row r="26" spans="1:7">
      <c r="A26" s="4" t="s">
        <v>514</v>
      </c>
      <c r="B26" s="5" t="n">
        <v>82500000</v>
      </c>
      <c r="C26" s="5" t="n">
        <v>82500000</v>
      </c>
    </row>
    <row r="27" spans="1:7">
      <c r="A27" s="4" t="s">
        <v>930</v>
      </c>
      <c r="C27" s="5" t="n">
        <v>3700000</v>
      </c>
    </row>
    <row r="28" spans="1:7">
      <c r="A28" s="4" t="s">
        <v>893</v>
      </c>
    </row>
    <row r="29" spans="1:7">
      <c r="A29" s="3" t="s">
        <v>887</v>
      </c>
    </row>
    <row r="30" spans="1:7">
      <c r="A30" s="4" t="s">
        <v>514</v>
      </c>
      <c r="B30" s="6" t="n">
        <v>284000000</v>
      </c>
      <c r="C30" s="5" t="n">
        <v>284000000</v>
      </c>
    </row>
    <row r="31" spans="1:7">
      <c r="A31" s="4" t="s">
        <v>930</v>
      </c>
      <c r="C31" s="5" t="n">
        <v>12000000</v>
      </c>
    </row>
    <row r="32" spans="1:7">
      <c r="A32" s="4" t="s">
        <v>1006</v>
      </c>
    </row>
    <row r="33" spans="1:7">
      <c r="A33" s="3" t="s">
        <v>887</v>
      </c>
    </row>
    <row r="34" spans="1:7">
      <c r="A34" s="4" t="s">
        <v>514</v>
      </c>
      <c r="C34" s="6" t="n">
        <v>22000000</v>
      </c>
    </row>
    <row r="35" spans="1:7">
      <c r="A35" s="4" t="s">
        <v>1007</v>
      </c>
      <c r="C35" s="4" t="s">
        <v>469</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08</v>
      </c>
      <c r="B1" s="2" t="s">
        <v>1</v>
      </c>
    </row>
    <row r="2" spans="1:3">
      <c r="B2" s="2" t="s">
        <v>27</v>
      </c>
      <c r="C2" s="2" t="s">
        <v>28</v>
      </c>
    </row>
    <row r="3" spans="1:3">
      <c r="A3" s="3" t="s">
        <v>887</v>
      </c>
    </row>
    <row r="4" spans="1:3">
      <c r="A4" s="4" t="s">
        <v>927</v>
      </c>
      <c r="B4" s="6" t="n">
        <v>20000000</v>
      </c>
    </row>
    <row r="5" spans="1:3">
      <c r="A5" s="4" t="s">
        <v>1009</v>
      </c>
      <c r="B5" s="4" t="s">
        <v>1010</v>
      </c>
    </row>
    <row r="6" spans="1:3">
      <c r="A6" s="4" t="s">
        <v>928</v>
      </c>
      <c r="B6" s="4" t="s">
        <v>834</v>
      </c>
    </row>
    <row r="7" spans="1:3">
      <c r="A7" s="4" t="s">
        <v>71</v>
      </c>
      <c r="B7" s="6" t="n">
        <v>60600000</v>
      </c>
      <c r="C7" s="6" t="n">
        <v>53800000</v>
      </c>
    </row>
    <row r="8" spans="1:3">
      <c r="A8" s="4" t="s">
        <v>473</v>
      </c>
    </row>
    <row r="9" spans="1:3">
      <c r="A9" s="3" t="s">
        <v>887</v>
      </c>
    </row>
    <row r="10" spans="1:3">
      <c r="A10" s="4" t="s">
        <v>933</v>
      </c>
      <c r="B10" s="4" t="s">
        <v>934</v>
      </c>
    </row>
    <row r="11" spans="1:3">
      <c r="A11" s="4" t="s">
        <v>476</v>
      </c>
    </row>
    <row r="12" spans="1:3">
      <c r="A12" s="3" t="s">
        <v>887</v>
      </c>
    </row>
    <row r="13" spans="1:3">
      <c r="A13" s="4" t="s">
        <v>933</v>
      </c>
      <c r="B13" s="4" t="s">
        <v>93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1</v>
      </c>
      <c r="B1" s="2" t="s">
        <v>552</v>
      </c>
      <c r="C1" s="2" t="s">
        <v>27</v>
      </c>
      <c r="D1" s="2" t="s">
        <v>552</v>
      </c>
      <c r="E1" s="2" t="s">
        <v>27</v>
      </c>
      <c r="F1" s="2" t="s">
        <v>28</v>
      </c>
      <c r="G1" s="2" t="s">
        <v>29</v>
      </c>
      <c r="H1" s="2" t="s">
        <v>118</v>
      </c>
      <c r="I1" s="2" t="s">
        <v>1012</v>
      </c>
    </row>
    <row r="2" spans="1:9">
      <c r="A2" s="3" t="s">
        <v>887</v>
      </c>
    </row>
    <row r="3" spans="1:9">
      <c r="A3" s="4" t="s">
        <v>906</v>
      </c>
      <c r="C3" s="6" t="n">
        <v>300</v>
      </c>
      <c r="E3" s="6" t="n">
        <v>300</v>
      </c>
    </row>
    <row r="4" spans="1:9">
      <c r="A4" s="4" t="s">
        <v>905</v>
      </c>
      <c r="E4" s="6" t="n">
        <v>10360</v>
      </c>
      <c r="F4" s="6" t="n">
        <v>9494</v>
      </c>
    </row>
    <row r="5" spans="1:9">
      <c r="A5" s="4" t="s">
        <v>513</v>
      </c>
    </row>
    <row r="6" spans="1:9">
      <c r="A6" s="3" t="s">
        <v>887</v>
      </c>
    </row>
    <row r="7" spans="1:9">
      <c r="A7" s="4" t="s">
        <v>1013</v>
      </c>
      <c r="C7" s="4" t="s">
        <v>1014</v>
      </c>
      <c r="E7" s="4" t="s">
        <v>1014</v>
      </c>
      <c r="I7" s="4" t="s">
        <v>1014</v>
      </c>
    </row>
    <row r="8" spans="1:9">
      <c r="A8" s="4" t="s">
        <v>514</v>
      </c>
      <c r="B8" s="6" t="n">
        <v>200000</v>
      </c>
      <c r="D8" s="6" t="n">
        <v>200000</v>
      </c>
      <c r="I8" s="6" t="n">
        <v>200000</v>
      </c>
    </row>
    <row r="9" spans="1:9">
      <c r="A9" s="4" t="s">
        <v>944</v>
      </c>
      <c r="F9" s="4" t="s">
        <v>1015</v>
      </c>
    </row>
    <row r="10" spans="1:9">
      <c r="A10" s="4" t="s">
        <v>1016</v>
      </c>
      <c r="C10" s="7" t="n">
        <v>88.15000000000001</v>
      </c>
      <c r="E10" s="7" t="n">
        <v>88.15000000000001</v>
      </c>
      <c r="F10" s="7" t="n">
        <v>88.15000000000001</v>
      </c>
      <c r="H10" s="7" t="n">
        <v>87.19</v>
      </c>
    </row>
    <row r="11" spans="1:9">
      <c r="A11" s="4" t="s">
        <v>509</v>
      </c>
      <c r="B11" s="6" t="n">
        <v>161200</v>
      </c>
      <c r="D11" s="6" t="n">
        <v>161200</v>
      </c>
    </row>
    <row r="12" spans="1:9">
      <c r="A12" s="4" t="s">
        <v>510</v>
      </c>
      <c r="B12" s="4" t="s">
        <v>511</v>
      </c>
      <c r="D12" s="4" t="s">
        <v>511</v>
      </c>
    </row>
    <row r="13" spans="1:9">
      <c r="A13" s="4" t="s">
        <v>512</v>
      </c>
      <c r="D13" s="6" t="n">
        <v>38800</v>
      </c>
    </row>
    <row r="14" spans="1:9">
      <c r="A14" s="4" t="s">
        <v>1017</v>
      </c>
      <c r="B14" s="4" t="s">
        <v>932</v>
      </c>
      <c r="C14" s="4" t="s">
        <v>1018</v>
      </c>
    </row>
    <row r="15" spans="1:9">
      <c r="A15" s="4" t="s">
        <v>1019</v>
      </c>
      <c r="F15" s="4" t="s">
        <v>1020</v>
      </c>
    </row>
    <row r="16" spans="1:9">
      <c r="A16" s="4" t="s">
        <v>177</v>
      </c>
      <c r="E16" s="5" t="n">
        <v>2268860</v>
      </c>
      <c r="F16" s="5" t="n">
        <v>2268860</v>
      </c>
    </row>
    <row r="17" spans="1:9">
      <c r="A17" s="4" t="s">
        <v>1021</v>
      </c>
      <c r="C17" s="6" t="n">
        <v>9400</v>
      </c>
      <c r="E17" s="6" t="n">
        <v>9400</v>
      </c>
    </row>
    <row r="18" spans="1:9">
      <c r="A18" s="4" t="s">
        <v>906</v>
      </c>
      <c r="E18" s="5" t="n">
        <v>300</v>
      </c>
    </row>
    <row r="19" spans="1:9">
      <c r="A19" s="4" t="s">
        <v>905</v>
      </c>
      <c r="E19" s="6" t="n">
        <v>10360</v>
      </c>
      <c r="F19" s="6" t="n">
        <v>9485</v>
      </c>
      <c r="G19" s="6" t="n">
        <v>66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 customWidth="1" max="5" min="5" width="20"/>
  </cols>
  <sheetData>
    <row r="1" spans="1:5">
      <c r="A1" s="1" t="s">
        <v>1022</v>
      </c>
      <c r="B1" s="2" t="s">
        <v>438</v>
      </c>
      <c r="C1" s="2" t="s">
        <v>1</v>
      </c>
    </row>
    <row r="2" spans="1:5">
      <c r="B2" s="2" t="s">
        <v>1023</v>
      </c>
      <c r="C2" s="2" t="s">
        <v>527</v>
      </c>
      <c r="D2" s="2" t="s">
        <v>486</v>
      </c>
      <c r="E2" s="2" t="s">
        <v>445</v>
      </c>
    </row>
    <row r="3" spans="1:5">
      <c r="A3" s="3" t="s">
        <v>887</v>
      </c>
    </row>
    <row r="4" spans="1:5">
      <c r="A4" s="4" t="s">
        <v>905</v>
      </c>
      <c r="C4" s="6" t="n">
        <v>10360000</v>
      </c>
      <c r="D4" s="6" t="n">
        <v>9494000</v>
      </c>
    </row>
    <row r="5" spans="1:5">
      <c r="A5" s="4" t="s">
        <v>764</v>
      </c>
      <c r="B5" s="5" t="n">
        <v>16</v>
      </c>
      <c r="E5" s="5" t="n">
        <v>2</v>
      </c>
    </row>
    <row r="6" spans="1:5">
      <c r="A6" s="4" t="s">
        <v>331</v>
      </c>
      <c r="C6" s="6" t="n">
        <v>3900000</v>
      </c>
      <c r="D6" s="5" t="n">
        <v>5400000</v>
      </c>
    </row>
    <row r="7" spans="1:5">
      <c r="A7" s="4" t="s">
        <v>1024</v>
      </c>
    </row>
    <row r="8" spans="1:5">
      <c r="A8" s="3" t="s">
        <v>887</v>
      </c>
    </row>
    <row r="9" spans="1:5">
      <c r="A9" s="4" t="s">
        <v>514</v>
      </c>
      <c r="D9" s="5" t="n">
        <v>4800000</v>
      </c>
    </row>
    <row r="10" spans="1:5">
      <c r="A10" s="4" t="s">
        <v>905</v>
      </c>
      <c r="D10" s="6" t="n">
        <v>83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1025</v>
      </c>
      <c r="B1" s="2" t="s">
        <v>527</v>
      </c>
    </row>
    <row r="2" spans="1:2">
      <c r="A2" s="3" t="s">
        <v>252</v>
      </c>
    </row>
    <row r="3" spans="1:2">
      <c r="A3" s="5" t="n">
        <v>2018</v>
      </c>
      <c r="B3" s="6" t="n">
        <v>109671</v>
      </c>
    </row>
    <row r="4" spans="1:2">
      <c r="A4" s="5" t="n">
        <v>2019</v>
      </c>
      <c r="B4" s="5" t="n">
        <v>496558</v>
      </c>
    </row>
    <row r="5" spans="1:2">
      <c r="A5" s="5" t="n">
        <v>2020</v>
      </c>
      <c r="B5" s="5" t="n">
        <v>364767</v>
      </c>
    </row>
    <row r="6" spans="1:2">
      <c r="A6" s="5" t="n">
        <v>2021</v>
      </c>
      <c r="B6" s="5" t="n">
        <v>267542</v>
      </c>
    </row>
    <row r="7" spans="1:2">
      <c r="A7" s="5" t="n">
        <v>2022</v>
      </c>
      <c r="B7" s="5" t="n">
        <v>21600</v>
      </c>
    </row>
    <row r="8" spans="1:2">
      <c r="A8" s="4" t="s">
        <v>693</v>
      </c>
      <c r="B8" s="5" t="n">
        <v>0</v>
      </c>
    </row>
    <row r="9" spans="1:2">
      <c r="A9" s="4" t="s">
        <v>169</v>
      </c>
      <c r="B9" s="5" t="n">
        <v>1260138</v>
      </c>
    </row>
    <row r="10" spans="1:2">
      <c r="A10" s="4" t="s">
        <v>905</v>
      </c>
      <c r="B10" s="5" t="n">
        <v>-11744</v>
      </c>
    </row>
    <row r="11" spans="1:2">
      <c r="A11" s="4" t="s">
        <v>1026</v>
      </c>
      <c r="B11" s="6" t="n">
        <v>124839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14"/>
  </cols>
  <sheetData>
    <row r="1" spans="1:6">
      <c r="A1" s="1" t="s">
        <v>1027</v>
      </c>
      <c r="B1" s="2" t="s">
        <v>629</v>
      </c>
      <c r="C1" s="2" t="s">
        <v>606</v>
      </c>
      <c r="D1" s="2" t="s">
        <v>487</v>
      </c>
      <c r="E1" s="2" t="s">
        <v>862</v>
      </c>
      <c r="F1" s="2" t="s">
        <v>1012</v>
      </c>
    </row>
    <row r="2" spans="1:6">
      <c r="A2" s="3" t="s">
        <v>887</v>
      </c>
    </row>
    <row r="3" spans="1:6">
      <c r="A3" s="4" t="s">
        <v>929</v>
      </c>
      <c r="B3" s="5" t="n">
        <v>59</v>
      </c>
      <c r="C3" s="5" t="n">
        <v>45</v>
      </c>
    </row>
    <row r="4" spans="1:6">
      <c r="A4" s="4" t="s">
        <v>82</v>
      </c>
      <c r="B4" s="6" t="n">
        <v>2215003</v>
      </c>
      <c r="C4" s="6" t="n">
        <v>1758939</v>
      </c>
      <c r="D4" s="6" t="n">
        <v>1488205</v>
      </c>
      <c r="E4" s="6" t="n">
        <v>632997</v>
      </c>
    </row>
    <row r="5" spans="1:6">
      <c r="A5" s="4" t="s">
        <v>1028</v>
      </c>
      <c r="B5" s="4" t="s">
        <v>1029</v>
      </c>
      <c r="C5" s="4" t="s">
        <v>1030</v>
      </c>
    </row>
    <row r="6" spans="1:6">
      <c r="A6" s="4" t="s">
        <v>513</v>
      </c>
    </row>
    <row r="7" spans="1:6">
      <c r="A7" s="3" t="s">
        <v>887</v>
      </c>
    </row>
    <row r="8" spans="1:6">
      <c r="A8" s="4" t="s">
        <v>1013</v>
      </c>
      <c r="B8" s="4" t="s">
        <v>1014</v>
      </c>
      <c r="F8" s="4" t="s">
        <v>1014</v>
      </c>
    </row>
    <row r="9" spans="1:6">
      <c r="A9" s="4" t="s">
        <v>1031</v>
      </c>
    </row>
    <row r="10" spans="1:6">
      <c r="A10" s="3" t="s">
        <v>887</v>
      </c>
    </row>
    <row r="11" spans="1:6">
      <c r="A11" s="4" t="s">
        <v>82</v>
      </c>
      <c r="B11" s="6" t="n">
        <v>2130000</v>
      </c>
      <c r="C11" s="6" t="n">
        <v>17332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32</v>
      </c>
      <c r="B1" s="2" t="s">
        <v>27</v>
      </c>
      <c r="C1" s="2" t="s">
        <v>28</v>
      </c>
    </row>
    <row r="2" spans="1:3">
      <c r="A2" s="3" t="s">
        <v>255</v>
      </c>
    </row>
    <row r="3" spans="1:3">
      <c r="A3" s="4" t="s">
        <v>1033</v>
      </c>
      <c r="B3" s="6" t="n">
        <v>7388</v>
      </c>
      <c r="C3" s="6" t="n">
        <v>3467</v>
      </c>
    </row>
    <row r="4" spans="1:3">
      <c r="A4" s="4" t="s">
        <v>40</v>
      </c>
      <c r="B4" s="5" t="n">
        <v>6937</v>
      </c>
      <c r="C4" s="5" t="n">
        <v>6424</v>
      </c>
    </row>
    <row r="5" spans="1:3">
      <c r="A5" s="4" t="s">
        <v>42</v>
      </c>
      <c r="B5" s="5" t="n">
        <v>1510</v>
      </c>
      <c r="C5" s="5" t="n">
        <v>935</v>
      </c>
    </row>
    <row r="6" spans="1:3">
      <c r="A6" s="4" t="s">
        <v>1034</v>
      </c>
      <c r="B6" s="5" t="n">
        <v>9</v>
      </c>
      <c r="C6" s="5" t="n">
        <v>12</v>
      </c>
    </row>
    <row r="7" spans="1:3">
      <c r="A7" s="4" t="s">
        <v>1035</v>
      </c>
      <c r="B7" s="5" t="n">
        <v>8460</v>
      </c>
      <c r="C7" s="5" t="n">
        <v>7029</v>
      </c>
    </row>
    <row r="8" spans="1:3">
      <c r="A8" s="4" t="s">
        <v>94</v>
      </c>
      <c r="B8" s="6" t="n">
        <v>24304</v>
      </c>
      <c r="C8" s="6" t="n">
        <v>178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36</v>
      </c>
      <c r="B1" s="2" t="s">
        <v>27</v>
      </c>
      <c r="C1" s="2" t="s">
        <v>28</v>
      </c>
      <c r="D1" s="2" t="s">
        <v>29</v>
      </c>
      <c r="E1" s="2" t="s">
        <v>552</v>
      </c>
    </row>
    <row r="2" spans="1:5">
      <c r="A2" s="3" t="s">
        <v>258</v>
      </c>
    </row>
    <row r="3" spans="1:5">
      <c r="A3" s="4" t="s">
        <v>1037</v>
      </c>
      <c r="B3" s="6" t="n">
        <v>21704</v>
      </c>
      <c r="C3" s="6" t="n">
        <v>10509</v>
      </c>
    </row>
    <row r="4" spans="1:5">
      <c r="A4" s="4" t="s">
        <v>1038</v>
      </c>
      <c r="B4" s="5" t="n">
        <v>258</v>
      </c>
      <c r="C4" s="5" t="n">
        <v>258</v>
      </c>
    </row>
    <row r="5" spans="1:5">
      <c r="A5" s="4" t="s">
        <v>563</v>
      </c>
      <c r="B5" s="5" t="n">
        <v>672</v>
      </c>
      <c r="C5" s="5" t="n">
        <v>672</v>
      </c>
      <c r="D5" s="6" t="n">
        <v>674</v>
      </c>
      <c r="E5" s="6" t="n">
        <v>1567</v>
      </c>
    </row>
    <row r="6" spans="1:5">
      <c r="A6" s="4" t="s">
        <v>1039</v>
      </c>
      <c r="B6" s="5" t="n">
        <v>488</v>
      </c>
      <c r="C6" s="5" t="n">
        <v>396</v>
      </c>
    </row>
    <row r="7" spans="1:5">
      <c r="A7" s="4" t="s">
        <v>95</v>
      </c>
      <c r="B7" s="5" t="n">
        <v>8967</v>
      </c>
      <c r="C7" s="5" t="n">
        <v>2782</v>
      </c>
    </row>
    <row r="8" spans="1:5">
      <c r="A8" s="4" t="s">
        <v>1040</v>
      </c>
      <c r="B8" s="6" t="n">
        <v>32089</v>
      </c>
      <c r="C8" s="6" t="n">
        <v>14617</v>
      </c>
      <c r="E8" s="6" t="n">
        <v>2818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7</v>
      </c>
      <c r="C2" s="2" t="s">
        <v>28</v>
      </c>
      <c r="D2" s="2" t="s">
        <v>29</v>
      </c>
    </row>
    <row r="3" spans="1:4">
      <c r="A3" s="3" t="s">
        <v>1042</v>
      </c>
    </row>
    <row r="4" spans="1:4">
      <c r="A4" s="4" t="s">
        <v>1043</v>
      </c>
      <c r="B4" s="6" t="n">
        <v>3748</v>
      </c>
      <c r="C4" s="6" t="n">
        <v>1594</v>
      </c>
    </row>
    <row r="5" spans="1:4">
      <c r="A5" s="4" t="s">
        <v>1044</v>
      </c>
      <c r="B5" s="5" t="n">
        <v>2293</v>
      </c>
      <c r="C5" s="5" t="n">
        <v>1990</v>
      </c>
    </row>
    <row r="6" spans="1:4">
      <c r="A6" s="4" t="s">
        <v>50</v>
      </c>
      <c r="B6" s="5" t="n">
        <v>-59840</v>
      </c>
      <c r="C6" s="5" t="n">
        <v>-45511</v>
      </c>
      <c r="D6" s="6" t="n">
        <v>-29831</v>
      </c>
    </row>
    <row r="7" spans="1:4">
      <c r="A7" s="4" t="s">
        <v>1045</v>
      </c>
      <c r="B7" s="5" t="n">
        <v>1851</v>
      </c>
      <c r="C7" s="5" t="n">
        <v>3363</v>
      </c>
      <c r="D7" s="5" t="n">
        <v>-2429</v>
      </c>
    </row>
    <row r="8" spans="1:4">
      <c r="A8" s="4" t="s">
        <v>53</v>
      </c>
      <c r="B8" s="5" t="n">
        <v>145</v>
      </c>
      <c r="C8" s="5" t="n">
        <v>-675</v>
      </c>
      <c r="D8" s="5" t="n">
        <v>-6939</v>
      </c>
    </row>
    <row r="9" spans="1:4">
      <c r="A9" s="4" t="s">
        <v>1046</v>
      </c>
    </row>
    <row r="10" spans="1:4">
      <c r="A10" s="3" t="s">
        <v>1042</v>
      </c>
    </row>
    <row r="11" spans="1:4">
      <c r="A11" s="4" t="s">
        <v>1043</v>
      </c>
      <c r="B11" s="5" t="n">
        <v>2864</v>
      </c>
      <c r="C11" s="5" t="n">
        <v>1502</v>
      </c>
    </row>
    <row r="12" spans="1:4">
      <c r="A12" s="4" t="s">
        <v>1044</v>
      </c>
      <c r="B12" s="5" t="n">
        <v>1914</v>
      </c>
      <c r="C12" s="5" t="n">
        <v>1777</v>
      </c>
    </row>
    <row r="13" spans="1:4">
      <c r="A13" s="4" t="s">
        <v>50</v>
      </c>
      <c r="B13" s="5" t="n">
        <v>-1705</v>
      </c>
      <c r="C13" s="5" t="n">
        <v>-1807</v>
      </c>
      <c r="D13" s="5" t="n">
        <v>-2127</v>
      </c>
    </row>
    <row r="14" spans="1:4">
      <c r="A14" s="4" t="s">
        <v>1047</v>
      </c>
      <c r="B14" s="5" t="n">
        <v>1225</v>
      </c>
      <c r="C14" s="5" t="n">
        <v>-38</v>
      </c>
      <c r="D14" s="5" t="n">
        <v>-394</v>
      </c>
    </row>
    <row r="15" spans="1:4">
      <c r="A15" s="4" t="s">
        <v>1048</v>
      </c>
    </row>
    <row r="16" spans="1:4">
      <c r="A16" s="3" t="s">
        <v>1042</v>
      </c>
    </row>
    <row r="17" spans="1:4">
      <c r="A17" s="4" t="s">
        <v>1043</v>
      </c>
      <c r="B17" s="5" t="n">
        <v>83</v>
      </c>
      <c r="C17" s="5" t="n">
        <v>0</v>
      </c>
    </row>
    <row r="18" spans="1:4">
      <c r="A18" s="4" t="s">
        <v>1044</v>
      </c>
      <c r="B18" s="5" t="n">
        <v>66</v>
      </c>
      <c r="C18" s="5" t="n">
        <v>213</v>
      </c>
    </row>
    <row r="19" spans="1:4">
      <c r="A19" s="4" t="s">
        <v>1047</v>
      </c>
      <c r="B19" s="5" t="n">
        <v>25</v>
      </c>
      <c r="C19" s="5" t="n">
        <v>-27</v>
      </c>
      <c r="D19" s="5" t="n">
        <v>-251</v>
      </c>
    </row>
    <row r="20" spans="1:4">
      <c r="A20" s="4" t="s">
        <v>1045</v>
      </c>
      <c r="B20" s="5" t="n">
        <v>204</v>
      </c>
      <c r="C20" s="5" t="n">
        <v>-3</v>
      </c>
      <c r="D20" s="5" t="n">
        <v>68</v>
      </c>
    </row>
    <row r="21" spans="1:4">
      <c r="A21" s="4" t="s">
        <v>1049</v>
      </c>
    </row>
    <row r="22" spans="1:4">
      <c r="A22" s="3" t="s">
        <v>1042</v>
      </c>
    </row>
    <row r="23" spans="1:4">
      <c r="A23" s="4" t="s">
        <v>1045</v>
      </c>
      <c r="B23" s="5" t="n">
        <v>-517</v>
      </c>
      <c r="C23" s="5" t="n">
        <v>42</v>
      </c>
      <c r="D23" s="5" t="n">
        <v>-606</v>
      </c>
    </row>
    <row r="24" spans="1:4">
      <c r="A24" s="4" t="s">
        <v>1050</v>
      </c>
    </row>
    <row r="25" spans="1:4">
      <c r="A25" s="3" t="s">
        <v>1042</v>
      </c>
    </row>
    <row r="26" spans="1:4">
      <c r="A26" s="4" t="s">
        <v>1043</v>
      </c>
      <c r="B26" s="5" t="n">
        <v>801</v>
      </c>
      <c r="C26" s="5" t="n">
        <v>92</v>
      </c>
    </row>
    <row r="27" spans="1:4">
      <c r="A27" s="4" t="s">
        <v>1044</v>
      </c>
      <c r="B27" s="5" t="n">
        <v>313</v>
      </c>
      <c r="C27" s="5" t="n">
        <v>0</v>
      </c>
    </row>
    <row r="28" spans="1:4">
      <c r="A28" s="4" t="s">
        <v>1047</v>
      </c>
      <c r="B28" s="5" t="n">
        <v>291</v>
      </c>
      <c r="C28" s="5" t="n">
        <v>2676</v>
      </c>
      <c r="D28" s="5" t="n">
        <v>-1776</v>
      </c>
    </row>
    <row r="29" spans="1:4">
      <c r="A29" s="4" t="s">
        <v>1045</v>
      </c>
      <c r="B29" s="6" t="n">
        <v>622</v>
      </c>
      <c r="C29" s="6" t="n">
        <v>-1518</v>
      </c>
      <c r="D29" s="6" t="n">
        <v>-18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51</v>
      </c>
      <c r="B1" s="2" t="s">
        <v>27</v>
      </c>
      <c r="C1" s="2" t="s">
        <v>28</v>
      </c>
      <c r="D1" s="2" t="s">
        <v>552</v>
      </c>
    </row>
    <row r="2" spans="1:4">
      <c r="A2" s="3" t="s">
        <v>258</v>
      </c>
    </row>
    <row r="3" spans="1:4">
      <c r="A3" s="4" t="s">
        <v>1038</v>
      </c>
      <c r="B3" s="6" t="n">
        <v>2485</v>
      </c>
      <c r="C3" s="6" t="n">
        <v>2744</v>
      </c>
    </row>
    <row r="4" spans="1:4">
      <c r="A4" s="4" t="s">
        <v>101</v>
      </c>
      <c r="B4" s="5" t="n">
        <v>5574</v>
      </c>
      <c r="C4" s="5" t="n">
        <v>5468</v>
      </c>
    </row>
    <row r="5" spans="1:4">
      <c r="A5" s="4" t="s">
        <v>1052</v>
      </c>
      <c r="B5" s="6" t="n">
        <v>8059</v>
      </c>
      <c r="C5" s="6" t="n">
        <v>8212</v>
      </c>
      <c r="D5" s="6" t="n">
        <v>43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3</v>
      </c>
      <c r="B1" s="2" t="s">
        <v>27</v>
      </c>
      <c r="C1" s="2" t="s">
        <v>28</v>
      </c>
      <c r="D1" s="2" t="s">
        <v>114</v>
      </c>
      <c r="E1" s="2" t="s">
        <v>115</v>
      </c>
      <c r="F1" s="2" t="s">
        <v>116</v>
      </c>
      <c r="G1" s="2" t="s">
        <v>117</v>
      </c>
      <c r="H1" s="2" t="s">
        <v>118</v>
      </c>
      <c r="I1" s="2" t="s">
        <v>119</v>
      </c>
    </row>
    <row r="2" spans="1:9">
      <c r="A2" s="3" t="s">
        <v>1054</v>
      </c>
    </row>
    <row r="3" spans="1:9">
      <c r="A3" s="4" t="s">
        <v>1055</v>
      </c>
      <c r="E3" s="5" t="n">
        <v>150000000</v>
      </c>
      <c r="F3" s="5" t="n">
        <v>120000000</v>
      </c>
      <c r="H3" s="5" t="n">
        <v>600000000</v>
      </c>
      <c r="I3" s="5" t="n">
        <v>500000000</v>
      </c>
    </row>
    <row r="4" spans="1:9">
      <c r="A4" s="4" t="s">
        <v>120</v>
      </c>
      <c r="B4" s="7" t="n">
        <v>0.05</v>
      </c>
      <c r="D4" s="7" t="n">
        <v>0.05</v>
      </c>
      <c r="E4" s="7" t="n">
        <v>0.05</v>
      </c>
      <c r="F4" s="7" t="n">
        <v>0.05</v>
      </c>
      <c r="G4" s="7" t="n">
        <v>0.01</v>
      </c>
      <c r="H4" s="7" t="n">
        <v>0.01</v>
      </c>
      <c r="I4" s="7" t="n">
        <v>0.01</v>
      </c>
    </row>
    <row r="5" spans="1:9">
      <c r="A5" s="4" t="s">
        <v>1056</v>
      </c>
    </row>
    <row r="6" spans="1:9">
      <c r="A6" s="3" t="s">
        <v>1054</v>
      </c>
    </row>
    <row r="7" spans="1:9">
      <c r="A7" s="4" t="s">
        <v>1055</v>
      </c>
      <c r="B7" s="5" t="n">
        <v>150000000</v>
      </c>
    </row>
    <row r="8" spans="1:9">
      <c r="A8" s="4" t="s">
        <v>120</v>
      </c>
      <c r="B8" s="7" t="n">
        <v>0.05</v>
      </c>
    </row>
    <row r="9" spans="1:9">
      <c r="A9" s="4" t="s">
        <v>1057</v>
      </c>
      <c r="B9" s="6" t="n">
        <v>7500</v>
      </c>
      <c r="C9" s="6" t="n">
        <v>7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27"/>
    <col customWidth="1" max="6" min="6" width="33"/>
    <col customWidth="1" max="7" min="7" width="37"/>
    <col customWidth="1" max="8" min="8" width="28"/>
    <col customWidth="1" max="9" min="9" width="21"/>
    <col customWidth="1" max="10" min="10" width="43"/>
    <col customWidth="1" max="11" min="11" width="27"/>
    <col customWidth="1" max="12" min="12" width="27"/>
    <col customWidth="1" max="13" min="13" width="20"/>
    <col customWidth="1" max="14" min="14" width="37"/>
    <col customWidth="1" max="15" min="15" width="37"/>
    <col customWidth="1" max="16" min="16" width="37"/>
    <col customWidth="1" max="17" min="17" width="25"/>
    <col customWidth="1" max="18" min="18" width="37"/>
    <col customWidth="1" max="19" min="19" width="20"/>
  </cols>
  <sheetData>
    <row r="1" spans="1:19">
      <c r="A1" s="1" t="s">
        <v>1058</v>
      </c>
      <c r="B1" s="2" t="s">
        <v>1059</v>
      </c>
      <c r="C1" s="2" t="s">
        <v>483</v>
      </c>
      <c r="D1" s="2" t="s">
        <v>1060</v>
      </c>
      <c r="E1" s="2" t="s">
        <v>1061</v>
      </c>
      <c r="F1" s="2" t="s">
        <v>442</v>
      </c>
      <c r="G1" s="2" t="s">
        <v>1062</v>
      </c>
      <c r="H1" s="2" t="s">
        <v>1063</v>
      </c>
      <c r="I1" s="2" t="s">
        <v>858</v>
      </c>
      <c r="J1" s="2" t="s">
        <v>605</v>
      </c>
      <c r="K1" s="2" t="s">
        <v>1064</v>
      </c>
      <c r="L1" s="2" t="s">
        <v>1065</v>
      </c>
      <c r="M1" s="2" t="s">
        <v>445</v>
      </c>
      <c r="N1" s="2" t="s">
        <v>1066</v>
      </c>
      <c r="O1" s="2" t="s">
        <v>1067</v>
      </c>
      <c r="P1" s="2" t="s">
        <v>1068</v>
      </c>
      <c r="Q1" s="2" t="s">
        <v>1069</v>
      </c>
      <c r="R1" s="2" t="s">
        <v>1070</v>
      </c>
      <c r="S1" s="2" t="s">
        <v>1071</v>
      </c>
    </row>
    <row r="2" spans="1:19">
      <c r="A2" s="3" t="s">
        <v>1054</v>
      </c>
    </row>
    <row r="3" spans="1:19">
      <c r="A3" s="4" t="s">
        <v>1072</v>
      </c>
      <c r="G3" s="6" t="n">
        <v>6000000</v>
      </c>
      <c r="N3" s="6" t="n">
        <v>7500000</v>
      </c>
      <c r="O3" s="6" t="n">
        <v>6000000</v>
      </c>
      <c r="R3" s="6" t="n">
        <v>5000000</v>
      </c>
    </row>
    <row r="4" spans="1:19">
      <c r="A4" s="4" t="s">
        <v>1055</v>
      </c>
      <c r="G4" s="5" t="n">
        <v>600000000</v>
      </c>
      <c r="N4" s="5" t="n">
        <v>150000000</v>
      </c>
      <c r="O4" s="5" t="n">
        <v>120000000</v>
      </c>
      <c r="R4" s="5" t="n">
        <v>500000000</v>
      </c>
    </row>
    <row r="5" spans="1:19">
      <c r="A5" s="4" t="s">
        <v>1073</v>
      </c>
      <c r="B5" s="7" t="n">
        <v>0.05</v>
      </c>
      <c r="D5" s="7" t="n">
        <v>0.05</v>
      </c>
      <c r="G5" s="7" t="n">
        <v>0.01</v>
      </c>
      <c r="J5" s="7" t="n">
        <v>0.05</v>
      </c>
      <c r="N5" s="7" t="n">
        <v>0.05</v>
      </c>
      <c r="O5" s="7" t="n">
        <v>0.05</v>
      </c>
      <c r="P5" s="7" t="n">
        <v>0.01</v>
      </c>
      <c r="R5" s="7" t="n">
        <v>0.01</v>
      </c>
    </row>
    <row r="6" spans="1:19">
      <c r="A6" s="4" t="s">
        <v>492</v>
      </c>
      <c r="C6" s="9" t="n">
        <v>0.2</v>
      </c>
    </row>
    <row r="7" spans="1:19">
      <c r="A7" s="4" t="s">
        <v>764</v>
      </c>
      <c r="F7" s="5" t="n">
        <v>16</v>
      </c>
      <c r="M7" s="5" t="n">
        <v>2</v>
      </c>
    </row>
    <row r="8" spans="1:19">
      <c r="A8" s="4" t="s">
        <v>177</v>
      </c>
      <c r="G8" s="5" t="n">
        <v>68700000</v>
      </c>
      <c r="H8" s="5" t="n">
        <v>68700000</v>
      </c>
      <c r="J8" s="5" t="n">
        <v>16372505</v>
      </c>
    </row>
    <row r="9" spans="1:19">
      <c r="A9" s="4" t="s">
        <v>1074</v>
      </c>
      <c r="I9" s="6" t="n">
        <v>205400000</v>
      </c>
      <c r="J9" s="6" t="n">
        <v>122523000</v>
      </c>
      <c r="K9" s="6" t="n">
        <v>205355000</v>
      </c>
      <c r="L9" s="6" t="n">
        <v>0</v>
      </c>
    </row>
    <row r="10" spans="1:19">
      <c r="A10" s="4" t="s">
        <v>1075</v>
      </c>
      <c r="I10" s="5" t="n">
        <v>208000000</v>
      </c>
    </row>
    <row r="11" spans="1:19">
      <c r="A11" s="4" t="s">
        <v>1076</v>
      </c>
      <c r="I11" s="6" t="n">
        <v>2600000</v>
      </c>
    </row>
    <row r="12" spans="1:19">
      <c r="A12" s="4" t="s">
        <v>1077</v>
      </c>
      <c r="D12" s="5" t="n">
        <v>142197697</v>
      </c>
      <c r="J12" s="5" t="n">
        <v>142197697</v>
      </c>
      <c r="K12" s="5" t="n">
        <v>105965192</v>
      </c>
    </row>
    <row r="13" spans="1:19">
      <c r="A13" s="4" t="s">
        <v>1078</v>
      </c>
    </row>
    <row r="14" spans="1:19">
      <c r="A14" s="3" t="s">
        <v>1054</v>
      </c>
    </row>
    <row r="15" spans="1:19">
      <c r="A15" s="4" t="s">
        <v>177</v>
      </c>
      <c r="J15" s="5" t="n">
        <v>0</v>
      </c>
      <c r="K15" s="5" t="n">
        <v>68736800</v>
      </c>
    </row>
    <row r="16" spans="1:19">
      <c r="A16" s="4" t="s">
        <v>1079</v>
      </c>
    </row>
    <row r="17" spans="1:19">
      <c r="A17" s="3" t="s">
        <v>1054</v>
      </c>
    </row>
    <row r="18" spans="1:19">
      <c r="A18" s="4" t="s">
        <v>177</v>
      </c>
      <c r="J18" s="5" t="n">
        <v>0</v>
      </c>
      <c r="K18" s="5" t="n">
        <v>2673858</v>
      </c>
    </row>
    <row r="19" spans="1:19">
      <c r="A19" s="4" t="s">
        <v>170</v>
      </c>
    </row>
    <row r="20" spans="1:19">
      <c r="A20" s="3" t="s">
        <v>1054</v>
      </c>
    </row>
    <row r="21" spans="1:19">
      <c r="A21" s="4" t="s">
        <v>177</v>
      </c>
      <c r="J21" s="5" t="n">
        <v>36232505</v>
      </c>
      <c r="K21" s="5" t="n">
        <v>71430612</v>
      </c>
      <c r="L21" s="5" t="n">
        <v>18522116</v>
      </c>
    </row>
    <row r="22" spans="1:19">
      <c r="A22" s="4" t="s">
        <v>1077</v>
      </c>
      <c r="D22" s="5" t="n">
        <v>142197697</v>
      </c>
      <c r="J22" s="5" t="n">
        <v>142197697</v>
      </c>
      <c r="K22" s="5" t="n">
        <v>105965192</v>
      </c>
      <c r="L22" s="5" t="n">
        <v>34535128</v>
      </c>
      <c r="S22" s="5" t="n">
        <v>16024310</v>
      </c>
    </row>
    <row r="23" spans="1:19">
      <c r="A23" s="4" t="s">
        <v>1080</v>
      </c>
    </row>
    <row r="24" spans="1:19">
      <c r="A24" s="3" t="s">
        <v>1054</v>
      </c>
    </row>
    <row r="25" spans="1:19">
      <c r="A25" s="4" t="s">
        <v>1081</v>
      </c>
      <c r="E25" s="6" t="n">
        <v>66000000</v>
      </c>
      <c r="F25" s="6" t="n">
        <v>60000000</v>
      </c>
    </row>
    <row r="26" spans="1:19">
      <c r="A26" s="4" t="s">
        <v>1082</v>
      </c>
    </row>
    <row r="27" spans="1:19">
      <c r="A27" s="3" t="s">
        <v>1054</v>
      </c>
    </row>
    <row r="28" spans="1:19">
      <c r="A28" s="4" t="s">
        <v>1083</v>
      </c>
      <c r="G28" s="6" t="n">
        <v>200000000</v>
      </c>
      <c r="H28" s="12" t="n">
        <v>1700</v>
      </c>
    </row>
    <row r="29" spans="1:19">
      <c r="A29" s="4" t="s">
        <v>177</v>
      </c>
      <c r="E29" s="5" t="n">
        <v>7764705</v>
      </c>
      <c r="F29" s="5" t="n">
        <v>8607800</v>
      </c>
      <c r="G29" s="5" t="n">
        <v>68736800</v>
      </c>
      <c r="H29" s="5" t="n">
        <v>68736800</v>
      </c>
    </row>
    <row r="30" spans="1:19">
      <c r="A30" s="4" t="s">
        <v>1084</v>
      </c>
      <c r="Q30" s="12" t="n">
        <v>25</v>
      </c>
    </row>
    <row r="31" spans="1:19">
      <c r="A31" s="4" t="s">
        <v>1085</v>
      </c>
    </row>
    <row r="32" spans="1:19">
      <c r="A32" s="3" t="s">
        <v>1054</v>
      </c>
    </row>
    <row r="33" spans="1:19">
      <c r="A33" s="4" t="s">
        <v>1083</v>
      </c>
      <c r="G33" s="6" t="n">
        <v>8000000</v>
      </c>
      <c r="H33" s="13" t="n">
        <v>66.8</v>
      </c>
    </row>
    <row r="34" spans="1:19">
      <c r="A34" s="4" t="s">
        <v>177</v>
      </c>
      <c r="G34" s="5" t="n">
        <v>2673858</v>
      </c>
      <c r="H34" s="5" t="n">
        <v>2673858</v>
      </c>
    </row>
    <row r="35" spans="1:19">
      <c r="A35" s="4" t="s">
        <v>1084</v>
      </c>
      <c r="Q35" s="12" t="n">
        <v>25</v>
      </c>
    </row>
    <row r="36" spans="1:19">
      <c r="A36" s="4" t="s">
        <v>1086</v>
      </c>
      <c r="G36" s="5" t="n">
        <v>6873680</v>
      </c>
      <c r="H36" s="5" t="n">
        <v>6873680</v>
      </c>
    </row>
    <row r="37" spans="1:19">
      <c r="A37" s="4" t="s">
        <v>1087</v>
      </c>
      <c r="G37" s="6" t="n">
        <v>20000000</v>
      </c>
      <c r="H37" s="13" t="n">
        <v>171.8</v>
      </c>
    </row>
    <row r="38" spans="1:19">
      <c r="A38" s="4" t="s">
        <v>1088</v>
      </c>
    </row>
    <row r="39" spans="1:19">
      <c r="A39" s="3" t="s">
        <v>1054</v>
      </c>
    </row>
    <row r="40" spans="1:19">
      <c r="A40" s="4" t="s">
        <v>1081</v>
      </c>
      <c r="D40" s="6" t="n">
        <v>252000</v>
      </c>
    </row>
    <row r="41" spans="1:19">
      <c r="A41" s="4" t="s">
        <v>1089</v>
      </c>
      <c r="D41" s="5" t="n">
        <v>60000</v>
      </c>
      <c r="J41" s="5" t="n">
        <v>60000</v>
      </c>
    </row>
    <row r="42" spans="1:19">
      <c r="A42" s="4" t="s">
        <v>1090</v>
      </c>
    </row>
    <row r="43" spans="1:19">
      <c r="A43" s="3" t="s">
        <v>1054</v>
      </c>
    </row>
    <row r="44" spans="1:19">
      <c r="A44" s="4" t="s">
        <v>1089</v>
      </c>
      <c r="B44" s="5" t="n">
        <v>19954</v>
      </c>
    </row>
    <row r="45" spans="1:19">
      <c r="A45" s="4" t="s">
        <v>1091</v>
      </c>
    </row>
    <row r="46" spans="1:19">
      <c r="A46" s="3" t="s">
        <v>1054</v>
      </c>
    </row>
    <row r="47" spans="1:19">
      <c r="A47" s="4" t="s">
        <v>1072</v>
      </c>
      <c r="P47" s="6" t="n">
        <v>6000000</v>
      </c>
    </row>
    <row r="48" spans="1:19">
      <c r="A48" s="4" t="s">
        <v>1055</v>
      </c>
      <c r="P48" s="5" t="n">
        <v>600000000</v>
      </c>
    </row>
    <row r="49" spans="1:19">
      <c r="A49" s="4" t="s">
        <v>1073</v>
      </c>
      <c r="O49" s="7" t="n">
        <v>0.05</v>
      </c>
      <c r="P49" s="7" t="n">
        <v>0.01</v>
      </c>
    </row>
    <row r="50" spans="1:19">
      <c r="A50" s="4" t="s">
        <v>461</v>
      </c>
    </row>
    <row r="51" spans="1:19">
      <c r="A51" s="3" t="s">
        <v>1054</v>
      </c>
    </row>
    <row r="52" spans="1:19">
      <c r="A52" s="4" t="s">
        <v>764</v>
      </c>
      <c r="J52" s="5" t="n">
        <v>3</v>
      </c>
    </row>
    <row r="53" spans="1:19">
      <c r="A53" s="4" t="s">
        <v>1092</v>
      </c>
      <c r="J53" s="5" t="n">
        <v>5300000</v>
      </c>
    </row>
    <row r="54" spans="1:19">
      <c r="A54" s="4" t="s">
        <v>463</v>
      </c>
    </row>
    <row r="55" spans="1:19">
      <c r="A55" s="3" t="s">
        <v>1054</v>
      </c>
    </row>
    <row r="56" spans="1:19">
      <c r="A56" s="4" t="s">
        <v>764</v>
      </c>
      <c r="J56" s="5" t="n">
        <v>14</v>
      </c>
    </row>
    <row r="57" spans="1:19">
      <c r="A57" s="4" t="s">
        <v>470</v>
      </c>
    </row>
    <row r="58" spans="1:19">
      <c r="A58" s="3" t="s">
        <v>1054</v>
      </c>
    </row>
    <row r="59" spans="1:19">
      <c r="A59" s="4" t="s">
        <v>764</v>
      </c>
      <c r="J59" s="5" t="n">
        <v>14</v>
      </c>
    </row>
    <row r="60" spans="1:19">
      <c r="A60" s="4" t="s">
        <v>1092</v>
      </c>
      <c r="J60" s="5" t="n">
        <v>14500000</v>
      </c>
    </row>
    <row r="61" spans="1:19">
      <c r="A61" s="4" t="s">
        <v>471</v>
      </c>
    </row>
    <row r="62" spans="1:19">
      <c r="A62" s="3" t="s">
        <v>1054</v>
      </c>
    </row>
    <row r="63" spans="1:19">
      <c r="A63" s="4" t="s">
        <v>764</v>
      </c>
      <c r="F63" s="5" t="n">
        <v>1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93</v>
      </c>
      <c r="B1" s="2" t="s">
        <v>438</v>
      </c>
      <c r="F1" s="2" t="s">
        <v>1</v>
      </c>
    </row>
    <row r="2" spans="1:8">
      <c r="B2" s="2" t="s">
        <v>27</v>
      </c>
      <c r="C2" s="2" t="s">
        <v>1094</v>
      </c>
      <c r="D2" s="2" t="s">
        <v>1095</v>
      </c>
      <c r="E2" s="2" t="s">
        <v>118</v>
      </c>
      <c r="F2" s="2" t="s">
        <v>27</v>
      </c>
      <c r="G2" s="2" t="s">
        <v>28</v>
      </c>
      <c r="H2" s="2" t="s">
        <v>29</v>
      </c>
    </row>
    <row r="3" spans="1:8">
      <c r="A3" s="3" t="s">
        <v>1096</v>
      </c>
    </row>
    <row r="4" spans="1:8">
      <c r="A4" s="4" t="s">
        <v>1097</v>
      </c>
      <c r="F4" s="5" t="n">
        <v>105965192</v>
      </c>
    </row>
    <row r="5" spans="1:8">
      <c r="A5" s="4" t="s">
        <v>177</v>
      </c>
      <c r="E5" s="5" t="n">
        <v>68700000</v>
      </c>
      <c r="F5" s="5" t="n">
        <v>16372505</v>
      </c>
    </row>
    <row r="6" spans="1:8">
      <c r="A6" s="4" t="s">
        <v>1098</v>
      </c>
      <c r="B6" s="5" t="n">
        <v>142197697</v>
      </c>
      <c r="F6" s="5" t="n">
        <v>142197697</v>
      </c>
      <c r="G6" s="5" t="n">
        <v>105965192</v>
      </c>
    </row>
    <row r="7" spans="1:8">
      <c r="A7" s="4" t="s">
        <v>1088</v>
      </c>
    </row>
    <row r="8" spans="1:8">
      <c r="A8" s="3" t="s">
        <v>1096</v>
      </c>
    </row>
    <row r="9" spans="1:8">
      <c r="A9" s="4" t="s">
        <v>1089</v>
      </c>
      <c r="B9" s="5" t="n">
        <v>60000</v>
      </c>
      <c r="F9" s="5" t="n">
        <v>60000</v>
      </c>
    </row>
    <row r="10" spans="1:8">
      <c r="A10" s="4" t="s">
        <v>470</v>
      </c>
    </row>
    <row r="11" spans="1:8">
      <c r="A11" s="3" t="s">
        <v>1096</v>
      </c>
    </row>
    <row r="12" spans="1:8">
      <c r="A12" s="4" t="s">
        <v>1099</v>
      </c>
      <c r="F12" s="5" t="n">
        <v>14500000</v>
      </c>
    </row>
    <row r="13" spans="1:8">
      <c r="A13" s="4" t="s">
        <v>1078</v>
      </c>
    </row>
    <row r="14" spans="1:8">
      <c r="A14" s="3" t="s">
        <v>1096</v>
      </c>
    </row>
    <row r="15" spans="1:8">
      <c r="A15" s="4" t="s">
        <v>177</v>
      </c>
      <c r="F15" s="5" t="n">
        <v>0</v>
      </c>
      <c r="G15" s="5" t="n">
        <v>68736800</v>
      </c>
    </row>
    <row r="16" spans="1:8">
      <c r="A16" s="4" t="s">
        <v>178</v>
      </c>
      <c r="F16" s="5" t="n">
        <v>0</v>
      </c>
      <c r="G16" s="5" t="n">
        <v>-548</v>
      </c>
    </row>
    <row r="17" spans="1:8">
      <c r="A17" s="4" t="s">
        <v>1079</v>
      </c>
    </row>
    <row r="18" spans="1:8">
      <c r="A18" s="3" t="s">
        <v>1096</v>
      </c>
    </row>
    <row r="19" spans="1:8">
      <c r="A19" s="4" t="s">
        <v>177</v>
      </c>
      <c r="F19" s="5" t="n">
        <v>0</v>
      </c>
      <c r="G19" s="5" t="n">
        <v>2673858</v>
      </c>
    </row>
    <row r="20" spans="1:8">
      <c r="A20" s="4" t="s">
        <v>1100</v>
      </c>
    </row>
    <row r="21" spans="1:8">
      <c r="A21" s="3" t="s">
        <v>1096</v>
      </c>
    </row>
    <row r="22" spans="1:8">
      <c r="A22" s="4" t="s">
        <v>1101</v>
      </c>
      <c r="F22" s="5" t="n">
        <v>0</v>
      </c>
      <c r="G22" s="5" t="n">
        <v>19954</v>
      </c>
    </row>
    <row r="23" spans="1:8">
      <c r="A23" s="4" t="s">
        <v>461</v>
      </c>
    </row>
    <row r="24" spans="1:8">
      <c r="A24" s="3" t="s">
        <v>1096</v>
      </c>
    </row>
    <row r="25" spans="1:8">
      <c r="A25" s="4" t="s">
        <v>1099</v>
      </c>
      <c r="F25" s="5" t="n">
        <v>5300000</v>
      </c>
    </row>
    <row r="26" spans="1:8">
      <c r="A26" s="4" t="s">
        <v>170</v>
      </c>
    </row>
    <row r="27" spans="1:8">
      <c r="A27" s="3" t="s">
        <v>1096</v>
      </c>
    </row>
    <row r="28" spans="1:8">
      <c r="A28" s="4" t="s">
        <v>1097</v>
      </c>
      <c r="F28" s="5" t="n">
        <v>105965192</v>
      </c>
      <c r="G28" s="5" t="n">
        <v>34535128</v>
      </c>
      <c r="H28" s="5" t="n">
        <v>16024310</v>
      </c>
    </row>
    <row r="29" spans="1:8">
      <c r="A29" s="4" t="s">
        <v>177</v>
      </c>
      <c r="F29" s="5" t="n">
        <v>36232505</v>
      </c>
      <c r="G29" s="5" t="n">
        <v>71430612</v>
      </c>
      <c r="H29" s="5" t="n">
        <v>18522116</v>
      </c>
    </row>
    <row r="30" spans="1:8">
      <c r="A30" s="4" t="s">
        <v>178</v>
      </c>
      <c r="F30" s="5" t="n">
        <v>0</v>
      </c>
      <c r="G30" s="5" t="n">
        <v>-548</v>
      </c>
      <c r="H30" s="5" t="n">
        <v>-11298</v>
      </c>
    </row>
    <row r="31" spans="1:8">
      <c r="A31" s="4" t="s">
        <v>1098</v>
      </c>
      <c r="B31" s="5" t="n">
        <v>142197697</v>
      </c>
      <c r="F31" s="5" t="n">
        <v>142197697</v>
      </c>
      <c r="G31" s="5" t="n">
        <v>105965192</v>
      </c>
      <c r="H31" s="5" t="n">
        <v>34535128</v>
      </c>
    </row>
    <row r="32" spans="1:8">
      <c r="A32" s="4" t="s">
        <v>1082</v>
      </c>
    </row>
    <row r="33" spans="1:8">
      <c r="A33" s="3" t="s">
        <v>1096</v>
      </c>
    </row>
    <row r="34" spans="1:8">
      <c r="A34" s="4" t="s">
        <v>177</v>
      </c>
      <c r="C34" s="5" t="n">
        <v>7764705</v>
      </c>
      <c r="D34" s="5" t="n">
        <v>8607800</v>
      </c>
      <c r="E34" s="5" t="n">
        <v>68736800</v>
      </c>
    </row>
    <row r="35" spans="1:8">
      <c r="A35" s="4" t="s">
        <v>1085</v>
      </c>
    </row>
    <row r="36" spans="1:8">
      <c r="A36" s="3" t="s">
        <v>1096</v>
      </c>
    </row>
    <row r="37" spans="1:8">
      <c r="A37" s="4" t="s">
        <v>177</v>
      </c>
      <c r="E37" s="5" t="n">
        <v>2673858</v>
      </c>
    </row>
  </sheetData>
  <mergeCells count="3">
    <mergeCell ref="A1:A2"/>
    <mergeCell ref="B1:E1"/>
    <mergeCell ref="F1:H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2</v>
      </c>
      <c r="B1" s="2" t="s">
        <v>114</v>
      </c>
      <c r="C1" s="2" t="s">
        <v>1103</v>
      </c>
      <c r="D1" s="2" t="s">
        <v>1104</v>
      </c>
      <c r="E1" s="2" t="s">
        <v>27</v>
      </c>
      <c r="F1" s="2" t="s">
        <v>28</v>
      </c>
      <c r="G1" s="2" t="s">
        <v>29</v>
      </c>
    </row>
    <row r="2" spans="1:7">
      <c r="A2" s="3" t="s">
        <v>1105</v>
      </c>
    </row>
    <row r="3" spans="1:7">
      <c r="A3" s="4" t="s">
        <v>1106</v>
      </c>
      <c r="D3" s="5" t="n">
        <v>160000</v>
      </c>
    </row>
    <row r="4" spans="1:7">
      <c r="A4" s="4" t="s">
        <v>1107</v>
      </c>
      <c r="D4" s="4" t="s">
        <v>684</v>
      </c>
    </row>
    <row r="5" spans="1:7">
      <c r="A5" s="4" t="s">
        <v>1108</v>
      </c>
      <c r="D5" s="4" t="s">
        <v>1109</v>
      </c>
    </row>
    <row r="6" spans="1:7">
      <c r="A6" s="4" t="s">
        <v>1110</v>
      </c>
    </row>
    <row r="7" spans="1:7">
      <c r="A7" s="3" t="s">
        <v>1105</v>
      </c>
    </row>
    <row r="8" spans="1:7">
      <c r="A8" s="4" t="s">
        <v>1111</v>
      </c>
      <c r="C8" s="5" t="n">
        <v>11744</v>
      </c>
    </row>
    <row r="9" spans="1:7">
      <c r="A9" s="4" t="s">
        <v>1112</v>
      </c>
    </row>
    <row r="10" spans="1:7">
      <c r="A10" s="3" t="s">
        <v>1105</v>
      </c>
    </row>
    <row r="11" spans="1:7">
      <c r="A11" s="4" t="s">
        <v>1113</v>
      </c>
      <c r="E11" s="6" t="n">
        <v>0</v>
      </c>
      <c r="F11" s="6" t="n">
        <v>10</v>
      </c>
      <c r="G11" s="6" t="n">
        <v>10</v>
      </c>
    </row>
    <row r="12" spans="1:7">
      <c r="A12" s="4" t="s">
        <v>1114</v>
      </c>
    </row>
    <row r="13" spans="1:7">
      <c r="A13" s="3" t="s">
        <v>1105</v>
      </c>
    </row>
    <row r="14" spans="1:7">
      <c r="A14" s="4" t="s">
        <v>1115</v>
      </c>
      <c r="D14" s="4" t="s">
        <v>1116</v>
      </c>
    </row>
    <row r="15" spans="1:7">
      <c r="A15" s="4" t="s">
        <v>1117</v>
      </c>
    </row>
    <row r="16" spans="1:7">
      <c r="A16" s="3" t="s">
        <v>1105</v>
      </c>
    </row>
    <row r="17" spans="1:7">
      <c r="A17" s="4" t="s">
        <v>1115</v>
      </c>
      <c r="D17" s="4" t="s">
        <v>1116</v>
      </c>
    </row>
    <row r="18" spans="1:7">
      <c r="A18" s="4" t="s">
        <v>1118</v>
      </c>
    </row>
    <row r="19" spans="1:7">
      <c r="A19" s="3" t="s">
        <v>1105</v>
      </c>
    </row>
    <row r="20" spans="1:7">
      <c r="A20" s="4" t="s">
        <v>1115</v>
      </c>
      <c r="D20" s="4" t="s">
        <v>1116</v>
      </c>
    </row>
    <row r="21" spans="1:7">
      <c r="A21" s="4" t="s">
        <v>1090</v>
      </c>
    </row>
    <row r="22" spans="1:7">
      <c r="A22" s="3" t="s">
        <v>1105</v>
      </c>
    </row>
    <row r="23" spans="1:7">
      <c r="A23" s="4" t="s">
        <v>1089</v>
      </c>
      <c r="B23" s="5" t="n">
        <v>199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119</v>
      </c>
      <c r="B1" s="2" t="s">
        <v>1</v>
      </c>
    </row>
    <row r="2" spans="1:2">
      <c r="B2" s="2" t="s">
        <v>1120</v>
      </c>
    </row>
    <row r="3" spans="1:2">
      <c r="A3" s="3" t="s">
        <v>1121</v>
      </c>
    </row>
    <row r="4" spans="1:2">
      <c r="A4" s="4" t="s">
        <v>1122</v>
      </c>
      <c r="B4" s="7" t="n">
        <v>5.35</v>
      </c>
    </row>
    <row r="5" spans="1:2">
      <c r="A5" s="4" t="s">
        <v>1123</v>
      </c>
      <c r="B5" s="5" t="n">
        <v>0</v>
      </c>
    </row>
    <row r="6" spans="1:2">
      <c r="A6" s="4" t="s">
        <v>1124</v>
      </c>
      <c r="B6" s="14" t="n">
        <v>3.64</v>
      </c>
    </row>
    <row r="7" spans="1:2">
      <c r="A7" s="4" t="s">
        <v>1125</v>
      </c>
      <c r="B7" s="5" t="n">
        <v>0</v>
      </c>
    </row>
    <row r="8" spans="1:2">
      <c r="A8" s="4" t="s">
        <v>1126</v>
      </c>
      <c r="B8" s="6" t="n">
        <v>0</v>
      </c>
    </row>
    <row r="9" spans="1:2">
      <c r="A9" s="4" t="s">
        <v>1127</v>
      </c>
    </row>
    <row r="10" spans="1:2">
      <c r="A10" s="3" t="s">
        <v>1128</v>
      </c>
    </row>
    <row r="11" spans="1:2">
      <c r="A11" s="4" t="s">
        <v>1129</v>
      </c>
      <c r="B11" s="5" t="n">
        <v>11744</v>
      </c>
    </row>
    <row r="12" spans="1:2">
      <c r="A12" s="4" t="s">
        <v>1130</v>
      </c>
      <c r="B12" s="5" t="n">
        <v>0</v>
      </c>
    </row>
    <row r="13" spans="1:2">
      <c r="A13" s="4" t="s">
        <v>1131</v>
      </c>
      <c r="B13" s="5" t="n">
        <v>-11744</v>
      </c>
    </row>
    <row r="14" spans="1:2">
      <c r="A14" s="4" t="s">
        <v>1132</v>
      </c>
      <c r="B14" s="5" t="n">
        <v>0</v>
      </c>
    </row>
    <row r="15" spans="1:2">
      <c r="A15" s="4" t="s">
        <v>1133</v>
      </c>
      <c r="B15" s="5" t="n">
        <v>0</v>
      </c>
    </row>
    <row r="16" spans="1:2">
      <c r="A16" s="4" t="s">
        <v>1134</v>
      </c>
    </row>
    <row r="17" spans="1:2">
      <c r="A17" s="3" t="s">
        <v>1128</v>
      </c>
    </row>
    <row r="18" spans="1:2">
      <c r="A18" s="4" t="s">
        <v>1129</v>
      </c>
      <c r="B18" s="5" t="n">
        <v>11744</v>
      </c>
    </row>
    <row r="19" spans="1:2">
      <c r="A19" s="4" t="s">
        <v>1130</v>
      </c>
      <c r="B19" s="5" t="n">
        <v>0</v>
      </c>
    </row>
    <row r="20" spans="1:2">
      <c r="A20" s="4" t="s">
        <v>1131</v>
      </c>
      <c r="B20" s="5" t="n">
        <v>0</v>
      </c>
    </row>
    <row r="21" spans="1:2">
      <c r="A21" s="4" t="s">
        <v>1132</v>
      </c>
      <c r="B21" s="5" t="n">
        <v>-11744</v>
      </c>
    </row>
    <row r="22" spans="1:2">
      <c r="A22" s="4" t="s">
        <v>1133</v>
      </c>
      <c r="B22" s="5" t="n">
        <v>0</v>
      </c>
    </row>
    <row r="23" spans="1:2">
      <c r="A23" s="4" t="s">
        <v>1135</v>
      </c>
    </row>
    <row r="24" spans="1:2">
      <c r="A24" s="3" t="s">
        <v>1128</v>
      </c>
    </row>
    <row r="25" spans="1:2">
      <c r="A25" s="4" t="s">
        <v>1129</v>
      </c>
      <c r="B25" s="5" t="n">
        <v>23488</v>
      </c>
    </row>
    <row r="26" spans="1:2">
      <c r="A26" s="4" t="s">
        <v>1130</v>
      </c>
      <c r="B26" s="5" t="n">
        <v>0</v>
      </c>
    </row>
    <row r="27" spans="1:2">
      <c r="A27" s="4" t="s">
        <v>1131</v>
      </c>
      <c r="B27" s="5" t="n">
        <v>-11744</v>
      </c>
    </row>
    <row r="28" spans="1:2">
      <c r="A28" s="4" t="s">
        <v>1132</v>
      </c>
      <c r="B28" s="5" t="n">
        <v>-11744</v>
      </c>
    </row>
    <row r="29" spans="1:2">
      <c r="A29" s="4" t="s">
        <v>1133</v>
      </c>
      <c r="B29" s="5"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0"/>
    <col customWidth="1" max="5" min="5" width="37"/>
    <col customWidth="1" max="6" min="6" width="20"/>
    <col customWidth="1" max="7" min="7" width="14"/>
    <col customWidth="1" max="8" min="8" width="37"/>
    <col customWidth="1" max="9" min="9" width="42"/>
    <col customWidth="1" max="10" min="10" width="37"/>
    <col customWidth="1" max="11" min="11" width="48"/>
    <col customWidth="1" max="12" min="12" width="24"/>
  </cols>
  <sheetData>
    <row r="1" spans="1:12">
      <c r="A1" s="1" t="s">
        <v>1136</v>
      </c>
      <c r="B1" s="2" t="s">
        <v>1137</v>
      </c>
      <c r="C1" s="2" t="s">
        <v>483</v>
      </c>
      <c r="D1" s="2" t="s">
        <v>1138</v>
      </c>
      <c r="E1" s="2" t="s">
        <v>1060</v>
      </c>
      <c r="F1" s="2" t="s">
        <v>1139</v>
      </c>
      <c r="G1" s="2" t="s">
        <v>1104</v>
      </c>
      <c r="H1" s="2" t="s">
        <v>1060</v>
      </c>
      <c r="I1" s="2" t="s">
        <v>1140</v>
      </c>
      <c r="J1" s="2" t="s">
        <v>1141</v>
      </c>
      <c r="K1" s="2" t="s">
        <v>1142</v>
      </c>
      <c r="L1" s="2" t="s">
        <v>1143</v>
      </c>
    </row>
    <row r="2" spans="1:12">
      <c r="A2" s="3" t="s">
        <v>1105</v>
      </c>
    </row>
    <row r="3" spans="1:12">
      <c r="A3" s="4" t="s">
        <v>1107</v>
      </c>
      <c r="G3" s="4" t="s">
        <v>684</v>
      </c>
    </row>
    <row r="4" spans="1:12">
      <c r="A4" s="4" t="s">
        <v>1144</v>
      </c>
      <c r="H4" s="4" t="s">
        <v>1145</v>
      </c>
    </row>
    <row r="5" spans="1:12">
      <c r="A5" s="4" t="s">
        <v>1146</v>
      </c>
      <c r="H5" s="6" t="n">
        <v>0</v>
      </c>
    </row>
    <row r="6" spans="1:12">
      <c r="A6" s="4" t="s">
        <v>1147</v>
      </c>
      <c r="H6" s="4" t="s">
        <v>1148</v>
      </c>
    </row>
    <row r="7" spans="1:12">
      <c r="A7" s="4" t="s">
        <v>1149</v>
      </c>
      <c r="H7" s="4" t="s">
        <v>1015</v>
      </c>
    </row>
    <row r="8" spans="1:12">
      <c r="A8" s="4" t="s">
        <v>1150</v>
      </c>
      <c r="H8" s="6" t="n">
        <v>600000</v>
      </c>
      <c r="J8" s="6" t="n">
        <v>100000</v>
      </c>
    </row>
    <row r="9" spans="1:12">
      <c r="A9" s="4" t="s">
        <v>1151</v>
      </c>
      <c r="E9" s="6" t="n">
        <v>1100000</v>
      </c>
      <c r="H9" s="6" t="n">
        <v>1100000</v>
      </c>
      <c r="I9" s="6" t="n">
        <v>1100000</v>
      </c>
      <c r="J9" s="6" t="n">
        <v>1600000</v>
      </c>
      <c r="K9" s="6" t="n">
        <v>1600000</v>
      </c>
    </row>
    <row r="10" spans="1:12">
      <c r="A10" s="4" t="s">
        <v>1152</v>
      </c>
      <c r="F10" s="5" t="n">
        <v>700000</v>
      </c>
      <c r="H10" s="5" t="n">
        <v>0</v>
      </c>
    </row>
    <row r="11" spans="1:12">
      <c r="A11" s="4" t="s">
        <v>1153</v>
      </c>
      <c r="J11" s="4" t="s">
        <v>1154</v>
      </c>
    </row>
    <row r="12" spans="1:12">
      <c r="A12" s="4" t="s">
        <v>492</v>
      </c>
      <c r="C12" s="9" t="n">
        <v>0.2</v>
      </c>
    </row>
    <row r="13" spans="1:12">
      <c r="A13" s="4" t="s">
        <v>1155</v>
      </c>
      <c r="E13" s="7" t="n">
        <v>4.2</v>
      </c>
      <c r="H13" s="7" t="n">
        <v>4.2</v>
      </c>
      <c r="I13" s="7" t="n">
        <v>4.2</v>
      </c>
      <c r="J13" s="7" t="n">
        <v>4.2</v>
      </c>
      <c r="K13" s="7" t="n">
        <v>4.2</v>
      </c>
    </row>
    <row r="14" spans="1:12">
      <c r="A14" s="4" t="s">
        <v>1156</v>
      </c>
      <c r="H14" s="7" t="n">
        <v>4.2</v>
      </c>
      <c r="K14" s="7" t="n">
        <v>144.45</v>
      </c>
    </row>
    <row r="15" spans="1:12">
      <c r="A15" s="4" t="s">
        <v>478</v>
      </c>
    </row>
    <row r="16" spans="1:12">
      <c r="A16" s="3" t="s">
        <v>1105</v>
      </c>
    </row>
    <row r="17" spans="1:12">
      <c r="A17" s="4" t="s">
        <v>1155</v>
      </c>
      <c r="L17" s="7" t="n">
        <v>4.1</v>
      </c>
    </row>
    <row r="18" spans="1:12">
      <c r="A18" s="4" t="s">
        <v>1088</v>
      </c>
    </row>
    <row r="19" spans="1:12">
      <c r="A19" s="3" t="s">
        <v>1105</v>
      </c>
    </row>
    <row r="20" spans="1:12">
      <c r="A20" s="4" t="s">
        <v>1089</v>
      </c>
      <c r="E20" s="5" t="n">
        <v>60000</v>
      </c>
      <c r="H20" s="5" t="n">
        <v>60000</v>
      </c>
    </row>
    <row r="21" spans="1:12">
      <c r="A21" s="4" t="s">
        <v>1157</v>
      </c>
    </row>
    <row r="22" spans="1:12">
      <c r="A22" s="3" t="s">
        <v>1105</v>
      </c>
    </row>
    <row r="23" spans="1:12">
      <c r="A23" s="4" t="s">
        <v>1089</v>
      </c>
      <c r="D23" s="5" t="n">
        <v>50000</v>
      </c>
    </row>
    <row r="24" spans="1:12">
      <c r="A24" s="4" t="s">
        <v>1158</v>
      </c>
    </row>
    <row r="25" spans="1:12">
      <c r="A25" s="3" t="s">
        <v>1105</v>
      </c>
    </row>
    <row r="26" spans="1:12">
      <c r="A26" s="4" t="s">
        <v>1159</v>
      </c>
      <c r="F26" s="4" t="s">
        <v>498</v>
      </c>
    </row>
    <row r="27" spans="1:12">
      <c r="A27" s="4" t="s">
        <v>1160</v>
      </c>
      <c r="F27" s="4" t="s">
        <v>1015</v>
      </c>
    </row>
    <row r="28" spans="1:12">
      <c r="A28" s="4" t="s">
        <v>1107</v>
      </c>
      <c r="F28" s="4" t="s">
        <v>684</v>
      </c>
    </row>
    <row r="29" spans="1:12">
      <c r="A29" s="4" t="s">
        <v>1161</v>
      </c>
    </row>
    <row r="30" spans="1:12">
      <c r="A30" s="3" t="s">
        <v>1105</v>
      </c>
    </row>
    <row r="31" spans="1:12">
      <c r="A31" s="4" t="s">
        <v>1115</v>
      </c>
      <c r="F31" s="4" t="s">
        <v>1116</v>
      </c>
    </row>
    <row r="32" spans="1:12">
      <c r="A32" s="4" t="s">
        <v>1162</v>
      </c>
    </row>
    <row r="33" spans="1:12">
      <c r="A33" s="3" t="s">
        <v>1105</v>
      </c>
    </row>
    <row r="34" spans="1:12">
      <c r="A34" s="4" t="s">
        <v>1115</v>
      </c>
      <c r="F34" s="4" t="s">
        <v>1116</v>
      </c>
    </row>
    <row r="35" spans="1:12">
      <c r="A35" s="4" t="s">
        <v>1163</v>
      </c>
    </row>
    <row r="36" spans="1:12">
      <c r="A36" s="3" t="s">
        <v>1105</v>
      </c>
    </row>
    <row r="37" spans="1:12">
      <c r="A37" s="4" t="s">
        <v>1115</v>
      </c>
      <c r="F37" s="4" t="s">
        <v>1116</v>
      </c>
    </row>
    <row r="38" spans="1:12">
      <c r="A38" s="4" t="s">
        <v>1164</v>
      </c>
    </row>
    <row r="39" spans="1:12">
      <c r="A39" s="3" t="s">
        <v>1105</v>
      </c>
    </row>
    <row r="40" spans="1:12">
      <c r="A40" s="4" t="s">
        <v>1165</v>
      </c>
      <c r="J40" s="5" t="n">
        <v>84000</v>
      </c>
      <c r="K40" s="5" t="n">
        <v>84000</v>
      </c>
    </row>
    <row r="41" spans="1:12">
      <c r="A41" s="4" t="s">
        <v>1166</v>
      </c>
      <c r="I41" s="7" t="n">
        <v>144.45</v>
      </c>
    </row>
    <row r="42" spans="1:12">
      <c r="A42" s="4" t="s">
        <v>1167</v>
      </c>
    </row>
    <row r="43" spans="1:12">
      <c r="A43" s="3" t="s">
        <v>1105</v>
      </c>
    </row>
    <row r="44" spans="1:12">
      <c r="A44" s="4" t="s">
        <v>1152</v>
      </c>
      <c r="F44" s="5" t="n">
        <v>700000</v>
      </c>
      <c r="H44" s="5" t="n">
        <v>0</v>
      </c>
    </row>
    <row r="45" spans="1:12">
      <c r="A45" s="4" t="s">
        <v>1168</v>
      </c>
    </row>
    <row r="46" spans="1:12">
      <c r="A46" s="3" t="s">
        <v>1105</v>
      </c>
    </row>
    <row r="47" spans="1:12">
      <c r="A47" s="4" t="s">
        <v>1169</v>
      </c>
      <c r="B47" s="5" t="n">
        <v>700000</v>
      </c>
    </row>
    <row r="48" spans="1:12">
      <c r="A48" s="4" t="s">
        <v>1170</v>
      </c>
      <c r="B48" s="7" t="n">
        <v>4.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41"/>
  </cols>
  <sheetData>
    <row r="1" spans="1:5">
      <c r="A1" s="1" t="s">
        <v>1171</v>
      </c>
      <c r="B1" s="2" t="s">
        <v>438</v>
      </c>
      <c r="C1" s="2" t="s">
        <v>1</v>
      </c>
    </row>
    <row r="2" spans="1:5">
      <c r="B2" s="2" t="s">
        <v>1172</v>
      </c>
      <c r="C2" s="2" t="s">
        <v>1173</v>
      </c>
      <c r="D2" s="2" t="s">
        <v>1120</v>
      </c>
      <c r="E2" s="2" t="s">
        <v>1174</v>
      </c>
    </row>
    <row r="3" spans="1:5">
      <c r="A3" s="3" t="s">
        <v>1175</v>
      </c>
    </row>
    <row r="4" spans="1:5">
      <c r="A4" s="4" t="s">
        <v>1176</v>
      </c>
      <c r="C4" s="5" t="n">
        <v>700000</v>
      </c>
    </row>
    <row r="5" spans="1:5">
      <c r="A5" s="4" t="s">
        <v>1130</v>
      </c>
      <c r="B5" s="5" t="n">
        <v>700000</v>
      </c>
      <c r="C5" s="5" t="n">
        <v>0</v>
      </c>
    </row>
    <row r="6" spans="1:5">
      <c r="A6" s="4" t="s">
        <v>1177</v>
      </c>
      <c r="C6" s="5" t="n">
        <v>60000</v>
      </c>
    </row>
    <row r="7" spans="1:5">
      <c r="A7" s="4" t="s">
        <v>1178</v>
      </c>
      <c r="C7" s="5" t="n">
        <v>173333</v>
      </c>
      <c r="D7" s="5" t="n">
        <v>0</v>
      </c>
      <c r="E7" s="5" t="n">
        <v>0</v>
      </c>
    </row>
    <row r="8" spans="1:5">
      <c r="A8" s="4" t="s">
        <v>1132</v>
      </c>
      <c r="C8" s="5" t="n">
        <v>0</v>
      </c>
    </row>
    <row r="9" spans="1:5">
      <c r="A9" s="4" t="s">
        <v>1179</v>
      </c>
      <c r="C9" s="5" t="n">
        <v>466667</v>
      </c>
      <c r="D9" s="5" t="n">
        <v>700000</v>
      </c>
      <c r="E9" s="5" t="n">
        <v>700000</v>
      </c>
    </row>
    <row r="10" spans="1:5">
      <c r="A10" s="3" t="s">
        <v>1180</v>
      </c>
    </row>
    <row r="11" spans="1:5">
      <c r="A11" s="4" t="s">
        <v>1181</v>
      </c>
      <c r="C11" s="7" t="n">
        <v>4.2</v>
      </c>
    </row>
    <row r="12" spans="1:5">
      <c r="A12" s="4" t="s">
        <v>1123</v>
      </c>
      <c r="B12" s="7" t="n">
        <v>4.2</v>
      </c>
    </row>
    <row r="13" spans="1:5">
      <c r="A13" s="4" t="s">
        <v>1156</v>
      </c>
      <c r="C13" s="14" t="n">
        <v>4.2</v>
      </c>
      <c r="E13" s="15" t="n">
        <v>144.45</v>
      </c>
    </row>
    <row r="14" spans="1:5">
      <c r="A14" s="4" t="s">
        <v>1182</v>
      </c>
      <c r="C14" s="14" t="n">
        <v>4.2</v>
      </c>
      <c r="D14" s="6" t="n">
        <v>0</v>
      </c>
      <c r="E14" s="12" t="n">
        <v>0</v>
      </c>
    </row>
    <row r="15" spans="1:5">
      <c r="A15" s="4" t="s">
        <v>1125</v>
      </c>
      <c r="C15" s="5" t="n">
        <v>0</v>
      </c>
    </row>
    <row r="16" spans="1:5">
      <c r="A16" s="4" t="s">
        <v>1183</v>
      </c>
      <c r="C16" s="14" t="n">
        <v>4.2</v>
      </c>
      <c r="D16" s="14" t="n">
        <v>4.2</v>
      </c>
    </row>
    <row r="17" spans="1:5">
      <c r="A17" s="3" t="s">
        <v>1184</v>
      </c>
    </row>
    <row r="18" spans="1:5">
      <c r="A18" s="4" t="s">
        <v>1185</v>
      </c>
      <c r="C18" s="14" t="n">
        <v>2.47</v>
      </c>
    </row>
    <row r="19" spans="1:5">
      <c r="A19" s="4" t="s">
        <v>1123</v>
      </c>
      <c r="B19" s="7" t="n">
        <v>2.47</v>
      </c>
    </row>
    <row r="20" spans="1:5">
      <c r="A20" s="4" t="s">
        <v>1186</v>
      </c>
      <c r="C20" s="14" t="n">
        <v>2.47</v>
      </c>
    </row>
    <row r="21" spans="1:5">
      <c r="A21" s="4" t="s">
        <v>1182</v>
      </c>
      <c r="C21" s="14" t="n">
        <v>2.47</v>
      </c>
    </row>
    <row r="22" spans="1:5">
      <c r="A22" s="4" t="s">
        <v>1125</v>
      </c>
      <c r="C22" s="5" t="n">
        <v>0</v>
      </c>
    </row>
    <row r="23" spans="1:5">
      <c r="A23" s="4" t="s">
        <v>1187</v>
      </c>
      <c r="C23" s="7" t="n">
        <v>2.47</v>
      </c>
      <c r="D23" s="7" t="n">
        <v>2.47</v>
      </c>
    </row>
    <row r="24" spans="1:5">
      <c r="A24" s="4" t="s">
        <v>1100</v>
      </c>
    </row>
    <row r="25" spans="1:5">
      <c r="A25" s="3" t="s">
        <v>1175</v>
      </c>
    </row>
    <row r="26" spans="1:5">
      <c r="A26" s="4" t="s">
        <v>1176</v>
      </c>
      <c r="C26" s="5" t="n">
        <v>700000</v>
      </c>
    </row>
    <row r="27" spans="1:5">
      <c r="A27" s="4" t="s">
        <v>1130</v>
      </c>
      <c r="B27" s="5" t="n">
        <v>700000</v>
      </c>
      <c r="C27" s="5" t="n">
        <v>0</v>
      </c>
    </row>
    <row r="28" spans="1:5">
      <c r="A28" s="4" t="s">
        <v>1177</v>
      </c>
      <c r="C28" s="5" t="n">
        <v>60000</v>
      </c>
    </row>
    <row r="29" spans="1:5">
      <c r="A29" s="4" t="s">
        <v>1178</v>
      </c>
      <c r="C29" s="5" t="n">
        <v>173333</v>
      </c>
    </row>
    <row r="30" spans="1:5">
      <c r="A30" s="4" t="s">
        <v>1132</v>
      </c>
      <c r="C30" s="5" t="n">
        <v>0</v>
      </c>
    </row>
    <row r="31" spans="1:5">
      <c r="A31" s="4" t="s">
        <v>1179</v>
      </c>
      <c r="C31" s="5" t="n">
        <v>466667</v>
      </c>
      <c r="D31" s="5" t="n">
        <v>700000</v>
      </c>
      <c r="E31" s="5" t="n">
        <v>70000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88</v>
      </c>
      <c r="B1" s="2" t="s">
        <v>1</v>
      </c>
    </row>
    <row r="2" spans="1:3">
      <c r="B2" s="2" t="s">
        <v>27</v>
      </c>
      <c r="C2" s="2" t="s">
        <v>28</v>
      </c>
    </row>
    <row r="3" spans="1:3">
      <c r="A3" s="3" t="s">
        <v>268</v>
      </c>
    </row>
    <row r="4" spans="1:3">
      <c r="A4" s="4" t="s">
        <v>1189</v>
      </c>
      <c r="B4" s="7" t="n">
        <v>4.2</v>
      </c>
      <c r="C4" s="7" t="n">
        <v>4.2</v>
      </c>
    </row>
    <row r="5" spans="1:3">
      <c r="A5" s="4" t="s">
        <v>1190</v>
      </c>
      <c r="B5" s="5" t="n">
        <v>466667</v>
      </c>
      <c r="C5" s="5" t="n">
        <v>700000</v>
      </c>
    </row>
    <row r="6" spans="1:3">
      <c r="A6" s="4" t="s">
        <v>1191</v>
      </c>
      <c r="B6" s="4" t="s">
        <v>1192</v>
      </c>
      <c r="C6" s="4" t="s">
        <v>1193</v>
      </c>
    </row>
    <row r="7" spans="1:3">
      <c r="A7" s="4" t="s">
        <v>1194</v>
      </c>
      <c r="B7" s="5" t="n">
        <v>173333</v>
      </c>
      <c r="C7" s="5" t="n">
        <v>0</v>
      </c>
    </row>
    <row r="8" spans="1:3">
      <c r="A8" s="4" t="s">
        <v>1195</v>
      </c>
      <c r="B8" s="7" t="n">
        <v>4.2</v>
      </c>
      <c r="C8" s="6" t="n">
        <v>0</v>
      </c>
    </row>
    <row r="9" spans="1:3">
      <c r="A9" s="4" t="s">
        <v>1196</v>
      </c>
      <c r="B9" s="4" t="s">
        <v>1192</v>
      </c>
      <c r="C9" s="4" t="s">
        <v>115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1197</v>
      </c>
      <c r="B1" s="2" t="s">
        <v>438</v>
      </c>
      <c r="C1" s="2" t="s">
        <v>595</v>
      </c>
      <c r="D1" s="2" t="s">
        <v>1</v>
      </c>
    </row>
    <row r="2" spans="1:6">
      <c r="B2" s="2" t="s">
        <v>648</v>
      </c>
      <c r="C2" s="2" t="s">
        <v>649</v>
      </c>
      <c r="D2" s="2" t="s">
        <v>629</v>
      </c>
      <c r="E2" s="2" t="s">
        <v>606</v>
      </c>
      <c r="F2" s="2" t="s">
        <v>632</v>
      </c>
    </row>
    <row r="3" spans="1:6">
      <c r="A3" s="3" t="s">
        <v>427</v>
      </c>
    </row>
    <row r="4" spans="1:6">
      <c r="A4" s="4" t="s">
        <v>671</v>
      </c>
      <c r="B4" s="4" t="s">
        <v>672</v>
      </c>
      <c r="E4" s="4" t="s">
        <v>672</v>
      </c>
    </row>
    <row r="5" spans="1:6">
      <c r="A5" s="4" t="s">
        <v>673</v>
      </c>
      <c r="B5" s="4" t="s">
        <v>674</v>
      </c>
      <c r="E5" s="4" t="s">
        <v>674</v>
      </c>
    </row>
    <row r="6" spans="1:6">
      <c r="A6" s="4" t="s">
        <v>675</v>
      </c>
      <c r="B6" s="4" t="s">
        <v>676</v>
      </c>
      <c r="E6" s="4" t="s">
        <v>676</v>
      </c>
    </row>
    <row r="7" spans="1:6">
      <c r="A7" s="4" t="s">
        <v>1198</v>
      </c>
    </row>
    <row r="8" spans="1:6">
      <c r="A8" s="3" t="s">
        <v>427</v>
      </c>
    </row>
    <row r="9" spans="1:6">
      <c r="A9" s="4" t="s">
        <v>639</v>
      </c>
      <c r="B9" s="5" t="n">
        <v>8</v>
      </c>
      <c r="C9" s="5" t="n">
        <v>8</v>
      </c>
      <c r="D9" s="5" t="n">
        <v>8</v>
      </c>
      <c r="E9" s="5" t="n">
        <v>8</v>
      </c>
    </row>
    <row r="10" spans="1:6">
      <c r="A10" s="4" t="s">
        <v>1199</v>
      </c>
      <c r="B10" s="6" t="n">
        <v>272000000</v>
      </c>
    </row>
    <row r="11" spans="1:6">
      <c r="A11" s="4" t="s">
        <v>678</v>
      </c>
      <c r="B11" s="4" t="s">
        <v>498</v>
      </c>
      <c r="C11" s="4" t="s">
        <v>498</v>
      </c>
    </row>
    <row r="12" spans="1:6">
      <c r="A12" s="4" t="s">
        <v>679</v>
      </c>
      <c r="B12" s="6" t="n">
        <v>17600</v>
      </c>
      <c r="C12" s="6" t="n">
        <v>17600</v>
      </c>
      <c r="E12" s="6" t="n">
        <v>17600</v>
      </c>
    </row>
    <row r="13" spans="1:6">
      <c r="A13" s="4" t="s">
        <v>680</v>
      </c>
      <c r="B13" s="4" t="s">
        <v>681</v>
      </c>
      <c r="C13" s="4" t="s">
        <v>681</v>
      </c>
      <c r="E13" s="4" t="s">
        <v>681</v>
      </c>
    </row>
    <row r="14" spans="1:6">
      <c r="A14" s="4" t="s">
        <v>682</v>
      </c>
      <c r="B14" s="6" t="n">
        <v>14900</v>
      </c>
      <c r="C14" s="6" t="n">
        <v>14900</v>
      </c>
      <c r="E14" s="6" t="n">
        <v>14900</v>
      </c>
    </row>
    <row r="15" spans="1:6">
      <c r="A15" s="4" t="s">
        <v>683</v>
      </c>
      <c r="B15" s="4" t="s">
        <v>684</v>
      </c>
      <c r="C15" s="4" t="s">
        <v>685</v>
      </c>
      <c r="E15" s="4" t="s">
        <v>684</v>
      </c>
    </row>
    <row r="16" spans="1:6">
      <c r="A16" s="4" t="s">
        <v>686</v>
      </c>
      <c r="B16" s="6" t="n">
        <v>7000</v>
      </c>
      <c r="E16" s="6" t="n">
        <v>7000</v>
      </c>
    </row>
    <row r="17" spans="1:6">
      <c r="A17" s="4" t="s">
        <v>687</v>
      </c>
      <c r="B17" s="5" t="n">
        <v>50</v>
      </c>
      <c r="E17" s="5" t="n">
        <v>50</v>
      </c>
    </row>
    <row r="18" spans="1:6">
      <c r="A18" s="4" t="s">
        <v>688</v>
      </c>
      <c r="B18" s="5" t="n">
        <v>25</v>
      </c>
      <c r="E18" s="6" t="n">
        <v>25</v>
      </c>
    </row>
    <row r="19" spans="1:6">
      <c r="A19" s="4" t="s">
        <v>689</v>
      </c>
      <c r="B19" s="6" t="n">
        <v>112000000</v>
      </c>
      <c r="C19" s="6" t="n">
        <v>112000000</v>
      </c>
    </row>
    <row r="20" spans="1:6">
      <c r="A20" s="4" t="s">
        <v>690</v>
      </c>
      <c r="B20" s="4" t="s">
        <v>684</v>
      </c>
      <c r="C20" s="4" t="s">
        <v>684</v>
      </c>
    </row>
    <row r="21" spans="1:6">
      <c r="A21" s="4" t="s">
        <v>691</v>
      </c>
      <c r="B21" s="6" t="n">
        <v>14900</v>
      </c>
    </row>
    <row r="22" spans="1:6">
      <c r="A22" s="4" t="s">
        <v>1200</v>
      </c>
    </row>
    <row r="23" spans="1:6">
      <c r="A23" s="3" t="s">
        <v>427</v>
      </c>
    </row>
    <row r="24" spans="1:6">
      <c r="A24" s="4" t="s">
        <v>1201</v>
      </c>
      <c r="D24" s="5" t="n">
        <v>14</v>
      </c>
      <c r="E24" s="5" t="n">
        <v>14</v>
      </c>
    </row>
    <row r="25" spans="1:6">
      <c r="A25" s="4" t="s">
        <v>1202</v>
      </c>
      <c r="D25" s="6" t="n">
        <v>75</v>
      </c>
    </row>
    <row r="26" spans="1:6">
      <c r="A26" s="4" t="s">
        <v>1203</v>
      </c>
      <c r="D26" s="6" t="n">
        <v>125</v>
      </c>
    </row>
    <row r="27" spans="1:6">
      <c r="A27" s="4" t="s">
        <v>1204</v>
      </c>
      <c r="D27" s="5" t="n">
        <v>7</v>
      </c>
      <c r="E27" s="5" t="n">
        <v>7</v>
      </c>
      <c r="F27" s="5" t="n">
        <v>12</v>
      </c>
    </row>
    <row r="28" spans="1:6">
      <c r="A28" s="4" t="s">
        <v>1205</v>
      </c>
      <c r="D28" s="5" t="n">
        <v>7</v>
      </c>
    </row>
    <row r="29" spans="1:6">
      <c r="A29" s="4" t="s">
        <v>1206</v>
      </c>
      <c r="E29" s="6" t="n">
        <v>125</v>
      </c>
    </row>
    <row r="30" spans="1:6">
      <c r="A30" s="4" t="s">
        <v>1207</v>
      </c>
    </row>
    <row r="31" spans="1:6">
      <c r="A31" s="3" t="s">
        <v>427</v>
      </c>
    </row>
    <row r="32" spans="1:6">
      <c r="A32" s="4" t="s">
        <v>1201</v>
      </c>
      <c r="D32" s="5" t="n">
        <v>8</v>
      </c>
      <c r="E32" s="5" t="n">
        <v>9</v>
      </c>
      <c r="F32" s="5" t="n">
        <v>11</v>
      </c>
    </row>
    <row r="33" spans="1:6">
      <c r="A33" s="4" t="s">
        <v>1206</v>
      </c>
      <c r="D33" s="6" t="n">
        <v>75</v>
      </c>
      <c r="E33" s="6" t="n">
        <v>75</v>
      </c>
      <c r="F33" s="6" t="n">
        <v>65</v>
      </c>
    </row>
  </sheetData>
  <mergeCells count="2">
    <mergeCell ref="A1:A2"/>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0"/>
    <col customWidth="1" max="7" min="7" width="14"/>
    <col customWidth="1" max="8" min="8" width="14"/>
  </cols>
  <sheetData>
    <row r="1" spans="1:8">
      <c r="A1" s="1" t="s">
        <v>1208</v>
      </c>
      <c r="B1" s="2" t="s">
        <v>438</v>
      </c>
      <c r="C1" s="2" t="s">
        <v>1</v>
      </c>
    </row>
    <row r="2" spans="1:8">
      <c r="B2" s="2" t="s">
        <v>859</v>
      </c>
      <c r="C2" s="2" t="s">
        <v>527</v>
      </c>
      <c r="D2" s="2" t="s">
        <v>486</v>
      </c>
      <c r="E2" s="2" t="s">
        <v>487</v>
      </c>
      <c r="F2" s="2" t="s">
        <v>1209</v>
      </c>
      <c r="G2" s="2" t="s">
        <v>552</v>
      </c>
      <c r="H2" s="2" t="s">
        <v>818</v>
      </c>
    </row>
    <row r="3" spans="1:8">
      <c r="A3" s="3" t="s">
        <v>427</v>
      </c>
    </row>
    <row r="4" spans="1:8">
      <c r="A4" s="4" t="s">
        <v>1210</v>
      </c>
      <c r="F4" s="5" t="n">
        <v>65</v>
      </c>
    </row>
    <row r="5" spans="1:8">
      <c r="A5" s="4" t="s">
        <v>833</v>
      </c>
    </row>
    <row r="6" spans="1:8">
      <c r="A6" s="3" t="s">
        <v>427</v>
      </c>
    </row>
    <row r="7" spans="1:8">
      <c r="A7" s="4" t="s">
        <v>826</v>
      </c>
      <c r="B7" s="4" t="s">
        <v>835</v>
      </c>
      <c r="C7" s="4" t="s">
        <v>834</v>
      </c>
      <c r="D7" s="4" t="s">
        <v>834</v>
      </c>
      <c r="F7" s="4" t="s">
        <v>835</v>
      </c>
      <c r="G7" s="4" t="s">
        <v>835</v>
      </c>
      <c r="H7" s="4" t="s">
        <v>835</v>
      </c>
    </row>
    <row r="8" spans="1:8">
      <c r="A8" s="4" t="s">
        <v>867</v>
      </c>
      <c r="B8" s="5" t="n">
        <v>4</v>
      </c>
    </row>
    <row r="9" spans="1:8">
      <c r="A9" s="4" t="s">
        <v>1210</v>
      </c>
      <c r="F9" s="5" t="n">
        <v>21</v>
      </c>
    </row>
    <row r="10" spans="1:8">
      <c r="A10" s="4" t="s">
        <v>824</v>
      </c>
    </row>
    <row r="11" spans="1:8">
      <c r="A11" s="3" t="s">
        <v>427</v>
      </c>
    </row>
    <row r="12" spans="1:8">
      <c r="A12" s="4" t="s">
        <v>826</v>
      </c>
      <c r="C12" s="4" t="s">
        <v>469</v>
      </c>
      <c r="D12" s="4" t="s">
        <v>469</v>
      </c>
      <c r="E12" s="4" t="s">
        <v>469</v>
      </c>
    </row>
    <row r="13" spans="1:8">
      <c r="A13" s="4" t="s">
        <v>1211</v>
      </c>
    </row>
    <row r="14" spans="1:8">
      <c r="A14" s="3" t="s">
        <v>427</v>
      </c>
    </row>
    <row r="15" spans="1:8">
      <c r="A15" s="4" t="s">
        <v>1212</v>
      </c>
      <c r="C15" s="5" t="n">
        <v>20</v>
      </c>
      <c r="D15" s="5" t="n">
        <v>21</v>
      </c>
    </row>
    <row r="16" spans="1:8">
      <c r="A16" s="4" t="s">
        <v>1213</v>
      </c>
      <c r="C16" s="6" t="n">
        <v>125</v>
      </c>
      <c r="D16" s="6" t="n">
        <v>125</v>
      </c>
      <c r="E16" s="6" t="n">
        <v>125</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21"/>
  </cols>
  <sheetData>
    <row r="1" spans="1:5">
      <c r="A1" s="1" t="s">
        <v>1214</v>
      </c>
      <c r="B1" s="2" t="s">
        <v>1215</v>
      </c>
      <c r="C1" s="2" t="s">
        <v>1216</v>
      </c>
      <c r="D1" s="2" t="s">
        <v>1217</v>
      </c>
      <c r="E1" s="2" t="s">
        <v>487</v>
      </c>
    </row>
    <row r="2" spans="1:5">
      <c r="A2" s="4" t="s">
        <v>1218</v>
      </c>
    </row>
    <row r="3" spans="1:5">
      <c r="A3" s="3" t="s">
        <v>427</v>
      </c>
    </row>
    <row r="4" spans="1:5">
      <c r="A4" s="4" t="s">
        <v>1219</v>
      </c>
      <c r="C4" s="5" t="n">
        <v>30555</v>
      </c>
      <c r="D4" s="5" t="n">
        <v>31875</v>
      </c>
    </row>
    <row r="5" spans="1:5">
      <c r="A5" s="4" t="s">
        <v>830</v>
      </c>
    </row>
    <row r="6" spans="1:5">
      <c r="A6" s="3" t="s">
        <v>427</v>
      </c>
    </row>
    <row r="7" spans="1:5">
      <c r="A7" s="4" t="s">
        <v>1220</v>
      </c>
      <c r="C7" s="5" t="n">
        <v>20</v>
      </c>
      <c r="D7" s="5" t="n">
        <v>15</v>
      </c>
    </row>
    <row r="8" spans="1:5">
      <c r="A8" s="4" t="s">
        <v>1221</v>
      </c>
    </row>
    <row r="9" spans="1:5">
      <c r="A9" s="3" t="s">
        <v>427</v>
      </c>
    </row>
    <row r="10" spans="1:5">
      <c r="A10" s="4" t="s">
        <v>1222</v>
      </c>
      <c r="D10" s="6" t="n">
        <v>115000</v>
      </c>
      <c r="E10" s="6" t="n">
        <v>115000</v>
      </c>
    </row>
    <row r="11" spans="1:5">
      <c r="A11" s="4" t="s">
        <v>1223</v>
      </c>
      <c r="B11" s="6" t="n">
        <v>17500</v>
      </c>
    </row>
    <row r="12" spans="1:5">
      <c r="A12" s="4" t="s">
        <v>830</v>
      </c>
    </row>
    <row r="13" spans="1:5">
      <c r="A13" s="3" t="s">
        <v>427</v>
      </c>
    </row>
    <row r="14" spans="1:5">
      <c r="A14" s="4" t="s">
        <v>826</v>
      </c>
      <c r="C14" s="4" t="s">
        <v>12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33"/>
    <col customWidth="1" max="6" min="6" width="26"/>
    <col customWidth="1" max="7" min="7" width="20"/>
  </cols>
  <sheetData>
    <row r="1" spans="1:7">
      <c r="A1" s="1" t="s">
        <v>1225</v>
      </c>
      <c r="B1" s="2" t="s">
        <v>438</v>
      </c>
      <c r="F1" s="2" t="s">
        <v>1</v>
      </c>
    </row>
    <row r="2" spans="1:7">
      <c r="B2" s="2" t="s">
        <v>758</v>
      </c>
      <c r="C2" s="2" t="s">
        <v>440</v>
      </c>
      <c r="D2" s="2" t="s">
        <v>759</v>
      </c>
      <c r="E2" s="2" t="s">
        <v>442</v>
      </c>
      <c r="F2" s="2" t="s">
        <v>1226</v>
      </c>
      <c r="G2" s="2" t="s">
        <v>445</v>
      </c>
    </row>
    <row r="3" spans="1:7">
      <c r="A3" s="3" t="s">
        <v>427</v>
      </c>
    </row>
    <row r="4" spans="1:7">
      <c r="A4" s="4" t="s">
        <v>450</v>
      </c>
      <c r="E4" s="5" t="n">
        <v>16</v>
      </c>
      <c r="G4" s="5" t="n">
        <v>2</v>
      </c>
    </row>
    <row r="5" spans="1:7">
      <c r="A5" s="4" t="s">
        <v>451</v>
      </c>
      <c r="E5" s="5" t="n">
        <v>17800000</v>
      </c>
    </row>
    <row r="6" spans="1:7">
      <c r="A6" s="4" t="s">
        <v>461</v>
      </c>
    </row>
    <row r="7" spans="1:7">
      <c r="A7" s="3" t="s">
        <v>427</v>
      </c>
    </row>
    <row r="8" spans="1:7">
      <c r="A8" s="4" t="s">
        <v>450</v>
      </c>
      <c r="F8" s="5" t="n">
        <v>3</v>
      </c>
    </row>
    <row r="9" spans="1:7">
      <c r="A9" s="4" t="s">
        <v>772</v>
      </c>
      <c r="F9" s="5" t="n">
        <v>5300000</v>
      </c>
    </row>
    <row r="10" spans="1:7">
      <c r="A10" s="4" t="s">
        <v>466</v>
      </c>
    </row>
    <row r="11" spans="1:7">
      <c r="A11" s="3" t="s">
        <v>427</v>
      </c>
    </row>
    <row r="12" spans="1:7">
      <c r="A12" s="4" t="s">
        <v>450</v>
      </c>
      <c r="C12" s="5" t="n">
        <v>2</v>
      </c>
    </row>
    <row r="13" spans="1:7">
      <c r="A13" s="4" t="s">
        <v>467</v>
      </c>
      <c r="C13" s="6" t="n">
        <v>86</v>
      </c>
    </row>
    <row r="14" spans="1:7">
      <c r="A14" s="4" t="s">
        <v>468</v>
      </c>
      <c r="C14" s="4" t="s">
        <v>469</v>
      </c>
    </row>
    <row r="15" spans="1:7">
      <c r="A15" s="4" t="s">
        <v>1227</v>
      </c>
      <c r="C15" s="6" t="n">
        <v>9</v>
      </c>
    </row>
    <row r="16" spans="1:7">
      <c r="A16" s="4" t="s">
        <v>451</v>
      </c>
      <c r="C16" s="5" t="n">
        <v>4000000</v>
      </c>
    </row>
    <row r="17" spans="1:7">
      <c r="A17" s="4" t="s">
        <v>1228</v>
      </c>
      <c r="C17" s="5" t="n">
        <v>2000000</v>
      </c>
    </row>
    <row r="18" spans="1:7">
      <c r="A18" s="4" t="s">
        <v>1229</v>
      </c>
      <c r="B18" s="5" t="n">
        <v>1</v>
      </c>
    </row>
    <row r="19" spans="1:7">
      <c r="A19" s="4" t="s">
        <v>772</v>
      </c>
      <c r="B19" s="5" t="n">
        <v>2000000</v>
      </c>
      <c r="C19" s="5" t="n">
        <v>2000000</v>
      </c>
    </row>
    <row r="20" spans="1:7">
      <c r="A20" s="4" t="s">
        <v>1230</v>
      </c>
      <c r="B20" s="8" t="n">
        <v>21.5</v>
      </c>
      <c r="C20" s="8" t="n">
        <v>21.5</v>
      </c>
    </row>
    <row r="21" spans="1:7">
      <c r="A21" s="4" t="s">
        <v>464</v>
      </c>
    </row>
    <row r="22" spans="1:7">
      <c r="A22" s="3" t="s">
        <v>427</v>
      </c>
    </row>
    <row r="23" spans="1:7">
      <c r="A23" s="4" t="s">
        <v>450</v>
      </c>
      <c r="E23" s="5" t="n">
        <v>8</v>
      </c>
    </row>
    <row r="24" spans="1:7">
      <c r="A24" s="4" t="s">
        <v>465</v>
      </c>
    </row>
    <row r="25" spans="1:7">
      <c r="A25" s="3" t="s">
        <v>427</v>
      </c>
    </row>
    <row r="26" spans="1:7">
      <c r="A26" s="4" t="s">
        <v>450</v>
      </c>
      <c r="E26" s="5" t="n">
        <v>2</v>
      </c>
      <c r="F26" s="5" t="n">
        <v>2</v>
      </c>
    </row>
    <row r="27" spans="1:7">
      <c r="A27" s="4" t="s">
        <v>451</v>
      </c>
      <c r="D27" s="5" t="n">
        <v>3300000</v>
      </c>
      <c r="E27" s="5" t="n">
        <v>3300000</v>
      </c>
    </row>
    <row r="28" spans="1:7">
      <c r="A28" s="4" t="s">
        <v>1229</v>
      </c>
      <c r="F28" s="5" t="n">
        <v>2</v>
      </c>
    </row>
    <row r="29" spans="1:7">
      <c r="A29" s="4" t="s">
        <v>1230</v>
      </c>
      <c r="D29" s="8" t="n">
        <v>22.5</v>
      </c>
      <c r="E29" s="8" t="n">
        <v>22.5</v>
      </c>
    </row>
  </sheetData>
  <mergeCells count="3">
    <mergeCell ref="A1:A2"/>
    <mergeCell ref="B1:E1"/>
    <mergeCell ref="F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 customWidth="1" max="7" min="7" width="20"/>
  </cols>
  <sheetData>
    <row r="1" spans="1:7">
      <c r="A1" s="1" t="s">
        <v>1231</v>
      </c>
      <c r="B1" s="2" t="s">
        <v>438</v>
      </c>
      <c r="F1" s="2" t="s">
        <v>1</v>
      </c>
    </row>
    <row r="2" spans="1:7">
      <c r="B2" s="2" t="s">
        <v>1232</v>
      </c>
      <c r="C2" s="2" t="s">
        <v>1233</v>
      </c>
      <c r="D2" s="2" t="s">
        <v>1234</v>
      </c>
      <c r="E2" s="2" t="s">
        <v>916</v>
      </c>
      <c r="F2" s="2" t="s">
        <v>629</v>
      </c>
      <c r="G2" s="2" t="s">
        <v>445</v>
      </c>
    </row>
    <row r="3" spans="1:7">
      <c r="A3" s="3" t="s">
        <v>427</v>
      </c>
    </row>
    <row r="4" spans="1:7">
      <c r="A4" s="4" t="s">
        <v>450</v>
      </c>
      <c r="E4" s="5" t="n">
        <v>16</v>
      </c>
      <c r="G4" s="5" t="n">
        <v>2</v>
      </c>
    </row>
    <row r="5" spans="1:7">
      <c r="A5" s="4" t="s">
        <v>461</v>
      </c>
    </row>
    <row r="6" spans="1:7">
      <c r="A6" s="3" t="s">
        <v>427</v>
      </c>
    </row>
    <row r="7" spans="1:7">
      <c r="A7" s="4" t="s">
        <v>450</v>
      </c>
      <c r="F7" s="5" t="n">
        <v>3</v>
      </c>
    </row>
    <row r="8" spans="1:7">
      <c r="A8" s="4" t="s">
        <v>464</v>
      </c>
    </row>
    <row r="9" spans="1:7">
      <c r="A9" s="3" t="s">
        <v>427</v>
      </c>
    </row>
    <row r="10" spans="1:7">
      <c r="A10" s="4" t="s">
        <v>450</v>
      </c>
      <c r="E10" s="5" t="n">
        <v>8</v>
      </c>
    </row>
    <row r="11" spans="1:7">
      <c r="A11" s="4" t="s">
        <v>465</v>
      </c>
    </row>
    <row r="12" spans="1:7">
      <c r="A12" s="3" t="s">
        <v>427</v>
      </c>
    </row>
    <row r="13" spans="1:7">
      <c r="A13" s="4" t="s">
        <v>450</v>
      </c>
      <c r="E13" s="5" t="n">
        <v>2</v>
      </c>
      <c r="F13" s="5" t="n">
        <v>2</v>
      </c>
    </row>
    <row r="14" spans="1:7">
      <c r="A14" s="4" t="s">
        <v>1230</v>
      </c>
      <c r="D14" s="8" t="n">
        <v>22.5</v>
      </c>
      <c r="E14" s="8" t="n">
        <v>22.5</v>
      </c>
    </row>
    <row r="15" spans="1:7">
      <c r="A15" s="4" t="s">
        <v>466</v>
      </c>
    </row>
    <row r="16" spans="1:7">
      <c r="A16" s="3" t="s">
        <v>427</v>
      </c>
    </row>
    <row r="17" spans="1:7">
      <c r="A17" s="4" t="s">
        <v>450</v>
      </c>
      <c r="C17" s="5" t="n">
        <v>2</v>
      </c>
    </row>
    <row r="18" spans="1:7">
      <c r="A18" s="4" t="s">
        <v>468</v>
      </c>
      <c r="C18" s="4" t="s">
        <v>469</v>
      </c>
    </row>
    <row r="19" spans="1:7">
      <c r="A19" s="4" t="s">
        <v>1230</v>
      </c>
      <c r="B19" s="8" t="n">
        <v>21.5</v>
      </c>
      <c r="C19" s="8" t="n">
        <v>21.5</v>
      </c>
    </row>
    <row r="20" spans="1:7">
      <c r="A20" s="4" t="s">
        <v>1235</v>
      </c>
    </row>
    <row r="21" spans="1:7">
      <c r="A21" s="3" t="s">
        <v>427</v>
      </c>
    </row>
    <row r="22" spans="1:7">
      <c r="A22" s="4" t="s">
        <v>1236</v>
      </c>
      <c r="F22" s="8" t="n">
        <v>22.5</v>
      </c>
    </row>
    <row r="23" spans="1:7">
      <c r="A23" s="4" t="s">
        <v>1237</v>
      </c>
      <c r="C23" s="4" t="s">
        <v>684</v>
      </c>
    </row>
    <row r="24" spans="1:7">
      <c r="A24" s="4" t="s">
        <v>1238</v>
      </c>
    </row>
    <row r="25" spans="1:7">
      <c r="A25" s="3" t="s">
        <v>427</v>
      </c>
    </row>
    <row r="26" spans="1:7">
      <c r="A26" s="4" t="s">
        <v>937</v>
      </c>
      <c r="C26" s="4" t="s">
        <v>983</v>
      </c>
      <c r="F26" s="4" t="s">
        <v>983</v>
      </c>
    </row>
  </sheetData>
  <mergeCells count="3">
    <mergeCell ref="A1:A2"/>
    <mergeCell ref="B1:E1"/>
    <mergeCell ref="F1:G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7</v>
      </c>
      <c r="C1" s="2" t="s">
        <v>28</v>
      </c>
    </row>
    <row r="2" spans="1:3">
      <c r="A2" s="3" t="s">
        <v>427</v>
      </c>
    </row>
    <row r="3" spans="1:3">
      <c r="A3" s="4" t="s">
        <v>99</v>
      </c>
      <c r="B3" s="6" t="n">
        <v>44000</v>
      </c>
      <c r="C3" s="6" t="n">
        <v>0</v>
      </c>
    </row>
    <row r="4" spans="1:3">
      <c r="A4" s="4" t="s">
        <v>461</v>
      </c>
    </row>
    <row r="5" spans="1:3">
      <c r="A5" s="3" t="s">
        <v>427</v>
      </c>
    </row>
    <row r="6" spans="1:3">
      <c r="A6" s="4" t="s">
        <v>99</v>
      </c>
      <c r="B6" s="6" t="n">
        <v>44000</v>
      </c>
      <c r="C6"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7</v>
      </c>
      <c r="C2" s="2" t="s">
        <v>28</v>
      </c>
      <c r="D2" s="2" t="s">
        <v>29</v>
      </c>
    </row>
    <row r="3" spans="1:4">
      <c r="A3" s="3" t="s">
        <v>427</v>
      </c>
    </row>
    <row r="4" spans="1:4">
      <c r="A4" s="4" t="s">
        <v>1241</v>
      </c>
      <c r="B4" s="6" t="n">
        <v>46963</v>
      </c>
      <c r="C4" s="6" t="n">
        <v>40151</v>
      </c>
      <c r="D4" s="6" t="n">
        <v>28056</v>
      </c>
    </row>
    <row r="5" spans="1:4">
      <c r="A5" s="4" t="s">
        <v>1242</v>
      </c>
    </row>
    <row r="6" spans="1:4">
      <c r="A6" s="3" t="s">
        <v>427</v>
      </c>
    </row>
    <row r="7" spans="1:4">
      <c r="A7" s="4" t="s">
        <v>1241</v>
      </c>
      <c r="B7" s="5" t="n">
        <v>0</v>
      </c>
      <c r="C7" s="5" t="n">
        <v>0</v>
      </c>
      <c r="D7" s="5" t="n">
        <v>579</v>
      </c>
    </row>
    <row r="8" spans="1:4">
      <c r="A8" s="4" t="s">
        <v>1218</v>
      </c>
    </row>
    <row r="9" spans="1:4">
      <c r="A9" s="3" t="s">
        <v>427</v>
      </c>
    </row>
    <row r="10" spans="1:4">
      <c r="A10" s="4" t="s">
        <v>1241</v>
      </c>
      <c r="B10" s="5" t="n">
        <v>4210</v>
      </c>
      <c r="C10" s="5" t="n">
        <v>6521</v>
      </c>
      <c r="D10" s="5" t="n">
        <v>13192</v>
      </c>
    </row>
    <row r="11" spans="1:4">
      <c r="A11" s="4" t="s">
        <v>1243</v>
      </c>
    </row>
    <row r="12" spans="1:4">
      <c r="A12" s="3" t="s">
        <v>427</v>
      </c>
    </row>
    <row r="13" spans="1:4">
      <c r="A13" s="4" t="s">
        <v>1241</v>
      </c>
      <c r="B13" s="5" t="n">
        <v>0</v>
      </c>
      <c r="C13" s="5" t="n">
        <v>0</v>
      </c>
      <c r="D13" s="5" t="n">
        <v>134</v>
      </c>
    </row>
    <row r="14" spans="1:4">
      <c r="A14" s="4" t="s">
        <v>462</v>
      </c>
    </row>
    <row r="15" spans="1:4">
      <c r="A15" s="3" t="s">
        <v>427</v>
      </c>
    </row>
    <row r="16" spans="1:4">
      <c r="A16" s="4" t="s">
        <v>1241</v>
      </c>
      <c r="B16" s="5" t="n">
        <v>27977</v>
      </c>
      <c r="C16" s="5" t="n">
        <v>25564</v>
      </c>
      <c r="D16" s="5" t="n">
        <v>12060</v>
      </c>
    </row>
    <row r="17" spans="1:4">
      <c r="A17" s="4" t="s">
        <v>830</v>
      </c>
    </row>
    <row r="18" spans="1:4">
      <c r="A18" s="3" t="s">
        <v>427</v>
      </c>
    </row>
    <row r="19" spans="1:4">
      <c r="A19" s="4" t="s">
        <v>1241</v>
      </c>
      <c r="B19" s="5" t="n">
        <v>3103</v>
      </c>
      <c r="C19" s="5" t="n">
        <v>2638</v>
      </c>
      <c r="D19" s="5" t="n">
        <v>1932</v>
      </c>
    </row>
    <row r="20" spans="1:4">
      <c r="A20" s="4" t="s">
        <v>1244</v>
      </c>
    </row>
    <row r="21" spans="1:4">
      <c r="A21" s="3" t="s">
        <v>427</v>
      </c>
    </row>
    <row r="22" spans="1:4">
      <c r="A22" s="4" t="s">
        <v>1241</v>
      </c>
      <c r="B22" s="5" t="n">
        <v>9696</v>
      </c>
      <c r="C22" s="5" t="n">
        <v>4216</v>
      </c>
      <c r="D22" s="5" t="n">
        <v>159</v>
      </c>
    </row>
    <row r="23" spans="1:4">
      <c r="A23" s="4" t="s">
        <v>829</v>
      </c>
    </row>
    <row r="24" spans="1:4">
      <c r="A24" s="3" t="s">
        <v>427</v>
      </c>
    </row>
    <row r="25" spans="1:4">
      <c r="A25" s="4" t="s">
        <v>1241</v>
      </c>
      <c r="B25" s="5" t="n">
        <v>1286</v>
      </c>
      <c r="C25" s="5" t="n">
        <v>1114</v>
      </c>
      <c r="D25" s="5" t="n">
        <v>0</v>
      </c>
    </row>
    <row r="26" spans="1:4">
      <c r="A26" s="4" t="s">
        <v>833</v>
      </c>
    </row>
    <row r="27" spans="1:4">
      <c r="A27" s="3" t="s">
        <v>427</v>
      </c>
    </row>
    <row r="28" spans="1:4">
      <c r="A28" s="4" t="s">
        <v>1241</v>
      </c>
      <c r="B28" s="5" t="n">
        <v>57</v>
      </c>
      <c r="C28" s="5" t="n">
        <v>98</v>
      </c>
      <c r="D28" s="5" t="n">
        <v>0</v>
      </c>
    </row>
    <row r="29" spans="1:4">
      <c r="A29" s="4" t="s">
        <v>461</v>
      </c>
    </row>
    <row r="30" spans="1:4">
      <c r="A30" s="3" t="s">
        <v>427</v>
      </c>
    </row>
    <row r="31" spans="1:4">
      <c r="A31" s="4" t="s">
        <v>1241</v>
      </c>
      <c r="B31" s="6" t="n">
        <v>634</v>
      </c>
      <c r="C31" s="6" t="n">
        <v>0</v>
      </c>
      <c r="D31"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7</v>
      </c>
      <c r="C2" s="2" t="s">
        <v>28</v>
      </c>
      <c r="D2" s="2" t="s">
        <v>29</v>
      </c>
    </row>
    <row r="3" spans="1:4">
      <c r="A3" s="3" t="s">
        <v>427</v>
      </c>
    </row>
    <row r="4" spans="1:4">
      <c r="A4" s="4" t="s">
        <v>1246</v>
      </c>
      <c r="B4" s="6" t="n">
        <v>5039</v>
      </c>
      <c r="C4" s="6" t="n">
        <v>2847</v>
      </c>
      <c r="D4" s="6" t="n">
        <v>870</v>
      </c>
    </row>
    <row r="5" spans="1:4">
      <c r="A5" s="4" t="s">
        <v>462</v>
      </c>
    </row>
    <row r="6" spans="1:4">
      <c r="A6" s="3" t="s">
        <v>427</v>
      </c>
    </row>
    <row r="7" spans="1:4">
      <c r="A7" s="4" t="s">
        <v>1246</v>
      </c>
      <c r="B7" s="5" t="n">
        <v>738</v>
      </c>
      <c r="C7" s="5" t="n">
        <v>795</v>
      </c>
      <c r="D7" s="5" t="n">
        <v>560</v>
      </c>
    </row>
    <row r="8" spans="1:4">
      <c r="A8" s="4" t="s">
        <v>1244</v>
      </c>
    </row>
    <row r="9" spans="1:4">
      <c r="A9" s="3" t="s">
        <v>427</v>
      </c>
    </row>
    <row r="10" spans="1:4">
      <c r="A10" s="4" t="s">
        <v>1246</v>
      </c>
      <c r="B10" s="5" t="n">
        <v>933</v>
      </c>
      <c r="C10" s="5" t="n">
        <v>957</v>
      </c>
      <c r="D10" s="5" t="n">
        <v>310</v>
      </c>
    </row>
    <row r="11" spans="1:4">
      <c r="A11" s="4" t="s">
        <v>824</v>
      </c>
    </row>
    <row r="12" spans="1:4">
      <c r="A12" s="3" t="s">
        <v>427</v>
      </c>
    </row>
    <row r="13" spans="1:4">
      <c r="A13" s="4" t="s">
        <v>1246</v>
      </c>
      <c r="B13" s="5" t="n">
        <v>0</v>
      </c>
      <c r="C13" s="5" t="n">
        <v>150</v>
      </c>
      <c r="D13" s="5" t="n">
        <v>0</v>
      </c>
    </row>
    <row r="14" spans="1:4">
      <c r="A14" s="4" t="s">
        <v>833</v>
      </c>
    </row>
    <row r="15" spans="1:4">
      <c r="A15" s="3" t="s">
        <v>427</v>
      </c>
    </row>
    <row r="16" spans="1:4">
      <c r="A16" s="4" t="s">
        <v>1246</v>
      </c>
      <c r="B16" s="6" t="n">
        <v>3368</v>
      </c>
      <c r="C16" s="6" t="n">
        <v>945</v>
      </c>
      <c r="D16"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7</v>
      </c>
      <c r="C1" s="2" t="s">
        <v>28</v>
      </c>
    </row>
    <row r="2" spans="1:3">
      <c r="A2" s="3" t="s">
        <v>427</v>
      </c>
    </row>
    <row r="3" spans="1:3">
      <c r="A3" s="4" t="s">
        <v>75</v>
      </c>
      <c r="B3" s="6" t="n">
        <v>1990</v>
      </c>
      <c r="C3" s="6" t="n">
        <v>1927</v>
      </c>
    </row>
    <row r="4" spans="1:3">
      <c r="A4" s="4" t="s">
        <v>833</v>
      </c>
    </row>
    <row r="5" spans="1:3">
      <c r="A5" s="3" t="s">
        <v>427</v>
      </c>
    </row>
    <row r="6" spans="1:3">
      <c r="A6" s="4" t="s">
        <v>75</v>
      </c>
      <c r="B6" s="5" t="n">
        <v>0</v>
      </c>
      <c r="C6" s="5" t="n">
        <v>322</v>
      </c>
    </row>
    <row r="7" spans="1:3">
      <c r="A7" s="4" t="s">
        <v>1221</v>
      </c>
    </row>
    <row r="8" spans="1:3">
      <c r="A8" s="3" t="s">
        <v>427</v>
      </c>
    </row>
    <row r="9" spans="1:3">
      <c r="A9" s="4" t="s">
        <v>75</v>
      </c>
      <c r="B9" s="5" t="n">
        <v>1095</v>
      </c>
      <c r="C9" s="5" t="n">
        <v>1523</v>
      </c>
    </row>
    <row r="10" spans="1:3">
      <c r="A10" s="4" t="s">
        <v>462</v>
      </c>
    </row>
    <row r="11" spans="1:3">
      <c r="A11" s="3" t="s">
        <v>427</v>
      </c>
    </row>
    <row r="12" spans="1:3">
      <c r="A12" s="4" t="s">
        <v>75</v>
      </c>
      <c r="B12" s="5" t="n">
        <v>60</v>
      </c>
      <c r="C12" s="5" t="n">
        <v>2</v>
      </c>
    </row>
    <row r="13" spans="1:3">
      <c r="A13" s="4" t="s">
        <v>1244</v>
      </c>
    </row>
    <row r="14" spans="1:3">
      <c r="A14" s="3" t="s">
        <v>427</v>
      </c>
    </row>
    <row r="15" spans="1:3">
      <c r="A15" s="4" t="s">
        <v>75</v>
      </c>
      <c r="B15" s="5" t="n">
        <v>825</v>
      </c>
      <c r="C15" s="5" t="n">
        <v>77</v>
      </c>
    </row>
    <row r="16" spans="1:3">
      <c r="A16" s="4" t="s">
        <v>829</v>
      </c>
    </row>
    <row r="17" spans="1:3">
      <c r="A17" s="3" t="s">
        <v>427</v>
      </c>
    </row>
    <row r="18" spans="1:3">
      <c r="A18" s="4" t="s">
        <v>75</v>
      </c>
      <c r="B18" s="6" t="n">
        <v>10</v>
      </c>
      <c r="C18" s="6" t="n">
        <v>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7</v>
      </c>
      <c r="C1" s="2" t="s">
        <v>28</v>
      </c>
    </row>
    <row r="2" spans="1:3">
      <c r="A2" s="3" t="s">
        <v>427</v>
      </c>
    </row>
    <row r="3" spans="1:3">
      <c r="A3" s="4" t="s">
        <v>1249</v>
      </c>
      <c r="B3" s="6" t="n">
        <v>2730</v>
      </c>
      <c r="C3" s="6" t="n">
        <v>1387</v>
      </c>
    </row>
    <row r="4" spans="1:3">
      <c r="A4" s="4" t="s">
        <v>833</v>
      </c>
    </row>
    <row r="5" spans="1:3">
      <c r="A5" s="3" t="s">
        <v>427</v>
      </c>
    </row>
    <row r="6" spans="1:3">
      <c r="A6" s="4" t="s">
        <v>1249</v>
      </c>
      <c r="B6" s="5" t="n">
        <v>879</v>
      </c>
      <c r="C6" s="5" t="n">
        <v>0</v>
      </c>
    </row>
    <row r="7" spans="1:3">
      <c r="A7" s="4" t="s">
        <v>1221</v>
      </c>
    </row>
    <row r="8" spans="1:3">
      <c r="A8" s="3" t="s">
        <v>427</v>
      </c>
    </row>
    <row r="9" spans="1:3">
      <c r="A9" s="4" t="s">
        <v>1249</v>
      </c>
      <c r="B9" s="5" t="n">
        <v>1822</v>
      </c>
      <c r="C9" s="5" t="n">
        <v>1044</v>
      </c>
    </row>
    <row r="10" spans="1:3">
      <c r="A10" s="4" t="s">
        <v>1244</v>
      </c>
    </row>
    <row r="11" spans="1:3">
      <c r="A11" s="3" t="s">
        <v>427</v>
      </c>
    </row>
    <row r="12" spans="1:3">
      <c r="A12" s="4" t="s">
        <v>1249</v>
      </c>
      <c r="B12" s="5" t="n">
        <v>0</v>
      </c>
      <c r="C12" s="5" t="n">
        <v>270</v>
      </c>
    </row>
    <row r="13" spans="1:3">
      <c r="A13" s="4" t="s">
        <v>829</v>
      </c>
    </row>
    <row r="14" spans="1:3">
      <c r="A14" s="3" t="s">
        <v>427</v>
      </c>
    </row>
    <row r="15" spans="1:3">
      <c r="A15" s="4" t="s">
        <v>1249</v>
      </c>
      <c r="B15" s="6" t="n">
        <v>29</v>
      </c>
      <c r="C15" s="6" t="n">
        <v>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20"/>
    <col customWidth="1" max="6" min="6" width="25"/>
    <col customWidth="1" max="7" min="7" width="21"/>
    <col customWidth="1" max="8" min="8" width="21"/>
  </cols>
  <sheetData>
    <row r="1" spans="1:8">
      <c r="A1" s="1" t="s">
        <v>1250</v>
      </c>
      <c r="B1" s="2" t="s">
        <v>438</v>
      </c>
      <c r="C1" s="2" t="s">
        <v>1</v>
      </c>
    </row>
    <row r="2" spans="1:8">
      <c r="B2" s="2" t="s">
        <v>1251</v>
      </c>
      <c r="C2" s="2" t="s">
        <v>1060</v>
      </c>
      <c r="D2" s="2" t="s">
        <v>1120</v>
      </c>
      <c r="E2" s="2" t="s">
        <v>1252</v>
      </c>
      <c r="F2" s="2" t="s">
        <v>1069</v>
      </c>
      <c r="G2" s="2" t="s">
        <v>862</v>
      </c>
      <c r="H2" s="2" t="s">
        <v>489</v>
      </c>
    </row>
    <row r="3" spans="1:8">
      <c r="A3" s="3" t="s">
        <v>427</v>
      </c>
    </row>
    <row r="4" spans="1:8">
      <c r="A4" s="4" t="s">
        <v>177</v>
      </c>
      <c r="B4" s="5" t="n">
        <v>68700000</v>
      </c>
      <c r="C4" s="5" t="n">
        <v>16372505</v>
      </c>
    </row>
    <row r="5" spans="1:8">
      <c r="A5" s="4" t="s">
        <v>513</v>
      </c>
    </row>
    <row r="6" spans="1:8">
      <c r="A6" s="3" t="s">
        <v>427</v>
      </c>
    </row>
    <row r="7" spans="1:8">
      <c r="A7" s="4" t="s">
        <v>593</v>
      </c>
      <c r="C7" s="5" t="n">
        <v>2264173</v>
      </c>
      <c r="D7" s="5" t="n">
        <v>2268860</v>
      </c>
      <c r="E7" s="5" t="n">
        <v>2007025</v>
      </c>
    </row>
    <row r="8" spans="1:8">
      <c r="A8" s="4" t="s">
        <v>513</v>
      </c>
    </row>
    <row r="9" spans="1:8">
      <c r="A9" s="3" t="s">
        <v>427</v>
      </c>
    </row>
    <row r="10" spans="1:8">
      <c r="A10" s="4" t="s">
        <v>1253</v>
      </c>
      <c r="G10" s="6" t="n">
        <v>200000</v>
      </c>
      <c r="H10" s="6" t="n">
        <v>200000</v>
      </c>
    </row>
    <row r="11" spans="1:8">
      <c r="A11" s="4" t="s">
        <v>1254</v>
      </c>
      <c r="B11" s="7" t="n">
        <v>87.19</v>
      </c>
      <c r="C11" s="7" t="n">
        <v>88.15000000000001</v>
      </c>
      <c r="D11" s="7" t="n">
        <v>88.15000000000001</v>
      </c>
    </row>
    <row r="12" spans="1:8">
      <c r="A12" s="4" t="s">
        <v>461</v>
      </c>
    </row>
    <row r="13" spans="1:8">
      <c r="A13" s="3" t="s">
        <v>427</v>
      </c>
    </row>
    <row r="14" spans="1:8">
      <c r="A14" s="4" t="s">
        <v>1092</v>
      </c>
      <c r="C14" s="5" t="n">
        <v>5300000</v>
      </c>
    </row>
    <row r="15" spans="1:8">
      <c r="A15" s="4" t="s">
        <v>1255</v>
      </c>
    </row>
    <row r="16" spans="1:8">
      <c r="A16" s="3" t="s">
        <v>427</v>
      </c>
    </row>
    <row r="17" spans="1:8">
      <c r="A17" s="4" t="s">
        <v>593</v>
      </c>
      <c r="C17" s="5" t="n">
        <v>1426769</v>
      </c>
    </row>
    <row r="18" spans="1:8">
      <c r="A18" s="4" t="s">
        <v>1255</v>
      </c>
    </row>
    <row r="19" spans="1:8">
      <c r="A19" s="3" t="s">
        <v>427</v>
      </c>
    </row>
    <row r="20" spans="1:8">
      <c r="A20" s="4" t="s">
        <v>1253</v>
      </c>
      <c r="C20" s="6" t="n">
        <v>124400</v>
      </c>
    </row>
    <row r="21" spans="1:8">
      <c r="A21" s="4" t="s">
        <v>461</v>
      </c>
    </row>
    <row r="22" spans="1:8">
      <c r="A22" s="3" t="s">
        <v>427</v>
      </c>
    </row>
    <row r="23" spans="1:8">
      <c r="A23" s="4" t="s">
        <v>177</v>
      </c>
      <c r="B23" s="5" t="n">
        <v>31600000</v>
      </c>
    </row>
    <row r="24" spans="1:8">
      <c r="A24" s="4" t="s">
        <v>1256</v>
      </c>
      <c r="F24" s="12" t="n">
        <v>25</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257</v>
      </c>
      <c r="B1" s="2" t="s">
        <v>1</v>
      </c>
    </row>
    <row r="2" spans="1:3">
      <c r="B2" s="2" t="s">
        <v>1258</v>
      </c>
      <c r="C2" s="2" t="s">
        <v>486</v>
      </c>
    </row>
    <row r="3" spans="1:3">
      <c r="A3" s="4" t="s">
        <v>1046</v>
      </c>
    </row>
    <row r="4" spans="1:3">
      <c r="A4" s="3" t="s">
        <v>1042</v>
      </c>
    </row>
    <row r="5" spans="1:3">
      <c r="A5" s="4" t="s">
        <v>1259</v>
      </c>
      <c r="B5" s="6" t="n">
        <v>500000</v>
      </c>
      <c r="C5" s="6" t="n">
        <v>400000</v>
      </c>
    </row>
    <row r="6" spans="1:3">
      <c r="A6" s="4" t="s">
        <v>1260</v>
      </c>
      <c r="B6" s="5" t="n">
        <v>2</v>
      </c>
    </row>
    <row r="7" spans="1:3">
      <c r="A7" s="4" t="s">
        <v>1261</v>
      </c>
      <c r="B7" s="6" t="n">
        <v>100000</v>
      </c>
    </row>
    <row r="8" spans="1:3">
      <c r="A8" s="4" t="s">
        <v>1262</v>
      </c>
    </row>
    <row r="9" spans="1:3">
      <c r="A9" s="3" t="s">
        <v>1042</v>
      </c>
    </row>
    <row r="10" spans="1:3">
      <c r="A10" s="4" t="s">
        <v>1259</v>
      </c>
      <c r="B10" s="6" t="n">
        <v>50000</v>
      </c>
    </row>
    <row r="11" spans="1:3">
      <c r="A11" s="4" t="s">
        <v>1263</v>
      </c>
      <c r="B11" s="4" t="s">
        <v>1264</v>
      </c>
    </row>
    <row r="12" spans="1:3">
      <c r="A12" s="4" t="s">
        <v>1265</v>
      </c>
    </row>
    <row r="13" spans="1:3">
      <c r="A13" s="3" t="s">
        <v>1042</v>
      </c>
    </row>
    <row r="14" spans="1:3">
      <c r="A14" s="4" t="s">
        <v>1259</v>
      </c>
      <c r="B14" s="6" t="n">
        <v>50000</v>
      </c>
    </row>
    <row r="15" spans="1:3">
      <c r="A15" s="4" t="s">
        <v>1263</v>
      </c>
      <c r="B15" s="4" t="s">
        <v>1266</v>
      </c>
    </row>
    <row r="16" spans="1:3">
      <c r="A16" s="4" t="s">
        <v>1267</v>
      </c>
    </row>
    <row r="17" spans="1:3">
      <c r="A17" s="3" t="s">
        <v>1042</v>
      </c>
    </row>
    <row r="18" spans="1:3">
      <c r="A18" s="4" t="s">
        <v>1259</v>
      </c>
      <c r="B18" s="6" t="n">
        <v>100000</v>
      </c>
    </row>
    <row r="19" spans="1:3">
      <c r="A19" s="4" t="s">
        <v>1263</v>
      </c>
      <c r="B19" s="4" t="s">
        <v>1268</v>
      </c>
    </row>
    <row r="20" spans="1:3">
      <c r="A20" s="4" t="s">
        <v>1269</v>
      </c>
    </row>
    <row r="21" spans="1:3">
      <c r="A21" s="3" t="s">
        <v>1042</v>
      </c>
    </row>
    <row r="22" spans="1:3">
      <c r="A22" s="4" t="s">
        <v>1259</v>
      </c>
      <c r="B22" s="6" t="n">
        <v>50000</v>
      </c>
    </row>
    <row r="23" spans="1:3">
      <c r="A23" s="4" t="s">
        <v>1263</v>
      </c>
      <c r="B23" s="4" t="s">
        <v>1264</v>
      </c>
    </row>
    <row r="24" spans="1:3">
      <c r="A24" s="4" t="s">
        <v>1270</v>
      </c>
    </row>
    <row r="25" spans="1:3">
      <c r="A25" s="3" t="s">
        <v>1042</v>
      </c>
    </row>
    <row r="26" spans="1:3">
      <c r="A26" s="4" t="s">
        <v>1259</v>
      </c>
      <c r="B26" s="6" t="n">
        <v>50000</v>
      </c>
    </row>
    <row r="27" spans="1:3">
      <c r="A27" s="4" t="s">
        <v>1263</v>
      </c>
      <c r="B27" s="4" t="s">
        <v>1271</v>
      </c>
    </row>
    <row r="28" spans="1:3">
      <c r="A28" s="4" t="s">
        <v>1272</v>
      </c>
    </row>
    <row r="29" spans="1:3">
      <c r="A29" s="3" t="s">
        <v>1042</v>
      </c>
    </row>
    <row r="30" spans="1:3">
      <c r="A30" s="4" t="s">
        <v>1259</v>
      </c>
      <c r="B30" s="6" t="n">
        <v>50000</v>
      </c>
    </row>
    <row r="31" spans="1:3">
      <c r="A31" s="4" t="s">
        <v>1263</v>
      </c>
      <c r="B31" s="4" t="s">
        <v>1273</v>
      </c>
    </row>
    <row r="32" spans="1:3">
      <c r="A32" s="4" t="s">
        <v>1274</v>
      </c>
    </row>
    <row r="33" spans="1:3">
      <c r="A33" s="3" t="s">
        <v>1042</v>
      </c>
    </row>
    <row r="34" spans="1:3">
      <c r="A34" s="4" t="s">
        <v>1259</v>
      </c>
      <c r="B34" s="6" t="n">
        <v>50000</v>
      </c>
    </row>
    <row r="35" spans="1:3">
      <c r="A35" s="4" t="s">
        <v>1263</v>
      </c>
      <c r="B35" s="4" t="s">
        <v>1275</v>
      </c>
    </row>
    <row r="36" spans="1:3">
      <c r="A36" s="4" t="s">
        <v>1276</v>
      </c>
    </row>
    <row r="37" spans="1:3">
      <c r="A37" s="3" t="s">
        <v>1042</v>
      </c>
    </row>
    <row r="38" spans="1:3">
      <c r="A38" s="4" t="s">
        <v>1259</v>
      </c>
      <c r="B38" s="6" t="n">
        <v>50000</v>
      </c>
    </row>
    <row r="39" spans="1:3">
      <c r="A39" s="4" t="s">
        <v>1263</v>
      </c>
      <c r="B39" s="4" t="s">
        <v>1277</v>
      </c>
    </row>
    <row r="40" spans="1:3">
      <c r="A40" s="4" t="s">
        <v>1278</v>
      </c>
    </row>
    <row r="41" spans="1:3">
      <c r="A41" s="3" t="s">
        <v>1042</v>
      </c>
    </row>
    <row r="42" spans="1:3">
      <c r="A42" s="4" t="s">
        <v>1259</v>
      </c>
      <c r="B42" s="6" t="n">
        <v>50000</v>
      </c>
    </row>
    <row r="43" spans="1:3">
      <c r="A43" s="4" t="s">
        <v>1263</v>
      </c>
      <c r="B43" s="4" t="s">
        <v>1279</v>
      </c>
    </row>
    <row r="44" spans="1:3">
      <c r="A44" s="4" t="s">
        <v>836</v>
      </c>
    </row>
    <row r="45" spans="1:3">
      <c r="A45" s="3" t="s">
        <v>1042</v>
      </c>
    </row>
    <row r="46" spans="1:3">
      <c r="A46" s="4" t="s">
        <v>1259</v>
      </c>
      <c r="B46" s="6" t="n">
        <v>500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1280</v>
      </c>
      <c r="B1" s="2" t="s">
        <v>1</v>
      </c>
    </row>
    <row r="2" spans="1:2">
      <c r="B2" s="2" t="s">
        <v>27</v>
      </c>
    </row>
    <row r="3" spans="1:2">
      <c r="A3" s="4" t="s">
        <v>1049</v>
      </c>
    </row>
    <row r="4" spans="1:2">
      <c r="A4" s="3" t="s">
        <v>1042</v>
      </c>
    </row>
    <row r="5" spans="1:2">
      <c r="A5" s="4" t="s">
        <v>1281</v>
      </c>
      <c r="B5" s="4" t="s">
        <v>128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83</v>
      </c>
      <c r="B1" s="2" t="s">
        <v>1</v>
      </c>
    </row>
    <row r="2" spans="1:3">
      <c r="B2" s="2" t="s">
        <v>27</v>
      </c>
      <c r="C2" s="2" t="s">
        <v>28</v>
      </c>
    </row>
    <row r="3" spans="1:3">
      <c r="A3" s="4" t="s">
        <v>1050</v>
      </c>
    </row>
    <row r="4" spans="1:3">
      <c r="A4" s="3" t="s">
        <v>1042</v>
      </c>
    </row>
    <row r="5" spans="1:3">
      <c r="A5" s="4" t="s">
        <v>1284</v>
      </c>
      <c r="B5" s="5" t="n">
        <v>36000</v>
      </c>
      <c r="C5" s="5" t="n">
        <v>36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7</v>
      </c>
      <c r="C1" s="2" t="s">
        <v>28</v>
      </c>
    </row>
    <row r="2" spans="1:3">
      <c r="A2" s="4" t="s">
        <v>1048</v>
      </c>
    </row>
    <row r="3" spans="1:3">
      <c r="A3" s="3" t="s">
        <v>1042</v>
      </c>
    </row>
    <row r="4" spans="1:3">
      <c r="A4" s="4" t="s">
        <v>1259</v>
      </c>
      <c r="B4" s="6" t="n">
        <v>7</v>
      </c>
      <c r="C4" s="8" t="n">
        <v>7.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7</v>
      </c>
      <c r="C1" s="2" t="s">
        <v>28</v>
      </c>
    </row>
    <row r="2" spans="1:3">
      <c r="A2" s="3" t="s">
        <v>1287</v>
      </c>
    </row>
    <row r="3" spans="1:3">
      <c r="A3" s="4" t="s">
        <v>1288</v>
      </c>
      <c r="B3" s="6" t="n">
        <v>2293</v>
      </c>
      <c r="C3" s="6" t="n">
        <v>1990</v>
      </c>
    </row>
    <row r="4" spans="1:3">
      <c r="A4" s="4" t="s">
        <v>1289</v>
      </c>
    </row>
    <row r="5" spans="1:3">
      <c r="A5" s="3" t="s">
        <v>1290</v>
      </c>
    </row>
    <row r="6" spans="1:3">
      <c r="A6" s="4" t="s">
        <v>70</v>
      </c>
      <c r="B6" s="5" t="n">
        <v>309029</v>
      </c>
      <c r="C6" s="5" t="n">
        <v>212942</v>
      </c>
    </row>
    <row r="7" spans="1:3">
      <c r="A7" s="4" t="s">
        <v>71</v>
      </c>
      <c r="B7" s="5" t="n">
        <v>62955</v>
      </c>
      <c r="C7" s="5" t="n">
        <v>54112</v>
      </c>
    </row>
    <row r="8" spans="1:3">
      <c r="A8" s="4" t="s">
        <v>72</v>
      </c>
      <c r="B8" s="5" t="n">
        <v>16300</v>
      </c>
      <c r="C8" s="5" t="n">
        <v>6524</v>
      </c>
    </row>
    <row r="9" spans="1:3">
      <c r="A9" s="4" t="s">
        <v>1291</v>
      </c>
      <c r="B9" s="5" t="n">
        <v>3748</v>
      </c>
      <c r="C9" s="5" t="n">
        <v>1594</v>
      </c>
    </row>
    <row r="10" spans="1:3">
      <c r="A10" s="3" t="s">
        <v>1287</v>
      </c>
    </row>
    <row r="11" spans="1:3">
      <c r="A11" s="4" t="s">
        <v>1288</v>
      </c>
      <c r="B11" s="5" t="n">
        <v>2293</v>
      </c>
      <c r="C11" s="5" t="n">
        <v>1990</v>
      </c>
    </row>
    <row r="12" spans="1:3">
      <c r="A12" s="4" t="s">
        <v>1292</v>
      </c>
    </row>
    <row r="13" spans="1:3">
      <c r="A13" s="3" t="s">
        <v>1290</v>
      </c>
    </row>
    <row r="14" spans="1:3">
      <c r="A14" s="4" t="s">
        <v>70</v>
      </c>
      <c r="B14" s="5" t="n">
        <v>309029</v>
      </c>
      <c r="C14" s="5" t="n">
        <v>212942</v>
      </c>
    </row>
    <row r="15" spans="1:3">
      <c r="A15" s="4" t="s">
        <v>71</v>
      </c>
      <c r="B15" s="5" t="n">
        <v>62955</v>
      </c>
      <c r="C15" s="5" t="n">
        <v>54112</v>
      </c>
    </row>
    <row r="16" spans="1:3">
      <c r="A16" s="4" t="s">
        <v>72</v>
      </c>
      <c r="B16" s="5" t="n">
        <v>16300</v>
      </c>
      <c r="C16" s="5" t="n">
        <v>6524</v>
      </c>
    </row>
    <row r="17" spans="1:3">
      <c r="A17" s="4" t="s">
        <v>1291</v>
      </c>
      <c r="B17" s="5" t="n">
        <v>0</v>
      </c>
      <c r="C17" s="5" t="n">
        <v>0</v>
      </c>
    </row>
    <row r="18" spans="1:3">
      <c r="A18" s="3" t="s">
        <v>1287</v>
      </c>
    </row>
    <row r="19" spans="1:3">
      <c r="A19" s="4" t="s">
        <v>1288</v>
      </c>
      <c r="B19" s="5" t="n">
        <v>0</v>
      </c>
      <c r="C19" s="5" t="n">
        <v>0</v>
      </c>
    </row>
    <row r="20" spans="1:3">
      <c r="A20" s="4" t="s">
        <v>1293</v>
      </c>
    </row>
    <row r="21" spans="1:3">
      <c r="A21" s="3" t="s">
        <v>1290</v>
      </c>
    </row>
    <row r="22" spans="1:3">
      <c r="A22" s="4" t="s">
        <v>70</v>
      </c>
      <c r="B22" s="5" t="n">
        <v>0</v>
      </c>
      <c r="C22" s="5" t="n">
        <v>0</v>
      </c>
    </row>
    <row r="23" spans="1:3">
      <c r="A23" s="4" t="s">
        <v>71</v>
      </c>
      <c r="B23" s="5" t="n">
        <v>0</v>
      </c>
      <c r="C23" s="5" t="n">
        <v>0</v>
      </c>
    </row>
    <row r="24" spans="1:3">
      <c r="A24" s="4" t="s">
        <v>72</v>
      </c>
      <c r="B24" s="5" t="n">
        <v>0</v>
      </c>
      <c r="C24" s="5" t="n">
        <v>0</v>
      </c>
    </row>
    <row r="25" spans="1:3">
      <c r="A25" s="4" t="s">
        <v>1291</v>
      </c>
      <c r="B25" s="5" t="n">
        <v>3748</v>
      </c>
      <c r="C25" s="5" t="n">
        <v>1594</v>
      </c>
    </row>
    <row r="26" spans="1:3">
      <c r="A26" s="3" t="s">
        <v>1287</v>
      </c>
    </row>
    <row r="27" spans="1:3">
      <c r="A27" s="4" t="s">
        <v>1288</v>
      </c>
      <c r="B27" s="5" t="n">
        <v>2293</v>
      </c>
      <c r="C27" s="5" t="n">
        <v>1990</v>
      </c>
    </row>
    <row r="28" spans="1:3">
      <c r="A28" s="4" t="s">
        <v>1294</v>
      </c>
    </row>
    <row r="29" spans="1:3">
      <c r="A29" s="3" t="s">
        <v>1290</v>
      </c>
    </row>
    <row r="30" spans="1:3">
      <c r="A30" s="4" t="s">
        <v>70</v>
      </c>
      <c r="B30" s="5" t="n">
        <v>0</v>
      </c>
      <c r="C30" s="5" t="n">
        <v>0</v>
      </c>
    </row>
    <row r="31" spans="1:3">
      <c r="A31" s="4" t="s">
        <v>71</v>
      </c>
      <c r="B31" s="5" t="n">
        <v>0</v>
      </c>
      <c r="C31" s="5" t="n">
        <v>0</v>
      </c>
    </row>
    <row r="32" spans="1:3">
      <c r="A32" s="4" t="s">
        <v>72</v>
      </c>
      <c r="B32" s="5" t="n">
        <v>0</v>
      </c>
      <c r="C32" s="5" t="n">
        <v>0</v>
      </c>
    </row>
    <row r="33" spans="1:3">
      <c r="A33" s="4" t="s">
        <v>1291</v>
      </c>
      <c r="B33" s="5" t="n">
        <v>0</v>
      </c>
      <c r="C33" s="5" t="n">
        <v>0</v>
      </c>
    </row>
    <row r="34" spans="1:3">
      <c r="A34" s="3" t="s">
        <v>1287</v>
      </c>
    </row>
    <row r="35" spans="1:3">
      <c r="A35" s="4" t="s">
        <v>1288</v>
      </c>
      <c r="B35" s="5" t="n">
        <v>0</v>
      </c>
      <c r="C35" s="5" t="n">
        <v>0</v>
      </c>
    </row>
    <row r="36" spans="1:3">
      <c r="A36" s="4" t="s">
        <v>1295</v>
      </c>
    </row>
    <row r="37" spans="1:3">
      <c r="A37" s="3" t="s">
        <v>1287</v>
      </c>
    </row>
    <row r="38" spans="1:3">
      <c r="A38" s="4" t="s">
        <v>98</v>
      </c>
      <c r="B38" s="5" t="n">
        <v>1069538</v>
      </c>
      <c r="C38" s="5" t="n">
        <v>886468</v>
      </c>
    </row>
    <row r="39" spans="1:3">
      <c r="A39" s="4" t="s">
        <v>1296</v>
      </c>
    </row>
    <row r="40" spans="1:3">
      <c r="A40" s="3" t="s">
        <v>1287</v>
      </c>
    </row>
    <row r="41" spans="1:3">
      <c r="A41" s="4" t="s">
        <v>98</v>
      </c>
      <c r="B41" s="5" t="n">
        <v>0</v>
      </c>
      <c r="C41" s="5" t="n">
        <v>0</v>
      </c>
    </row>
    <row r="42" spans="1:3">
      <c r="A42" s="4" t="s">
        <v>1297</v>
      </c>
    </row>
    <row r="43" spans="1:3">
      <c r="A43" s="3" t="s">
        <v>1287</v>
      </c>
    </row>
    <row r="44" spans="1:3">
      <c r="A44" s="4" t="s">
        <v>98</v>
      </c>
      <c r="B44" s="5" t="n">
        <v>1069538</v>
      </c>
      <c r="C44" s="5" t="n">
        <v>886468</v>
      </c>
    </row>
    <row r="45" spans="1:3">
      <c r="A45" s="4" t="s">
        <v>1298</v>
      </c>
    </row>
    <row r="46" spans="1:3">
      <c r="A46" s="3" t="s">
        <v>1287</v>
      </c>
    </row>
    <row r="47" spans="1:3">
      <c r="A47" s="4" t="s">
        <v>98</v>
      </c>
      <c r="B47" s="5" t="n">
        <v>0</v>
      </c>
      <c r="C47" s="5" t="n">
        <v>0</v>
      </c>
    </row>
    <row r="48" spans="1:3">
      <c r="A48" s="4" t="s">
        <v>1299</v>
      </c>
    </row>
    <row r="49" spans="1:3">
      <c r="A49" s="3" t="s">
        <v>1287</v>
      </c>
    </row>
    <row r="50" spans="1:3">
      <c r="A50" s="4" t="s">
        <v>98</v>
      </c>
      <c r="B50" s="5" t="n">
        <v>195000</v>
      </c>
      <c r="C50" s="5" t="n">
        <v>162122</v>
      </c>
    </row>
    <row r="51" spans="1:3">
      <c r="A51" s="4" t="s">
        <v>1300</v>
      </c>
    </row>
    <row r="52" spans="1:3">
      <c r="A52" s="3" t="s">
        <v>1287</v>
      </c>
    </row>
    <row r="53" spans="1:3">
      <c r="A53" s="4" t="s">
        <v>98</v>
      </c>
      <c r="B53" s="5" t="n">
        <v>0</v>
      </c>
      <c r="C53" s="5" t="n">
        <v>0</v>
      </c>
    </row>
    <row r="54" spans="1:3">
      <c r="A54" s="4" t="s">
        <v>1301</v>
      </c>
    </row>
    <row r="55" spans="1:3">
      <c r="A55" s="3" t="s">
        <v>1287</v>
      </c>
    </row>
    <row r="56" spans="1:3">
      <c r="A56" s="4" t="s">
        <v>98</v>
      </c>
      <c r="B56" s="5" t="n">
        <v>195000</v>
      </c>
      <c r="C56" s="5" t="n">
        <v>162122</v>
      </c>
    </row>
    <row r="57" spans="1:3">
      <c r="A57" s="4" t="s">
        <v>1302</v>
      </c>
    </row>
    <row r="58" spans="1:3">
      <c r="A58" s="3" t="s">
        <v>1287</v>
      </c>
    </row>
    <row r="59" spans="1:3">
      <c r="A59" s="4" t="s">
        <v>98</v>
      </c>
      <c r="B59" s="5" t="n">
        <v>0</v>
      </c>
      <c r="C59" s="5" t="n">
        <v>0</v>
      </c>
    </row>
    <row r="60" spans="1:3">
      <c r="A60" s="4" t="s">
        <v>1303</v>
      </c>
    </row>
    <row r="61" spans="1:3">
      <c r="A61" s="3" t="s">
        <v>1287</v>
      </c>
    </row>
    <row r="62" spans="1:3">
      <c r="A62" s="4" t="s">
        <v>98</v>
      </c>
      <c r="B62" s="5" t="n">
        <v>44000</v>
      </c>
    </row>
    <row r="63" spans="1:3">
      <c r="A63" s="4" t="s">
        <v>1304</v>
      </c>
    </row>
    <row r="64" spans="1:3">
      <c r="A64" s="3" t="s">
        <v>1287</v>
      </c>
    </row>
    <row r="65" spans="1:3">
      <c r="A65" s="4" t="s">
        <v>98</v>
      </c>
      <c r="B65" s="5" t="n">
        <v>0</v>
      </c>
    </row>
    <row r="66" spans="1:3">
      <c r="A66" s="4" t="s">
        <v>1305</v>
      </c>
    </row>
    <row r="67" spans="1:3">
      <c r="A67" s="3" t="s">
        <v>1287</v>
      </c>
    </row>
    <row r="68" spans="1:3">
      <c r="A68" s="4" t="s">
        <v>98</v>
      </c>
      <c r="B68" s="5" t="n">
        <v>44000</v>
      </c>
    </row>
    <row r="69" spans="1:3">
      <c r="A69" s="4" t="s">
        <v>1306</v>
      </c>
    </row>
    <row r="70" spans="1:3">
      <c r="A70" s="3" t="s">
        <v>1287</v>
      </c>
    </row>
    <row r="71" spans="1:3">
      <c r="A71" s="4" t="s">
        <v>98</v>
      </c>
      <c r="B71" s="5" t="n">
        <v>0</v>
      </c>
    </row>
    <row r="72" spans="1:3">
      <c r="A72" s="4" t="s">
        <v>1307</v>
      </c>
    </row>
    <row r="73" spans="1:3">
      <c r="A73" s="3" t="s">
        <v>1290</v>
      </c>
    </row>
    <row r="74" spans="1:3">
      <c r="A74" s="4" t="s">
        <v>70</v>
      </c>
      <c r="B74" s="5" t="n">
        <v>309029</v>
      </c>
      <c r="C74" s="5" t="n">
        <v>212942</v>
      </c>
    </row>
    <row r="75" spans="1:3">
      <c r="A75" s="4" t="s">
        <v>71</v>
      </c>
      <c r="B75" s="5" t="n">
        <v>62955</v>
      </c>
      <c r="C75" s="5" t="n">
        <v>54112</v>
      </c>
    </row>
    <row r="76" spans="1:3">
      <c r="A76" s="4" t="s">
        <v>72</v>
      </c>
      <c r="B76" s="5" t="n">
        <v>16300</v>
      </c>
      <c r="C76" s="5" t="n">
        <v>6524</v>
      </c>
    </row>
    <row r="77" spans="1:3">
      <c r="A77" s="4" t="s">
        <v>1291</v>
      </c>
      <c r="B77" s="5" t="n">
        <v>3748</v>
      </c>
      <c r="C77" s="5" t="n">
        <v>1594</v>
      </c>
    </row>
    <row r="78" spans="1:3">
      <c r="A78" s="4" t="s">
        <v>1308</v>
      </c>
    </row>
    <row r="79" spans="1:3">
      <c r="A79" s="3" t="s">
        <v>1287</v>
      </c>
    </row>
    <row r="80" spans="1:3">
      <c r="A80" s="4" t="s">
        <v>98</v>
      </c>
      <c r="B80" s="5" t="n">
        <v>1069538</v>
      </c>
      <c r="C80" s="5" t="n">
        <v>886468</v>
      </c>
    </row>
    <row r="81" spans="1:3">
      <c r="A81" s="4" t="s">
        <v>1309</v>
      </c>
    </row>
    <row r="82" spans="1:3">
      <c r="A82" s="3" t="s">
        <v>1287</v>
      </c>
    </row>
    <row r="83" spans="1:3">
      <c r="A83" s="4" t="s">
        <v>98</v>
      </c>
      <c r="B83" s="5" t="n">
        <v>195000</v>
      </c>
      <c r="C83" s="5" t="n">
        <v>162122</v>
      </c>
    </row>
    <row r="84" spans="1:3">
      <c r="A84" s="4" t="s">
        <v>1310</v>
      </c>
    </row>
    <row r="85" spans="1:3">
      <c r="A85" s="3" t="s">
        <v>1287</v>
      </c>
    </row>
    <row r="86" spans="1:3">
      <c r="A86" s="4" t="s">
        <v>98</v>
      </c>
      <c r="B86" s="5" t="n">
        <v>44000</v>
      </c>
      <c r="C86" s="5" t="n">
        <v>0</v>
      </c>
    </row>
    <row r="87" spans="1:3">
      <c r="A87" s="4" t="s">
        <v>1311</v>
      </c>
    </row>
    <row r="88" spans="1:3">
      <c r="A88" s="3" t="s">
        <v>1290</v>
      </c>
    </row>
    <row r="89" spans="1:3">
      <c r="A89" s="4" t="s">
        <v>70</v>
      </c>
      <c r="B89" s="5" t="n">
        <v>309029</v>
      </c>
      <c r="C89" s="5" t="n">
        <v>212942</v>
      </c>
    </row>
    <row r="90" spans="1:3">
      <c r="A90" s="4" t="s">
        <v>71</v>
      </c>
      <c r="B90" s="5" t="n">
        <v>62955</v>
      </c>
      <c r="C90" s="5" t="n">
        <v>54112</v>
      </c>
    </row>
    <row r="91" spans="1:3">
      <c r="A91" s="4" t="s">
        <v>72</v>
      </c>
      <c r="B91" s="5" t="n">
        <v>16300</v>
      </c>
      <c r="C91" s="5" t="n">
        <v>6524</v>
      </c>
    </row>
    <row r="92" spans="1:3">
      <c r="A92" s="4" t="s">
        <v>1291</v>
      </c>
      <c r="B92" s="5" t="n">
        <v>3748</v>
      </c>
      <c r="C92" s="5" t="n">
        <v>1594</v>
      </c>
    </row>
    <row r="93" spans="1:3">
      <c r="A93" s="4" t="s">
        <v>1312</v>
      </c>
    </row>
    <row r="94" spans="1:3">
      <c r="A94" s="3" t="s">
        <v>1287</v>
      </c>
    </row>
    <row r="95" spans="1:3">
      <c r="A95" s="4" t="s">
        <v>98</v>
      </c>
      <c r="B95" s="5" t="n">
        <v>1069538</v>
      </c>
      <c r="C95" s="5" t="n">
        <v>886468</v>
      </c>
    </row>
    <row r="96" spans="1:3">
      <c r="A96" s="4" t="s">
        <v>1313</v>
      </c>
    </row>
    <row r="97" spans="1:3">
      <c r="A97" s="3" t="s">
        <v>1287</v>
      </c>
    </row>
    <row r="98" spans="1:3">
      <c r="A98" s="4" t="s">
        <v>98</v>
      </c>
      <c r="B98" s="5" t="n">
        <v>178856</v>
      </c>
      <c r="C98" s="5" t="n">
        <v>177300</v>
      </c>
    </row>
    <row r="99" spans="1:3">
      <c r="A99" s="4" t="s">
        <v>1314</v>
      </c>
    </row>
    <row r="100" spans="1:3">
      <c r="A100" s="3" t="s">
        <v>1287</v>
      </c>
    </row>
    <row r="101" spans="1:3">
      <c r="A101" s="4" t="s">
        <v>98</v>
      </c>
      <c r="B101" s="6" t="n">
        <v>44000</v>
      </c>
      <c r="C101"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315</v>
      </c>
      <c r="B1" s="2" t="s">
        <v>595</v>
      </c>
    </row>
    <row r="2" spans="1:2">
      <c r="B2" s="2" t="s">
        <v>1316</v>
      </c>
    </row>
    <row r="3" spans="1:2">
      <c r="A3" s="4" t="s">
        <v>621</v>
      </c>
    </row>
    <row r="4" spans="1:2">
      <c r="A4" s="3" t="s">
        <v>1042</v>
      </c>
    </row>
    <row r="5" spans="1:2">
      <c r="A5" s="4" t="s">
        <v>1317</v>
      </c>
      <c r="B5" s="5" t="n">
        <v>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20"/>
    <col customWidth="1" max="6" min="6" width="21"/>
    <col customWidth="1" max="7" min="7" width="20"/>
    <col customWidth="1" max="8" min="8" width="27"/>
    <col customWidth="1" max="9" min="9" width="33"/>
    <col customWidth="1" max="10" min="10" width="21"/>
    <col customWidth="1" max="11" min="11" width="21"/>
    <col customWidth="1" max="12" min="12" width="20"/>
    <col customWidth="1" max="13" min="13" width="14"/>
    <col customWidth="1" max="14" min="14" width="20"/>
  </cols>
  <sheetData>
    <row r="1" spans="1:14">
      <c r="A1" s="1" t="s">
        <v>1318</v>
      </c>
      <c r="B1" s="2" t="s">
        <v>438</v>
      </c>
      <c r="G1" s="2" t="s">
        <v>439</v>
      </c>
      <c r="H1" s="2" t="s">
        <v>595</v>
      </c>
      <c r="I1" s="2" t="s">
        <v>1</v>
      </c>
    </row>
    <row r="2" spans="1:14">
      <c r="B2" s="2" t="s">
        <v>1319</v>
      </c>
      <c r="C2" s="2" t="s">
        <v>1320</v>
      </c>
      <c r="D2" s="2" t="s">
        <v>440</v>
      </c>
      <c r="E2" s="2" t="s">
        <v>1023</v>
      </c>
      <c r="F2" s="2" t="s">
        <v>526</v>
      </c>
      <c r="G2" s="2" t="s">
        <v>443</v>
      </c>
      <c r="H2" s="2" t="s">
        <v>649</v>
      </c>
      <c r="I2" s="2" t="s">
        <v>631</v>
      </c>
      <c r="J2" s="2" t="s">
        <v>486</v>
      </c>
      <c r="K2" s="2" t="s">
        <v>487</v>
      </c>
      <c r="L2" s="2" t="s">
        <v>445</v>
      </c>
      <c r="M2" s="2" t="s">
        <v>1321</v>
      </c>
      <c r="N2" s="2" t="s">
        <v>651</v>
      </c>
    </row>
    <row r="3" spans="1:14">
      <c r="A3" s="3" t="s">
        <v>1322</v>
      </c>
    </row>
    <row r="4" spans="1:14">
      <c r="A4" s="4" t="s">
        <v>532</v>
      </c>
      <c r="N4" s="5" t="n">
        <v>29</v>
      </c>
    </row>
    <row r="5" spans="1:14">
      <c r="A5" s="4" t="s">
        <v>1323</v>
      </c>
      <c r="H5" s="4" t="s">
        <v>498</v>
      </c>
    </row>
    <row r="6" spans="1:14">
      <c r="A6" s="4" t="s">
        <v>500</v>
      </c>
      <c r="H6" s="5" t="n">
        <v>8</v>
      </c>
      <c r="I6" s="5" t="n">
        <v>1</v>
      </c>
    </row>
    <row r="7" spans="1:14">
      <c r="A7" s="4" t="s">
        <v>1324</v>
      </c>
      <c r="I7" s="5" t="n">
        <v>5</v>
      </c>
    </row>
    <row r="8" spans="1:14">
      <c r="A8" s="4" t="s">
        <v>1325</v>
      </c>
      <c r="I8" s="6" t="n">
        <v>144600000</v>
      </c>
    </row>
    <row r="9" spans="1:14">
      <c r="A9" s="4" t="s">
        <v>764</v>
      </c>
      <c r="E9" s="5" t="n">
        <v>16</v>
      </c>
      <c r="L9" s="5" t="n">
        <v>2</v>
      </c>
    </row>
    <row r="10" spans="1:14">
      <c r="A10" s="4" t="s">
        <v>33</v>
      </c>
      <c r="I10" s="6" t="n">
        <v>0</v>
      </c>
      <c r="J10" s="6" t="n">
        <v>2399000</v>
      </c>
      <c r="K10" s="6" t="n">
        <v>0</v>
      </c>
    </row>
    <row r="11" spans="1:14">
      <c r="A11" s="4" t="s">
        <v>1326</v>
      </c>
      <c r="J11" s="5" t="n">
        <v>9800000</v>
      </c>
    </row>
    <row r="12" spans="1:14">
      <c r="A12" s="4" t="s">
        <v>478</v>
      </c>
    </row>
    <row r="13" spans="1:14">
      <c r="A13" s="3" t="s">
        <v>1322</v>
      </c>
    </row>
    <row r="14" spans="1:14">
      <c r="A14" s="4" t="s">
        <v>764</v>
      </c>
      <c r="G14" s="5" t="n">
        <v>1</v>
      </c>
    </row>
    <row r="15" spans="1:14">
      <c r="A15" s="4" t="s">
        <v>722</v>
      </c>
      <c r="B15" s="6" t="n">
        <v>200000</v>
      </c>
    </row>
    <row r="16" spans="1:14">
      <c r="A16" s="4" t="s">
        <v>720</v>
      </c>
    </row>
    <row r="17" spans="1:14">
      <c r="A17" s="3" t="s">
        <v>1322</v>
      </c>
    </row>
    <row r="18" spans="1:14">
      <c r="A18" s="4" t="s">
        <v>722</v>
      </c>
      <c r="J18" s="5" t="n">
        <v>2400000</v>
      </c>
    </row>
    <row r="19" spans="1:14">
      <c r="A19" s="4" t="s">
        <v>1327</v>
      </c>
    </row>
    <row r="20" spans="1:14">
      <c r="A20" s="3" t="s">
        <v>1322</v>
      </c>
    </row>
    <row r="21" spans="1:14">
      <c r="A21" s="4" t="s">
        <v>33</v>
      </c>
      <c r="J21" s="5" t="n">
        <v>2400000</v>
      </c>
    </row>
    <row r="22" spans="1:14">
      <c r="A22" s="4" t="s">
        <v>677</v>
      </c>
    </row>
    <row r="23" spans="1:14">
      <c r="A23" s="3" t="s">
        <v>1322</v>
      </c>
    </row>
    <row r="24" spans="1:14">
      <c r="A24" s="4" t="s">
        <v>689</v>
      </c>
      <c r="F24" s="6" t="n">
        <v>112000000</v>
      </c>
      <c r="H24" s="6" t="n">
        <v>112000000</v>
      </c>
    </row>
    <row r="25" spans="1:14">
      <c r="A25" s="4" t="s">
        <v>678</v>
      </c>
      <c r="F25" s="4" t="s">
        <v>498</v>
      </c>
      <c r="H25" s="4" t="s">
        <v>498</v>
      </c>
    </row>
    <row r="26" spans="1:14">
      <c r="A26" s="4" t="s">
        <v>690</v>
      </c>
      <c r="F26" s="4" t="s">
        <v>684</v>
      </c>
      <c r="H26" s="4" t="s">
        <v>684</v>
      </c>
    </row>
    <row r="27" spans="1:14">
      <c r="A27" s="4" t="s">
        <v>682</v>
      </c>
      <c r="F27" s="6" t="n">
        <v>14900</v>
      </c>
      <c r="H27" s="6" t="n">
        <v>14900</v>
      </c>
      <c r="J27" s="6" t="n">
        <v>14900</v>
      </c>
    </row>
    <row r="28" spans="1:14">
      <c r="A28" s="4" t="s">
        <v>461</v>
      </c>
    </row>
    <row r="29" spans="1:14">
      <c r="A29" s="3" t="s">
        <v>1322</v>
      </c>
    </row>
    <row r="30" spans="1:14">
      <c r="A30" s="4" t="s">
        <v>764</v>
      </c>
      <c r="I30" s="5" t="n">
        <v>3</v>
      </c>
    </row>
    <row r="31" spans="1:14">
      <c r="A31" s="4" t="s">
        <v>772</v>
      </c>
      <c r="I31" s="5" t="n">
        <v>5300000</v>
      </c>
    </row>
    <row r="32" spans="1:14">
      <c r="A32" s="4" t="s">
        <v>1328</v>
      </c>
    </row>
    <row r="33" spans="1:14">
      <c r="A33" s="3" t="s">
        <v>1322</v>
      </c>
    </row>
    <row r="34" spans="1:14">
      <c r="A34" s="4" t="s">
        <v>764</v>
      </c>
      <c r="D34" s="5" t="n">
        <v>2</v>
      </c>
    </row>
    <row r="35" spans="1:14">
      <c r="A35" s="4" t="s">
        <v>1329</v>
      </c>
      <c r="I35" s="5" t="n">
        <v>1</v>
      </c>
    </row>
    <row r="36" spans="1:14">
      <c r="A36" s="4" t="s">
        <v>777</v>
      </c>
      <c r="D36" s="6" t="n">
        <v>43000000</v>
      </c>
    </row>
    <row r="37" spans="1:14">
      <c r="A37" s="4" t="s">
        <v>778</v>
      </c>
      <c r="C37" s="6" t="n">
        <v>21500000</v>
      </c>
      <c r="D37" s="5" t="n">
        <v>21500000</v>
      </c>
    </row>
    <row r="38" spans="1:14">
      <c r="A38" s="4" t="s">
        <v>779</v>
      </c>
      <c r="C38" s="6" t="n">
        <v>4500000</v>
      </c>
      <c r="D38" s="6" t="n">
        <v>4500000</v>
      </c>
    </row>
    <row r="39" spans="1:14">
      <c r="A39" s="4" t="s">
        <v>772</v>
      </c>
      <c r="C39" s="5" t="n">
        <v>2000000</v>
      </c>
      <c r="D39" s="5" t="n">
        <v>2000000</v>
      </c>
    </row>
    <row r="40" spans="1:14">
      <c r="A40" s="4" t="s">
        <v>1330</v>
      </c>
    </row>
    <row r="41" spans="1:14">
      <c r="A41" s="3" t="s">
        <v>1322</v>
      </c>
    </row>
    <row r="42" spans="1:14">
      <c r="A42" s="4" t="s">
        <v>778</v>
      </c>
      <c r="B42" s="5" t="n">
        <v>21500000</v>
      </c>
    </row>
    <row r="43" spans="1:14">
      <c r="A43" s="4" t="s">
        <v>779</v>
      </c>
      <c r="B43" s="6" t="n">
        <v>4500000</v>
      </c>
    </row>
    <row r="44" spans="1:14">
      <c r="A44" s="4" t="s">
        <v>772</v>
      </c>
      <c r="B44" s="5" t="n">
        <v>2000000</v>
      </c>
    </row>
    <row r="45" spans="1:14">
      <c r="A45" s="4" t="s">
        <v>1331</v>
      </c>
    </row>
    <row r="46" spans="1:14">
      <c r="A46" s="3" t="s">
        <v>1322</v>
      </c>
    </row>
    <row r="47" spans="1:14">
      <c r="A47" s="4" t="s">
        <v>532</v>
      </c>
      <c r="I47" s="5" t="n">
        <v>1</v>
      </c>
    </row>
    <row r="48" spans="1:14">
      <c r="A48" s="4" t="s">
        <v>1323</v>
      </c>
      <c r="M48" s="4" t="s">
        <v>498</v>
      </c>
    </row>
  </sheetData>
  <mergeCells count="3">
    <mergeCell ref="A1:A2"/>
    <mergeCell ref="B1:F1"/>
    <mergeCell ref="I1:M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4"/>
    <col customWidth="1" max="2" min="2" width="33"/>
    <col customWidth="1" max="3" min="3" width="33"/>
    <col customWidth="1" max="4" min="4" width="27"/>
    <col customWidth="1" max="5" min="5" width="33"/>
    <col customWidth="1" max="6" min="6" width="26"/>
    <col customWidth="1" max="7" min="7" width="20"/>
  </cols>
  <sheetData>
    <row r="1" spans="1:7">
      <c r="A1" s="1" t="s">
        <v>1332</v>
      </c>
      <c r="B1" s="2" t="s">
        <v>438</v>
      </c>
      <c r="F1" s="2" t="s">
        <v>1</v>
      </c>
    </row>
    <row r="2" spans="1:7">
      <c r="B2" s="2" t="s">
        <v>758</v>
      </c>
      <c r="C2" s="2" t="s">
        <v>440</v>
      </c>
      <c r="D2" s="2" t="s">
        <v>759</v>
      </c>
      <c r="E2" s="2" t="s">
        <v>442</v>
      </c>
      <c r="F2" s="2" t="s">
        <v>1226</v>
      </c>
      <c r="G2" s="2" t="s">
        <v>445</v>
      </c>
    </row>
    <row r="3" spans="1:7">
      <c r="A3" s="3" t="s">
        <v>1333</v>
      </c>
    </row>
    <row r="4" spans="1:7">
      <c r="A4" s="4" t="s">
        <v>450</v>
      </c>
      <c r="E4" s="5" t="n">
        <v>16</v>
      </c>
      <c r="G4" s="5" t="n">
        <v>2</v>
      </c>
    </row>
    <row r="5" spans="1:7">
      <c r="A5" s="4" t="s">
        <v>451</v>
      </c>
      <c r="E5" s="5" t="n">
        <v>17800000</v>
      </c>
    </row>
    <row r="6" spans="1:7">
      <c r="A6" s="4" t="s">
        <v>452</v>
      </c>
      <c r="E6" s="8" t="n">
        <v>285.2</v>
      </c>
    </row>
    <row r="7" spans="1:7">
      <c r="A7" s="4" t="s">
        <v>461</v>
      </c>
    </row>
    <row r="8" spans="1:7">
      <c r="A8" s="3" t="s">
        <v>1333</v>
      </c>
    </row>
    <row r="9" spans="1:7">
      <c r="A9" s="4" t="s">
        <v>450</v>
      </c>
      <c r="F9" s="5" t="n">
        <v>3</v>
      </c>
    </row>
    <row r="10" spans="1:7">
      <c r="A10" s="4" t="s">
        <v>772</v>
      </c>
      <c r="F10" s="5" t="n">
        <v>5300000</v>
      </c>
    </row>
    <row r="11" spans="1:7">
      <c r="A11" s="4" t="s">
        <v>463</v>
      </c>
    </row>
    <row r="12" spans="1:7">
      <c r="A12" s="3" t="s">
        <v>1333</v>
      </c>
    </row>
    <row r="13" spans="1:7">
      <c r="A13" s="4" t="s">
        <v>450</v>
      </c>
      <c r="F13" s="5" t="n">
        <v>14</v>
      </c>
    </row>
    <row r="14" spans="1:7">
      <c r="A14" s="4" t="s">
        <v>464</v>
      </c>
    </row>
    <row r="15" spans="1:7">
      <c r="A15" s="3" t="s">
        <v>1333</v>
      </c>
    </row>
    <row r="16" spans="1:7">
      <c r="A16" s="4" t="s">
        <v>450</v>
      </c>
      <c r="E16" s="5" t="n">
        <v>8</v>
      </c>
    </row>
    <row r="17" spans="1:7">
      <c r="A17" s="4" t="s">
        <v>465</v>
      </c>
    </row>
    <row r="18" spans="1:7">
      <c r="A18" s="3" t="s">
        <v>1333</v>
      </c>
    </row>
    <row r="19" spans="1:7">
      <c r="A19" s="4" t="s">
        <v>450</v>
      </c>
      <c r="E19" s="5" t="n">
        <v>2</v>
      </c>
      <c r="F19" s="5" t="n">
        <v>2</v>
      </c>
    </row>
    <row r="20" spans="1:7">
      <c r="A20" s="4" t="s">
        <v>451</v>
      </c>
      <c r="D20" s="5" t="n">
        <v>3300000</v>
      </c>
      <c r="E20" s="5" t="n">
        <v>3300000</v>
      </c>
    </row>
    <row r="21" spans="1:7">
      <c r="A21" s="4" t="s">
        <v>1230</v>
      </c>
      <c r="D21" s="8" t="n">
        <v>22.5</v>
      </c>
      <c r="E21" s="8" t="n">
        <v>22.5</v>
      </c>
    </row>
    <row r="22" spans="1:7">
      <c r="A22" s="4" t="s">
        <v>1229</v>
      </c>
      <c r="F22" s="5" t="n">
        <v>2</v>
      </c>
    </row>
    <row r="23" spans="1:7">
      <c r="A23" s="4" t="s">
        <v>466</v>
      </c>
    </row>
    <row r="24" spans="1:7">
      <c r="A24" s="3" t="s">
        <v>1333</v>
      </c>
    </row>
    <row r="25" spans="1:7">
      <c r="A25" s="4" t="s">
        <v>450</v>
      </c>
      <c r="C25" s="5" t="n">
        <v>2</v>
      </c>
    </row>
    <row r="26" spans="1:7">
      <c r="A26" s="4" t="s">
        <v>451</v>
      </c>
      <c r="C26" s="5" t="n">
        <v>4000000</v>
      </c>
    </row>
    <row r="27" spans="1:7">
      <c r="A27" s="4" t="s">
        <v>1230</v>
      </c>
      <c r="B27" s="8" t="n">
        <v>21.5</v>
      </c>
      <c r="C27" s="8" t="n">
        <v>21.5</v>
      </c>
    </row>
    <row r="28" spans="1:7">
      <c r="A28" s="4" t="s">
        <v>1229</v>
      </c>
      <c r="B28" s="5" t="n">
        <v>1</v>
      </c>
    </row>
    <row r="29" spans="1:7">
      <c r="A29" s="4" t="s">
        <v>467</v>
      </c>
      <c r="C29" s="6" t="n">
        <v>86</v>
      </c>
    </row>
    <row r="30" spans="1:7">
      <c r="A30" s="4" t="s">
        <v>468</v>
      </c>
      <c r="C30" s="4" t="s">
        <v>469</v>
      </c>
    </row>
    <row r="31" spans="1:7">
      <c r="A31" s="4" t="s">
        <v>1227</v>
      </c>
      <c r="C31" s="6" t="n">
        <v>9</v>
      </c>
    </row>
    <row r="32" spans="1:7">
      <c r="A32" s="4" t="s">
        <v>1228</v>
      </c>
      <c r="C32" s="5" t="n">
        <v>2000000</v>
      </c>
    </row>
    <row r="33" spans="1:7">
      <c r="A33" s="4" t="s">
        <v>772</v>
      </c>
      <c r="B33" s="5" t="n">
        <v>2000000</v>
      </c>
      <c r="C33" s="5" t="n">
        <v>2000000</v>
      </c>
    </row>
    <row r="34" spans="1:7">
      <c r="A34" s="4" t="s">
        <v>1334</v>
      </c>
      <c r="B34" s="8" t="n">
        <v>4.5</v>
      </c>
      <c r="C34" s="8" t="n">
        <v>4.5</v>
      </c>
    </row>
    <row r="35" spans="1:7">
      <c r="A35" s="4" t="s">
        <v>470</v>
      </c>
    </row>
    <row r="36" spans="1:7">
      <c r="A36" s="3" t="s">
        <v>1333</v>
      </c>
    </row>
    <row r="37" spans="1:7">
      <c r="A37" s="4" t="s">
        <v>450</v>
      </c>
      <c r="F37" s="5" t="n">
        <v>14</v>
      </c>
    </row>
    <row r="38" spans="1:7">
      <c r="A38" s="4" t="s">
        <v>772</v>
      </c>
      <c r="F38" s="5" t="n">
        <v>14500000</v>
      </c>
    </row>
    <row r="39" spans="1:7">
      <c r="A39" s="4" t="s">
        <v>471</v>
      </c>
    </row>
    <row r="40" spans="1:7">
      <c r="A40" s="3" t="s">
        <v>1333</v>
      </c>
    </row>
    <row r="41" spans="1:7">
      <c r="A41" s="4" t="s">
        <v>450</v>
      </c>
      <c r="E41" s="5" t="n">
        <v>14</v>
      </c>
    </row>
    <row r="42" spans="1:7">
      <c r="A42" s="4" t="s">
        <v>451</v>
      </c>
      <c r="E42" s="5" t="n">
        <v>14500000</v>
      </c>
    </row>
    <row r="43" spans="1:7">
      <c r="A43" s="4" t="s">
        <v>452</v>
      </c>
      <c r="E43" s="8" t="n">
        <v>262.7</v>
      </c>
    </row>
    <row r="44" spans="1:7">
      <c r="A44" s="4" t="s">
        <v>472</v>
      </c>
    </row>
    <row r="45" spans="1:7">
      <c r="A45" s="3" t="s">
        <v>1333</v>
      </c>
    </row>
    <row r="46" spans="1:7">
      <c r="A46" s="4" t="s">
        <v>450</v>
      </c>
      <c r="E46" s="5" t="n">
        <v>5</v>
      </c>
    </row>
  </sheetData>
  <mergeCells count="3">
    <mergeCell ref="A1:A2"/>
    <mergeCell ref="B1:E1"/>
    <mergeCell ref="F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14"/>
  </cols>
  <sheetData>
    <row r="1" spans="1:10">
      <c r="A1" s="1" t="s">
        <v>1335</v>
      </c>
      <c r="B1" s="2" t="s">
        <v>438</v>
      </c>
      <c r="G1" s="2" t="s">
        <v>439</v>
      </c>
      <c r="H1" s="2" t="s">
        <v>1</v>
      </c>
    </row>
    <row r="2" spans="1:10">
      <c r="B2" s="2" t="s">
        <v>1138</v>
      </c>
      <c r="C2" s="2" t="s">
        <v>1319</v>
      </c>
      <c r="D2" s="2" t="s">
        <v>1336</v>
      </c>
      <c r="E2" s="2" t="s">
        <v>1320</v>
      </c>
      <c r="F2" s="2" t="s">
        <v>1061</v>
      </c>
      <c r="G2" s="2" t="s">
        <v>1337</v>
      </c>
      <c r="H2" s="2" t="s">
        <v>1336</v>
      </c>
      <c r="I2" s="2" t="s">
        <v>486</v>
      </c>
      <c r="J2" s="2" t="s">
        <v>1012</v>
      </c>
    </row>
    <row r="3" spans="1:10">
      <c r="A3" s="3" t="s">
        <v>1338</v>
      </c>
    </row>
    <row r="4" spans="1:10">
      <c r="A4" s="4" t="s">
        <v>904</v>
      </c>
      <c r="H4" s="6" t="n">
        <v>337736000</v>
      </c>
      <c r="I4" s="6" t="n">
        <v>142200000</v>
      </c>
    </row>
    <row r="5" spans="1:10">
      <c r="A5" s="4" t="s">
        <v>1088</v>
      </c>
    </row>
    <row r="6" spans="1:10">
      <c r="A6" s="3" t="s">
        <v>1338</v>
      </c>
    </row>
    <row r="7" spans="1:10">
      <c r="A7" s="4" t="s">
        <v>1339</v>
      </c>
      <c r="D7" s="5" t="n">
        <v>60000</v>
      </c>
      <c r="H7" s="5" t="n">
        <v>60000</v>
      </c>
    </row>
    <row r="8" spans="1:10">
      <c r="A8" s="4" t="s">
        <v>461</v>
      </c>
    </row>
    <row r="9" spans="1:10">
      <c r="A9" s="3" t="s">
        <v>1338</v>
      </c>
    </row>
    <row r="10" spans="1:10">
      <c r="A10" s="4" t="s">
        <v>772</v>
      </c>
      <c r="H10" s="5" t="n">
        <v>5300000</v>
      </c>
    </row>
    <row r="11" spans="1:10">
      <c r="A11" s="4" t="s">
        <v>1328</v>
      </c>
    </row>
    <row r="12" spans="1:10">
      <c r="A12" s="3" t="s">
        <v>1338</v>
      </c>
    </row>
    <row r="13" spans="1:10">
      <c r="A13" s="4" t="s">
        <v>772</v>
      </c>
      <c r="E13" s="5" t="n">
        <v>2000000</v>
      </c>
      <c r="F13" s="5" t="n">
        <v>2000000</v>
      </c>
    </row>
    <row r="14" spans="1:10">
      <c r="A14" s="4" t="s">
        <v>778</v>
      </c>
      <c r="E14" s="6" t="n">
        <v>21500000</v>
      </c>
      <c r="F14" s="6" t="n">
        <v>21500000</v>
      </c>
    </row>
    <row r="15" spans="1:10">
      <c r="A15" s="4" t="s">
        <v>779</v>
      </c>
      <c r="E15" s="6" t="n">
        <v>4500000</v>
      </c>
      <c r="F15" s="6" t="n">
        <v>4500000</v>
      </c>
    </row>
    <row r="16" spans="1:10">
      <c r="A16" s="4" t="s">
        <v>478</v>
      </c>
    </row>
    <row r="17" spans="1:10">
      <c r="A17" s="3" t="s">
        <v>1338</v>
      </c>
    </row>
    <row r="18" spans="1:10">
      <c r="A18" s="4" t="s">
        <v>767</v>
      </c>
      <c r="G18" s="5" t="n">
        <v>5</v>
      </c>
    </row>
    <row r="19" spans="1:10">
      <c r="A19" s="4" t="s">
        <v>1340</v>
      </c>
      <c r="G19" s="6" t="n">
        <v>144600000</v>
      </c>
    </row>
    <row r="20" spans="1:10">
      <c r="A20" s="4" t="s">
        <v>904</v>
      </c>
      <c r="G20" s="5" t="n">
        <v>150000000</v>
      </c>
    </row>
    <row r="21" spans="1:10">
      <c r="A21" s="4" t="s">
        <v>1341</v>
      </c>
      <c r="G21" s="14" t="n">
        <v>0.1</v>
      </c>
    </row>
    <row r="22" spans="1:10">
      <c r="A22" s="4" t="s">
        <v>1342</v>
      </c>
    </row>
    <row r="23" spans="1:10">
      <c r="A23" s="3" t="s">
        <v>1338</v>
      </c>
    </row>
    <row r="24" spans="1:10">
      <c r="A24" s="4" t="s">
        <v>1339</v>
      </c>
      <c r="B24" s="5" t="n">
        <v>50000</v>
      </c>
    </row>
    <row r="25" spans="1:10">
      <c r="A25" s="4" t="s">
        <v>1343</v>
      </c>
    </row>
    <row r="26" spans="1:10">
      <c r="A26" s="3" t="s">
        <v>1338</v>
      </c>
    </row>
    <row r="27" spans="1:10">
      <c r="A27" s="4" t="s">
        <v>772</v>
      </c>
      <c r="C27" s="5" t="n">
        <v>2000000</v>
      </c>
    </row>
    <row r="28" spans="1:10">
      <c r="A28" s="4" t="s">
        <v>778</v>
      </c>
      <c r="C28" s="6" t="n">
        <v>21500000</v>
      </c>
    </row>
    <row r="29" spans="1:10">
      <c r="A29" s="4" t="s">
        <v>779</v>
      </c>
      <c r="C29" s="6" t="n">
        <v>4500000</v>
      </c>
    </row>
    <row r="30" spans="1:10">
      <c r="A30" s="4" t="s">
        <v>513</v>
      </c>
    </row>
    <row r="31" spans="1:10">
      <c r="A31" s="3" t="s">
        <v>1338</v>
      </c>
    </row>
    <row r="32" spans="1:10">
      <c r="A32" s="4" t="s">
        <v>904</v>
      </c>
      <c r="H32" s="6" t="n">
        <v>0</v>
      </c>
      <c r="I32" s="6" t="n">
        <v>0</v>
      </c>
    </row>
    <row r="33" spans="1:10">
      <c r="A33" s="4" t="s">
        <v>1021</v>
      </c>
      <c r="D33" s="6" t="n">
        <v>9400000</v>
      </c>
      <c r="H33" s="6" t="n">
        <v>9400000</v>
      </c>
    </row>
    <row r="34" spans="1:10">
      <c r="A34" s="4" t="s">
        <v>1013</v>
      </c>
      <c r="D34" s="4" t="s">
        <v>1014</v>
      </c>
      <c r="H34" s="4" t="s">
        <v>1014</v>
      </c>
      <c r="J34" s="4" t="s">
        <v>1014</v>
      </c>
    </row>
    <row r="35" spans="1:10">
      <c r="A35" s="4" t="s">
        <v>1344</v>
      </c>
    </row>
    <row r="36" spans="1:10">
      <c r="A36" s="3" t="s">
        <v>1338</v>
      </c>
    </row>
    <row r="37" spans="1:10">
      <c r="A37" s="4" t="s">
        <v>1021</v>
      </c>
      <c r="G37" s="6" t="n">
        <v>9400000</v>
      </c>
    </row>
    <row r="38" spans="1:10">
      <c r="A38" s="4" t="s">
        <v>1345</v>
      </c>
      <c r="G38" s="4" t="s">
        <v>1346</v>
      </c>
    </row>
    <row r="39" spans="1:10">
      <c r="A39" s="4" t="s">
        <v>1347</v>
      </c>
      <c r="G39" s="6" t="n">
        <v>18800000</v>
      </c>
    </row>
    <row r="40" spans="1:10">
      <c r="A40" s="4" t="s">
        <v>1348</v>
      </c>
      <c r="G40" s="4" t="s">
        <v>1349</v>
      </c>
    </row>
  </sheetData>
  <mergeCells count="3">
    <mergeCell ref="A1:A2"/>
    <mergeCell ref="B1:F1"/>
    <mergeCell ref="H1:I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233007</v>
      </c>
      <c r="C4" s="6" t="n">
        <v>91407</v>
      </c>
      <c r="D4" s="6" t="n">
        <v>85960</v>
      </c>
    </row>
    <row r="5" spans="1:4">
      <c r="A5" s="4" t="s">
        <v>32</v>
      </c>
      <c r="B5" s="5" t="n">
        <v>225769</v>
      </c>
      <c r="C5" s="5" t="n">
        <v>159108</v>
      </c>
      <c r="D5" s="5" t="n">
        <v>102972</v>
      </c>
    </row>
    <row r="6" spans="1:4">
      <c r="A6" s="4" t="s">
        <v>33</v>
      </c>
      <c r="B6" s="5" t="n">
        <v>0</v>
      </c>
      <c r="C6" s="5" t="n">
        <v>2399</v>
      </c>
      <c r="D6" s="5" t="n">
        <v>0</v>
      </c>
    </row>
    <row r="7" spans="1:4">
      <c r="A7" s="4" t="s">
        <v>34</v>
      </c>
      <c r="B7" s="5" t="n">
        <v>1247</v>
      </c>
      <c r="C7" s="5" t="n">
        <v>3949</v>
      </c>
      <c r="D7" s="5" t="n">
        <v>1306</v>
      </c>
    </row>
    <row r="8" spans="1:4">
      <c r="A8" s="4" t="s">
        <v>35</v>
      </c>
      <c r="B8" s="5" t="n">
        <v>460023</v>
      </c>
      <c r="C8" s="5" t="n">
        <v>256863</v>
      </c>
      <c r="D8" s="5" t="n">
        <v>190238</v>
      </c>
    </row>
    <row r="9" spans="1:4">
      <c r="A9" s="4" t="s">
        <v>36</v>
      </c>
      <c r="B9" s="5" t="n">
        <v>-312</v>
      </c>
      <c r="C9" s="5" t="n">
        <v>300</v>
      </c>
      <c r="D9" s="5" t="n">
        <v>-10788</v>
      </c>
    </row>
    <row r="10" spans="1:4">
      <c r="A10" s="4" t="s">
        <v>37</v>
      </c>
      <c r="B10" s="5" t="n">
        <v>3881</v>
      </c>
      <c r="C10" s="5" t="n">
        <v>945</v>
      </c>
      <c r="D10" s="5" t="n">
        <v>0</v>
      </c>
    </row>
    <row r="11" spans="1:4">
      <c r="A11" s="3" t="s">
        <v>38</v>
      </c>
    </row>
    <row r="12" spans="1:4">
      <c r="A12" s="4" t="s">
        <v>39</v>
      </c>
      <c r="B12" s="5" t="n">
        <v>118929</v>
      </c>
      <c r="C12" s="5" t="n">
        <v>89886</v>
      </c>
      <c r="D12" s="5" t="n">
        <v>78099</v>
      </c>
    </row>
    <row r="13" spans="1:4">
      <c r="A13" s="4" t="s">
        <v>40</v>
      </c>
      <c r="B13" s="5" t="n">
        <v>132198</v>
      </c>
      <c r="C13" s="5" t="n">
        <v>105843</v>
      </c>
      <c r="D13" s="5" t="n">
        <v>83022</v>
      </c>
    </row>
    <row r="14" spans="1:4">
      <c r="A14" s="4" t="s">
        <v>41</v>
      </c>
      <c r="B14" s="5" t="n">
        <v>70673</v>
      </c>
      <c r="C14" s="5" t="n">
        <v>53691</v>
      </c>
      <c r="D14" s="5" t="n">
        <v>30719</v>
      </c>
    </row>
    <row r="15" spans="1:4">
      <c r="A15" s="4" t="s">
        <v>42</v>
      </c>
      <c r="B15" s="5" t="n">
        <v>12558</v>
      </c>
      <c r="C15" s="5" t="n">
        <v>12728</v>
      </c>
      <c r="D15" s="5" t="n">
        <v>12469</v>
      </c>
    </row>
    <row r="16" spans="1:4">
      <c r="A16" s="4" t="s">
        <v>43</v>
      </c>
      <c r="B16" s="5" t="n">
        <v>0</v>
      </c>
      <c r="C16" s="5" t="n">
        <v>1800</v>
      </c>
      <c r="D16" s="5" t="n">
        <v>4729</v>
      </c>
    </row>
    <row r="17" spans="1:4">
      <c r="A17" s="4" t="s">
        <v>44</v>
      </c>
      <c r="B17" s="5" t="n">
        <v>1066</v>
      </c>
      <c r="C17" s="5" t="n">
        <v>985</v>
      </c>
      <c r="D17" s="5" t="n">
        <v>152597</v>
      </c>
    </row>
    <row r="18" spans="1:4">
      <c r="A18" s="4" t="s">
        <v>45</v>
      </c>
      <c r="B18" s="5" t="n">
        <v>78093</v>
      </c>
      <c r="C18" s="5" t="n">
        <v>63433</v>
      </c>
      <c r="D18" s="5" t="n">
        <v>52728</v>
      </c>
    </row>
    <row r="19" spans="1:4">
      <c r="A19" s="4" t="s">
        <v>46</v>
      </c>
      <c r="B19" s="5" t="n">
        <v>413517</v>
      </c>
      <c r="C19" s="5" t="n">
        <v>328366</v>
      </c>
      <c r="D19" s="5" t="n">
        <v>414363</v>
      </c>
    </row>
    <row r="20" spans="1:4">
      <c r="A20" s="4" t="s">
        <v>47</v>
      </c>
      <c r="B20" s="5" t="n">
        <v>50075</v>
      </c>
      <c r="C20" s="5" t="n">
        <v>-70258</v>
      </c>
      <c r="D20" s="5" t="n">
        <v>-234913</v>
      </c>
    </row>
    <row r="21" spans="1:4">
      <c r="A21" s="3" t="s">
        <v>48</v>
      </c>
    </row>
    <row r="22" spans="1:4">
      <c r="A22" s="4" t="s">
        <v>49</v>
      </c>
      <c r="B22" s="5" t="n">
        <v>2207</v>
      </c>
      <c r="C22" s="5" t="n">
        <v>1666</v>
      </c>
      <c r="D22" s="5" t="n">
        <v>849</v>
      </c>
    </row>
    <row r="23" spans="1:4">
      <c r="A23" s="4" t="s">
        <v>50</v>
      </c>
      <c r="B23" s="5" t="n">
        <v>-59840</v>
      </c>
      <c r="C23" s="5" t="n">
        <v>-45511</v>
      </c>
      <c r="D23" s="5" t="n">
        <v>-29831</v>
      </c>
    </row>
    <row r="24" spans="1:4">
      <c r="A24" s="4" t="s">
        <v>51</v>
      </c>
      <c r="B24" s="5" t="n">
        <v>4620</v>
      </c>
      <c r="C24" s="5" t="n">
        <v>-2523</v>
      </c>
      <c r="D24" s="5" t="n">
        <v>-5033</v>
      </c>
    </row>
    <row r="25" spans="1:4">
      <c r="A25" s="4" t="s">
        <v>52</v>
      </c>
      <c r="B25" s="5" t="n">
        <v>0</v>
      </c>
      <c r="C25" s="5" t="n">
        <v>-10050</v>
      </c>
      <c r="D25" s="5" t="n">
        <v>-23323</v>
      </c>
    </row>
    <row r="26" spans="1:4">
      <c r="A26" s="4" t="s">
        <v>53</v>
      </c>
      <c r="B26" s="5" t="n">
        <v>145</v>
      </c>
      <c r="C26" s="5" t="n">
        <v>-675</v>
      </c>
      <c r="D26" s="5" t="n">
        <v>-6939</v>
      </c>
    </row>
    <row r="27" spans="1:4">
      <c r="A27" s="4" t="s">
        <v>54</v>
      </c>
      <c r="B27" s="5" t="n">
        <v>0</v>
      </c>
      <c r="C27" s="5" t="n">
        <v>0</v>
      </c>
      <c r="D27" s="5" t="n">
        <v>78876</v>
      </c>
    </row>
    <row r="28" spans="1:4">
      <c r="A28" s="4" t="s">
        <v>55</v>
      </c>
      <c r="B28" s="5" t="n">
        <v>501</v>
      </c>
      <c r="C28" s="5" t="n">
        <v>-515</v>
      </c>
      <c r="D28" s="5" t="n">
        <v>-336</v>
      </c>
    </row>
    <row r="29" spans="1:4">
      <c r="A29" s="4" t="s">
        <v>56</v>
      </c>
      <c r="B29" s="5" t="n">
        <v>-52367</v>
      </c>
      <c r="C29" s="5" t="n">
        <v>-57608</v>
      </c>
      <c r="D29" s="5" t="n">
        <v>14263</v>
      </c>
    </row>
    <row r="30" spans="1:4">
      <c r="A30" s="4" t="s">
        <v>57</v>
      </c>
      <c r="B30" s="5" t="n">
        <v>-2292</v>
      </c>
      <c r="C30" s="5" t="n">
        <v>-127866</v>
      </c>
      <c r="D30" s="5" t="n">
        <v>-220650</v>
      </c>
    </row>
    <row r="31" spans="1:4">
      <c r="A31" s="4" t="s">
        <v>58</v>
      </c>
      <c r="B31" s="5" t="n">
        <v>56</v>
      </c>
      <c r="C31" s="5" t="n">
        <v>-155</v>
      </c>
      <c r="D31" s="5" t="n">
        <v>189</v>
      </c>
    </row>
    <row r="32" spans="1:4">
      <c r="A32" s="4" t="s">
        <v>59</v>
      </c>
      <c r="B32" s="6" t="n">
        <v>-2348</v>
      </c>
      <c r="C32" s="6" t="n">
        <v>-127711</v>
      </c>
      <c r="D32" s="6" t="n">
        <v>-220839</v>
      </c>
    </row>
    <row r="33" spans="1:4">
      <c r="A33" s="3" t="s">
        <v>60</v>
      </c>
    </row>
    <row r="34" spans="1:4">
      <c r="A34" s="4" t="s">
        <v>61</v>
      </c>
      <c r="B34" s="7" t="n">
        <v>-0.02</v>
      </c>
      <c r="C34" s="7" t="n">
        <v>-1.34</v>
      </c>
      <c r="D34" s="7" t="n">
        <v>-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7</v>
      </c>
    </row>
    <row r="3" spans="1:2">
      <c r="A3" s="3" t="s">
        <v>243</v>
      </c>
    </row>
    <row r="4" spans="1:2">
      <c r="A4" s="4" t="s">
        <v>84</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7</v>
      </c>
      <c r="C2" s="2" t="s">
        <v>28</v>
      </c>
      <c r="D2" s="2" t="s">
        <v>29</v>
      </c>
    </row>
    <row r="3" spans="1:4">
      <c r="A3" s="3" t="s">
        <v>63</v>
      </c>
    </row>
    <row r="4" spans="1:4">
      <c r="A4" s="4" t="s">
        <v>59</v>
      </c>
      <c r="B4" s="6" t="n">
        <v>-2348</v>
      </c>
      <c r="C4" s="6" t="n">
        <v>-127711</v>
      </c>
      <c r="D4" s="6" t="n">
        <v>-220839</v>
      </c>
    </row>
    <row r="5" spans="1:4">
      <c r="A5" s="4" t="s">
        <v>64</v>
      </c>
      <c r="B5" s="5" t="n">
        <v>3036</v>
      </c>
      <c r="C5" s="5" t="n">
        <v>-7763</v>
      </c>
      <c r="D5" s="5" t="n">
        <v>-23323</v>
      </c>
    </row>
    <row r="6" spans="1:4">
      <c r="A6" s="4" t="s">
        <v>65</v>
      </c>
      <c r="B6" s="5" t="n">
        <v>0</v>
      </c>
      <c r="C6" s="5" t="n">
        <v>10050</v>
      </c>
      <c r="D6" s="5" t="n">
        <v>23323</v>
      </c>
    </row>
    <row r="7" spans="1:4">
      <c r="A7" s="4" t="s">
        <v>66</v>
      </c>
      <c r="B7" s="5" t="n">
        <v>3036</v>
      </c>
      <c r="C7" s="5" t="n">
        <v>2287</v>
      </c>
      <c r="D7" s="5" t="n">
        <v>0</v>
      </c>
    </row>
    <row r="8" spans="1:4">
      <c r="A8" s="4" t="s">
        <v>67</v>
      </c>
      <c r="B8" s="6" t="n">
        <v>688</v>
      </c>
      <c r="C8" s="6" t="n">
        <v>-125424</v>
      </c>
      <c r="D8" s="6" t="n">
        <v>-2208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7</v>
      </c>
    </row>
    <row r="3" spans="1:2">
      <c r="A3" s="3" t="s">
        <v>258</v>
      </c>
    </row>
    <row r="4" spans="1:2">
      <c r="A4" s="4" t="s">
        <v>263</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7</v>
      </c>
    </row>
    <row r="3" spans="1:2">
      <c r="A3" s="3" t="s">
        <v>26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7</v>
      </c>
    </row>
    <row r="3" spans="1:2">
      <c r="A3" s="3" t="s">
        <v>268</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7</v>
      </c>
    </row>
    <row r="3" spans="1:2">
      <c r="A3" s="3" t="s">
        <v>261</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195</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7</v>
      </c>
    </row>
    <row r="3" spans="1:2">
      <c r="A3" s="3" t="s">
        <v>284</v>
      </c>
    </row>
    <row r="4" spans="1:2">
      <c r="A4" s="4" t="s">
        <v>283</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7</v>
      </c>
      <c r="C1" s="2" t="s">
        <v>28</v>
      </c>
    </row>
    <row r="2" spans="1:3">
      <c r="A2" s="3" t="s">
        <v>69</v>
      </c>
    </row>
    <row r="3" spans="1:3">
      <c r="A3" s="4" t="s">
        <v>70</v>
      </c>
      <c r="B3" s="6" t="n">
        <v>309029</v>
      </c>
      <c r="C3" s="6" t="n">
        <v>212942</v>
      </c>
    </row>
    <row r="4" spans="1:3">
      <c r="A4" s="4" t="s">
        <v>71</v>
      </c>
      <c r="B4" s="5" t="n">
        <v>8110</v>
      </c>
      <c r="C4" s="5" t="n">
        <v>315</v>
      </c>
    </row>
    <row r="5" spans="1:3">
      <c r="A5" s="4" t="s">
        <v>72</v>
      </c>
      <c r="B5" s="5" t="n">
        <v>16300</v>
      </c>
      <c r="C5" s="5" t="n">
        <v>6524</v>
      </c>
    </row>
    <row r="6" spans="1:3">
      <c r="A6" s="4" t="s">
        <v>73</v>
      </c>
      <c r="B6" s="5" t="n">
        <v>23363</v>
      </c>
      <c r="C6" s="5" t="n">
        <v>14755</v>
      </c>
    </row>
    <row r="7" spans="1:3">
      <c r="A7" s="4" t="s">
        <v>74</v>
      </c>
      <c r="B7" s="5" t="n">
        <v>25437</v>
      </c>
      <c r="C7" s="5" t="n">
        <v>10987</v>
      </c>
    </row>
    <row r="8" spans="1:3">
      <c r="A8" s="4" t="s">
        <v>75</v>
      </c>
      <c r="B8" s="5" t="n">
        <v>1990</v>
      </c>
      <c r="C8" s="5" t="n">
        <v>1927</v>
      </c>
    </row>
    <row r="9" spans="1:3">
      <c r="A9" s="4" t="s">
        <v>76</v>
      </c>
      <c r="B9" s="5" t="n">
        <v>3748</v>
      </c>
      <c r="C9" s="5" t="n">
        <v>1594</v>
      </c>
    </row>
    <row r="10" spans="1:3">
      <c r="A10" s="4" t="s">
        <v>77</v>
      </c>
      <c r="B10" s="5" t="n">
        <v>20142</v>
      </c>
      <c r="C10" s="5" t="n">
        <v>17953</v>
      </c>
    </row>
    <row r="11" spans="1:3">
      <c r="A11" s="4" t="s">
        <v>78</v>
      </c>
      <c r="B11" s="5" t="n">
        <v>8587</v>
      </c>
      <c r="C11" s="5" t="n">
        <v>6524</v>
      </c>
    </row>
    <row r="12" spans="1:3">
      <c r="A12" s="4" t="s">
        <v>79</v>
      </c>
      <c r="B12" s="5" t="n">
        <v>9062</v>
      </c>
      <c r="C12" s="5" t="n">
        <v>3998</v>
      </c>
    </row>
    <row r="13" spans="1:3">
      <c r="A13" s="4" t="s">
        <v>80</v>
      </c>
      <c r="B13" s="5" t="n">
        <v>18732</v>
      </c>
      <c r="C13" s="5" t="n">
        <v>22413</v>
      </c>
    </row>
    <row r="14" spans="1:3">
      <c r="A14" s="4" t="s">
        <v>81</v>
      </c>
      <c r="B14" s="5" t="n">
        <v>444500</v>
      </c>
      <c r="C14" s="5" t="n">
        <v>299932</v>
      </c>
    </row>
    <row r="15" spans="1:3">
      <c r="A15" s="4" t="s">
        <v>71</v>
      </c>
      <c r="B15" s="5" t="n">
        <v>54845</v>
      </c>
      <c r="C15" s="5" t="n">
        <v>53797</v>
      </c>
    </row>
    <row r="16" spans="1:3">
      <c r="A16" s="4" t="s">
        <v>82</v>
      </c>
      <c r="B16" s="5" t="n">
        <v>2215003</v>
      </c>
      <c r="C16" s="5" t="n">
        <v>1758939</v>
      </c>
    </row>
    <row r="17" spans="1:3">
      <c r="A17" s="4" t="s">
        <v>83</v>
      </c>
      <c r="B17" s="5" t="n">
        <v>2061</v>
      </c>
      <c r="C17" s="5" t="n">
        <v>2956</v>
      </c>
    </row>
    <row r="18" spans="1:3">
      <c r="A18" s="4" t="s">
        <v>84</v>
      </c>
      <c r="B18" s="5" t="n">
        <v>105727</v>
      </c>
      <c r="C18" s="5" t="n">
        <v>180562</v>
      </c>
    </row>
    <row r="19" spans="1:3">
      <c r="A19" s="4" t="s">
        <v>80</v>
      </c>
      <c r="B19" s="5" t="n">
        <v>34954</v>
      </c>
      <c r="C19" s="5" t="n">
        <v>53686</v>
      </c>
    </row>
    <row r="20" spans="1:3">
      <c r="A20" s="4" t="s">
        <v>85</v>
      </c>
      <c r="B20" s="5" t="n">
        <v>2287</v>
      </c>
      <c r="C20" s="5" t="n">
        <v>4224</v>
      </c>
    </row>
    <row r="21" spans="1:3">
      <c r="A21" s="4" t="s">
        <v>86</v>
      </c>
      <c r="B21" s="5" t="n">
        <v>10681</v>
      </c>
      <c r="C21" s="5" t="n">
        <v>7527</v>
      </c>
    </row>
    <row r="22" spans="1:3">
      <c r="A22" s="4" t="s">
        <v>87</v>
      </c>
      <c r="B22" s="5" t="n">
        <v>2870058</v>
      </c>
      <c r="C22" s="5" t="n">
        <v>2361623</v>
      </c>
    </row>
    <row r="23" spans="1:3">
      <c r="A23" s="3" t="s">
        <v>88</v>
      </c>
    </row>
    <row r="24" spans="1:3">
      <c r="A24" s="4" t="s">
        <v>89</v>
      </c>
      <c r="B24" s="5" t="n">
        <v>109671</v>
      </c>
      <c r="C24" s="5" t="n">
        <v>0</v>
      </c>
    </row>
    <row r="25" spans="1:3">
      <c r="A25" s="4" t="s">
        <v>90</v>
      </c>
      <c r="B25" s="5" t="n">
        <v>5239</v>
      </c>
      <c r="C25" s="5" t="n">
        <v>4858</v>
      </c>
    </row>
    <row r="26" spans="1:3">
      <c r="A26" s="4" t="s">
        <v>91</v>
      </c>
      <c r="B26" s="5" t="n">
        <v>2293</v>
      </c>
      <c r="C26" s="5" t="n">
        <v>1990</v>
      </c>
    </row>
    <row r="27" spans="1:3">
      <c r="A27" s="4" t="s">
        <v>92</v>
      </c>
      <c r="B27" s="5" t="n">
        <v>2730</v>
      </c>
      <c r="C27" s="5" t="n">
        <v>1387</v>
      </c>
    </row>
    <row r="28" spans="1:3">
      <c r="A28" s="4" t="s">
        <v>93</v>
      </c>
      <c r="B28" s="5" t="n">
        <v>5401</v>
      </c>
      <c r="C28" s="5" t="n">
        <v>2882</v>
      </c>
    </row>
    <row r="29" spans="1:3">
      <c r="A29" s="4" t="s">
        <v>94</v>
      </c>
      <c r="B29" s="5" t="n">
        <v>24304</v>
      </c>
      <c r="C29" s="5" t="n">
        <v>17867</v>
      </c>
    </row>
    <row r="30" spans="1:3">
      <c r="A30" s="4" t="s">
        <v>95</v>
      </c>
      <c r="B30" s="5" t="n">
        <v>32089</v>
      </c>
      <c r="C30" s="5" t="n">
        <v>14617</v>
      </c>
    </row>
    <row r="31" spans="1:3">
      <c r="A31" s="4" t="s">
        <v>96</v>
      </c>
      <c r="B31" s="5" t="n">
        <v>181727</v>
      </c>
      <c r="C31" s="5" t="n">
        <v>43601</v>
      </c>
    </row>
    <row r="32" spans="1:3">
      <c r="A32" s="3" t="s">
        <v>97</v>
      </c>
    </row>
    <row r="33" spans="1:3">
      <c r="A33" s="4" t="s">
        <v>98</v>
      </c>
      <c r="B33" s="5" t="n">
        <v>1134788</v>
      </c>
      <c r="C33" s="5" t="n">
        <v>1058418</v>
      </c>
    </row>
    <row r="34" spans="1:3">
      <c r="A34" s="4" t="s">
        <v>99</v>
      </c>
      <c r="B34" s="5" t="n">
        <v>44000</v>
      </c>
      <c r="C34" s="5" t="n">
        <v>0</v>
      </c>
    </row>
    <row r="35" spans="1:3">
      <c r="A35" s="4" t="s">
        <v>100</v>
      </c>
      <c r="B35" s="5" t="n">
        <v>7435</v>
      </c>
      <c r="C35" s="5" t="n">
        <v>12673</v>
      </c>
    </row>
    <row r="36" spans="1:3">
      <c r="A36" s="4" t="s">
        <v>101</v>
      </c>
      <c r="B36" s="5" t="n">
        <v>8059</v>
      </c>
      <c r="C36" s="5" t="n">
        <v>8212</v>
      </c>
    </row>
    <row r="37" spans="1:3">
      <c r="A37" s="4" t="s">
        <v>102</v>
      </c>
      <c r="B37" s="5" t="n">
        <v>1376009</v>
      </c>
      <c r="C37" s="5" t="n">
        <v>1122904</v>
      </c>
    </row>
    <row r="38" spans="1:3">
      <c r="A38" s="4" t="s">
        <v>103</v>
      </c>
      <c r="B38" s="4" t="s">
        <v>104</v>
      </c>
      <c r="C38" s="4" t="s">
        <v>104</v>
      </c>
    </row>
    <row r="39" spans="1:3">
      <c r="A39" s="3" t="s">
        <v>105</v>
      </c>
    </row>
    <row r="40" spans="1:3">
      <c r="A40" s="4" t="s">
        <v>106</v>
      </c>
      <c r="B40" s="5" t="n">
        <v>7111</v>
      </c>
      <c r="C40" s="5" t="n">
        <v>5299</v>
      </c>
    </row>
    <row r="41" spans="1:3">
      <c r="A41" s="4" t="s">
        <v>107</v>
      </c>
      <c r="B41" s="5" t="n">
        <v>454694</v>
      </c>
      <c r="C41" s="5" t="n">
        <v>201864</v>
      </c>
    </row>
    <row r="42" spans="1:3">
      <c r="A42" s="4" t="s">
        <v>108</v>
      </c>
      <c r="B42" s="5" t="n">
        <v>1378824</v>
      </c>
      <c r="C42" s="5" t="n">
        <v>1378824</v>
      </c>
    </row>
    <row r="43" spans="1:3">
      <c r="A43" s="4" t="s">
        <v>109</v>
      </c>
      <c r="B43" s="5" t="n">
        <v>5323</v>
      </c>
      <c r="C43" s="5" t="n">
        <v>2287</v>
      </c>
    </row>
    <row r="44" spans="1:3">
      <c r="A44" s="4" t="s">
        <v>110</v>
      </c>
      <c r="B44" s="5" t="n">
        <v>-351903</v>
      </c>
      <c r="C44" s="5" t="n">
        <v>-349555</v>
      </c>
    </row>
    <row r="45" spans="1:3">
      <c r="A45" s="4" t="s">
        <v>111</v>
      </c>
      <c r="B45" s="5" t="n">
        <v>1494049</v>
      </c>
      <c r="C45" s="5" t="n">
        <v>1238719</v>
      </c>
    </row>
    <row r="46" spans="1:3">
      <c r="A46" s="4" t="s">
        <v>112</v>
      </c>
      <c r="B46" s="6" t="n">
        <v>2870058</v>
      </c>
      <c r="C46" s="6" t="n">
        <v>23616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7</v>
      </c>
    </row>
    <row r="3" spans="1:2">
      <c r="A3" s="3" t="s">
        <v>19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6</v>
      </c>
      <c r="B11" s="4" t="s">
        <v>301</v>
      </c>
    </row>
    <row r="12" spans="1:2">
      <c r="A12" s="4" t="s">
        <v>302</v>
      </c>
      <c r="B12" s="4" t="s">
        <v>303</v>
      </c>
    </row>
    <row r="13" spans="1:2">
      <c r="A13" s="4" t="s">
        <v>304</v>
      </c>
      <c r="B13" s="4" t="s">
        <v>305</v>
      </c>
    </row>
    <row r="14" spans="1:2">
      <c r="A14" s="4" t="s">
        <v>50</v>
      </c>
      <c r="B14" s="4" t="s">
        <v>306</v>
      </c>
    </row>
    <row r="15" spans="1:2">
      <c r="A15" s="4" t="s">
        <v>307</v>
      </c>
      <c r="B15" s="4" t="s">
        <v>308</v>
      </c>
    </row>
    <row r="16" spans="1:2">
      <c r="A16" s="4" t="s">
        <v>70</v>
      </c>
      <c r="B16" s="4" t="s">
        <v>309</v>
      </c>
    </row>
    <row r="17" spans="1:2">
      <c r="A17" s="4" t="s">
        <v>71</v>
      </c>
      <c r="B17" s="4" t="s">
        <v>310</v>
      </c>
    </row>
    <row r="18" spans="1:2">
      <c r="A18" s="4" t="s">
        <v>72</v>
      </c>
      <c r="B18" s="4" t="s">
        <v>311</v>
      </c>
    </row>
    <row r="19" spans="1:2">
      <c r="A19" s="4" t="s">
        <v>312</v>
      </c>
      <c r="B19" s="4" t="s">
        <v>313</v>
      </c>
    </row>
    <row r="20" spans="1:2">
      <c r="A20" s="4" t="s">
        <v>314</v>
      </c>
      <c r="B20" s="4" t="s">
        <v>315</v>
      </c>
    </row>
    <row r="21" spans="1:2">
      <c r="A21" s="4" t="s">
        <v>316</v>
      </c>
      <c r="B21" s="4" t="s">
        <v>317</v>
      </c>
    </row>
    <row r="22" spans="1:2">
      <c r="A22" s="4" t="s">
        <v>318</v>
      </c>
      <c r="B22" s="4" t="s">
        <v>317</v>
      </c>
    </row>
    <row r="23" spans="1:2">
      <c r="A23" s="4" t="s">
        <v>77</v>
      </c>
      <c r="B23" s="4" t="s">
        <v>319</v>
      </c>
    </row>
    <row r="24" spans="1:2">
      <c r="A24" s="4" t="s">
        <v>320</v>
      </c>
      <c r="B24" s="4" t="s">
        <v>321</v>
      </c>
    </row>
    <row r="25" spans="1:2">
      <c r="A25" s="4" t="s">
        <v>322</v>
      </c>
      <c r="B25" s="4" t="s">
        <v>323</v>
      </c>
    </row>
    <row r="26" spans="1:2">
      <c r="A26" s="4" t="s">
        <v>84</v>
      </c>
      <c r="B26" s="4" t="s">
        <v>324</v>
      </c>
    </row>
    <row r="27" spans="1:2">
      <c r="A27" s="4" t="s">
        <v>325</v>
      </c>
      <c r="B27" s="4" t="s">
        <v>326</v>
      </c>
    </row>
    <row r="28" spans="1:2">
      <c r="A28" s="4" t="s">
        <v>327</v>
      </c>
      <c r="B28" s="4" t="s">
        <v>328</v>
      </c>
    </row>
    <row r="29" spans="1:2">
      <c r="A29" s="4" t="s">
        <v>329</v>
      </c>
      <c r="B29" s="4" t="s">
        <v>330</v>
      </c>
    </row>
    <row r="30" spans="1:2">
      <c r="A30" s="4" t="s">
        <v>331</v>
      </c>
      <c r="B30" s="4" t="s">
        <v>332</v>
      </c>
    </row>
    <row r="31" spans="1:2">
      <c r="A31" s="4" t="s">
        <v>333</v>
      </c>
      <c r="B31" s="4" t="s">
        <v>334</v>
      </c>
    </row>
    <row r="32" spans="1:2">
      <c r="A32" s="4" t="s">
        <v>335</v>
      </c>
      <c r="B32" s="4" t="s">
        <v>336</v>
      </c>
    </row>
    <row r="33" spans="1:2">
      <c r="A33" s="4" t="s">
        <v>337</v>
      </c>
      <c r="B33" s="4" t="s">
        <v>338</v>
      </c>
    </row>
    <row r="34" spans="1:2">
      <c r="A34" s="4" t="s">
        <v>66</v>
      </c>
      <c r="B34" s="4" t="s">
        <v>339</v>
      </c>
    </row>
    <row r="35" spans="1:2">
      <c r="A35" s="4" t="s">
        <v>340</v>
      </c>
      <c r="B35" s="4" t="s">
        <v>2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7</v>
      </c>
    </row>
    <row r="3" spans="1:2">
      <c r="A3" s="3" t="s">
        <v>20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7</v>
      </c>
    </row>
    <row r="3" spans="1:2">
      <c r="A3" s="3" t="s">
        <v>213</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7</v>
      </c>
    </row>
    <row r="3" spans="1:2">
      <c r="A3" s="3" t="s">
        <v>216</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7</v>
      </c>
    </row>
    <row r="3" spans="1:2">
      <c r="A3" s="3" t="s">
        <v>22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7</v>
      </c>
    </row>
    <row r="3" spans="1:2">
      <c r="A3" s="3" t="s">
        <v>225</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7</v>
      </c>
    </row>
    <row r="3" spans="1:2">
      <c r="A3" s="3" t="s">
        <v>228</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7</v>
      </c>
    </row>
    <row r="3" spans="1:2">
      <c r="A3" s="3" t="s">
        <v>231</v>
      </c>
    </row>
    <row r="4" spans="1:2">
      <c r="A4" s="4" t="s">
        <v>74</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7</v>
      </c>
    </row>
    <row r="3" spans="1:2">
      <c r="A3" s="3" t="s">
        <v>234</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7</v>
      </c>
    </row>
    <row r="3" spans="1:2">
      <c r="A3" s="3" t="s">
        <v>237</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3</v>
      </c>
      <c r="B1" s="2" t="s">
        <v>27</v>
      </c>
      <c r="C1" s="2" t="s">
        <v>28</v>
      </c>
      <c r="D1" s="2" t="s">
        <v>114</v>
      </c>
      <c r="E1" s="2" t="s">
        <v>115</v>
      </c>
      <c r="F1" s="2" t="s">
        <v>116</v>
      </c>
      <c r="G1" s="2" t="s">
        <v>117</v>
      </c>
      <c r="H1" s="2" t="s">
        <v>118</v>
      </c>
      <c r="I1" s="2" t="s">
        <v>119</v>
      </c>
    </row>
    <row r="2" spans="1:9">
      <c r="A2" s="3" t="s">
        <v>105</v>
      </c>
    </row>
    <row r="3" spans="1:9">
      <c r="A3" s="4" t="s">
        <v>120</v>
      </c>
      <c r="B3" s="7" t="n">
        <v>0.05</v>
      </c>
      <c r="D3" s="7" t="n">
        <v>0.05</v>
      </c>
      <c r="E3" s="7" t="n">
        <v>0.05</v>
      </c>
      <c r="F3" s="7" t="n">
        <v>0.05</v>
      </c>
      <c r="G3" s="7" t="n">
        <v>0.01</v>
      </c>
      <c r="H3" s="7" t="n">
        <v>0.01</v>
      </c>
      <c r="I3" s="7" t="n">
        <v>0.01</v>
      </c>
    </row>
    <row r="4" spans="1:9">
      <c r="A4" s="4" t="s">
        <v>121</v>
      </c>
      <c r="B4" s="5" t="n">
        <v>142197697</v>
      </c>
      <c r="C4" s="5" t="n">
        <v>105965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7</v>
      </c>
    </row>
    <row r="3" spans="1:2">
      <c r="A3" s="3" t="s">
        <v>24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6</v>
      </c>
      <c r="B1" s="2" t="s">
        <v>1</v>
      </c>
    </row>
    <row r="2" spans="1:2">
      <c r="B2" s="2" t="s">
        <v>27</v>
      </c>
    </row>
    <row r="3" spans="1:2">
      <c r="A3" s="3" t="s">
        <v>243</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7</v>
      </c>
    </row>
    <row r="3" spans="1:2">
      <c r="A3" s="3" t="s">
        <v>246</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7</v>
      </c>
    </row>
    <row r="3" spans="1:2">
      <c r="A3" s="3" t="s">
        <v>24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27</v>
      </c>
    </row>
    <row r="3" spans="1:2">
      <c r="A3" s="3" t="s">
        <v>25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4</v>
      </c>
      <c r="B1" s="2" t="s">
        <v>1</v>
      </c>
    </row>
    <row r="2" spans="1:2">
      <c r="B2" s="2" t="s">
        <v>27</v>
      </c>
    </row>
    <row r="3" spans="1:2">
      <c r="A3" s="3" t="s">
        <v>255</v>
      </c>
    </row>
    <row r="4" spans="1:2">
      <c r="A4" s="4" t="s">
        <v>94</v>
      </c>
      <c r="B4"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27</v>
      </c>
    </row>
    <row r="3" spans="1:2">
      <c r="A3" s="3" t="s">
        <v>258</v>
      </c>
    </row>
    <row r="4" spans="1:2">
      <c r="A4" s="4" t="s">
        <v>407</v>
      </c>
      <c r="B4"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7</v>
      </c>
    </row>
    <row r="3" spans="1:2">
      <c r="A3" s="3" t="s">
        <v>26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4</v>
      </c>
      <c r="B1" s="2" t="s">
        <v>1</v>
      </c>
    </row>
    <row r="2" spans="1:2">
      <c r="B2" s="2" t="s">
        <v>27</v>
      </c>
    </row>
    <row r="3" spans="1:2">
      <c r="A3" s="3" t="s">
        <v>258</v>
      </c>
    </row>
    <row r="4" spans="1:2">
      <c r="A4" s="4" t="s">
        <v>415</v>
      </c>
      <c r="B4"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7</v>
      </c>
      <c r="B1" s="2" t="s">
        <v>1</v>
      </c>
    </row>
    <row r="2" spans="1:2">
      <c r="B2" s="2" t="s">
        <v>27</v>
      </c>
    </row>
    <row r="3" spans="1:2">
      <c r="A3" s="3" t="s">
        <v>265</v>
      </c>
    </row>
    <row r="4" spans="1:2">
      <c r="A4" s="4" t="s">
        <v>418</v>
      </c>
      <c r="B4" s="4" t="s">
        <v>4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7</v>
      </c>
      <c r="C2" s="2" t="s">
        <v>28</v>
      </c>
      <c r="D2" s="2" t="s">
        <v>29</v>
      </c>
    </row>
    <row r="3" spans="1:4">
      <c r="A3" s="3" t="s">
        <v>123</v>
      </c>
    </row>
    <row r="4" spans="1:4">
      <c r="A4" s="4" t="s">
        <v>59</v>
      </c>
      <c r="B4" s="6" t="n">
        <v>-2348</v>
      </c>
      <c r="C4" s="6" t="n">
        <v>-127711</v>
      </c>
      <c r="D4" s="6" t="n">
        <v>-220839</v>
      </c>
    </row>
    <row r="5" spans="1:4">
      <c r="A5" s="3" t="s">
        <v>124</v>
      </c>
    </row>
    <row r="6" spans="1:4">
      <c r="A6" s="4" t="s">
        <v>45</v>
      </c>
      <c r="B6" s="5" t="n">
        <v>78093</v>
      </c>
      <c r="C6" s="5" t="n">
        <v>63433</v>
      </c>
      <c r="D6" s="5" t="n">
        <v>52728</v>
      </c>
    </row>
    <row r="7" spans="1:4">
      <c r="A7" s="4" t="s">
        <v>125</v>
      </c>
      <c r="B7" s="5" t="n">
        <v>1415</v>
      </c>
      <c r="C7" s="5" t="n">
        <v>1345</v>
      </c>
      <c r="D7" s="5" t="n">
        <v>1562</v>
      </c>
    </row>
    <row r="8" spans="1:4">
      <c r="A8" s="4" t="s">
        <v>126</v>
      </c>
      <c r="B8" s="5" t="n">
        <v>312</v>
      </c>
      <c r="C8" s="5" t="n">
        <v>-300</v>
      </c>
      <c r="D8" s="5" t="n">
        <v>10788</v>
      </c>
    </row>
    <row r="9" spans="1:4">
      <c r="A9" s="4" t="s">
        <v>127</v>
      </c>
      <c r="B9" s="5" t="n">
        <v>0</v>
      </c>
      <c r="C9" s="5" t="n">
        <v>203</v>
      </c>
      <c r="D9" s="5" t="n">
        <v>0</v>
      </c>
    </row>
    <row r="10" spans="1:4">
      <c r="A10" s="4" t="s">
        <v>44</v>
      </c>
      <c r="B10" s="5" t="n">
        <v>1066</v>
      </c>
      <c r="C10" s="5" t="n">
        <v>985</v>
      </c>
      <c r="D10" s="5" t="n">
        <v>152597</v>
      </c>
    </row>
    <row r="11" spans="1:4">
      <c r="A11" s="4" t="s">
        <v>128</v>
      </c>
      <c r="B11" s="5" t="n">
        <v>576</v>
      </c>
      <c r="C11" s="5" t="n">
        <v>86</v>
      </c>
      <c r="D11" s="5" t="n">
        <v>-10</v>
      </c>
    </row>
    <row r="12" spans="1:4">
      <c r="A12" s="4" t="s">
        <v>54</v>
      </c>
      <c r="B12" s="5" t="n">
        <v>0</v>
      </c>
      <c r="C12" s="5" t="n">
        <v>0</v>
      </c>
      <c r="D12" s="5" t="n">
        <v>-78876</v>
      </c>
    </row>
    <row r="13" spans="1:4">
      <c r="A13" s="4" t="s">
        <v>51</v>
      </c>
      <c r="B13" s="5" t="n">
        <v>-4620</v>
      </c>
      <c r="C13" s="5" t="n">
        <v>381</v>
      </c>
      <c r="D13" s="5" t="n">
        <v>433</v>
      </c>
    </row>
    <row r="14" spans="1:4">
      <c r="A14" s="4" t="s">
        <v>129</v>
      </c>
      <c r="B14" s="5" t="n">
        <v>0</v>
      </c>
      <c r="C14" s="5" t="n">
        <v>2142</v>
      </c>
      <c r="D14" s="5" t="n">
        <v>4600</v>
      </c>
    </row>
    <row r="15" spans="1:4">
      <c r="A15" s="4" t="s">
        <v>130</v>
      </c>
      <c r="B15" s="5" t="n">
        <v>0</v>
      </c>
      <c r="C15" s="5" t="n">
        <v>-24</v>
      </c>
      <c r="D15" s="5" t="n">
        <v>0</v>
      </c>
    </row>
    <row r="16" spans="1:4">
      <c r="A16" s="4" t="s">
        <v>131</v>
      </c>
      <c r="B16" s="5" t="n">
        <v>19333</v>
      </c>
      <c r="C16" s="5" t="n">
        <v>27277</v>
      </c>
      <c r="D16" s="5" t="n">
        <v>23714</v>
      </c>
    </row>
    <row r="17" spans="1:4">
      <c r="A17" s="4" t="s">
        <v>132</v>
      </c>
      <c r="B17" s="5" t="n">
        <v>-672</v>
      </c>
      <c r="C17" s="5" t="n">
        <v>-674</v>
      </c>
      <c r="D17" s="5" t="n">
        <v>-1399</v>
      </c>
    </row>
    <row r="18" spans="1:4">
      <c r="A18" s="4" t="s">
        <v>133</v>
      </c>
      <c r="B18" s="5" t="n">
        <v>10360</v>
      </c>
      <c r="C18" s="5" t="n">
        <v>9434</v>
      </c>
      <c r="D18" s="5" t="n">
        <v>6479</v>
      </c>
    </row>
    <row r="19" spans="1:4">
      <c r="A19" s="4" t="s">
        <v>134</v>
      </c>
      <c r="B19" s="5" t="n">
        <v>-1851</v>
      </c>
      <c r="C19" s="5" t="n">
        <v>-3363</v>
      </c>
      <c r="D19" s="5" t="n">
        <v>2429</v>
      </c>
    </row>
    <row r="20" spans="1:4">
      <c r="A20" s="4" t="s">
        <v>135</v>
      </c>
      <c r="B20" s="5" t="n">
        <v>29</v>
      </c>
      <c r="C20" s="5" t="n">
        <v>-2370</v>
      </c>
      <c r="D20" s="5" t="n">
        <v>2370</v>
      </c>
    </row>
    <row r="21" spans="1:4">
      <c r="A21" s="4" t="s">
        <v>136</v>
      </c>
      <c r="B21" s="5" t="n">
        <v>0</v>
      </c>
      <c r="C21" s="5" t="n">
        <v>199</v>
      </c>
      <c r="D21" s="5" t="n">
        <v>512</v>
      </c>
    </row>
    <row r="22" spans="1:4">
      <c r="A22" s="4" t="s">
        <v>43</v>
      </c>
      <c r="B22" s="5" t="n">
        <v>0</v>
      </c>
      <c r="C22" s="5" t="n">
        <v>1800</v>
      </c>
      <c r="D22" s="5" t="n">
        <v>4729</v>
      </c>
    </row>
    <row r="23" spans="1:4">
      <c r="A23" s="4" t="s">
        <v>52</v>
      </c>
      <c r="B23" s="5" t="n">
        <v>0</v>
      </c>
      <c r="C23" s="5" t="n">
        <v>10050</v>
      </c>
      <c r="D23" s="5" t="n">
        <v>23323</v>
      </c>
    </row>
    <row r="24" spans="1:4">
      <c r="A24" s="4" t="s">
        <v>137</v>
      </c>
      <c r="B24" s="5" t="n">
        <v>-1019</v>
      </c>
      <c r="C24" s="5" t="n">
        <v>0</v>
      </c>
      <c r="D24" s="5" t="n">
        <v>0</v>
      </c>
    </row>
    <row r="25" spans="1:4">
      <c r="A25" s="3" t="s">
        <v>138</v>
      </c>
    </row>
    <row r="26" spans="1:4">
      <c r="A26" s="4" t="s">
        <v>73</v>
      </c>
      <c r="B26" s="5" t="n">
        <v>-8608</v>
      </c>
      <c r="C26" s="5" t="n">
        <v>-5323</v>
      </c>
      <c r="D26" s="5" t="n">
        <v>-5039</v>
      </c>
    </row>
    <row r="27" spans="1:4">
      <c r="A27" s="4" t="s">
        <v>139</v>
      </c>
      <c r="B27" s="5" t="n">
        <v>1281</v>
      </c>
      <c r="C27" s="5" t="n">
        <v>1883</v>
      </c>
      <c r="D27" s="5" t="n">
        <v>-5080</v>
      </c>
    </row>
    <row r="28" spans="1:4">
      <c r="A28" s="4" t="s">
        <v>74</v>
      </c>
      <c r="B28" s="5" t="n">
        <v>-14034</v>
      </c>
      <c r="C28" s="5" t="n">
        <v>5255</v>
      </c>
      <c r="D28" s="5" t="n">
        <v>-3321</v>
      </c>
    </row>
    <row r="29" spans="1:4">
      <c r="A29" s="4" t="s">
        <v>77</v>
      </c>
      <c r="B29" s="5" t="n">
        <v>-2188</v>
      </c>
      <c r="C29" s="5" t="n">
        <v>-2797</v>
      </c>
      <c r="D29" s="5" t="n">
        <v>7705</v>
      </c>
    </row>
    <row r="30" spans="1:4">
      <c r="A30" s="4" t="s">
        <v>79</v>
      </c>
      <c r="B30" s="5" t="n">
        <v>-5064</v>
      </c>
      <c r="C30" s="5" t="n">
        <v>-2308</v>
      </c>
      <c r="D30" s="5" t="n">
        <v>-367</v>
      </c>
    </row>
    <row r="31" spans="1:4">
      <c r="A31" s="4" t="s">
        <v>78</v>
      </c>
      <c r="B31" s="5" t="n">
        <v>-2063</v>
      </c>
      <c r="C31" s="5" t="n">
        <v>-837</v>
      </c>
      <c r="D31" s="5" t="n">
        <v>11627</v>
      </c>
    </row>
    <row r="32" spans="1:4">
      <c r="A32" s="4" t="s">
        <v>86</v>
      </c>
      <c r="B32" s="5" t="n">
        <v>-3634</v>
      </c>
      <c r="C32" s="5" t="n">
        <v>-5365</v>
      </c>
      <c r="D32" s="5" t="n">
        <v>0</v>
      </c>
    </row>
    <row r="33" spans="1:4">
      <c r="A33" s="4" t="s">
        <v>93</v>
      </c>
      <c r="B33" s="5" t="n">
        <v>2519</v>
      </c>
      <c r="C33" s="5" t="n">
        <v>348</v>
      </c>
      <c r="D33" s="5" t="n">
        <v>-5445</v>
      </c>
    </row>
    <row r="34" spans="1:4">
      <c r="A34" s="4" t="s">
        <v>94</v>
      </c>
      <c r="B34" s="5" t="n">
        <v>6543</v>
      </c>
      <c r="C34" s="5" t="n">
        <v>-11</v>
      </c>
      <c r="D34" s="5" t="n">
        <v>-6597</v>
      </c>
    </row>
    <row r="35" spans="1:4">
      <c r="A35" s="4" t="s">
        <v>95</v>
      </c>
      <c r="B35" s="5" t="n">
        <v>17336</v>
      </c>
      <c r="C35" s="5" t="n">
        <v>2715</v>
      </c>
      <c r="D35" s="5" t="n">
        <v>6647</v>
      </c>
    </row>
    <row r="36" spans="1:4">
      <c r="A36" s="4" t="s">
        <v>101</v>
      </c>
      <c r="B36" s="5" t="n">
        <v>778</v>
      </c>
      <c r="C36" s="5" t="n">
        <v>494</v>
      </c>
      <c r="D36" s="5" t="n">
        <v>-97</v>
      </c>
    </row>
    <row r="37" spans="1:4">
      <c r="A37" s="4" t="s">
        <v>140</v>
      </c>
      <c r="B37" s="5" t="n">
        <v>93539</v>
      </c>
      <c r="C37" s="5" t="n">
        <v>-23053</v>
      </c>
      <c r="D37" s="5" t="n">
        <v>-14827</v>
      </c>
    </row>
    <row r="38" spans="1:4">
      <c r="A38" s="3" t="s">
        <v>141</v>
      </c>
    </row>
    <row r="39" spans="1:4">
      <c r="A39" s="4" t="s">
        <v>142</v>
      </c>
      <c r="B39" s="5" t="n">
        <v>-8843</v>
      </c>
      <c r="C39" s="5" t="n">
        <v>-5240</v>
      </c>
      <c r="D39" s="5" t="n">
        <v>4052</v>
      </c>
    </row>
    <row r="40" spans="1:4">
      <c r="A40" s="4" t="s">
        <v>143</v>
      </c>
      <c r="B40" s="5" t="n">
        <v>7556</v>
      </c>
      <c r="C40" s="5" t="n">
        <v>256</v>
      </c>
      <c r="D40" s="5" t="n">
        <v>88</v>
      </c>
    </row>
    <row r="41" spans="1:4">
      <c r="A41" s="4" t="s">
        <v>144</v>
      </c>
      <c r="B41" s="5" t="n">
        <v>1606</v>
      </c>
      <c r="C41" s="5" t="n">
        <v>0</v>
      </c>
      <c r="D41" s="5" t="n">
        <v>0</v>
      </c>
    </row>
    <row r="42" spans="1:4">
      <c r="A42" s="4" t="s">
        <v>145</v>
      </c>
      <c r="B42" s="5" t="n">
        <v>-1000</v>
      </c>
      <c r="C42" s="5" t="n">
        <v>-754</v>
      </c>
      <c r="D42" s="5" t="n">
        <v>0</v>
      </c>
    </row>
    <row r="43" spans="1:4">
      <c r="A43" s="4" t="s">
        <v>146</v>
      </c>
      <c r="B43" s="5" t="n">
        <v>0</v>
      </c>
      <c r="C43" s="5" t="n">
        <v>0</v>
      </c>
      <c r="D43" s="5" t="n">
        <v>-32159</v>
      </c>
    </row>
    <row r="44" spans="1:4">
      <c r="A44" s="4" t="s">
        <v>147</v>
      </c>
      <c r="B44" s="5" t="n">
        <v>-152130</v>
      </c>
      <c r="C44" s="5" t="n">
        <v>-267341</v>
      </c>
      <c r="D44" s="5" t="n">
        <v>-518989</v>
      </c>
    </row>
    <row r="45" spans="1:4">
      <c r="A45" s="4" t="s">
        <v>148</v>
      </c>
      <c r="B45" s="5" t="n">
        <v>0</v>
      </c>
      <c r="C45" s="5" t="n">
        <v>0</v>
      </c>
      <c r="D45" s="5" t="n">
        <v>40148</v>
      </c>
    </row>
    <row r="46" spans="1:4">
      <c r="A46" s="4" t="s">
        <v>149</v>
      </c>
      <c r="B46" s="5" t="n">
        <v>0</v>
      </c>
      <c r="C46" s="5" t="n">
        <v>0</v>
      </c>
      <c r="D46" s="5" t="n">
        <v>108645</v>
      </c>
    </row>
    <row r="47" spans="1:4">
      <c r="A47" s="4" t="s">
        <v>150</v>
      </c>
      <c r="B47" s="5" t="n">
        <v>0</v>
      </c>
      <c r="C47" s="4" t="s">
        <v>104</v>
      </c>
      <c r="D47" s="5" t="n">
        <v>129084</v>
      </c>
    </row>
    <row r="48" spans="1:4">
      <c r="A48" s="4" t="s">
        <v>151</v>
      </c>
      <c r="B48" s="5" t="n">
        <v>-7418</v>
      </c>
      <c r="C48" s="5" t="n">
        <v>-194</v>
      </c>
      <c r="D48" s="5" t="n">
        <v>-24</v>
      </c>
    </row>
    <row r="49" spans="1:4">
      <c r="A49" s="4" t="s">
        <v>152</v>
      </c>
      <c r="B49" s="5" t="n">
        <v>134190</v>
      </c>
      <c r="C49" s="5" t="n">
        <v>97837</v>
      </c>
      <c r="D49" s="5" t="n">
        <v>381723</v>
      </c>
    </row>
    <row r="50" spans="1:4">
      <c r="A50" s="4" t="s">
        <v>153</v>
      </c>
      <c r="B50" s="5" t="n">
        <v>0</v>
      </c>
      <c r="C50" s="5" t="n">
        <v>125</v>
      </c>
      <c r="D50" s="5" t="n">
        <v>0</v>
      </c>
    </row>
    <row r="51" spans="1:4">
      <c r="A51" s="4" t="s">
        <v>154</v>
      </c>
      <c r="B51" s="5" t="n">
        <v>-26039</v>
      </c>
      <c r="C51" s="5" t="n">
        <v>-175311</v>
      </c>
      <c r="D51" s="5" t="n">
        <v>112568</v>
      </c>
    </row>
    <row r="52" spans="1:4">
      <c r="A52" s="3" t="s">
        <v>155</v>
      </c>
    </row>
    <row r="53" spans="1:4">
      <c r="A53" s="4" t="s">
        <v>156</v>
      </c>
      <c r="B53" s="5" t="n">
        <v>75000</v>
      </c>
      <c r="C53" s="5" t="n">
        <v>142200</v>
      </c>
      <c r="D53" s="5" t="n">
        <v>215975</v>
      </c>
    </row>
    <row r="54" spans="1:4">
      <c r="A54" s="4" t="s">
        <v>157</v>
      </c>
      <c r="B54" s="5" t="n">
        <v>-163770</v>
      </c>
      <c r="C54" s="5" t="n">
        <v>-22219</v>
      </c>
      <c r="D54" s="5" t="n">
        <v>-244338</v>
      </c>
    </row>
    <row r="55" spans="1:4">
      <c r="A55" s="4" t="s">
        <v>158</v>
      </c>
      <c r="B55" s="5" t="n">
        <v>-4858</v>
      </c>
      <c r="C55" s="5" t="n">
        <v>-15749</v>
      </c>
      <c r="D55" s="5" t="n">
        <v>-5157</v>
      </c>
    </row>
    <row r="56" spans="1:4">
      <c r="A56" s="4" t="s">
        <v>159</v>
      </c>
      <c r="B56" s="5" t="n">
        <v>-308</v>
      </c>
      <c r="C56" s="5" t="n">
        <v>-898</v>
      </c>
      <c r="D56" s="5" t="n">
        <v>-3825</v>
      </c>
    </row>
    <row r="57" spans="1:4">
      <c r="A57" s="4" t="s">
        <v>160</v>
      </c>
      <c r="B57" s="5" t="n">
        <v>122523</v>
      </c>
      <c r="C57" s="5" t="n">
        <v>205355</v>
      </c>
      <c r="D57" s="5" t="n">
        <v>0</v>
      </c>
    </row>
    <row r="58" spans="1:4">
      <c r="A58" s="4" t="s">
        <v>161</v>
      </c>
      <c r="B58" s="5" t="n">
        <v>28587</v>
      </c>
      <c r="C58" s="5" t="n">
        <v>308689</v>
      </c>
      <c r="D58" s="5" t="n">
        <v>-37345</v>
      </c>
    </row>
    <row r="59" spans="1:4">
      <c r="A59" s="4" t="s">
        <v>162</v>
      </c>
      <c r="B59" s="5" t="n">
        <v>96087</v>
      </c>
      <c r="C59" s="5" t="n">
        <v>110325</v>
      </c>
      <c r="D59" s="5" t="n">
        <v>60396</v>
      </c>
    </row>
    <row r="60" spans="1:4">
      <c r="A60" s="4" t="s">
        <v>163</v>
      </c>
      <c r="B60" s="5" t="n">
        <v>212942</v>
      </c>
      <c r="C60" s="5" t="n">
        <v>102617</v>
      </c>
      <c r="D60" s="5" t="n">
        <v>42221</v>
      </c>
    </row>
    <row r="61" spans="1:4">
      <c r="A61" s="4" t="s">
        <v>164</v>
      </c>
      <c r="B61" s="5" t="n">
        <v>309029</v>
      </c>
      <c r="C61" s="5" t="n">
        <v>212942</v>
      </c>
      <c r="D61" s="5" t="n">
        <v>102617</v>
      </c>
    </row>
    <row r="62" spans="1:4">
      <c r="A62" s="3" t="s">
        <v>165</v>
      </c>
    </row>
    <row r="63" spans="1:4">
      <c r="A63" s="4" t="s">
        <v>166</v>
      </c>
      <c r="B63" s="5" t="n">
        <v>55920</v>
      </c>
      <c r="C63" s="5" t="n">
        <v>38075</v>
      </c>
      <c r="D63" s="5" t="n">
        <v>26358</v>
      </c>
    </row>
    <row r="64" spans="1:4">
      <c r="A64" s="4" t="s">
        <v>167</v>
      </c>
      <c r="B64" s="6" t="n">
        <v>0</v>
      </c>
      <c r="C64" s="6" t="n">
        <v>0</v>
      </c>
      <c r="D64" s="6" t="n">
        <v>2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7</v>
      </c>
    </row>
    <row r="3" spans="1:2">
      <c r="A3" s="3" t="s">
        <v>268</v>
      </c>
    </row>
    <row r="4" spans="1:2">
      <c r="A4" s="4" t="s">
        <v>421</v>
      </c>
      <c r="B4" s="4" t="s">
        <v>4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27</v>
      </c>
    </row>
    <row r="3" spans="1:2">
      <c r="A3" s="3" t="s">
        <v>268</v>
      </c>
    </row>
    <row r="4" spans="1:2">
      <c r="A4" s="4" t="s">
        <v>424</v>
      </c>
      <c r="B4" s="4" t="s">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6</v>
      </c>
      <c r="B1" s="2" t="s">
        <v>1</v>
      </c>
    </row>
    <row r="2" spans="1:2">
      <c r="B2" s="2" t="s">
        <v>27</v>
      </c>
    </row>
    <row r="3" spans="1:2">
      <c r="A3" s="3" t="s">
        <v>427</v>
      </c>
    </row>
    <row r="4" spans="1:2">
      <c r="A4" s="4" t="s">
        <v>428</v>
      </c>
      <c r="B4" s="4" t="s">
        <v>4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0</v>
      </c>
      <c r="B1" s="2" t="s">
        <v>1</v>
      </c>
    </row>
    <row r="2" spans="1:2">
      <c r="B2" s="2" t="s">
        <v>27</v>
      </c>
    </row>
    <row r="3" spans="1:2">
      <c r="A3" s="3" t="s">
        <v>261</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7"/>
    <col customWidth="1" max="2" min="2" width="33"/>
    <col customWidth="1" max="3" min="3" width="20"/>
    <col customWidth="1" max="4" min="4" width="33"/>
    <col customWidth="1" max="5" min="5" width="20"/>
    <col customWidth="1" max="6" min="6" width="50"/>
    <col customWidth="1" max="7" min="7" width="20"/>
    <col customWidth="1" max="8" min="8" width="40"/>
    <col customWidth="1" max="9" min="9" width="21"/>
  </cols>
  <sheetData>
    <row r="1" spans="1:9">
      <c r="A1" s="1" t="s">
        <v>437</v>
      </c>
      <c r="B1" s="2" t="s">
        <v>438</v>
      </c>
      <c r="E1" s="2" t="s">
        <v>439</v>
      </c>
      <c r="F1" s="2" t="s">
        <v>1</v>
      </c>
    </row>
    <row r="2" spans="1:9">
      <c r="B2" s="2" t="s">
        <v>440</v>
      </c>
      <c r="C2" s="2" t="s">
        <v>441</v>
      </c>
      <c r="D2" s="2" t="s">
        <v>442</v>
      </c>
      <c r="E2" s="2" t="s">
        <v>443</v>
      </c>
      <c r="F2" s="2" t="s">
        <v>444</v>
      </c>
      <c r="G2" s="2" t="s">
        <v>445</v>
      </c>
      <c r="H2" s="2" t="s">
        <v>446</v>
      </c>
      <c r="I2" s="2" t="s">
        <v>447</v>
      </c>
    </row>
    <row r="3" spans="1:9">
      <c r="A3" s="3" t="s">
        <v>448</v>
      </c>
    </row>
    <row r="4" spans="1:9">
      <c r="A4" s="4" t="s">
        <v>449</v>
      </c>
      <c r="I4" s="5" t="n">
        <v>2</v>
      </c>
    </row>
    <row r="5" spans="1:9">
      <c r="A5" s="4" t="s">
        <v>450</v>
      </c>
      <c r="D5" s="5" t="n">
        <v>16</v>
      </c>
      <c r="G5" s="5" t="n">
        <v>2</v>
      </c>
    </row>
    <row r="6" spans="1:9">
      <c r="A6" s="4" t="s">
        <v>451</v>
      </c>
      <c r="D6" s="5" t="n">
        <v>17800000</v>
      </c>
    </row>
    <row r="7" spans="1:9">
      <c r="A7" s="4" t="s">
        <v>452</v>
      </c>
      <c r="D7" s="8" t="n">
        <v>285.2</v>
      </c>
    </row>
    <row r="8" spans="1:9">
      <c r="A8" s="4" t="s">
        <v>453</v>
      </c>
      <c r="F8" s="5" t="n">
        <v>4</v>
      </c>
    </row>
    <row r="9" spans="1:9">
      <c r="A9" s="4" t="s">
        <v>454</v>
      </c>
      <c r="F9" s="5" t="n">
        <v>62</v>
      </c>
    </row>
    <row r="10" spans="1:9">
      <c r="A10" s="4" t="s">
        <v>455</v>
      </c>
      <c r="F10" s="5" t="n">
        <v>10</v>
      </c>
    </row>
    <row r="11" spans="1:9">
      <c r="A11" s="4" t="s">
        <v>456</v>
      </c>
      <c r="F11" s="5" t="n">
        <v>1</v>
      </c>
      <c r="H11" s="5" t="n">
        <v>1</v>
      </c>
    </row>
    <row r="12" spans="1:9">
      <c r="A12" s="4" t="s">
        <v>457</v>
      </c>
      <c r="F12" s="5" t="n">
        <v>1</v>
      </c>
      <c r="H12" s="5" t="n">
        <v>1</v>
      </c>
    </row>
    <row r="13" spans="1:9">
      <c r="A13" s="4" t="s">
        <v>458</v>
      </c>
      <c r="F13" s="5" t="n">
        <v>1</v>
      </c>
    </row>
    <row r="14" spans="1:9">
      <c r="A14" s="4" t="s">
        <v>459</v>
      </c>
      <c r="F14" s="5" t="n">
        <v>10</v>
      </c>
      <c r="H14" s="5" t="n">
        <v>6</v>
      </c>
    </row>
    <row r="15" spans="1:9">
      <c r="A15" s="4" t="s">
        <v>460</v>
      </c>
      <c r="F15" s="5" t="n">
        <v>15</v>
      </c>
      <c r="H15" s="5" t="n">
        <v>10</v>
      </c>
    </row>
    <row r="16" spans="1:9">
      <c r="A16" s="4" t="s">
        <v>461</v>
      </c>
    </row>
    <row r="17" spans="1:9">
      <c r="A17" s="3" t="s">
        <v>448</v>
      </c>
    </row>
    <row r="18" spans="1:9">
      <c r="A18" s="4" t="s">
        <v>450</v>
      </c>
      <c r="F18" s="5" t="n">
        <v>3</v>
      </c>
    </row>
    <row r="19" spans="1:9">
      <c r="A19" s="4" t="s">
        <v>462</v>
      </c>
    </row>
    <row r="20" spans="1:9">
      <c r="A20" s="3" t="s">
        <v>448</v>
      </c>
    </row>
    <row r="21" spans="1:9">
      <c r="A21" s="4" t="s">
        <v>456</v>
      </c>
      <c r="F21" s="5" t="n">
        <v>8</v>
      </c>
    </row>
    <row r="22" spans="1:9">
      <c r="A22" s="4" t="s">
        <v>463</v>
      </c>
    </row>
    <row r="23" spans="1:9">
      <c r="A23" s="3" t="s">
        <v>448</v>
      </c>
    </row>
    <row r="24" spans="1:9">
      <c r="A24" s="4" t="s">
        <v>450</v>
      </c>
      <c r="F24" s="5" t="n">
        <v>14</v>
      </c>
    </row>
    <row r="25" spans="1:9">
      <c r="A25" s="4" t="s">
        <v>464</v>
      </c>
    </row>
    <row r="26" spans="1:9">
      <c r="A26" s="3" t="s">
        <v>448</v>
      </c>
    </row>
    <row r="27" spans="1:9">
      <c r="A27" s="4" t="s">
        <v>450</v>
      </c>
      <c r="D27" s="5" t="n">
        <v>8</v>
      </c>
    </row>
    <row r="28" spans="1:9">
      <c r="A28" s="4" t="s">
        <v>465</v>
      </c>
    </row>
    <row r="29" spans="1:9">
      <c r="A29" s="3" t="s">
        <v>448</v>
      </c>
    </row>
    <row r="30" spans="1:9">
      <c r="A30" s="4" t="s">
        <v>450</v>
      </c>
      <c r="D30" s="5" t="n">
        <v>2</v>
      </c>
      <c r="F30" s="5" t="n">
        <v>2</v>
      </c>
    </row>
    <row r="31" spans="1:9">
      <c r="A31" s="4" t="s">
        <v>451</v>
      </c>
      <c r="C31" s="5" t="n">
        <v>3300000</v>
      </c>
      <c r="D31" s="5" t="n">
        <v>3300000</v>
      </c>
    </row>
    <row r="32" spans="1:9">
      <c r="A32" s="4" t="s">
        <v>466</v>
      </c>
    </row>
    <row r="33" spans="1:9">
      <c r="A33" s="3" t="s">
        <v>448</v>
      </c>
    </row>
    <row r="34" spans="1:9">
      <c r="A34" s="4" t="s">
        <v>450</v>
      </c>
      <c r="B34" s="5" t="n">
        <v>2</v>
      </c>
    </row>
    <row r="35" spans="1:9">
      <c r="A35" s="4" t="s">
        <v>451</v>
      </c>
      <c r="B35" s="5" t="n">
        <v>4000000</v>
      </c>
    </row>
    <row r="36" spans="1:9">
      <c r="A36" s="4" t="s">
        <v>467</v>
      </c>
      <c r="B36" s="6" t="n">
        <v>86</v>
      </c>
    </row>
    <row r="37" spans="1:9">
      <c r="A37" s="4" t="s">
        <v>468</v>
      </c>
      <c r="B37" s="4" t="s">
        <v>469</v>
      </c>
    </row>
    <row r="38" spans="1:9">
      <c r="A38" s="4" t="s">
        <v>470</v>
      </c>
    </row>
    <row r="39" spans="1:9">
      <c r="A39" s="3" t="s">
        <v>448</v>
      </c>
    </row>
    <row r="40" spans="1:9">
      <c r="A40" s="4" t="s">
        <v>450</v>
      </c>
      <c r="F40" s="5" t="n">
        <v>14</v>
      </c>
    </row>
    <row r="41" spans="1:9">
      <c r="A41" s="4" t="s">
        <v>471</v>
      </c>
    </row>
    <row r="42" spans="1:9">
      <c r="A42" s="3" t="s">
        <v>448</v>
      </c>
    </row>
    <row r="43" spans="1:9">
      <c r="A43" s="4" t="s">
        <v>450</v>
      </c>
      <c r="D43" s="5" t="n">
        <v>14</v>
      </c>
    </row>
    <row r="44" spans="1:9">
      <c r="A44" s="4" t="s">
        <v>451</v>
      </c>
      <c r="D44" s="5" t="n">
        <v>14500000</v>
      </c>
    </row>
    <row r="45" spans="1:9">
      <c r="A45" s="4" t="s">
        <v>452</v>
      </c>
      <c r="D45" s="8" t="n">
        <v>262.7</v>
      </c>
    </row>
    <row r="46" spans="1:9">
      <c r="A46" s="4" t="s">
        <v>472</v>
      </c>
    </row>
    <row r="47" spans="1:9">
      <c r="A47" s="3" t="s">
        <v>448</v>
      </c>
    </row>
    <row r="48" spans="1:9">
      <c r="A48" s="4" t="s">
        <v>450</v>
      </c>
      <c r="D48" s="5" t="n">
        <v>5</v>
      </c>
    </row>
    <row r="49" spans="1:9">
      <c r="A49" s="4" t="s">
        <v>473</v>
      </c>
    </row>
    <row r="50" spans="1:9">
      <c r="A50" s="3" t="s">
        <v>448</v>
      </c>
    </row>
    <row r="51" spans="1:9">
      <c r="A51" s="4" t="s">
        <v>474</v>
      </c>
      <c r="F51" s="4" t="s">
        <v>475</v>
      </c>
    </row>
    <row r="52" spans="1:9">
      <c r="A52" s="4" t="s">
        <v>476</v>
      </c>
    </row>
    <row r="53" spans="1:9">
      <c r="A53" s="3" t="s">
        <v>448</v>
      </c>
    </row>
    <row r="54" spans="1:9">
      <c r="A54" s="4" t="s">
        <v>474</v>
      </c>
      <c r="F54" s="4" t="s">
        <v>477</v>
      </c>
    </row>
    <row r="55" spans="1:9">
      <c r="A55" s="4" t="s">
        <v>478</v>
      </c>
    </row>
    <row r="56" spans="1:9">
      <c r="A56" s="3" t="s">
        <v>448</v>
      </c>
    </row>
    <row r="57" spans="1:9">
      <c r="A57" s="4" t="s">
        <v>450</v>
      </c>
      <c r="E57" s="5" t="n">
        <v>1</v>
      </c>
    </row>
    <row r="58" spans="1:9">
      <c r="A58" s="4" t="s">
        <v>479</v>
      </c>
      <c r="E58" s="5" t="n">
        <v>5</v>
      </c>
    </row>
    <row r="59" spans="1:9">
      <c r="A59" s="4" t="s">
        <v>480</v>
      </c>
    </row>
    <row r="60" spans="1:9">
      <c r="A60" s="3" t="s">
        <v>448</v>
      </c>
    </row>
    <row r="61" spans="1:9">
      <c r="A61" s="4" t="s">
        <v>481</v>
      </c>
      <c r="F61" s="5" t="n">
        <v>5</v>
      </c>
      <c r="H61" s="5" t="n">
        <v>8</v>
      </c>
    </row>
  </sheetData>
  <mergeCells count="3">
    <mergeCell ref="A1:A2"/>
    <mergeCell ref="B1:D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2"/>
    <col customWidth="1" max="2" min="2" width="14"/>
    <col customWidth="1" max="3" min="3" width="36"/>
    <col customWidth="1" max="4" min="4" width="33"/>
    <col customWidth="1" max="5" min="5" width="21"/>
    <col customWidth="1" max="6" min="6" width="21"/>
    <col customWidth="1" max="7" min="7" width="20"/>
    <col customWidth="1" max="8" min="8" width="21"/>
    <col customWidth="1" max="9" min="9" width="21"/>
  </cols>
  <sheetData>
    <row r="1" spans="1:9">
      <c r="A1" s="1" t="s">
        <v>482</v>
      </c>
      <c r="B1" s="2" t="s">
        <v>483</v>
      </c>
      <c r="C1" s="2" t="s">
        <v>484</v>
      </c>
      <c r="D1" s="2" t="s">
        <v>485</v>
      </c>
      <c r="E1" s="2" t="s">
        <v>486</v>
      </c>
      <c r="F1" s="2" t="s">
        <v>487</v>
      </c>
      <c r="G1" s="2" t="s">
        <v>488</v>
      </c>
      <c r="H1" s="2" t="s">
        <v>489</v>
      </c>
      <c r="I1" s="2" t="s">
        <v>490</v>
      </c>
    </row>
    <row r="2" spans="1:9">
      <c r="A2" s="3" t="s">
        <v>491</v>
      </c>
    </row>
    <row r="3" spans="1:9">
      <c r="A3" s="4" t="s">
        <v>492</v>
      </c>
      <c r="B3" s="9" t="n">
        <v>0.2</v>
      </c>
    </row>
    <row r="4" spans="1:9">
      <c r="A4" s="4" t="s">
        <v>493</v>
      </c>
      <c r="D4" s="6" t="n">
        <v>-1247000</v>
      </c>
      <c r="E4" s="6" t="n">
        <v>-3949000</v>
      </c>
      <c r="F4" s="6" t="n">
        <v>-1306000</v>
      </c>
    </row>
    <row r="5" spans="1:9">
      <c r="A5" s="4" t="s">
        <v>494</v>
      </c>
      <c r="D5" s="6" t="n">
        <v>3881000</v>
      </c>
      <c r="E5" s="5" t="n">
        <v>945000</v>
      </c>
      <c r="F5" s="5" t="n">
        <v>0</v>
      </c>
    </row>
    <row r="6" spans="1:9">
      <c r="A6" s="4" t="s">
        <v>495</v>
      </c>
      <c r="D6" s="4" t="s">
        <v>496</v>
      </c>
    </row>
    <row r="7" spans="1:9">
      <c r="A7" s="4" t="s">
        <v>497</v>
      </c>
      <c r="D7" s="4" t="s">
        <v>498</v>
      </c>
    </row>
    <row r="8" spans="1:9">
      <c r="A8" s="4" t="s">
        <v>499</v>
      </c>
      <c r="D8" s="5" t="n">
        <v>3</v>
      </c>
    </row>
    <row r="9" spans="1:9">
      <c r="A9" s="4" t="s">
        <v>500</v>
      </c>
      <c r="D9" s="5" t="n">
        <v>1</v>
      </c>
      <c r="G9" s="5" t="n">
        <v>8</v>
      </c>
    </row>
    <row r="10" spans="1:9">
      <c r="A10" s="4" t="s">
        <v>501</v>
      </c>
      <c r="D10" s="6" t="n">
        <v>-501000</v>
      </c>
      <c r="E10" s="5" t="n">
        <v>515000</v>
      </c>
      <c r="F10" s="5" t="n">
        <v>336000</v>
      </c>
    </row>
    <row r="11" spans="1:9">
      <c r="A11" s="4" t="s">
        <v>502</v>
      </c>
      <c r="D11" s="6" t="n">
        <v>59840000</v>
      </c>
      <c r="E11" s="5" t="n">
        <v>45511000</v>
      </c>
      <c r="F11" s="5" t="n">
        <v>29831000</v>
      </c>
    </row>
    <row r="12" spans="1:9">
      <c r="A12" s="4" t="s">
        <v>503</v>
      </c>
      <c r="D12" s="4" t="s">
        <v>469</v>
      </c>
    </row>
    <row r="13" spans="1:9">
      <c r="A13" s="4" t="s">
        <v>504</v>
      </c>
      <c r="D13" s="4" t="s">
        <v>469</v>
      </c>
    </row>
    <row r="14" spans="1:9">
      <c r="A14" s="4" t="s">
        <v>505</v>
      </c>
      <c r="C14" s="5" t="n">
        <v>12</v>
      </c>
    </row>
    <row r="15" spans="1:9">
      <c r="A15" s="4" t="s">
        <v>506</v>
      </c>
      <c r="C15" s="5" t="n">
        <v>1</v>
      </c>
    </row>
    <row r="16" spans="1:9">
      <c r="A16" s="4" t="s">
        <v>507</v>
      </c>
      <c r="C16" s="6" t="n">
        <v>59700000</v>
      </c>
    </row>
    <row r="17" spans="1:9">
      <c r="A17" s="4" t="s">
        <v>508</v>
      </c>
    </row>
    <row r="18" spans="1:9">
      <c r="A18" s="3" t="s">
        <v>491</v>
      </c>
    </row>
    <row r="19" spans="1:9">
      <c r="A19" s="4" t="s">
        <v>509</v>
      </c>
      <c r="C19" s="6" t="n">
        <v>161200000</v>
      </c>
    </row>
    <row r="20" spans="1:9">
      <c r="A20" s="4" t="s">
        <v>510</v>
      </c>
      <c r="C20" s="4" t="s">
        <v>511</v>
      </c>
    </row>
    <row r="21" spans="1:9">
      <c r="A21" s="4" t="s">
        <v>512</v>
      </c>
      <c r="C21" s="6" t="n">
        <v>38800000</v>
      </c>
    </row>
    <row r="22" spans="1:9">
      <c r="A22" s="4" t="s">
        <v>513</v>
      </c>
    </row>
    <row r="23" spans="1:9">
      <c r="A23" s="3" t="s">
        <v>491</v>
      </c>
    </row>
    <row r="24" spans="1:9">
      <c r="A24" s="4" t="s">
        <v>514</v>
      </c>
      <c r="C24" s="6" t="n">
        <v>200000000</v>
      </c>
      <c r="H24" s="6" t="n">
        <v>200000000</v>
      </c>
    </row>
    <row r="25" spans="1:9">
      <c r="A25" s="4" t="s">
        <v>515</v>
      </c>
    </row>
    <row r="26" spans="1:9">
      <c r="A26" s="3" t="s">
        <v>491</v>
      </c>
    </row>
    <row r="27" spans="1:9">
      <c r="A27" s="4" t="s">
        <v>514</v>
      </c>
      <c r="I27" s="6" t="n">
        <v>200000000</v>
      </c>
    </row>
    <row r="28" spans="1:9">
      <c r="A28" s="4" t="s">
        <v>516</v>
      </c>
    </row>
    <row r="29" spans="1:9">
      <c r="A29" s="3" t="s">
        <v>491</v>
      </c>
    </row>
    <row r="30" spans="1:9">
      <c r="A30" s="4" t="s">
        <v>493</v>
      </c>
      <c r="E30" s="5" t="n">
        <v>900000</v>
      </c>
    </row>
    <row r="31" spans="1:9">
      <c r="A31" s="4" t="s">
        <v>494</v>
      </c>
      <c r="E31" s="5" t="n">
        <v>900000</v>
      </c>
    </row>
    <row r="32" spans="1:9">
      <c r="A32" s="4" t="s">
        <v>517</v>
      </c>
    </row>
    <row r="33" spans="1:9">
      <c r="A33" s="3" t="s">
        <v>491</v>
      </c>
    </row>
    <row r="34" spans="1:9">
      <c r="A34" s="4" t="s">
        <v>501</v>
      </c>
      <c r="E34" s="5" t="n">
        <v>1300000</v>
      </c>
      <c r="F34" s="5" t="n">
        <v>100000</v>
      </c>
    </row>
    <row r="35" spans="1:9">
      <c r="A35" s="4" t="s">
        <v>502</v>
      </c>
      <c r="E35" s="6" t="n">
        <v>1300000</v>
      </c>
      <c r="F35" s="6"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519</v>
      </c>
      <c r="C1" s="2" t="s">
        <v>27</v>
      </c>
      <c r="D1" s="2" t="s">
        <v>28</v>
      </c>
    </row>
    <row r="2" spans="1:4">
      <c r="A2" s="3" t="s">
        <v>520</v>
      </c>
    </row>
    <row r="3" spans="1:4">
      <c r="A3" s="4" t="s">
        <v>521</v>
      </c>
      <c r="C3" s="6" t="n">
        <v>-351903</v>
      </c>
      <c r="D3" s="6" t="n">
        <v>-349555</v>
      </c>
    </row>
    <row r="4" spans="1:4">
      <c r="A4" s="4" t="s">
        <v>522</v>
      </c>
      <c r="C4" s="5" t="n">
        <v>5300</v>
      </c>
    </row>
    <row r="5" spans="1:4">
      <c r="A5" s="4" t="s">
        <v>71</v>
      </c>
      <c r="C5" s="6" t="n">
        <v>63000</v>
      </c>
    </row>
    <row r="6" spans="1:4">
      <c r="A6" s="4" t="s">
        <v>523</v>
      </c>
    </row>
    <row r="7" spans="1:4">
      <c r="A7" s="3" t="s">
        <v>520</v>
      </c>
    </row>
    <row r="8" spans="1:4">
      <c r="A8" s="4" t="s">
        <v>521</v>
      </c>
      <c r="B8" s="6" t="n">
        <v>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56"/>
    <col customWidth="1" max="5" min="5" width="21"/>
    <col customWidth="1" max="6" min="6" width="21"/>
    <col customWidth="1" max="7" min="7" width="21"/>
    <col customWidth="1" max="8" min="8" width="31"/>
  </cols>
  <sheetData>
    <row r="1" spans="1:8">
      <c r="A1" s="1" t="s">
        <v>524</v>
      </c>
      <c r="B1" s="2" t="s">
        <v>525</v>
      </c>
      <c r="C1" s="2" t="s">
        <v>526</v>
      </c>
      <c r="D1" s="2" t="s">
        <v>525</v>
      </c>
      <c r="E1" s="2" t="s">
        <v>527</v>
      </c>
      <c r="F1" s="2" t="s">
        <v>486</v>
      </c>
      <c r="G1" s="2" t="s">
        <v>487</v>
      </c>
      <c r="H1" s="2" t="s">
        <v>528</v>
      </c>
    </row>
    <row r="2" spans="1:8">
      <c r="A2" s="3" t="s">
        <v>529</v>
      </c>
    </row>
    <row r="3" spans="1:8">
      <c r="A3" s="4" t="s">
        <v>54</v>
      </c>
      <c r="B3" s="6" t="n">
        <v>78876</v>
      </c>
      <c r="E3" s="6" t="n">
        <v>0</v>
      </c>
      <c r="F3" s="6" t="n">
        <v>0</v>
      </c>
      <c r="G3" s="6" t="n">
        <v>78876</v>
      </c>
    </row>
    <row r="4" spans="1:8">
      <c r="A4" s="4" t="s">
        <v>530</v>
      </c>
      <c r="H4" s="7" t="n">
        <v>7.85</v>
      </c>
    </row>
    <row r="5" spans="1:8">
      <c r="A5" s="4" t="s">
        <v>531</v>
      </c>
      <c r="B5" s="6" t="n">
        <v>307220</v>
      </c>
      <c r="D5" s="6" t="n">
        <v>307220</v>
      </c>
      <c r="H5" s="6" t="n">
        <v>482300</v>
      </c>
    </row>
    <row r="6" spans="1:8">
      <c r="A6" s="4" t="s">
        <v>532</v>
      </c>
      <c r="B6" s="5" t="n">
        <v>29</v>
      </c>
      <c r="D6" s="5" t="n">
        <v>29</v>
      </c>
    </row>
    <row r="7" spans="1:8">
      <c r="A7" s="4" t="s">
        <v>533</v>
      </c>
      <c r="B7" s="5" t="n">
        <v>2</v>
      </c>
      <c r="D7" s="5" t="n">
        <v>2</v>
      </c>
    </row>
    <row r="8" spans="1:8">
      <c r="A8" s="4" t="s">
        <v>534</v>
      </c>
      <c r="B8" s="5" t="n">
        <v>4</v>
      </c>
      <c r="D8" s="5" t="n">
        <v>4</v>
      </c>
    </row>
    <row r="9" spans="1:8">
      <c r="A9" s="4" t="s">
        <v>535</v>
      </c>
      <c r="B9" s="5" t="n">
        <v>2</v>
      </c>
      <c r="D9" s="5" t="n">
        <v>2</v>
      </c>
    </row>
    <row r="10" spans="1:8">
      <c r="A10" s="4" t="s">
        <v>536</v>
      </c>
      <c r="B10" s="5" t="n">
        <v>1</v>
      </c>
      <c r="D10" s="5" t="n">
        <v>1</v>
      </c>
    </row>
    <row r="11" spans="1:8">
      <c r="A11" s="4" t="s">
        <v>148</v>
      </c>
      <c r="C11" s="6" t="n">
        <v>40100</v>
      </c>
      <c r="E11" s="6" t="n">
        <v>0</v>
      </c>
      <c r="F11" s="6" t="n">
        <v>0</v>
      </c>
      <c r="G11" s="5" t="n">
        <v>40148</v>
      </c>
    </row>
    <row r="12" spans="1:8">
      <c r="A12" s="4" t="s">
        <v>508</v>
      </c>
    </row>
    <row r="13" spans="1:8">
      <c r="A13" s="3" t="s">
        <v>529</v>
      </c>
    </row>
    <row r="14" spans="1:8">
      <c r="A14" s="4" t="s">
        <v>537</v>
      </c>
      <c r="G14" s="5" t="n">
        <v>113900</v>
      </c>
    </row>
    <row r="15" spans="1:8">
      <c r="A15" s="4" t="s">
        <v>538</v>
      </c>
      <c r="G15" s="6" t="n">
        <v>96700</v>
      </c>
    </row>
    <row r="16" spans="1:8">
      <c r="A16" s="4" t="s">
        <v>539</v>
      </c>
    </row>
    <row r="17" spans="1:8">
      <c r="A17" s="3" t="s">
        <v>529</v>
      </c>
    </row>
    <row r="18" spans="1:8">
      <c r="A18" s="4" t="s">
        <v>540</v>
      </c>
      <c r="B18" s="4" t="s">
        <v>541</v>
      </c>
    </row>
    <row r="19" spans="1:8">
      <c r="A19" s="4" t="s">
        <v>542</v>
      </c>
      <c r="B19" s="4" t="s">
        <v>543</v>
      </c>
    </row>
    <row r="20" spans="1:8">
      <c r="A20" s="4" t="s">
        <v>544</v>
      </c>
    </row>
    <row r="21" spans="1:8">
      <c r="A21" s="3" t="s">
        <v>529</v>
      </c>
    </row>
    <row r="22" spans="1:8">
      <c r="A22" s="4" t="s">
        <v>540</v>
      </c>
      <c r="B22" s="4" t="s">
        <v>545</v>
      </c>
    </row>
    <row r="23" spans="1:8">
      <c r="A23" s="4" t="s">
        <v>542</v>
      </c>
      <c r="B23" s="4" t="s">
        <v>498</v>
      </c>
    </row>
    <row r="24" spans="1:8">
      <c r="A24" s="4" t="s">
        <v>546</v>
      </c>
    </row>
    <row r="25" spans="1:8">
      <c r="A25" s="3" t="s">
        <v>529</v>
      </c>
    </row>
    <row r="26" spans="1:8">
      <c r="A26" s="4" t="s">
        <v>547</v>
      </c>
      <c r="D26" s="5" t="n">
        <v>1</v>
      </c>
    </row>
    <row r="27" spans="1:8">
      <c r="A27" s="4" t="s">
        <v>548</v>
      </c>
      <c r="D27" s="10" t="n">
        <v>0.13749</v>
      </c>
    </row>
    <row r="28" spans="1:8">
      <c r="A28" s="4" t="s">
        <v>549</v>
      </c>
    </row>
    <row r="29" spans="1:8">
      <c r="A29" s="3" t="s">
        <v>529</v>
      </c>
    </row>
    <row r="30" spans="1:8">
      <c r="A30" s="4" t="s">
        <v>550</v>
      </c>
      <c r="B30" s="5" t="n">
        <v>12300090</v>
      </c>
      <c r="D30" s="5" t="n">
        <v>123000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552</v>
      </c>
      <c r="C1" s="2" t="s">
        <v>553</v>
      </c>
    </row>
    <row r="2" spans="1:3">
      <c r="A2" s="3" t="s">
        <v>204</v>
      </c>
    </row>
    <row r="3" spans="1:3">
      <c r="A3" s="4" t="s">
        <v>531</v>
      </c>
      <c r="B3" s="6" t="n">
        <v>307220</v>
      </c>
      <c r="C3" s="6" t="n">
        <v>482300</v>
      </c>
    </row>
    <row r="4" spans="1:3">
      <c r="A4" s="4" t="s">
        <v>554</v>
      </c>
      <c r="B4" s="5" t="n">
        <v>926</v>
      </c>
    </row>
    <row r="5" spans="1:3">
      <c r="A5" s="4" t="s">
        <v>555</v>
      </c>
      <c r="B5" s="6" t="n">
        <v>3081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552</v>
      </c>
      <c r="C1" s="2" t="s">
        <v>27</v>
      </c>
      <c r="D1" s="2" t="s">
        <v>28</v>
      </c>
      <c r="E1" s="2" t="s">
        <v>29</v>
      </c>
    </row>
    <row r="2" spans="1:5">
      <c r="A2" s="3" t="s">
        <v>557</v>
      </c>
    </row>
    <row r="3" spans="1:5">
      <c r="A3" s="4" t="s">
        <v>70</v>
      </c>
      <c r="B3" s="6" t="n">
        <v>129084</v>
      </c>
    </row>
    <row r="4" spans="1:5">
      <c r="A4" s="4" t="s">
        <v>71</v>
      </c>
      <c r="B4" s="5" t="n">
        <v>2448</v>
      </c>
    </row>
    <row r="5" spans="1:5">
      <c r="A5" s="4" t="s">
        <v>72</v>
      </c>
      <c r="B5" s="5" t="n">
        <v>5779</v>
      </c>
    </row>
    <row r="6" spans="1:5">
      <c r="A6" s="4" t="s">
        <v>558</v>
      </c>
      <c r="B6" s="5" t="n">
        <v>78457</v>
      </c>
    </row>
    <row r="7" spans="1:5">
      <c r="A7" s="4" t="s">
        <v>559</v>
      </c>
      <c r="B7" s="5" t="n">
        <v>30417</v>
      </c>
      <c r="C7" s="6" t="n">
        <v>18732</v>
      </c>
      <c r="D7" s="6" t="n">
        <v>22413</v>
      </c>
      <c r="E7" s="6" t="n">
        <v>28829</v>
      </c>
    </row>
    <row r="8" spans="1:5">
      <c r="A8" s="4" t="s">
        <v>81</v>
      </c>
      <c r="B8" s="5" t="n">
        <v>246185</v>
      </c>
      <c r="C8" s="5" t="n">
        <v>444500</v>
      </c>
      <c r="D8" s="5" t="n">
        <v>299932</v>
      </c>
    </row>
    <row r="9" spans="1:5">
      <c r="A9" s="4" t="s">
        <v>71</v>
      </c>
      <c r="B9" s="5" t="n">
        <v>31552</v>
      </c>
    </row>
    <row r="10" spans="1:5">
      <c r="A10" s="4" t="s">
        <v>84</v>
      </c>
      <c r="B10" s="5" t="n">
        <v>12030</v>
      </c>
      <c r="C10" s="5" t="n">
        <v>105727</v>
      </c>
      <c r="D10" s="5" t="n">
        <v>180562</v>
      </c>
      <c r="E10" s="5" t="n">
        <v>338614</v>
      </c>
    </row>
    <row r="11" spans="1:5">
      <c r="A11" s="4" t="s">
        <v>82</v>
      </c>
      <c r="B11" s="5" t="n">
        <v>632997</v>
      </c>
      <c r="C11" s="5" t="n">
        <v>2215003</v>
      </c>
      <c r="D11" s="5" t="n">
        <v>1758939</v>
      </c>
      <c r="E11" s="5" t="n">
        <v>1488205</v>
      </c>
    </row>
    <row r="12" spans="1:5">
      <c r="A12" s="4" t="s">
        <v>560</v>
      </c>
      <c r="B12" s="5" t="n">
        <v>14029</v>
      </c>
      <c r="C12" s="5" t="n">
        <v>2061</v>
      </c>
      <c r="D12" s="5" t="n">
        <v>2956</v>
      </c>
      <c r="E12" s="5" t="n">
        <v>8354</v>
      </c>
    </row>
    <row r="13" spans="1:5">
      <c r="A13" s="4" t="s">
        <v>85</v>
      </c>
      <c r="B13" s="5" t="n">
        <v>11346</v>
      </c>
      <c r="C13" s="5" t="n">
        <v>2287</v>
      </c>
      <c r="D13" s="5" t="n">
        <v>4224</v>
      </c>
    </row>
    <row r="14" spans="1:5">
      <c r="A14" s="4" t="s">
        <v>80</v>
      </c>
      <c r="B14" s="5" t="n">
        <v>96673</v>
      </c>
      <c r="C14" s="5" t="n">
        <v>34954</v>
      </c>
      <c r="D14" s="5" t="n">
        <v>53686</v>
      </c>
      <c r="E14" s="5" t="n">
        <v>74547</v>
      </c>
    </row>
    <row r="15" spans="1:5">
      <c r="A15" s="4" t="s">
        <v>86</v>
      </c>
      <c r="B15" s="5" t="n">
        <v>9116</v>
      </c>
      <c r="C15" s="5" t="n">
        <v>10681</v>
      </c>
      <c r="D15" s="5" t="n">
        <v>7527</v>
      </c>
    </row>
    <row r="16" spans="1:5">
      <c r="A16" s="4" t="s">
        <v>87</v>
      </c>
      <c r="B16" s="5" t="n">
        <v>1053928</v>
      </c>
      <c r="C16" s="5" t="n">
        <v>2870058</v>
      </c>
      <c r="D16" s="5" t="n">
        <v>2361623</v>
      </c>
    </row>
    <row r="17" spans="1:5">
      <c r="A17" s="3" t="s">
        <v>561</v>
      </c>
    </row>
    <row r="18" spans="1:5">
      <c r="A18" s="4" t="s">
        <v>562</v>
      </c>
      <c r="B18" s="5" t="n">
        <v>39395</v>
      </c>
    </row>
    <row r="19" spans="1:5">
      <c r="A19" s="4" t="s">
        <v>90</v>
      </c>
      <c r="B19" s="5" t="n">
        <v>7032</v>
      </c>
      <c r="C19" s="5" t="n">
        <v>5239</v>
      </c>
      <c r="D19" s="5" t="n">
        <v>4858</v>
      </c>
    </row>
    <row r="20" spans="1:5">
      <c r="A20" s="4" t="s">
        <v>95</v>
      </c>
      <c r="B20" s="5" t="n">
        <v>28180</v>
      </c>
      <c r="C20" s="5" t="n">
        <v>32089</v>
      </c>
      <c r="D20" s="5" t="n">
        <v>14617</v>
      </c>
    </row>
    <row r="21" spans="1:5">
      <c r="A21" s="4" t="s">
        <v>563</v>
      </c>
      <c r="B21" s="5" t="n">
        <v>1567</v>
      </c>
      <c r="C21" s="5" t="n">
        <v>672</v>
      </c>
      <c r="D21" s="5" t="n">
        <v>672</v>
      </c>
      <c r="E21" s="5" t="n">
        <v>674</v>
      </c>
    </row>
    <row r="22" spans="1:5">
      <c r="A22" s="4" t="s">
        <v>96</v>
      </c>
      <c r="B22" s="5" t="n">
        <v>76174</v>
      </c>
      <c r="C22" s="5" t="n">
        <v>181727</v>
      </c>
      <c r="D22" s="5" t="n">
        <v>43601</v>
      </c>
    </row>
    <row r="23" spans="1:5">
      <c r="A23" s="4" t="s">
        <v>564</v>
      </c>
      <c r="B23" s="5" t="n">
        <v>391717</v>
      </c>
      <c r="C23" s="5" t="n">
        <v>1244459</v>
      </c>
      <c r="D23" s="5" t="n">
        <v>1058418</v>
      </c>
      <c r="E23" s="5" t="n">
        <v>928496</v>
      </c>
    </row>
    <row r="24" spans="1:5">
      <c r="A24" s="4" t="s">
        <v>565</v>
      </c>
      <c r="B24" s="5" t="n">
        <v>161200</v>
      </c>
    </row>
    <row r="25" spans="1:5">
      <c r="A25" s="4" t="s">
        <v>100</v>
      </c>
      <c r="B25" s="5" t="n">
        <v>31405</v>
      </c>
      <c r="C25" s="5" t="n">
        <v>7435</v>
      </c>
      <c r="D25" s="5" t="n">
        <v>12673</v>
      </c>
    </row>
    <row r="26" spans="1:5">
      <c r="A26" s="4" t="s">
        <v>101</v>
      </c>
      <c r="B26" s="5" t="n">
        <v>434</v>
      </c>
      <c r="C26" s="5" t="n">
        <v>8059</v>
      </c>
      <c r="D26" s="5" t="n">
        <v>8212</v>
      </c>
    </row>
    <row r="27" spans="1:5">
      <c r="A27" s="4" t="s">
        <v>566</v>
      </c>
      <c r="B27" s="5" t="n">
        <v>5976</v>
      </c>
      <c r="C27" s="5" t="n">
        <v>4126</v>
      </c>
      <c r="D27" s="5" t="n">
        <v>4798</v>
      </c>
      <c r="E27" s="5" t="n">
        <v>5470</v>
      </c>
    </row>
    <row r="28" spans="1:5">
      <c r="A28" s="4" t="s">
        <v>102</v>
      </c>
      <c r="B28" s="5" t="n">
        <v>666906</v>
      </c>
      <c r="C28" s="5" t="n">
        <v>1376009</v>
      </c>
      <c r="D28" s="5" t="n">
        <v>1122904</v>
      </c>
    </row>
    <row r="29" spans="1:5">
      <c r="A29" s="4" t="s">
        <v>567</v>
      </c>
      <c r="B29" s="5" t="n">
        <v>387022</v>
      </c>
    </row>
    <row r="30" spans="1:5">
      <c r="A30" s="4" t="s">
        <v>555</v>
      </c>
      <c r="B30" s="5" t="n">
        <v>308146</v>
      </c>
    </row>
    <row r="31" spans="1:5">
      <c r="A31" s="4" t="s">
        <v>54</v>
      </c>
      <c r="B31" s="6" t="n">
        <v>78876</v>
      </c>
      <c r="C31" s="6" t="n">
        <v>0</v>
      </c>
      <c r="D31" s="6" t="n">
        <v>0</v>
      </c>
      <c r="E31" s="6" t="n">
        <v>788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37"/>
    <col customWidth="1" max="6" min="6" width="36"/>
    <col customWidth="1" max="7" min="7" width="26"/>
  </cols>
  <sheetData>
    <row r="1" spans="1:7">
      <c r="A1" s="1" t="s">
        <v>168</v>
      </c>
      <c r="B1" s="2" t="s">
        <v>169</v>
      </c>
      <c r="C1" s="2" t="s">
        <v>170</v>
      </c>
      <c r="D1" s="2" t="s">
        <v>171</v>
      </c>
      <c r="E1" s="2" t="s">
        <v>172</v>
      </c>
      <c r="F1" s="2" t="s">
        <v>173</v>
      </c>
      <c r="G1" s="2" t="s">
        <v>174</v>
      </c>
    </row>
    <row r="2" spans="1:7">
      <c r="A2" s="4" t="s">
        <v>175</v>
      </c>
      <c r="C2" s="5" t="n">
        <v>16024310</v>
      </c>
    </row>
    <row r="3" spans="1:7">
      <c r="A3" s="3" t="s">
        <v>176</v>
      </c>
    </row>
    <row r="4" spans="1:7">
      <c r="A4" s="4" t="s">
        <v>177</v>
      </c>
      <c r="C4" s="5" t="n">
        <v>18522116</v>
      </c>
    </row>
    <row r="5" spans="1:7">
      <c r="A5" s="4" t="s">
        <v>178</v>
      </c>
      <c r="C5" s="5" t="n">
        <v>-11298</v>
      </c>
    </row>
    <row r="6" spans="1:7">
      <c r="A6" s="4" t="s">
        <v>179</v>
      </c>
      <c r="C6" s="5" t="n">
        <v>34535128</v>
      </c>
    </row>
    <row r="7" spans="1:7">
      <c r="A7" s="4" t="s">
        <v>180</v>
      </c>
      <c r="C7" s="6" t="n">
        <v>801</v>
      </c>
      <c r="D7" s="6" t="n">
        <v>772863</v>
      </c>
      <c r="E7" s="6" t="n">
        <v>111614</v>
      </c>
      <c r="F7" s="6" t="n">
        <v>0</v>
      </c>
      <c r="G7" s="6" t="n">
        <v>-1005</v>
      </c>
    </row>
    <row r="8" spans="1:7">
      <c r="A8" s="3" t="s">
        <v>176</v>
      </c>
    </row>
    <row r="9" spans="1:7">
      <c r="A9" s="4" t="s">
        <v>181</v>
      </c>
      <c r="C9" s="5" t="n">
        <v>926</v>
      </c>
      <c r="D9" s="5" t="n">
        <v>433526</v>
      </c>
    </row>
    <row r="10" spans="1:7">
      <c r="A10" s="4" t="s">
        <v>59</v>
      </c>
      <c r="B10" s="6" t="n">
        <v>-220839</v>
      </c>
      <c r="G10" s="5" t="n">
        <v>-220839</v>
      </c>
    </row>
    <row r="11" spans="1:7">
      <c r="A11" s="4" t="s">
        <v>182</v>
      </c>
      <c r="E11" s="5" t="n">
        <v>59746</v>
      </c>
    </row>
    <row r="12" spans="1:7">
      <c r="A12" s="4" t="s">
        <v>183</v>
      </c>
      <c r="D12" s="5" t="n">
        <v>92</v>
      </c>
      <c r="E12" s="5" t="n">
        <v>-102</v>
      </c>
    </row>
    <row r="13" spans="1:7">
      <c r="A13" s="4" t="s">
        <v>184</v>
      </c>
      <c r="D13" s="5" t="n">
        <v>41</v>
      </c>
      <c r="E13" s="5" t="n">
        <v>60</v>
      </c>
    </row>
    <row r="14" spans="1:7">
      <c r="A14" s="4" t="s">
        <v>185</v>
      </c>
      <c r="D14" s="5" t="n">
        <v>-1207448</v>
      </c>
    </row>
    <row r="15" spans="1:7">
      <c r="A15" s="4" t="s">
        <v>186</v>
      </c>
      <c r="E15" s="5" t="n">
        <v>1207448</v>
      </c>
    </row>
    <row r="16" spans="1:7">
      <c r="A16" s="4" t="s">
        <v>187</v>
      </c>
      <c r="B16" s="5" t="n">
        <v>0</v>
      </c>
      <c r="F16" s="5" t="n">
        <v>0</v>
      </c>
    </row>
    <row r="17" spans="1:7">
      <c r="A17" s="4" t="s">
        <v>188</v>
      </c>
      <c r="B17" s="6" t="n">
        <v>1158649</v>
      </c>
      <c r="C17" s="6" t="n">
        <v>1727</v>
      </c>
      <c r="D17" s="5" t="n">
        <v>0</v>
      </c>
      <c r="E17" s="5" t="n">
        <v>1378766</v>
      </c>
      <c r="F17" s="5" t="n">
        <v>0</v>
      </c>
      <c r="G17" s="5" t="n">
        <v>-221844</v>
      </c>
    </row>
    <row r="18" spans="1:7">
      <c r="A18" s="3" t="s">
        <v>176</v>
      </c>
    </row>
    <row r="19" spans="1:7">
      <c r="A19" s="4" t="s">
        <v>189</v>
      </c>
      <c r="D19" s="5" t="n">
        <v>926</v>
      </c>
    </row>
    <row r="20" spans="1:7">
      <c r="A20" s="4" t="s">
        <v>177</v>
      </c>
      <c r="C20" s="5" t="n">
        <v>71430612</v>
      </c>
    </row>
    <row r="21" spans="1:7">
      <c r="A21" s="4" t="s">
        <v>178</v>
      </c>
      <c r="C21" s="5" t="n">
        <v>-548</v>
      </c>
    </row>
    <row r="22" spans="1:7">
      <c r="A22" s="4" t="s">
        <v>190</v>
      </c>
      <c r="B22" s="5" t="n">
        <v>105965192</v>
      </c>
      <c r="C22" s="5" t="n">
        <v>105965192</v>
      </c>
    </row>
    <row r="23" spans="1:7">
      <c r="A23" s="3" t="s">
        <v>176</v>
      </c>
    </row>
    <row r="24" spans="1:7">
      <c r="A24" s="4" t="s">
        <v>181</v>
      </c>
      <c r="C24" s="6" t="n">
        <v>3572</v>
      </c>
      <c r="D24" s="5" t="n">
        <v>201783</v>
      </c>
    </row>
    <row r="25" spans="1:7">
      <c r="A25" s="4" t="s">
        <v>59</v>
      </c>
      <c r="B25" s="6" t="n">
        <v>-127711</v>
      </c>
      <c r="G25" s="5" t="n">
        <v>-127711</v>
      </c>
    </row>
    <row r="26" spans="1:7">
      <c r="A26" s="4" t="s">
        <v>182</v>
      </c>
      <c r="E26" s="5" t="n">
        <v>0</v>
      </c>
    </row>
    <row r="27" spans="1:7">
      <c r="A27" s="4" t="s">
        <v>183</v>
      </c>
      <c r="D27" s="5" t="n">
        <v>0</v>
      </c>
      <c r="E27" s="5" t="n">
        <v>5</v>
      </c>
    </row>
    <row r="28" spans="1:7">
      <c r="A28" s="4" t="s">
        <v>184</v>
      </c>
      <c r="D28" s="5" t="n">
        <v>81</v>
      </c>
      <c r="E28" s="5" t="n">
        <v>53</v>
      </c>
    </row>
    <row r="29" spans="1:7">
      <c r="A29" s="4" t="s">
        <v>185</v>
      </c>
      <c r="D29" s="5" t="n">
        <v>0</v>
      </c>
    </row>
    <row r="30" spans="1:7">
      <c r="A30" s="4" t="s">
        <v>186</v>
      </c>
      <c r="E30" s="5" t="n">
        <v>0</v>
      </c>
    </row>
    <row r="31" spans="1:7">
      <c r="A31" s="4" t="s">
        <v>187</v>
      </c>
      <c r="B31" s="5" t="n">
        <v>2287</v>
      </c>
      <c r="F31" s="5" t="n">
        <v>2287</v>
      </c>
    </row>
    <row r="32" spans="1:7">
      <c r="A32" s="4" t="s">
        <v>191</v>
      </c>
      <c r="B32" s="6" t="n">
        <v>1238719</v>
      </c>
      <c r="C32" s="6" t="n">
        <v>5299</v>
      </c>
      <c r="D32" s="5" t="n">
        <v>201864</v>
      </c>
      <c r="E32" s="5" t="n">
        <v>1378824</v>
      </c>
      <c r="F32" s="5" t="n">
        <v>2287</v>
      </c>
      <c r="G32" s="5" t="n">
        <v>-349555</v>
      </c>
    </row>
    <row r="33" spans="1:7">
      <c r="A33" s="3" t="s">
        <v>176</v>
      </c>
    </row>
    <row r="34" spans="1:7">
      <c r="A34" s="4" t="s">
        <v>189</v>
      </c>
      <c r="D34" s="5" t="n">
        <v>0</v>
      </c>
    </row>
    <row r="35" spans="1:7">
      <c r="A35" s="4" t="s">
        <v>177</v>
      </c>
      <c r="B35" s="5" t="n">
        <v>16372505</v>
      </c>
      <c r="C35" s="5" t="n">
        <v>36232505</v>
      </c>
    </row>
    <row r="36" spans="1:7">
      <c r="A36" s="4" t="s">
        <v>178</v>
      </c>
      <c r="C36" s="5" t="n">
        <v>0</v>
      </c>
    </row>
    <row r="37" spans="1:7">
      <c r="A37" s="4" t="s">
        <v>192</v>
      </c>
      <c r="B37" s="5" t="n">
        <v>142197697</v>
      </c>
      <c r="C37" s="5" t="n">
        <v>142197697</v>
      </c>
    </row>
    <row r="38" spans="1:7">
      <c r="A38" s="3" t="s">
        <v>176</v>
      </c>
    </row>
    <row r="39" spans="1:7">
      <c r="A39" s="4" t="s">
        <v>181</v>
      </c>
      <c r="C39" s="6" t="n">
        <v>1812</v>
      </c>
      <c r="D39" s="5" t="n">
        <v>252254</v>
      </c>
    </row>
    <row r="40" spans="1:7">
      <c r="A40" s="4" t="s">
        <v>59</v>
      </c>
      <c r="B40" s="6" t="n">
        <v>-2348</v>
      </c>
      <c r="G40" s="5" t="n">
        <v>-2348</v>
      </c>
    </row>
    <row r="41" spans="1:7">
      <c r="A41" s="4" t="s">
        <v>182</v>
      </c>
      <c r="E41" s="5" t="n">
        <v>0</v>
      </c>
    </row>
    <row r="42" spans="1:7">
      <c r="A42" s="4" t="s">
        <v>183</v>
      </c>
      <c r="D42" s="5" t="n">
        <v>0</v>
      </c>
      <c r="E42" s="5" t="n">
        <v>0</v>
      </c>
    </row>
    <row r="43" spans="1:7">
      <c r="A43" s="4" t="s">
        <v>184</v>
      </c>
      <c r="D43" s="5" t="n">
        <v>576</v>
      </c>
      <c r="E43" s="5" t="n">
        <v>0</v>
      </c>
    </row>
    <row r="44" spans="1:7">
      <c r="A44" s="4" t="s">
        <v>185</v>
      </c>
      <c r="D44" s="5" t="n">
        <v>0</v>
      </c>
    </row>
    <row r="45" spans="1:7">
      <c r="A45" s="4" t="s">
        <v>186</v>
      </c>
      <c r="E45" s="5" t="n">
        <v>0</v>
      </c>
    </row>
    <row r="46" spans="1:7">
      <c r="A46" s="4" t="s">
        <v>187</v>
      </c>
      <c r="B46" s="5" t="n">
        <v>3036</v>
      </c>
      <c r="F46" s="5" t="n">
        <v>3036</v>
      </c>
    </row>
    <row r="47" spans="1:7">
      <c r="A47" s="4" t="s">
        <v>193</v>
      </c>
      <c r="B47" s="6" t="n">
        <v>1494049</v>
      </c>
      <c r="C47" s="6" t="n">
        <v>7111</v>
      </c>
      <c r="D47" s="5" t="n">
        <v>454694</v>
      </c>
      <c r="E47" s="6" t="n">
        <v>1378824</v>
      </c>
      <c r="F47" s="6" t="n">
        <v>5323</v>
      </c>
      <c r="G47" s="6" t="n">
        <v>-351903</v>
      </c>
    </row>
    <row r="48" spans="1:7">
      <c r="A48" s="3" t="s">
        <v>176</v>
      </c>
    </row>
    <row r="49" spans="1:7">
      <c r="A49" s="4" t="s">
        <v>189</v>
      </c>
      <c r="D49"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7</v>
      </c>
      <c r="C2" s="2" t="s">
        <v>28</v>
      </c>
      <c r="D2" s="2" t="s">
        <v>29</v>
      </c>
    </row>
    <row r="3" spans="1:4">
      <c r="A3" s="3" t="s">
        <v>529</v>
      </c>
    </row>
    <row r="4" spans="1:4">
      <c r="A4" s="4" t="s">
        <v>35</v>
      </c>
      <c r="B4" s="6" t="n">
        <v>460023</v>
      </c>
      <c r="C4" s="6" t="n">
        <v>256863</v>
      </c>
      <c r="D4" s="6" t="n">
        <v>190238</v>
      </c>
    </row>
    <row r="5" spans="1:4">
      <c r="A5" s="4" t="s">
        <v>59</v>
      </c>
      <c r="B5" s="6" t="n">
        <v>-2348</v>
      </c>
      <c r="C5" s="6" t="n">
        <v>-127711</v>
      </c>
      <c r="D5" s="6" t="n">
        <v>-220839</v>
      </c>
    </row>
    <row r="6" spans="1:4">
      <c r="A6" s="4" t="s">
        <v>569</v>
      </c>
      <c r="B6" s="7" t="n">
        <v>-0.02</v>
      </c>
      <c r="C6" s="7" t="n">
        <v>-1.34</v>
      </c>
      <c r="D6" s="7" t="n">
        <v>-7.3</v>
      </c>
    </row>
    <row r="7" spans="1:4">
      <c r="A7" s="4" t="s">
        <v>508</v>
      </c>
    </row>
    <row r="8" spans="1:4">
      <c r="A8" s="3" t="s">
        <v>529</v>
      </c>
    </row>
    <row r="9" spans="1:4">
      <c r="A9" s="4" t="s">
        <v>35</v>
      </c>
      <c r="C9" s="6" t="n">
        <v>225013</v>
      </c>
    </row>
    <row r="10" spans="1:4">
      <c r="A10" s="4" t="s">
        <v>570</v>
      </c>
      <c r="C10" s="5" t="n">
        <v>-318975</v>
      </c>
    </row>
    <row r="11" spans="1:4">
      <c r="A11" s="4" t="s">
        <v>571</v>
      </c>
      <c r="C11" s="5" t="n">
        <v>0</v>
      </c>
    </row>
    <row r="12" spans="1:4">
      <c r="A12" s="4" t="s">
        <v>59</v>
      </c>
      <c r="C12" s="6" t="n">
        <v>-318975</v>
      </c>
    </row>
    <row r="13" spans="1:4">
      <c r="A13" s="4" t="s">
        <v>572</v>
      </c>
      <c r="C13" s="7" t="n">
        <v>-1.85</v>
      </c>
    </row>
    <row r="14" spans="1:4">
      <c r="A14" s="4" t="s">
        <v>573</v>
      </c>
      <c r="C14" s="5" t="n">
        <v>0</v>
      </c>
    </row>
    <row r="15" spans="1:4">
      <c r="A15" s="4" t="s">
        <v>569</v>
      </c>
      <c r="C15" s="7" t="n">
        <v>-1.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574</v>
      </c>
      <c r="B1" s="2" t="s">
        <v>1</v>
      </c>
    </row>
    <row r="2" spans="1:2">
      <c r="B2" s="2" t="s">
        <v>27</v>
      </c>
    </row>
    <row r="3" spans="1:2">
      <c r="A3" s="3" t="s">
        <v>207</v>
      </c>
    </row>
    <row r="4" spans="1:2">
      <c r="A4" s="4" t="s">
        <v>575</v>
      </c>
      <c r="B4" s="4" t="s">
        <v>5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29"/>
    <col customWidth="1" max="3" min="3" width="47"/>
    <col customWidth="1" max="4" min="4" width="29"/>
  </cols>
  <sheetData>
    <row r="1" spans="1:4">
      <c r="A1" s="1" t="s">
        <v>577</v>
      </c>
      <c r="B1" s="2" t="s">
        <v>1</v>
      </c>
    </row>
    <row r="2" spans="1:4">
      <c r="B2" s="2" t="s">
        <v>578</v>
      </c>
      <c r="C2" s="2" t="s">
        <v>579</v>
      </c>
      <c r="D2" s="2" t="s">
        <v>580</v>
      </c>
    </row>
    <row r="3" spans="1:4">
      <c r="A3" s="3" t="s">
        <v>581</v>
      </c>
    </row>
    <row r="4" spans="1:4">
      <c r="A4" s="4" t="s">
        <v>582</v>
      </c>
      <c r="C4" s="5" t="n">
        <v>1</v>
      </c>
    </row>
    <row r="5" spans="1:4">
      <c r="A5" s="4" t="s">
        <v>583</v>
      </c>
      <c r="B5" s="5" t="n">
        <v>1</v>
      </c>
      <c r="C5" s="5" t="n">
        <v>2</v>
      </c>
      <c r="D5" s="5" t="n">
        <v>1</v>
      </c>
    </row>
    <row r="6" spans="1:4">
      <c r="A6" s="4" t="s">
        <v>584</v>
      </c>
      <c r="B6" s="6" t="n">
        <v>460023</v>
      </c>
      <c r="C6" s="6" t="n">
        <v>256863</v>
      </c>
      <c r="D6" s="6" t="n">
        <v>190238</v>
      </c>
    </row>
    <row r="7" spans="1:4">
      <c r="A7" s="4" t="s">
        <v>585</v>
      </c>
    </row>
    <row r="8" spans="1:4">
      <c r="A8" s="3" t="s">
        <v>581</v>
      </c>
    </row>
    <row r="9" spans="1:4">
      <c r="A9" s="4" t="s">
        <v>584</v>
      </c>
      <c r="B9" s="6" t="n">
        <v>59700</v>
      </c>
      <c r="C9" s="5" t="n">
        <v>34500</v>
      </c>
      <c r="D9" s="6" t="n">
        <v>28000</v>
      </c>
    </row>
    <row r="10" spans="1:4">
      <c r="A10" s="4" t="s">
        <v>586</v>
      </c>
    </row>
    <row r="11" spans="1:4">
      <c r="A11" s="3" t="s">
        <v>581</v>
      </c>
    </row>
    <row r="12" spans="1:4">
      <c r="A12" s="4" t="s">
        <v>584</v>
      </c>
      <c r="C12" s="6" t="n">
        <v>27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7</v>
      </c>
      <c r="C2" s="2" t="s">
        <v>28</v>
      </c>
      <c r="D2" s="2" t="s">
        <v>29</v>
      </c>
    </row>
    <row r="3" spans="1:4">
      <c r="A3" s="3" t="s">
        <v>213</v>
      </c>
    </row>
    <row r="4" spans="1:4">
      <c r="A4" s="4" t="s">
        <v>59</v>
      </c>
      <c r="B4" s="6" t="n">
        <v>-2348</v>
      </c>
      <c r="C4" s="6" t="n">
        <v>-127711</v>
      </c>
      <c r="D4" s="6" t="n">
        <v>-220839</v>
      </c>
    </row>
    <row r="5" spans="1:4">
      <c r="A5" s="4" t="s">
        <v>588</v>
      </c>
      <c r="B5" s="5" t="n">
        <v>125019000</v>
      </c>
      <c r="C5" s="5" t="n">
        <v>95238000</v>
      </c>
      <c r="D5" s="5" t="n">
        <v>30243000</v>
      </c>
    </row>
    <row r="6" spans="1:4">
      <c r="A6" s="4" t="s">
        <v>589</v>
      </c>
      <c r="B6" s="5" t="n">
        <v>0</v>
      </c>
      <c r="C6" s="5" t="n">
        <v>8000</v>
      </c>
      <c r="D6" s="5" t="n">
        <v>27000</v>
      </c>
    </row>
    <row r="7" spans="1:4">
      <c r="A7" s="4" t="s">
        <v>590</v>
      </c>
      <c r="B7" s="5" t="n">
        <v>125019000</v>
      </c>
      <c r="C7" s="5" t="n">
        <v>95246000</v>
      </c>
      <c r="D7" s="5" t="n">
        <v>30270000</v>
      </c>
    </row>
    <row r="8" spans="1:4">
      <c r="A8" s="4" t="s">
        <v>591</v>
      </c>
    </row>
    <row r="9" spans="1:4">
      <c r="A9" s="3" t="s">
        <v>592</v>
      </c>
    </row>
    <row r="10" spans="1:4">
      <c r="A10" s="4" t="s">
        <v>593</v>
      </c>
      <c r="B10" s="5" t="n">
        <v>324338</v>
      </c>
      <c r="C10" s="5" t="n">
        <v>84000</v>
      </c>
      <c r="D10" s="5" t="n">
        <v>76200</v>
      </c>
    </row>
    <row r="11" spans="1:4">
      <c r="A11" s="4" t="s">
        <v>513</v>
      </c>
    </row>
    <row r="12" spans="1:4">
      <c r="A12" s="3" t="s">
        <v>592</v>
      </c>
    </row>
    <row r="13" spans="1:4">
      <c r="A13" s="4" t="s">
        <v>593</v>
      </c>
      <c r="B13" s="5" t="n">
        <v>2264173</v>
      </c>
      <c r="C13" s="5" t="n">
        <v>2268860</v>
      </c>
      <c r="D13" s="5" t="n">
        <v>20070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5"/>
    <col customWidth="1" max="2" min="2" width="43"/>
    <col customWidth="1" max="3" min="3" width="21"/>
    <col customWidth="1" max="4" min="4" width="21"/>
    <col customWidth="1" max="5" min="5" width="21"/>
    <col customWidth="1" max="6" min="6" width="27"/>
    <col customWidth="1" max="7" min="7" width="21"/>
    <col customWidth="1" max="8" min="8" width="20"/>
    <col customWidth="1" max="9" min="9" width="37"/>
    <col customWidth="1" max="10" min="10" width="36"/>
    <col customWidth="1" max="11" min="11" width="43"/>
    <col customWidth="1" max="12" min="12" width="27"/>
    <col customWidth="1" max="13" min="13" width="21"/>
    <col customWidth="1" max="14" min="14" width="24"/>
  </cols>
  <sheetData>
    <row r="1" spans="1:14">
      <c r="A1" s="1" t="s">
        <v>594</v>
      </c>
      <c r="B1" s="2" t="s">
        <v>438</v>
      </c>
      <c r="I1" s="2" t="s">
        <v>595</v>
      </c>
      <c r="K1" s="2" t="s">
        <v>1</v>
      </c>
    </row>
    <row r="2" spans="1:14">
      <c r="B2" s="2" t="s">
        <v>596</v>
      </c>
      <c r="C2" s="2" t="s">
        <v>597</v>
      </c>
      <c r="D2" s="2" t="s">
        <v>598</v>
      </c>
      <c r="E2" s="2" t="s">
        <v>599</v>
      </c>
      <c r="F2" s="2" t="s">
        <v>600</v>
      </c>
      <c r="G2" s="2" t="s">
        <v>601</v>
      </c>
      <c r="H2" s="2" t="s">
        <v>602</v>
      </c>
      <c r="I2" s="2" t="s">
        <v>603</v>
      </c>
      <c r="J2" s="2" t="s">
        <v>604</v>
      </c>
      <c r="K2" s="2" t="s">
        <v>605</v>
      </c>
      <c r="L2" s="2" t="s">
        <v>606</v>
      </c>
      <c r="M2" s="2" t="s">
        <v>487</v>
      </c>
      <c r="N2" s="2" t="s">
        <v>607</v>
      </c>
    </row>
    <row r="3" spans="1:14">
      <c r="A3" s="3" t="s">
        <v>608</v>
      </c>
    </row>
    <row r="4" spans="1:14">
      <c r="A4" s="4" t="s">
        <v>530</v>
      </c>
      <c r="N4" s="7" t="n">
        <v>7.85</v>
      </c>
    </row>
    <row r="5" spans="1:14">
      <c r="A5" s="4" t="s">
        <v>36</v>
      </c>
      <c r="K5" s="6" t="n">
        <v>-312000</v>
      </c>
      <c r="L5" s="6" t="n">
        <v>300000</v>
      </c>
      <c r="M5" s="6" t="n">
        <v>-10788000</v>
      </c>
    </row>
    <row r="6" spans="1:14">
      <c r="A6" s="4" t="s">
        <v>609</v>
      </c>
    </row>
    <row r="7" spans="1:14">
      <c r="A7" s="3" t="s">
        <v>608</v>
      </c>
    </row>
    <row r="8" spans="1:14">
      <c r="A8" s="4" t="s">
        <v>36</v>
      </c>
      <c r="M8" s="5" t="n">
        <v>-8900000</v>
      </c>
    </row>
    <row r="9" spans="1:14">
      <c r="A9" s="4" t="s">
        <v>610</v>
      </c>
      <c r="F9" s="5" t="n">
        <v>2</v>
      </c>
    </row>
    <row r="10" spans="1:14">
      <c r="A10" s="4" t="s">
        <v>152</v>
      </c>
      <c r="L10" s="6" t="n">
        <v>1900000</v>
      </c>
    </row>
    <row r="11" spans="1:14">
      <c r="A11" s="4" t="s">
        <v>611</v>
      </c>
    </row>
    <row r="12" spans="1:14">
      <c r="A12" s="3" t="s">
        <v>608</v>
      </c>
    </row>
    <row r="13" spans="1:14">
      <c r="A13" s="4" t="s">
        <v>612</v>
      </c>
      <c r="H13" s="5" t="n">
        <v>4</v>
      </c>
    </row>
    <row r="14" spans="1:14">
      <c r="A14" s="4" t="s">
        <v>613</v>
      </c>
    </row>
    <row r="15" spans="1:14">
      <c r="A15" s="3" t="s">
        <v>608</v>
      </c>
    </row>
    <row r="16" spans="1:14">
      <c r="A16" s="4" t="s">
        <v>36</v>
      </c>
      <c r="D16" s="6" t="n">
        <v>-9000</v>
      </c>
    </row>
    <row r="17" spans="1:14">
      <c r="A17" s="4" t="s">
        <v>614</v>
      </c>
    </row>
    <row r="18" spans="1:14">
      <c r="A18" s="3" t="s">
        <v>608</v>
      </c>
    </row>
    <row r="19" spans="1:14">
      <c r="A19" s="4" t="s">
        <v>36</v>
      </c>
      <c r="E19" s="6" t="n">
        <v>68000</v>
      </c>
    </row>
    <row r="20" spans="1:14">
      <c r="A20" s="4" t="s">
        <v>615</v>
      </c>
    </row>
    <row r="21" spans="1:14">
      <c r="A21" s="3" t="s">
        <v>608</v>
      </c>
    </row>
    <row r="22" spans="1:14">
      <c r="A22" s="4" t="s">
        <v>36</v>
      </c>
      <c r="C22" s="6" t="n">
        <v>13000</v>
      </c>
    </row>
    <row r="23" spans="1:14">
      <c r="A23" s="4" t="s">
        <v>616</v>
      </c>
    </row>
    <row r="24" spans="1:14">
      <c r="A24" s="3" t="s">
        <v>608</v>
      </c>
    </row>
    <row r="25" spans="1:14">
      <c r="A25" s="4" t="s">
        <v>617</v>
      </c>
      <c r="L25" s="5" t="n">
        <v>2</v>
      </c>
    </row>
    <row r="26" spans="1:14">
      <c r="A26" s="4" t="s">
        <v>618</v>
      </c>
    </row>
    <row r="27" spans="1:14">
      <c r="A27" s="3" t="s">
        <v>608</v>
      </c>
    </row>
    <row r="28" spans="1:14">
      <c r="A28" s="4" t="s">
        <v>36</v>
      </c>
      <c r="G28" s="6" t="n">
        <v>-2200000</v>
      </c>
      <c r="M28" s="5" t="n">
        <v>-2200000</v>
      </c>
    </row>
    <row r="29" spans="1:14">
      <c r="A29" s="4" t="s">
        <v>619</v>
      </c>
    </row>
    <row r="30" spans="1:14">
      <c r="A30" s="3" t="s">
        <v>608</v>
      </c>
    </row>
    <row r="31" spans="1:14">
      <c r="A31" s="4" t="s">
        <v>36</v>
      </c>
      <c r="F31" s="6" t="n">
        <v>100000</v>
      </c>
      <c r="M31" s="5" t="n">
        <v>100000</v>
      </c>
    </row>
    <row r="32" spans="1:14">
      <c r="A32" s="4" t="s">
        <v>620</v>
      </c>
    </row>
    <row r="33" spans="1:14">
      <c r="A33" s="3" t="s">
        <v>608</v>
      </c>
    </row>
    <row r="34" spans="1:14">
      <c r="A34" s="4" t="s">
        <v>36</v>
      </c>
      <c r="K34" s="5" t="n">
        <v>258000</v>
      </c>
      <c r="L34" s="6" t="n">
        <v>228000</v>
      </c>
      <c r="M34" s="5" t="n">
        <v>132000</v>
      </c>
    </row>
    <row r="35" spans="1:14">
      <c r="A35" s="4" t="s">
        <v>480</v>
      </c>
    </row>
    <row r="36" spans="1:14">
      <c r="A36" s="3" t="s">
        <v>608</v>
      </c>
    </row>
    <row r="37" spans="1:14">
      <c r="A37" s="4" t="s">
        <v>36</v>
      </c>
      <c r="K37" s="5" t="n">
        <v>0</v>
      </c>
      <c r="L37" s="5" t="n">
        <v>0</v>
      </c>
      <c r="M37" s="5" t="n">
        <v>-8858000</v>
      </c>
    </row>
    <row r="38" spans="1:14">
      <c r="A38" s="4" t="s">
        <v>620</v>
      </c>
    </row>
    <row r="39" spans="1:14">
      <c r="A39" s="3" t="s">
        <v>608</v>
      </c>
    </row>
    <row r="40" spans="1:14">
      <c r="A40" s="4" t="s">
        <v>36</v>
      </c>
      <c r="K40" s="6" t="n">
        <v>-570000</v>
      </c>
      <c r="L40" s="6" t="n">
        <v>72000</v>
      </c>
      <c r="M40" s="6" t="n">
        <v>-2062000</v>
      </c>
    </row>
    <row r="41" spans="1:14">
      <c r="A41" s="4" t="s">
        <v>621</v>
      </c>
    </row>
    <row r="42" spans="1:14">
      <c r="A42" s="3" t="s">
        <v>608</v>
      </c>
    </row>
    <row r="43" spans="1:14">
      <c r="A43" s="4" t="s">
        <v>622</v>
      </c>
      <c r="B43" s="5" t="n">
        <v>6</v>
      </c>
      <c r="I43" s="5" t="n">
        <v>6</v>
      </c>
      <c r="J43" s="5" t="n">
        <v>6</v>
      </c>
      <c r="K43" s="5" t="n">
        <v>6</v>
      </c>
    </row>
    <row r="44" spans="1:14">
      <c r="A44" s="4" t="s">
        <v>623</v>
      </c>
      <c r="B44" s="5" t="n">
        <v>1</v>
      </c>
      <c r="I44" s="5" t="n">
        <v>1</v>
      </c>
      <c r="J44" s="5" t="n">
        <v>1</v>
      </c>
    </row>
    <row r="45" spans="1:14">
      <c r="A45" s="4" t="s">
        <v>624</v>
      </c>
      <c r="B45" s="6" t="n">
        <v>135100000</v>
      </c>
      <c r="K45" s="6" t="n">
        <v>135100000</v>
      </c>
    </row>
    <row r="46" spans="1:14">
      <c r="A46" s="4" t="s">
        <v>625</v>
      </c>
      <c r="B46" s="5" t="n">
        <v>910802</v>
      </c>
      <c r="J46" s="5" t="n">
        <v>910802</v>
      </c>
      <c r="K46" s="5" t="n">
        <v>910802</v>
      </c>
    </row>
    <row r="47" spans="1:14">
      <c r="A47" s="4" t="s">
        <v>530</v>
      </c>
      <c r="B47" s="8" t="n">
        <v>7.4</v>
      </c>
      <c r="I47" s="8" t="n">
        <v>7.4</v>
      </c>
      <c r="J47" s="8" t="n">
        <v>7.4</v>
      </c>
      <c r="K47" s="8" t="n">
        <v>7.4</v>
      </c>
    </row>
    <row r="48" spans="1:14">
      <c r="A48" s="4" t="s">
        <v>36</v>
      </c>
      <c r="I48" s="6" t="n">
        <v>-600000</v>
      </c>
    </row>
  </sheetData>
  <mergeCells count="4">
    <mergeCell ref="A1:A2"/>
    <mergeCell ref="B1:H1"/>
    <mergeCell ref="I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7"/>
    <col customWidth="1" max="6" min="6" width="26"/>
    <col customWidth="1" max="7" min="7" width="33"/>
    <col customWidth="1" max="8" min="8" width="21"/>
    <col customWidth="1" max="9" min="9" width="27"/>
  </cols>
  <sheetData>
    <row r="1" spans="1:9">
      <c r="A1" s="1" t="s">
        <v>626</v>
      </c>
      <c r="B1" s="2" t="s">
        <v>438</v>
      </c>
      <c r="E1" s="2" t="s">
        <v>595</v>
      </c>
      <c r="G1" s="2" t="s">
        <v>1</v>
      </c>
    </row>
    <row r="2" spans="1:9">
      <c r="B2" s="2" t="s">
        <v>627</v>
      </c>
      <c r="C2" s="2" t="s">
        <v>628</v>
      </c>
      <c r="D2" s="2" t="s">
        <v>601</v>
      </c>
      <c r="E2" s="2" t="s">
        <v>629</v>
      </c>
      <c r="F2" s="2" t="s">
        <v>630</v>
      </c>
      <c r="G2" s="2" t="s">
        <v>631</v>
      </c>
      <c r="H2" s="2" t="s">
        <v>486</v>
      </c>
      <c r="I2" s="2" t="s">
        <v>632</v>
      </c>
    </row>
    <row r="3" spans="1:9">
      <c r="A3" s="3" t="s">
        <v>491</v>
      </c>
    </row>
    <row r="4" spans="1:9">
      <c r="A4" s="4" t="s">
        <v>633</v>
      </c>
      <c r="G4" s="6" t="n">
        <v>1066</v>
      </c>
      <c r="H4" s="6" t="n">
        <v>985</v>
      </c>
      <c r="I4" s="6" t="n">
        <v>152597</v>
      </c>
    </row>
    <row r="5" spans="1:9">
      <c r="A5" s="4" t="s">
        <v>36</v>
      </c>
      <c r="G5" s="6" t="n">
        <v>-312</v>
      </c>
      <c r="H5" s="5" t="n">
        <v>300</v>
      </c>
      <c r="I5" s="5" t="n">
        <v>-10788</v>
      </c>
    </row>
    <row r="6" spans="1:9">
      <c r="A6" s="4" t="s">
        <v>634</v>
      </c>
    </row>
    <row r="7" spans="1:9">
      <c r="A7" s="3" t="s">
        <v>491</v>
      </c>
    </row>
    <row r="8" spans="1:9">
      <c r="A8" s="4" t="s">
        <v>633</v>
      </c>
      <c r="I8" s="6" t="n">
        <v>7100</v>
      </c>
    </row>
    <row r="9" spans="1:9">
      <c r="A9" s="4" t="s">
        <v>635</v>
      </c>
      <c r="I9" s="5" t="n">
        <v>3</v>
      </c>
    </row>
    <row r="10" spans="1:9">
      <c r="A10" s="4" t="s">
        <v>636</v>
      </c>
      <c r="I10" s="5" t="n">
        <v>3</v>
      </c>
    </row>
    <row r="11" spans="1:9">
      <c r="A11" s="4" t="s">
        <v>611</v>
      </c>
    </row>
    <row r="12" spans="1:9">
      <c r="A12" s="3" t="s">
        <v>491</v>
      </c>
    </row>
    <row r="13" spans="1:9">
      <c r="A13" s="4" t="s">
        <v>612</v>
      </c>
      <c r="I13" s="5" t="n">
        <v>4</v>
      </c>
    </row>
    <row r="14" spans="1:9">
      <c r="A14" s="4" t="s">
        <v>616</v>
      </c>
    </row>
    <row r="15" spans="1:9">
      <c r="A15" s="3" t="s">
        <v>491</v>
      </c>
    </row>
    <row r="16" spans="1:9">
      <c r="A16" s="4" t="s">
        <v>636</v>
      </c>
      <c r="I16" s="5" t="n">
        <v>2</v>
      </c>
    </row>
    <row r="17" spans="1:9">
      <c r="A17" s="4" t="s">
        <v>618</v>
      </c>
    </row>
    <row r="18" spans="1:9">
      <c r="A18" s="3" t="s">
        <v>491</v>
      </c>
    </row>
    <row r="19" spans="1:9">
      <c r="A19" s="4" t="s">
        <v>36</v>
      </c>
      <c r="D19" s="6" t="n">
        <v>-2200</v>
      </c>
      <c r="I19" s="6" t="n">
        <v>-2200</v>
      </c>
    </row>
    <row r="20" spans="1:9">
      <c r="A20" s="4" t="s">
        <v>619</v>
      </c>
    </row>
    <row r="21" spans="1:9">
      <c r="A21" s="3" t="s">
        <v>491</v>
      </c>
    </row>
    <row r="22" spans="1:9">
      <c r="A22" s="4" t="s">
        <v>36</v>
      </c>
      <c r="C22" s="6" t="n">
        <v>100</v>
      </c>
      <c r="I22" s="5" t="n">
        <v>100</v>
      </c>
    </row>
    <row r="23" spans="1:9">
      <c r="A23" s="4" t="s">
        <v>637</v>
      </c>
    </row>
    <row r="24" spans="1:9">
      <c r="A24" s="3" t="s">
        <v>491</v>
      </c>
    </row>
    <row r="25" spans="1:9">
      <c r="A25" s="4" t="s">
        <v>633</v>
      </c>
      <c r="I25" s="6" t="n">
        <v>141000</v>
      </c>
    </row>
    <row r="26" spans="1:9">
      <c r="A26" s="4" t="s">
        <v>638</v>
      </c>
    </row>
    <row r="27" spans="1:9">
      <c r="A27" s="3" t="s">
        <v>491</v>
      </c>
    </row>
    <row r="28" spans="1:9">
      <c r="A28" s="4" t="s">
        <v>639</v>
      </c>
      <c r="I28" s="5" t="n">
        <v>5</v>
      </c>
    </row>
    <row r="29" spans="1:9">
      <c r="A29" s="4" t="s">
        <v>640</v>
      </c>
    </row>
    <row r="30" spans="1:9">
      <c r="A30" s="3" t="s">
        <v>491</v>
      </c>
    </row>
    <row r="31" spans="1:9">
      <c r="A31" s="4" t="s">
        <v>633</v>
      </c>
      <c r="I31" s="6" t="n">
        <v>20500</v>
      </c>
    </row>
    <row r="32" spans="1:9">
      <c r="A32" s="4" t="s">
        <v>641</v>
      </c>
    </row>
    <row r="33" spans="1:9">
      <c r="A33" s="3" t="s">
        <v>491</v>
      </c>
    </row>
    <row r="34" spans="1:9">
      <c r="A34" s="4" t="s">
        <v>633</v>
      </c>
      <c r="I34" s="5" t="n">
        <v>38300</v>
      </c>
    </row>
    <row r="35" spans="1:9">
      <c r="A35" s="4" t="s">
        <v>642</v>
      </c>
    </row>
    <row r="36" spans="1:9">
      <c r="A36" s="3" t="s">
        <v>491</v>
      </c>
    </row>
    <row r="37" spans="1:9">
      <c r="A37" s="4" t="s">
        <v>633</v>
      </c>
      <c r="I37" s="5" t="n">
        <v>34200</v>
      </c>
    </row>
    <row r="38" spans="1:9">
      <c r="A38" s="4" t="s">
        <v>643</v>
      </c>
    </row>
    <row r="39" spans="1:9">
      <c r="A39" s="3" t="s">
        <v>491</v>
      </c>
    </row>
    <row r="40" spans="1:9">
      <c r="A40" s="4" t="s">
        <v>633</v>
      </c>
      <c r="I40" s="5" t="n">
        <v>27500</v>
      </c>
    </row>
    <row r="41" spans="1:9">
      <c r="A41" s="4" t="s">
        <v>644</v>
      </c>
    </row>
    <row r="42" spans="1:9">
      <c r="A42" s="3" t="s">
        <v>491</v>
      </c>
    </row>
    <row r="43" spans="1:9">
      <c r="A43" s="4" t="s">
        <v>633</v>
      </c>
      <c r="I43" s="5" t="n">
        <v>20500</v>
      </c>
    </row>
    <row r="44" spans="1:9">
      <c r="A44" s="4" t="s">
        <v>645</v>
      </c>
    </row>
    <row r="45" spans="1:9">
      <c r="A45" s="3" t="s">
        <v>491</v>
      </c>
    </row>
    <row r="46" spans="1:9">
      <c r="A46" s="4" t="s">
        <v>633</v>
      </c>
      <c r="H46" s="6" t="n">
        <v>1000</v>
      </c>
      <c r="I46" s="6" t="n">
        <v>4500</v>
      </c>
    </row>
    <row r="47" spans="1:9">
      <c r="A47" s="4" t="s">
        <v>621</v>
      </c>
    </row>
    <row r="48" spans="1:9">
      <c r="A48" s="3" t="s">
        <v>491</v>
      </c>
    </row>
    <row r="49" spans="1:9">
      <c r="A49" s="4" t="s">
        <v>622</v>
      </c>
      <c r="B49" s="5" t="n">
        <v>6</v>
      </c>
      <c r="E49" s="5" t="n">
        <v>6</v>
      </c>
      <c r="F49" s="5" t="n">
        <v>6</v>
      </c>
      <c r="G49" s="5" t="n">
        <v>6</v>
      </c>
    </row>
    <row r="50" spans="1:9">
      <c r="A50" s="4" t="s">
        <v>646</v>
      </c>
      <c r="B50" s="6" t="n">
        <v>142500</v>
      </c>
      <c r="G50" s="6" t="n">
        <v>142500</v>
      </c>
    </row>
    <row r="51" spans="1:9">
      <c r="A51" s="4" t="s">
        <v>624</v>
      </c>
      <c r="B51" s="6" t="n">
        <v>135100</v>
      </c>
      <c r="G51" s="6" t="n">
        <v>135100</v>
      </c>
    </row>
    <row r="52" spans="1:9">
      <c r="A52" s="4" t="s">
        <v>625</v>
      </c>
      <c r="B52" s="5" t="n">
        <v>910802</v>
      </c>
      <c r="F52" s="5" t="n">
        <v>910802</v>
      </c>
      <c r="G52" s="5" t="n">
        <v>910802</v>
      </c>
    </row>
    <row r="53" spans="1:9">
      <c r="A53" s="4" t="s">
        <v>633</v>
      </c>
      <c r="B53" s="6" t="n">
        <v>1100</v>
      </c>
      <c r="G53" s="6" t="n">
        <v>1100</v>
      </c>
    </row>
    <row r="54" spans="1:9">
      <c r="A54" s="4" t="s">
        <v>36</v>
      </c>
      <c r="E54" s="6" t="n">
        <v>-600</v>
      </c>
    </row>
  </sheetData>
  <mergeCells count="4">
    <mergeCell ref="A1:A2"/>
    <mergeCell ref="B1:D1"/>
    <mergeCell ref="E1:F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0"/>
    <col customWidth="1" max="8" min="8" width="20"/>
  </cols>
  <sheetData>
    <row r="1" spans="1:8">
      <c r="A1" s="1" t="s">
        <v>647</v>
      </c>
      <c r="B1" s="2" t="s">
        <v>438</v>
      </c>
      <c r="C1" s="2" t="s">
        <v>595</v>
      </c>
      <c r="D1" s="2" t="s">
        <v>1</v>
      </c>
    </row>
    <row r="2" spans="1:8">
      <c r="B2" s="2" t="s">
        <v>648</v>
      </c>
      <c r="C2" s="2" t="s">
        <v>649</v>
      </c>
      <c r="D2" s="2" t="s">
        <v>629</v>
      </c>
      <c r="E2" s="2" t="s">
        <v>606</v>
      </c>
      <c r="F2" s="2" t="s">
        <v>487</v>
      </c>
      <c r="G2" s="2" t="s">
        <v>650</v>
      </c>
      <c r="H2" s="2" t="s">
        <v>651</v>
      </c>
    </row>
    <row r="3" spans="1:8">
      <c r="A3" s="3" t="s">
        <v>652</v>
      </c>
    </row>
    <row r="4" spans="1:8">
      <c r="A4" s="4" t="s">
        <v>653</v>
      </c>
      <c r="D4" s="5" t="n">
        <v>1</v>
      </c>
      <c r="E4" s="5" t="n">
        <v>1</v>
      </c>
    </row>
    <row r="5" spans="1:8">
      <c r="A5" s="4" t="s">
        <v>654</v>
      </c>
      <c r="D5" s="6" t="n">
        <v>900000</v>
      </c>
      <c r="E5" s="6" t="n">
        <v>1200000</v>
      </c>
    </row>
    <row r="6" spans="1:8">
      <c r="A6" s="4" t="s">
        <v>655</v>
      </c>
      <c r="D6" s="5" t="n">
        <v>311200000</v>
      </c>
      <c r="E6" s="5" t="n">
        <v>345500000</v>
      </c>
    </row>
    <row r="7" spans="1:8">
      <c r="A7" s="4" t="s">
        <v>656</v>
      </c>
      <c r="B7" s="4" t="s">
        <v>657</v>
      </c>
      <c r="C7" s="4" t="s">
        <v>657</v>
      </c>
    </row>
    <row r="8" spans="1:8">
      <c r="A8" s="4" t="s">
        <v>658</v>
      </c>
      <c r="D8" s="6" t="n">
        <v>1150000</v>
      </c>
      <c r="E8" s="6" t="n">
        <v>410000</v>
      </c>
      <c r="F8" s="6" t="n">
        <v>20000</v>
      </c>
    </row>
    <row r="9" spans="1:8">
      <c r="A9" s="4" t="s">
        <v>659</v>
      </c>
      <c r="H9" s="5" t="n">
        <v>2</v>
      </c>
    </row>
    <row r="10" spans="1:8">
      <c r="A10" s="4" t="s">
        <v>660</v>
      </c>
      <c r="G10" s="5" t="n">
        <v>1</v>
      </c>
    </row>
    <row r="11" spans="1:8">
      <c r="A11" s="4" t="s">
        <v>661</v>
      </c>
      <c r="D11" s="5" t="n">
        <v>10</v>
      </c>
      <c r="E11" s="5" t="n">
        <v>6</v>
      </c>
    </row>
    <row r="12" spans="1:8">
      <c r="A12" s="4" t="s">
        <v>662</v>
      </c>
      <c r="D12" s="5" t="n">
        <v>15</v>
      </c>
      <c r="E12" s="5" t="n">
        <v>10</v>
      </c>
    </row>
    <row r="13" spans="1:8">
      <c r="A13" s="4" t="s">
        <v>663</v>
      </c>
      <c r="D13" s="5" t="n">
        <v>1</v>
      </c>
      <c r="E13" s="5" t="n">
        <v>1</v>
      </c>
    </row>
    <row r="14" spans="1:8">
      <c r="A14" s="4" t="s">
        <v>664</v>
      </c>
      <c r="D14" s="5" t="n">
        <v>1</v>
      </c>
      <c r="E14" s="5" t="n">
        <v>1</v>
      </c>
    </row>
    <row r="15" spans="1:8">
      <c r="A15" s="4" t="s">
        <v>665</v>
      </c>
      <c r="D15" s="6" t="n">
        <v>2399549000</v>
      </c>
      <c r="E15" s="6" t="n">
        <v>1873795000</v>
      </c>
      <c r="F15" s="5" t="n">
        <v>1540559000</v>
      </c>
    </row>
    <row r="16" spans="1:8">
      <c r="A16" s="4" t="s">
        <v>666</v>
      </c>
      <c r="D16" s="6" t="n">
        <v>184546000</v>
      </c>
      <c r="E16" s="6" t="n">
        <v>114856000</v>
      </c>
      <c r="F16" s="6" t="n">
        <v>52354000</v>
      </c>
    </row>
    <row r="17" spans="1:8">
      <c r="A17" s="4" t="s">
        <v>667</v>
      </c>
      <c r="D17" s="5" t="n">
        <v>24</v>
      </c>
      <c r="E17" s="5" t="n">
        <v>15</v>
      </c>
    </row>
    <row r="18" spans="1:8">
      <c r="A18" s="4" t="s">
        <v>668</v>
      </c>
    </row>
    <row r="19" spans="1:8">
      <c r="A19" s="3" t="s">
        <v>652</v>
      </c>
    </row>
    <row r="20" spans="1:8">
      <c r="A20" s="4" t="s">
        <v>665</v>
      </c>
      <c r="D20" s="6" t="n">
        <v>1254800000</v>
      </c>
      <c r="E20" s="6" t="n">
        <v>771100000</v>
      </c>
    </row>
    <row r="21" spans="1:8">
      <c r="A21" s="4" t="s">
        <v>666</v>
      </c>
      <c r="D21" s="6" t="n">
        <v>103300000</v>
      </c>
      <c r="E21" s="6" t="n">
        <v>58200000</v>
      </c>
    </row>
    <row r="22" spans="1:8">
      <c r="A22" s="4" t="s">
        <v>473</v>
      </c>
    </row>
    <row r="23" spans="1:8">
      <c r="A23" s="3" t="s">
        <v>652</v>
      </c>
    </row>
    <row r="24" spans="1:8">
      <c r="A24" s="4" t="s">
        <v>669</v>
      </c>
      <c r="D24" s="4" t="s">
        <v>670</v>
      </c>
    </row>
    <row r="25" spans="1:8">
      <c r="A25" s="4" t="s">
        <v>476</v>
      </c>
    </row>
    <row r="26" spans="1:8">
      <c r="A26" s="3" t="s">
        <v>652</v>
      </c>
    </row>
    <row r="27" spans="1:8">
      <c r="A27" s="4" t="s">
        <v>669</v>
      </c>
      <c r="D27" s="4" t="s">
        <v>498</v>
      </c>
    </row>
    <row r="28" spans="1:8">
      <c r="A28" s="4" t="s">
        <v>462</v>
      </c>
    </row>
    <row r="29" spans="1:8">
      <c r="A29" s="3" t="s">
        <v>652</v>
      </c>
    </row>
    <row r="30" spans="1:8">
      <c r="A30" s="4" t="s">
        <v>653</v>
      </c>
      <c r="D30" s="5" t="n">
        <v>8</v>
      </c>
    </row>
    <row r="31" spans="1:8">
      <c r="A31" s="4" t="s">
        <v>671</v>
      </c>
      <c r="B31" s="4" t="s">
        <v>672</v>
      </c>
      <c r="E31" s="4" t="s">
        <v>672</v>
      </c>
    </row>
    <row r="32" spans="1:8">
      <c r="A32" s="4" t="s">
        <v>673</v>
      </c>
      <c r="B32" s="4" t="s">
        <v>674</v>
      </c>
      <c r="E32" s="4" t="s">
        <v>674</v>
      </c>
    </row>
    <row r="33" spans="1:8">
      <c r="A33" s="4" t="s">
        <v>675</v>
      </c>
      <c r="B33" s="4" t="s">
        <v>676</v>
      </c>
      <c r="E33" s="4" t="s">
        <v>676</v>
      </c>
    </row>
    <row r="34" spans="1:8">
      <c r="A34" s="4" t="s">
        <v>677</v>
      </c>
    </row>
    <row r="35" spans="1:8">
      <c r="A35" s="3" t="s">
        <v>652</v>
      </c>
    </row>
    <row r="36" spans="1:8">
      <c r="A36" s="4" t="s">
        <v>639</v>
      </c>
      <c r="B36" s="5" t="n">
        <v>8</v>
      </c>
      <c r="C36" s="5" t="n">
        <v>8</v>
      </c>
      <c r="D36" s="5" t="n">
        <v>8</v>
      </c>
      <c r="E36" s="5" t="n">
        <v>8</v>
      </c>
    </row>
    <row r="37" spans="1:8">
      <c r="A37" s="4" t="s">
        <v>678</v>
      </c>
      <c r="B37" s="4" t="s">
        <v>498</v>
      </c>
      <c r="C37" s="4" t="s">
        <v>498</v>
      </c>
    </row>
    <row r="38" spans="1:8">
      <c r="A38" s="4" t="s">
        <v>679</v>
      </c>
      <c r="B38" s="6" t="n">
        <v>17600</v>
      </c>
      <c r="C38" s="6" t="n">
        <v>17600</v>
      </c>
      <c r="E38" s="6" t="n">
        <v>17600</v>
      </c>
    </row>
    <row r="39" spans="1:8">
      <c r="A39" s="4" t="s">
        <v>680</v>
      </c>
      <c r="B39" s="4" t="s">
        <v>681</v>
      </c>
      <c r="C39" s="4" t="s">
        <v>681</v>
      </c>
      <c r="E39" s="4" t="s">
        <v>681</v>
      </c>
    </row>
    <row r="40" spans="1:8">
      <c r="A40" s="4" t="s">
        <v>682</v>
      </c>
      <c r="B40" s="6" t="n">
        <v>14900</v>
      </c>
      <c r="C40" s="6" t="n">
        <v>14900</v>
      </c>
      <c r="E40" s="6" t="n">
        <v>14900</v>
      </c>
    </row>
    <row r="41" spans="1:8">
      <c r="A41" s="4" t="s">
        <v>683</v>
      </c>
      <c r="B41" s="4" t="s">
        <v>684</v>
      </c>
      <c r="C41" s="4" t="s">
        <v>685</v>
      </c>
      <c r="E41" s="4" t="s">
        <v>684</v>
      </c>
    </row>
    <row r="42" spans="1:8">
      <c r="A42" s="4" t="s">
        <v>686</v>
      </c>
      <c r="B42" s="6" t="n">
        <v>7000</v>
      </c>
      <c r="E42" s="6" t="n">
        <v>7000</v>
      </c>
    </row>
    <row r="43" spans="1:8">
      <c r="A43" s="4" t="s">
        <v>687</v>
      </c>
      <c r="B43" s="5" t="n">
        <v>50</v>
      </c>
      <c r="E43" s="5" t="n">
        <v>50</v>
      </c>
    </row>
    <row r="44" spans="1:8">
      <c r="A44" s="4" t="s">
        <v>688</v>
      </c>
      <c r="B44" s="5" t="n">
        <v>25</v>
      </c>
      <c r="E44" s="6" t="n">
        <v>25</v>
      </c>
    </row>
    <row r="45" spans="1:8">
      <c r="A45" s="4" t="s">
        <v>689</v>
      </c>
      <c r="B45" s="6" t="n">
        <v>112000000</v>
      </c>
      <c r="C45" s="6" t="n">
        <v>112000000</v>
      </c>
    </row>
    <row r="46" spans="1:8">
      <c r="A46" s="4" t="s">
        <v>690</v>
      </c>
      <c r="B46" s="4" t="s">
        <v>684</v>
      </c>
      <c r="C46" s="4" t="s">
        <v>684</v>
      </c>
    </row>
    <row r="47" spans="1:8">
      <c r="A47" s="4" t="s">
        <v>691</v>
      </c>
      <c r="B47" s="6" t="n">
        <v>149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527</v>
      </c>
    </row>
    <row r="2" spans="1:2">
      <c r="A2" s="3" t="s">
        <v>222</v>
      </c>
    </row>
    <row r="3" spans="1:2">
      <c r="A3" s="5" t="n">
        <v>2018</v>
      </c>
      <c r="B3" s="6" t="n">
        <v>37008</v>
      </c>
    </row>
    <row r="4" spans="1:2">
      <c r="A4" s="5" t="n">
        <v>2019</v>
      </c>
      <c r="B4" s="5" t="n">
        <v>35369</v>
      </c>
    </row>
    <row r="5" spans="1:2">
      <c r="A5" s="5" t="n">
        <v>2020</v>
      </c>
      <c r="B5" s="5" t="n">
        <v>35474</v>
      </c>
    </row>
    <row r="6" spans="1:2">
      <c r="A6" s="5" t="n">
        <v>2021</v>
      </c>
      <c r="B6" s="5" t="n">
        <v>35066</v>
      </c>
    </row>
    <row r="7" spans="1:2">
      <c r="A7" s="5" t="n">
        <v>2022</v>
      </c>
      <c r="B7" s="5" t="n">
        <v>32043</v>
      </c>
    </row>
    <row r="8" spans="1:2">
      <c r="A8" s="4" t="s">
        <v>693</v>
      </c>
      <c r="B8" s="5" t="n">
        <v>137162</v>
      </c>
    </row>
    <row r="9" spans="1:2">
      <c r="A9" s="4" t="s">
        <v>169</v>
      </c>
      <c r="B9" s="6" t="n">
        <v>3121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7</v>
      </c>
      <c r="C2" s="2" t="s">
        <v>28</v>
      </c>
      <c r="D2" s="2" t="s">
        <v>29</v>
      </c>
    </row>
    <row r="3" spans="1:4">
      <c r="A3" s="3" t="s">
        <v>652</v>
      </c>
    </row>
    <row r="4" spans="1:4">
      <c r="A4" s="4" t="s">
        <v>41</v>
      </c>
      <c r="B4" s="6" t="n">
        <v>70673</v>
      </c>
      <c r="C4" s="6" t="n">
        <v>53691</v>
      </c>
      <c r="D4" s="6" t="n">
        <v>30719</v>
      </c>
    </row>
    <row r="5" spans="1:4">
      <c r="A5" s="4" t="s">
        <v>695</v>
      </c>
    </row>
    <row r="6" spans="1:4">
      <c r="A6" s="3" t="s">
        <v>652</v>
      </c>
    </row>
    <row r="7" spans="1:4">
      <c r="A7" s="4" t="s">
        <v>41</v>
      </c>
      <c r="B7" s="5" t="n">
        <v>71345</v>
      </c>
      <c r="C7" s="5" t="n">
        <v>54365</v>
      </c>
      <c r="D7" s="5" t="n">
        <v>32118</v>
      </c>
    </row>
    <row r="8" spans="1:4">
      <c r="A8" s="4" t="s">
        <v>696</v>
      </c>
    </row>
    <row r="9" spans="1:4">
      <c r="A9" s="3" t="s">
        <v>652</v>
      </c>
    </row>
    <row r="10" spans="1:4">
      <c r="A10" s="4" t="s">
        <v>41</v>
      </c>
      <c r="B10" s="6" t="n">
        <v>-672</v>
      </c>
      <c r="C10" s="6" t="n">
        <v>-674</v>
      </c>
      <c r="D10" s="6" t="n">
        <v>-13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527</v>
      </c>
    </row>
    <row r="2" spans="1:2">
      <c r="A2" s="3" t="s">
        <v>222</v>
      </c>
    </row>
    <row r="3" spans="1:2">
      <c r="A3" s="5" t="n">
        <v>2018</v>
      </c>
      <c r="B3" s="6" t="n">
        <v>57494</v>
      </c>
    </row>
    <row r="4" spans="1:2">
      <c r="A4" s="5" t="n">
        <v>2019</v>
      </c>
      <c r="B4" s="5" t="n">
        <v>35785</v>
      </c>
    </row>
    <row r="5" spans="1:2">
      <c r="A5" s="5" t="n">
        <v>2020</v>
      </c>
      <c r="B5" s="5" t="n">
        <v>23166</v>
      </c>
    </row>
    <row r="6" spans="1:2">
      <c r="A6" s="5" t="n">
        <v>2021</v>
      </c>
      <c r="B6" s="5" t="n">
        <v>8370</v>
      </c>
    </row>
    <row r="7" spans="1:2">
      <c r="A7" s="5" t="n">
        <v>2022</v>
      </c>
      <c r="B7" s="5" t="n">
        <v>0</v>
      </c>
    </row>
    <row r="8" spans="1:2">
      <c r="A8" s="4" t="s">
        <v>693</v>
      </c>
      <c r="B8" s="5" t="n">
        <v>0</v>
      </c>
    </row>
    <row r="9" spans="1:2">
      <c r="A9" s="4" t="s">
        <v>169</v>
      </c>
      <c r="B9" s="6" t="n">
        <v>1248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7</v>
      </c>
      <c r="C2" s="2" t="s">
        <v>28</v>
      </c>
    </row>
    <row r="3" spans="1:3">
      <c r="A3" s="3" t="s">
        <v>699</v>
      </c>
    </row>
    <row r="4" spans="1:3">
      <c r="A4" s="4" t="s">
        <v>700</v>
      </c>
      <c r="B4" s="6" t="n">
        <v>6524</v>
      </c>
      <c r="C4" s="6" t="n">
        <v>14615</v>
      </c>
    </row>
    <row r="5" spans="1:3">
      <c r="A5" s="4" t="s">
        <v>701</v>
      </c>
      <c r="B5" s="5" t="n">
        <v>0</v>
      </c>
      <c r="C5" s="5" t="n">
        <v>-328</v>
      </c>
    </row>
    <row r="6" spans="1:3">
      <c r="A6" s="4" t="s">
        <v>702</v>
      </c>
      <c r="B6" s="5" t="n">
        <v>6740</v>
      </c>
      <c r="C6" s="5" t="n">
        <v>0</v>
      </c>
    </row>
    <row r="7" spans="1:3">
      <c r="A7" s="4" t="s">
        <v>703</v>
      </c>
      <c r="B7" s="5" t="n">
        <v>3036</v>
      </c>
      <c r="C7" s="5" t="n">
        <v>-7763</v>
      </c>
    </row>
    <row r="8" spans="1:3">
      <c r="A8" s="4" t="s">
        <v>704</v>
      </c>
      <c r="B8" s="6" t="n">
        <v>16300</v>
      </c>
      <c r="C8" s="6" t="n">
        <v>65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26"/>
    <col customWidth="1" max="3" min="3" width="27"/>
    <col customWidth="1" max="4" min="4" width="26"/>
    <col customWidth="1" max="5" min="5" width="33"/>
    <col customWidth="1" max="6" min="6" width="21"/>
    <col customWidth="1" max="7" min="7" width="21"/>
  </cols>
  <sheetData>
    <row r="1" spans="1:7">
      <c r="A1" s="1" t="s">
        <v>705</v>
      </c>
      <c r="B1" s="2" t="s">
        <v>438</v>
      </c>
      <c r="C1" s="2" t="s">
        <v>595</v>
      </c>
      <c r="E1" s="2" t="s">
        <v>1</v>
      </c>
    </row>
    <row r="2" spans="1:7">
      <c r="B2" s="2" t="s">
        <v>630</v>
      </c>
      <c r="C2" s="2" t="s">
        <v>629</v>
      </c>
      <c r="D2" s="2" t="s">
        <v>630</v>
      </c>
      <c r="E2" s="2" t="s">
        <v>631</v>
      </c>
      <c r="F2" s="2" t="s">
        <v>486</v>
      </c>
      <c r="G2" s="2" t="s">
        <v>487</v>
      </c>
    </row>
    <row r="3" spans="1:7">
      <c r="A3" s="3" t="s">
        <v>706</v>
      </c>
    </row>
    <row r="4" spans="1:7">
      <c r="A4" s="4" t="s">
        <v>702</v>
      </c>
      <c r="E4" s="6" t="n">
        <v>6740</v>
      </c>
      <c r="F4" s="6" t="n">
        <v>0</v>
      </c>
    </row>
    <row r="5" spans="1:7">
      <c r="A5" s="4" t="s">
        <v>707</v>
      </c>
      <c r="C5" s="6" t="n">
        <v>16300</v>
      </c>
      <c r="E5" s="5" t="n">
        <v>16300</v>
      </c>
      <c r="F5" s="5" t="n">
        <v>6524</v>
      </c>
      <c r="G5" s="6" t="n">
        <v>14615</v>
      </c>
    </row>
    <row r="6" spans="1:7">
      <c r="A6" s="4" t="s">
        <v>701</v>
      </c>
      <c r="E6" s="5" t="n">
        <v>0</v>
      </c>
      <c r="F6" s="5" t="n">
        <v>328</v>
      </c>
    </row>
    <row r="7" spans="1:7">
      <c r="A7" s="4" t="s">
        <v>153</v>
      </c>
      <c r="E7" s="5" t="n">
        <v>0</v>
      </c>
      <c r="F7" s="5" t="n">
        <v>125</v>
      </c>
      <c r="G7" s="5" t="n">
        <v>0</v>
      </c>
    </row>
    <row r="8" spans="1:7">
      <c r="A8" s="4" t="s">
        <v>708</v>
      </c>
      <c r="E8" s="5" t="n">
        <v>-3036</v>
      </c>
      <c r="F8" s="5" t="n">
        <v>7763</v>
      </c>
    </row>
    <row r="9" spans="1:7">
      <c r="A9" s="4" t="s">
        <v>52</v>
      </c>
      <c r="E9" s="5" t="n">
        <v>0</v>
      </c>
      <c r="F9" s="5" t="n">
        <v>10050</v>
      </c>
      <c r="G9" s="5" t="n">
        <v>23323</v>
      </c>
    </row>
    <row r="10" spans="1:7">
      <c r="A10" s="4" t="s">
        <v>709</v>
      </c>
    </row>
    <row r="11" spans="1:7">
      <c r="A11" s="3" t="s">
        <v>706</v>
      </c>
    </row>
    <row r="12" spans="1:7">
      <c r="A12" s="4" t="s">
        <v>702</v>
      </c>
      <c r="G12" s="5" t="n">
        <v>32200</v>
      </c>
    </row>
    <row r="13" spans="1:7">
      <c r="A13" s="4" t="s">
        <v>707</v>
      </c>
      <c r="F13" s="5" t="n">
        <v>6500</v>
      </c>
      <c r="G13" s="5" t="n">
        <v>13100</v>
      </c>
    </row>
    <row r="14" spans="1:7">
      <c r="A14" s="4" t="s">
        <v>701</v>
      </c>
      <c r="F14" s="5" t="n">
        <v>300</v>
      </c>
    </row>
    <row r="15" spans="1:7">
      <c r="A15" s="4" t="s">
        <v>153</v>
      </c>
      <c r="F15" s="5" t="n">
        <v>100</v>
      </c>
    </row>
    <row r="16" spans="1:7">
      <c r="A16" s="4" t="s">
        <v>127</v>
      </c>
      <c r="F16" s="5" t="n">
        <v>200</v>
      </c>
    </row>
    <row r="17" spans="1:7">
      <c r="A17" s="4" t="s">
        <v>708</v>
      </c>
      <c r="F17" s="5" t="n">
        <v>6300</v>
      </c>
    </row>
    <row r="18" spans="1:7">
      <c r="A18" s="4" t="s">
        <v>52</v>
      </c>
      <c r="F18" s="5" t="n">
        <v>8500</v>
      </c>
      <c r="G18" s="5" t="n">
        <v>19100</v>
      </c>
    </row>
    <row r="19" spans="1:7">
      <c r="A19" s="4" t="s">
        <v>710</v>
      </c>
    </row>
    <row r="20" spans="1:7">
      <c r="A20" s="3" t="s">
        <v>706</v>
      </c>
    </row>
    <row r="21" spans="1:7">
      <c r="A21" s="4" t="s">
        <v>702</v>
      </c>
      <c r="G21" s="5" t="n">
        <v>5700</v>
      </c>
    </row>
    <row r="22" spans="1:7">
      <c r="A22" s="4" t="s">
        <v>707</v>
      </c>
      <c r="F22" s="5" t="n">
        <v>0</v>
      </c>
      <c r="G22" s="5" t="n">
        <v>1500</v>
      </c>
    </row>
    <row r="23" spans="1:7">
      <c r="A23" s="4" t="s">
        <v>153</v>
      </c>
      <c r="E23" s="6" t="n">
        <v>1600</v>
      </c>
    </row>
    <row r="24" spans="1:7">
      <c r="A24" s="4" t="s">
        <v>52</v>
      </c>
      <c r="F24" s="6" t="n">
        <v>1500</v>
      </c>
      <c r="G24" s="6" t="n">
        <v>4200</v>
      </c>
    </row>
    <row r="25" spans="1:7">
      <c r="A25" s="4" t="s">
        <v>621</v>
      </c>
    </row>
    <row r="26" spans="1:7">
      <c r="A26" s="3" t="s">
        <v>706</v>
      </c>
    </row>
    <row r="27" spans="1:7">
      <c r="A27" s="4" t="s">
        <v>622</v>
      </c>
      <c r="B27" s="5" t="n">
        <v>6</v>
      </c>
      <c r="C27" s="5" t="n">
        <v>6</v>
      </c>
      <c r="D27" s="5" t="n">
        <v>6</v>
      </c>
      <c r="E27" s="5" t="n">
        <v>6</v>
      </c>
    </row>
    <row r="28" spans="1:7">
      <c r="A28" s="4" t="s">
        <v>623</v>
      </c>
      <c r="B28" s="5" t="n">
        <v>1</v>
      </c>
      <c r="C28" s="5" t="n">
        <v>1</v>
      </c>
      <c r="D28" s="5" t="n">
        <v>1</v>
      </c>
    </row>
    <row r="29" spans="1:7">
      <c r="A29" s="4" t="s">
        <v>625</v>
      </c>
      <c r="B29" s="5" t="n">
        <v>910802</v>
      </c>
      <c r="D29" s="5" t="n">
        <v>910802</v>
      </c>
      <c r="E29" s="5" t="n">
        <v>910802</v>
      </c>
    </row>
  </sheetData>
  <mergeCells count="3">
    <mergeCell ref="A1:A2"/>
    <mergeCell ref="C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0"/>
  </cols>
  <sheetData>
    <row r="1" spans="1:6">
      <c r="A1" s="1" t="s">
        <v>711</v>
      </c>
      <c r="B1" s="2" t="s">
        <v>438</v>
      </c>
      <c r="C1" s="2" t="s">
        <v>1</v>
      </c>
    </row>
    <row r="2" spans="1:6">
      <c r="B2" s="2" t="s">
        <v>712</v>
      </c>
      <c r="C2" s="2" t="s">
        <v>527</v>
      </c>
      <c r="D2" s="2" t="s">
        <v>486</v>
      </c>
      <c r="E2" s="2" t="s">
        <v>487</v>
      </c>
      <c r="F2" s="2" t="s">
        <v>713</v>
      </c>
    </row>
    <row r="3" spans="1:6">
      <c r="A3" s="3" t="s">
        <v>714</v>
      </c>
    </row>
    <row r="4" spans="1:6">
      <c r="A4" s="4" t="s">
        <v>715</v>
      </c>
      <c r="C4" s="6" t="n">
        <v>952</v>
      </c>
      <c r="D4" s="6" t="n">
        <v>7946</v>
      </c>
      <c r="E4" s="6" t="n">
        <v>7434</v>
      </c>
    </row>
    <row r="5" spans="1:6">
      <c r="A5" s="4" t="s">
        <v>716</v>
      </c>
      <c r="C5" s="5" t="n">
        <v>462</v>
      </c>
      <c r="D5" s="5" t="n">
        <v>199</v>
      </c>
      <c r="E5" s="5" t="n">
        <v>512</v>
      </c>
    </row>
    <row r="6" spans="1:6">
      <c r="A6" s="4" t="s">
        <v>717</v>
      </c>
      <c r="C6" s="5" t="n">
        <v>-768</v>
      </c>
      <c r="D6" s="5" t="n">
        <v>-7193</v>
      </c>
    </row>
    <row r="7" spans="1:6">
      <c r="A7" s="4" t="s">
        <v>718</v>
      </c>
      <c r="C7" s="6" t="n">
        <v>646</v>
      </c>
      <c r="D7" s="5" t="n">
        <v>952</v>
      </c>
      <c r="E7" s="6" t="n">
        <v>7946</v>
      </c>
    </row>
    <row r="8" spans="1:6">
      <c r="A8" s="4" t="s">
        <v>719</v>
      </c>
      <c r="D8" s="5" t="n">
        <v>7000</v>
      </c>
    </row>
    <row r="9" spans="1:6">
      <c r="A9" s="4" t="s">
        <v>720</v>
      </c>
    </row>
    <row r="10" spans="1:6">
      <c r="A10" s="3" t="s">
        <v>714</v>
      </c>
    </row>
    <row r="11" spans="1:6">
      <c r="A11" s="4" t="s">
        <v>721</v>
      </c>
      <c r="F11" s="5" t="n">
        <v>2</v>
      </c>
    </row>
    <row r="12" spans="1:6">
      <c r="A12" s="4" t="s">
        <v>722</v>
      </c>
      <c r="D12" s="6" t="n">
        <v>2400</v>
      </c>
    </row>
    <row r="13" spans="1:6">
      <c r="A13" s="4" t="s">
        <v>723</v>
      </c>
    </row>
    <row r="14" spans="1:6">
      <c r="A14" s="3" t="s">
        <v>714</v>
      </c>
    </row>
    <row r="15" spans="1:6">
      <c r="A15" s="4" t="s">
        <v>722</v>
      </c>
      <c r="B15" s="6" t="n">
        <v>1700</v>
      </c>
    </row>
    <row r="16" spans="1:6">
      <c r="A16" s="4" t="s">
        <v>724</v>
      </c>
    </row>
    <row r="17" spans="1:6">
      <c r="A17" s="3" t="s">
        <v>714</v>
      </c>
    </row>
    <row r="18" spans="1:6">
      <c r="A18" s="4" t="s">
        <v>722</v>
      </c>
      <c r="B18" s="6" t="n">
        <v>700</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5</v>
      </c>
      <c r="B1" s="2" t="s">
        <v>27</v>
      </c>
      <c r="C1" s="2" t="s">
        <v>28</v>
      </c>
    </row>
    <row r="2" spans="1:3">
      <c r="A2" s="3" t="s">
        <v>231</v>
      </c>
    </row>
    <row r="3" spans="1:3">
      <c r="A3" s="4" t="s">
        <v>726</v>
      </c>
      <c r="B3" s="6" t="n">
        <v>4794</v>
      </c>
      <c r="C3" s="6" t="n">
        <v>2070</v>
      </c>
    </row>
    <row r="4" spans="1:3">
      <c r="A4" s="4" t="s">
        <v>727</v>
      </c>
      <c r="B4" s="5" t="n">
        <v>664</v>
      </c>
      <c r="C4" s="5" t="n">
        <v>486</v>
      </c>
    </row>
    <row r="5" spans="1:3">
      <c r="A5" s="4" t="s">
        <v>728</v>
      </c>
      <c r="B5" s="5" t="n">
        <v>1819</v>
      </c>
      <c r="C5" s="5" t="n">
        <v>420</v>
      </c>
    </row>
    <row r="6" spans="1:3">
      <c r="A6" s="4" t="s">
        <v>74</v>
      </c>
      <c r="B6" s="5" t="n">
        <v>18160</v>
      </c>
      <c r="C6" s="5" t="n">
        <v>8011</v>
      </c>
    </row>
    <row r="7" spans="1:3">
      <c r="A7" s="4" t="s">
        <v>729</v>
      </c>
      <c r="B7" s="5" t="n">
        <v>25437</v>
      </c>
      <c r="C7" s="5" t="n">
        <v>10987</v>
      </c>
    </row>
    <row r="8" spans="1:3">
      <c r="A8" s="4" t="s">
        <v>730</v>
      </c>
      <c r="B8" s="6" t="n">
        <v>0</v>
      </c>
      <c r="C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7</v>
      </c>
      <c r="C2" s="2" t="s">
        <v>28</v>
      </c>
      <c r="D2" s="2" t="s">
        <v>29</v>
      </c>
      <c r="E2" s="2" t="s">
        <v>552</v>
      </c>
    </row>
    <row r="3" spans="1:5">
      <c r="A3" s="3" t="s">
        <v>732</v>
      </c>
    </row>
    <row r="4" spans="1:5">
      <c r="A4" s="4" t="s">
        <v>733</v>
      </c>
      <c r="B4" s="6" t="n">
        <v>76099</v>
      </c>
      <c r="C4" s="6" t="n">
        <v>103376</v>
      </c>
      <c r="D4" s="6" t="n">
        <v>0</v>
      </c>
    </row>
    <row r="5" spans="1:5">
      <c r="A5" s="4" t="s">
        <v>734</v>
      </c>
      <c r="B5" s="5" t="n">
        <v>-3080</v>
      </c>
      <c r="C5" s="5" t="n">
        <v>0</v>
      </c>
      <c r="D5" s="5" t="n">
        <v>127090</v>
      </c>
    </row>
    <row r="6" spans="1:5">
      <c r="A6" s="4" t="s">
        <v>735</v>
      </c>
      <c r="B6" s="5" t="n">
        <v>-19333</v>
      </c>
      <c r="C6" s="5" t="n">
        <v>-27277</v>
      </c>
      <c r="D6" s="5" t="n">
        <v>-23714</v>
      </c>
    </row>
    <row r="7" spans="1:5">
      <c r="A7" s="4" t="s">
        <v>169</v>
      </c>
      <c r="B7" s="5" t="n">
        <v>53686</v>
      </c>
      <c r="C7" s="5" t="n">
        <v>76099</v>
      </c>
      <c r="D7" s="5" t="n">
        <v>103376</v>
      </c>
    </row>
    <row r="8" spans="1:5">
      <c r="A8" s="4" t="s">
        <v>736</v>
      </c>
      <c r="B8" s="5" t="n">
        <v>-18732</v>
      </c>
      <c r="C8" s="5" t="n">
        <v>-22413</v>
      </c>
      <c r="D8" s="5" t="n">
        <v>-28829</v>
      </c>
      <c r="E8" s="6" t="n">
        <v>-30417</v>
      </c>
    </row>
    <row r="9" spans="1:5">
      <c r="A9" s="4" t="s">
        <v>566</v>
      </c>
      <c r="B9" s="6" t="n">
        <v>34954</v>
      </c>
      <c r="C9" s="6" t="n">
        <v>53686</v>
      </c>
      <c r="D9" s="6" t="n">
        <v>74547</v>
      </c>
      <c r="E9" s="6" t="n">
        <v>966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27</v>
      </c>
      <c r="C1" s="2" t="s">
        <v>28</v>
      </c>
      <c r="D1" s="2" t="s">
        <v>29</v>
      </c>
      <c r="E1" s="2" t="s">
        <v>738</v>
      </c>
    </row>
    <row r="2" spans="1:5">
      <c r="A2" s="3" t="s">
        <v>234</v>
      </c>
    </row>
    <row r="3" spans="1:5">
      <c r="A3" s="5" t="n">
        <v>2018</v>
      </c>
      <c r="B3" s="6" t="n">
        <v>18732</v>
      </c>
    </row>
    <row r="4" spans="1:5">
      <c r="A4" s="5" t="n">
        <v>2019</v>
      </c>
      <c r="B4" s="5" t="n">
        <v>18732</v>
      </c>
    </row>
    <row r="5" spans="1:5">
      <c r="A5" s="5" t="n">
        <v>2020</v>
      </c>
      <c r="B5" s="5" t="n">
        <v>12148</v>
      </c>
    </row>
    <row r="6" spans="1:5">
      <c r="A6" s="5" t="n">
        <v>2021</v>
      </c>
      <c r="B6" s="5" t="n">
        <v>4074</v>
      </c>
    </row>
    <row r="7" spans="1:5">
      <c r="A7" s="5" t="n">
        <v>2022</v>
      </c>
      <c r="B7" s="5" t="n">
        <v>0</v>
      </c>
    </row>
    <row r="8" spans="1:5">
      <c r="A8" s="4" t="s">
        <v>693</v>
      </c>
      <c r="B8" s="5" t="n">
        <v>0</v>
      </c>
    </row>
    <row r="9" spans="1:5">
      <c r="A9" s="4" t="s">
        <v>169</v>
      </c>
      <c r="B9" s="6" t="n">
        <v>53686</v>
      </c>
      <c r="C9" s="6" t="n">
        <v>76099</v>
      </c>
      <c r="D9" s="6" t="n">
        <v>103376</v>
      </c>
      <c r="E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7</v>
      </c>
      <c r="C2" s="2" t="s">
        <v>28</v>
      </c>
      <c r="D2" s="2" t="s">
        <v>29</v>
      </c>
      <c r="E2" s="2" t="s">
        <v>552</v>
      </c>
    </row>
    <row r="3" spans="1:5">
      <c r="A3" s="3" t="s">
        <v>740</v>
      </c>
    </row>
    <row r="4" spans="1:5">
      <c r="A4" s="4" t="s">
        <v>733</v>
      </c>
      <c r="B4" s="6" t="n">
        <v>5470</v>
      </c>
      <c r="C4" s="6" t="n">
        <v>6144</v>
      </c>
      <c r="D4" s="6" t="n">
        <v>0</v>
      </c>
    </row>
    <row r="5" spans="1:5">
      <c r="A5" s="4" t="s">
        <v>734</v>
      </c>
      <c r="B5" s="5" t="n">
        <v>0</v>
      </c>
      <c r="C5" s="5" t="n">
        <v>0</v>
      </c>
      <c r="D5" s="5" t="n">
        <v>7543</v>
      </c>
    </row>
    <row r="6" spans="1:5">
      <c r="A6" s="4" t="s">
        <v>735</v>
      </c>
      <c r="B6" s="5" t="n">
        <v>672</v>
      </c>
      <c r="C6" s="5" t="n">
        <v>674</v>
      </c>
      <c r="D6" s="5" t="n">
        <v>1399</v>
      </c>
    </row>
    <row r="7" spans="1:5">
      <c r="A7" s="4" t="s">
        <v>169</v>
      </c>
      <c r="B7" s="5" t="n">
        <v>4798</v>
      </c>
      <c r="C7" s="5" t="n">
        <v>5470</v>
      </c>
      <c r="D7" s="5" t="n">
        <v>6144</v>
      </c>
    </row>
    <row r="8" spans="1:5">
      <c r="A8" s="4" t="s">
        <v>736</v>
      </c>
      <c r="B8" s="5" t="n">
        <v>-672</v>
      </c>
      <c r="C8" s="5" t="n">
        <v>-672</v>
      </c>
      <c r="D8" s="5" t="n">
        <v>-674</v>
      </c>
      <c r="E8" s="6" t="n">
        <v>-1567</v>
      </c>
    </row>
    <row r="9" spans="1:5">
      <c r="A9" s="4" t="s">
        <v>566</v>
      </c>
      <c r="B9" s="6" t="n">
        <v>4126</v>
      </c>
      <c r="C9" s="6" t="n">
        <v>4798</v>
      </c>
      <c r="D9" s="6" t="n">
        <v>5470</v>
      </c>
      <c r="E9" s="6" t="n">
        <v>59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7</v>
      </c>
      <c r="C1" s="2" t="s">
        <v>28</v>
      </c>
      <c r="D1" s="2" t="s">
        <v>29</v>
      </c>
      <c r="E1" s="2" t="s">
        <v>738</v>
      </c>
    </row>
    <row r="2" spans="1:5">
      <c r="A2" s="3" t="s">
        <v>234</v>
      </c>
    </row>
    <row r="3" spans="1:5">
      <c r="A3" s="5" t="n">
        <v>2018</v>
      </c>
      <c r="B3" s="6" t="n">
        <v>672</v>
      </c>
    </row>
    <row r="4" spans="1:5">
      <c r="A4" s="5" t="n">
        <v>2019</v>
      </c>
      <c r="B4" s="5" t="n">
        <v>672</v>
      </c>
    </row>
    <row r="5" spans="1:5">
      <c r="A5" s="5" t="n">
        <v>2020</v>
      </c>
      <c r="B5" s="5" t="n">
        <v>674</v>
      </c>
    </row>
    <row r="6" spans="1:5">
      <c r="A6" s="5" t="n">
        <v>2021</v>
      </c>
      <c r="B6" s="5" t="n">
        <v>672</v>
      </c>
    </row>
    <row r="7" spans="1:5">
      <c r="A7" s="5" t="n">
        <v>2022</v>
      </c>
      <c r="B7" s="5" t="n">
        <v>672</v>
      </c>
    </row>
    <row r="8" spans="1:5">
      <c r="A8" s="4" t="s">
        <v>693</v>
      </c>
      <c r="B8" s="5" t="n">
        <v>1436</v>
      </c>
    </row>
    <row r="9" spans="1:5">
      <c r="A9" s="4" t="s">
        <v>169</v>
      </c>
      <c r="B9" s="6" t="n">
        <v>4798</v>
      </c>
      <c r="C9" s="6" t="n">
        <v>5470</v>
      </c>
      <c r="D9" s="6" t="n">
        <v>6144</v>
      </c>
      <c r="E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7</v>
      </c>
      <c r="C2" s="2" t="s">
        <v>28</v>
      </c>
      <c r="D2" s="2" t="s">
        <v>29</v>
      </c>
    </row>
    <row r="3" spans="1:4">
      <c r="A3" s="3" t="s">
        <v>234</v>
      </c>
    </row>
    <row r="4" spans="1:4">
      <c r="A4" s="4" t="s">
        <v>743</v>
      </c>
      <c r="B4" s="6" t="n">
        <v>3080</v>
      </c>
      <c r="C4" s="6" t="n">
        <v>0</v>
      </c>
      <c r="D4" s="6" t="n">
        <v>-127090</v>
      </c>
    </row>
    <row r="5" spans="1:4">
      <c r="A5" s="4" t="s">
        <v>131</v>
      </c>
      <c r="B5" s="5" t="n">
        <v>19333</v>
      </c>
      <c r="C5" s="5" t="n">
        <v>27277</v>
      </c>
      <c r="D5" s="5" t="n">
        <v>23714</v>
      </c>
    </row>
    <row r="6" spans="1:4">
      <c r="A6" s="4" t="s">
        <v>132</v>
      </c>
      <c r="B6" s="6" t="n">
        <v>672</v>
      </c>
      <c r="C6" s="6" t="n">
        <v>674</v>
      </c>
      <c r="D6" s="6" t="n">
        <v>13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7</v>
      </c>
      <c r="C2" s="2" t="s">
        <v>28</v>
      </c>
      <c r="D2" s="2" t="s">
        <v>29</v>
      </c>
    </row>
    <row r="3" spans="1:4">
      <c r="A3" s="3" t="s">
        <v>745</v>
      </c>
    </row>
    <row r="4" spans="1:4">
      <c r="A4" s="4" t="s">
        <v>746</v>
      </c>
      <c r="B4" s="6" t="n">
        <v>1873795</v>
      </c>
      <c r="C4" s="6" t="n">
        <v>1540559</v>
      </c>
    </row>
    <row r="5" spans="1:4">
      <c r="A5" s="4" t="s">
        <v>747</v>
      </c>
      <c r="B5" s="5" t="n">
        <v>-114856</v>
      </c>
      <c r="C5" s="5" t="n">
        <v>-52354</v>
      </c>
    </row>
    <row r="6" spans="1:4">
      <c r="A6" s="4" t="s">
        <v>748</v>
      </c>
      <c r="B6" s="5" t="n">
        <v>1758939</v>
      </c>
      <c r="C6" s="5" t="n">
        <v>1488205</v>
      </c>
    </row>
    <row r="7" spans="1:4">
      <c r="A7" s="4" t="s">
        <v>749</v>
      </c>
      <c r="B7" s="5" t="n">
        <v>448392</v>
      </c>
      <c r="C7" s="5" t="n">
        <v>194</v>
      </c>
    </row>
    <row r="8" spans="1:4">
      <c r="A8" s="4" t="s">
        <v>750</v>
      </c>
      <c r="B8" s="5" t="n">
        <v>-148908</v>
      </c>
      <c r="C8" s="5" t="n">
        <v>-92351</v>
      </c>
    </row>
    <row r="9" spans="1:4">
      <c r="A9" s="4" t="s">
        <v>751</v>
      </c>
      <c r="B9" s="5" t="n">
        <v>8403</v>
      </c>
    </row>
    <row r="10" spans="1:4">
      <c r="A10" s="4" t="s">
        <v>752</v>
      </c>
      <c r="B10" s="5" t="n">
        <v>227336</v>
      </c>
      <c r="C10" s="5" t="n">
        <v>425393</v>
      </c>
    </row>
    <row r="11" spans="1:4">
      <c r="A11" s="4" t="s">
        <v>753</v>
      </c>
      <c r="B11" s="5" t="n">
        <v>-1066</v>
      </c>
      <c r="C11" s="5" t="n">
        <v>-985</v>
      </c>
      <c r="D11" s="6" t="n">
        <v>-152597</v>
      </c>
    </row>
    <row r="12" spans="1:4">
      <c r="A12" s="4" t="s">
        <v>45</v>
      </c>
      <c r="B12" s="5" t="n">
        <v>-78093</v>
      </c>
      <c r="C12" s="5" t="n">
        <v>-62502</v>
      </c>
      <c r="D12" s="5" t="n">
        <v>-51578</v>
      </c>
    </row>
    <row r="13" spans="1:4">
      <c r="A13" s="4" t="s">
        <v>754</v>
      </c>
      <c r="B13" s="5" t="n">
        <v>2399549</v>
      </c>
      <c r="C13" s="5" t="n">
        <v>1873795</v>
      </c>
      <c r="D13" s="5" t="n">
        <v>1540559</v>
      </c>
    </row>
    <row r="14" spans="1:4">
      <c r="A14" s="4" t="s">
        <v>755</v>
      </c>
      <c r="B14" s="5" t="n">
        <v>-184546</v>
      </c>
      <c r="C14" s="5" t="n">
        <v>-114856</v>
      </c>
      <c r="D14" s="5" t="n">
        <v>-52354</v>
      </c>
    </row>
    <row r="15" spans="1:4">
      <c r="A15" s="4" t="s">
        <v>756</v>
      </c>
      <c r="B15" s="6" t="n">
        <v>2215003</v>
      </c>
      <c r="C15" s="6" t="n">
        <v>1758939</v>
      </c>
      <c r="D15" s="6" t="n">
        <v>14882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outlineLevelCol="0"/>
  <cols>
    <col customWidth="1" max="1" min="1" width="66"/>
    <col customWidth="1" max="2" min="2" width="33"/>
    <col customWidth="1" max="3" min="3" width="33"/>
    <col customWidth="1" max="4" min="4" width="43"/>
    <col customWidth="1" max="5" min="5" width="27"/>
    <col customWidth="1" max="6" min="6" width="33"/>
    <col customWidth="1" max="7" min="7" width="27"/>
    <col customWidth="1" max="8" min="8" width="27"/>
    <col customWidth="1" max="9" min="9" width="21"/>
    <col customWidth="1" max="10" min="10" width="21"/>
    <col customWidth="1" max="11" min="11" width="20"/>
    <col customWidth="1" max="12" min="12" width="21"/>
    <col customWidth="1" max="13" min="13" width="21"/>
    <col customWidth="1" max="14" min="14" width="37"/>
    <col customWidth="1" max="15" min="15" width="36"/>
    <col customWidth="1" max="16" min="16" width="43"/>
    <col customWidth="1" max="17" min="17" width="27"/>
    <col customWidth="1" max="18" min="18" width="21"/>
    <col customWidth="1" max="19" min="19" width="20"/>
    <col customWidth="1" max="20" min="20" width="24"/>
  </cols>
  <sheetData>
    <row r="1" spans="1:20">
      <c r="A1" s="1" t="s">
        <v>757</v>
      </c>
      <c r="B1" s="2" t="s">
        <v>438</v>
      </c>
      <c r="N1" s="2" t="s">
        <v>595</v>
      </c>
      <c r="P1" s="2" t="s">
        <v>1</v>
      </c>
    </row>
    <row r="2" spans="1:20">
      <c r="B2" s="2" t="s">
        <v>758</v>
      </c>
      <c r="C2" s="2" t="s">
        <v>440</v>
      </c>
      <c r="D2" s="2" t="s">
        <v>596</v>
      </c>
      <c r="E2" s="2" t="s">
        <v>759</v>
      </c>
      <c r="F2" s="2" t="s">
        <v>442</v>
      </c>
      <c r="G2" s="2" t="s">
        <v>760</v>
      </c>
      <c r="H2" s="2" t="s">
        <v>761</v>
      </c>
      <c r="I2" s="2" t="s">
        <v>597</v>
      </c>
      <c r="J2" s="2" t="s">
        <v>598</v>
      </c>
      <c r="K2" s="2" t="s">
        <v>762</v>
      </c>
      <c r="L2" s="2" t="s">
        <v>599</v>
      </c>
      <c r="M2" s="2" t="s">
        <v>763</v>
      </c>
      <c r="N2" s="2" t="s">
        <v>603</v>
      </c>
      <c r="O2" s="2" t="s">
        <v>604</v>
      </c>
      <c r="P2" s="2" t="s">
        <v>605</v>
      </c>
      <c r="Q2" s="2" t="s">
        <v>606</v>
      </c>
      <c r="R2" s="2" t="s">
        <v>487</v>
      </c>
      <c r="S2" s="2" t="s">
        <v>445</v>
      </c>
      <c r="T2" s="2" t="s">
        <v>607</v>
      </c>
    </row>
    <row r="3" spans="1:20">
      <c r="A3" s="3" t="s">
        <v>491</v>
      </c>
    </row>
    <row r="4" spans="1:20">
      <c r="A4" s="4" t="s">
        <v>764</v>
      </c>
      <c r="F4" s="5" t="n">
        <v>16</v>
      </c>
      <c r="S4" s="5" t="n">
        <v>2</v>
      </c>
    </row>
    <row r="5" spans="1:20">
      <c r="A5" s="4" t="s">
        <v>749</v>
      </c>
      <c r="P5" s="6" t="n">
        <v>448392000</v>
      </c>
      <c r="Q5" s="6" t="n">
        <v>194000</v>
      </c>
    </row>
    <row r="6" spans="1:20">
      <c r="A6" s="4" t="s">
        <v>451</v>
      </c>
      <c r="F6" s="5" t="n">
        <v>17800000</v>
      </c>
    </row>
    <row r="7" spans="1:20">
      <c r="A7" s="4" t="s">
        <v>765</v>
      </c>
      <c r="F7" s="6" t="n">
        <v>285200000</v>
      </c>
    </row>
    <row r="8" spans="1:20">
      <c r="A8" s="4" t="s">
        <v>743</v>
      </c>
      <c r="P8" s="5" t="n">
        <v>3080000</v>
      </c>
      <c r="Q8" s="5" t="n">
        <v>0</v>
      </c>
      <c r="R8" s="6" t="n">
        <v>-127090000</v>
      </c>
    </row>
    <row r="9" spans="1:20">
      <c r="A9" s="4" t="s">
        <v>530</v>
      </c>
      <c r="T9" s="7" t="n">
        <v>7.85</v>
      </c>
    </row>
    <row r="10" spans="1:20">
      <c r="A10" s="4" t="s">
        <v>44</v>
      </c>
      <c r="P10" s="5" t="n">
        <v>1066000</v>
      </c>
      <c r="Q10" s="5" t="n">
        <v>985000</v>
      </c>
      <c r="R10" s="5" t="n">
        <v>152597000</v>
      </c>
    </row>
    <row r="11" spans="1:20">
      <c r="A11" s="4" t="s">
        <v>36</v>
      </c>
      <c r="P11" s="5" t="n">
        <v>-312000</v>
      </c>
      <c r="Q11" s="5" t="n">
        <v>300000</v>
      </c>
      <c r="R11" s="5" t="n">
        <v>-10788000</v>
      </c>
    </row>
    <row r="12" spans="1:20">
      <c r="A12" s="4" t="s">
        <v>752</v>
      </c>
      <c r="P12" s="5" t="n">
        <v>227336000</v>
      </c>
      <c r="Q12" s="5" t="n">
        <v>425393000</v>
      </c>
    </row>
    <row r="13" spans="1:20">
      <c r="A13" s="4" t="s">
        <v>45</v>
      </c>
      <c r="P13" s="6" t="n">
        <v>78093000</v>
      </c>
      <c r="Q13" s="6" t="n">
        <v>62502000</v>
      </c>
      <c r="R13" s="6" t="n">
        <v>51578000</v>
      </c>
    </row>
    <row r="14" spans="1:20">
      <c r="A14" s="4" t="s">
        <v>766</v>
      </c>
    </row>
    <row r="15" spans="1:20">
      <c r="A15" s="3" t="s">
        <v>491</v>
      </c>
    </row>
    <row r="16" spans="1:20">
      <c r="A16" s="4" t="s">
        <v>767</v>
      </c>
      <c r="H16" s="5" t="n">
        <v>2</v>
      </c>
    </row>
    <row r="17" spans="1:20">
      <c r="A17" s="4" t="s">
        <v>768</v>
      </c>
    </row>
    <row r="18" spans="1:20">
      <c r="A18" s="3" t="s">
        <v>491</v>
      </c>
    </row>
    <row r="19" spans="1:20">
      <c r="A19" s="4" t="s">
        <v>767</v>
      </c>
      <c r="G19" s="5" t="n">
        <v>2</v>
      </c>
    </row>
    <row r="20" spans="1:20">
      <c r="A20" s="4" t="s">
        <v>769</v>
      </c>
    </row>
    <row r="21" spans="1:20">
      <c r="A21" s="3" t="s">
        <v>491</v>
      </c>
    </row>
    <row r="22" spans="1:20">
      <c r="A22" s="4" t="s">
        <v>752</v>
      </c>
      <c r="D22" s="6" t="n">
        <v>50700000</v>
      </c>
      <c r="G22" s="6" t="n">
        <v>128100000</v>
      </c>
      <c r="I22" s="6" t="n">
        <v>46200000</v>
      </c>
      <c r="K22" s="6" t="n">
        <v>52900000</v>
      </c>
      <c r="L22" s="6" t="n">
        <v>46100000</v>
      </c>
      <c r="M22" s="6" t="n">
        <v>254100000</v>
      </c>
    </row>
    <row r="23" spans="1:20">
      <c r="A23" s="4" t="s">
        <v>152</v>
      </c>
      <c r="I23" s="5" t="n">
        <v>46300000</v>
      </c>
      <c r="L23" s="5" t="n">
        <v>46200000</v>
      </c>
    </row>
    <row r="24" spans="1:20">
      <c r="A24" s="4" t="s">
        <v>770</v>
      </c>
      <c r="I24" s="6" t="n">
        <v>13000</v>
      </c>
      <c r="L24" s="6" t="n">
        <v>68000</v>
      </c>
    </row>
    <row r="25" spans="1:20">
      <c r="A25" s="4" t="s">
        <v>771</v>
      </c>
    </row>
    <row r="26" spans="1:20">
      <c r="A26" s="3" t="s">
        <v>491</v>
      </c>
    </row>
    <row r="27" spans="1:20">
      <c r="A27" s="4" t="s">
        <v>752</v>
      </c>
      <c r="H27" s="6" t="n">
        <v>48500000</v>
      </c>
      <c r="J27" s="6" t="n">
        <v>26000000</v>
      </c>
    </row>
    <row r="28" spans="1:20">
      <c r="A28" s="4" t="s">
        <v>470</v>
      </c>
    </row>
    <row r="29" spans="1:20">
      <c r="A29" s="3" t="s">
        <v>491</v>
      </c>
    </row>
    <row r="30" spans="1:20">
      <c r="A30" s="4" t="s">
        <v>764</v>
      </c>
      <c r="P30" s="5" t="n">
        <v>14</v>
      </c>
    </row>
    <row r="31" spans="1:20">
      <c r="A31" s="4" t="s">
        <v>772</v>
      </c>
      <c r="P31" s="5" t="n">
        <v>14500000</v>
      </c>
    </row>
    <row r="32" spans="1:20">
      <c r="A32" s="4" t="s">
        <v>461</v>
      </c>
    </row>
    <row r="33" spans="1:20">
      <c r="A33" s="3" t="s">
        <v>491</v>
      </c>
    </row>
    <row r="34" spans="1:20">
      <c r="A34" s="4" t="s">
        <v>764</v>
      </c>
      <c r="P34" s="5" t="n">
        <v>3</v>
      </c>
    </row>
    <row r="35" spans="1:20">
      <c r="A35" s="4" t="s">
        <v>772</v>
      </c>
      <c r="P35" s="5" t="n">
        <v>5300000</v>
      </c>
    </row>
    <row r="36" spans="1:20">
      <c r="A36" s="4" t="s">
        <v>773</v>
      </c>
    </row>
    <row r="37" spans="1:20">
      <c r="A37" s="3" t="s">
        <v>491</v>
      </c>
    </row>
    <row r="38" spans="1:20">
      <c r="A38" s="4" t="s">
        <v>774</v>
      </c>
      <c r="N38" s="5" t="n">
        <v>3</v>
      </c>
      <c r="P38" s="5" t="n">
        <v>3</v>
      </c>
      <c r="Q38" s="5" t="n">
        <v>2</v>
      </c>
    </row>
    <row r="39" spans="1:20">
      <c r="A39" s="4" t="s">
        <v>775</v>
      </c>
    </row>
    <row r="40" spans="1:20">
      <c r="A40" s="3" t="s">
        <v>491</v>
      </c>
    </row>
    <row r="41" spans="1:20">
      <c r="A41" s="4" t="s">
        <v>764</v>
      </c>
      <c r="F41" s="5" t="n">
        <v>1</v>
      </c>
    </row>
    <row r="42" spans="1:20">
      <c r="A42" s="4" t="s">
        <v>620</v>
      </c>
    </row>
    <row r="43" spans="1:20">
      <c r="A43" s="3" t="s">
        <v>491</v>
      </c>
    </row>
    <row r="44" spans="1:20">
      <c r="A44" s="4" t="s">
        <v>774</v>
      </c>
      <c r="N44" s="5" t="n">
        <v>29</v>
      </c>
      <c r="P44" s="5" t="n">
        <v>29</v>
      </c>
      <c r="Q44" s="5" t="n">
        <v>20</v>
      </c>
    </row>
    <row r="45" spans="1:20">
      <c r="A45" s="4" t="s">
        <v>776</v>
      </c>
    </row>
    <row r="46" spans="1:20">
      <c r="A46" s="3" t="s">
        <v>491</v>
      </c>
    </row>
    <row r="47" spans="1:20">
      <c r="A47" s="4" t="s">
        <v>764</v>
      </c>
      <c r="F47" s="5" t="n">
        <v>5</v>
      </c>
    </row>
    <row r="48" spans="1:20">
      <c r="A48" s="4" t="s">
        <v>466</v>
      </c>
    </row>
    <row r="49" spans="1:20">
      <c r="A49" s="3" t="s">
        <v>491</v>
      </c>
    </row>
    <row r="50" spans="1:20">
      <c r="A50" s="4" t="s">
        <v>764</v>
      </c>
      <c r="C50" s="5" t="n">
        <v>2</v>
      </c>
    </row>
    <row r="51" spans="1:20">
      <c r="A51" s="4" t="s">
        <v>777</v>
      </c>
      <c r="C51" s="6" t="n">
        <v>43000000</v>
      </c>
    </row>
    <row r="52" spans="1:20">
      <c r="A52" s="4" t="s">
        <v>778</v>
      </c>
      <c r="B52" s="6" t="n">
        <v>21500000</v>
      </c>
      <c r="C52" s="5" t="n">
        <v>21500000</v>
      </c>
    </row>
    <row r="53" spans="1:20">
      <c r="A53" s="4" t="s">
        <v>749</v>
      </c>
      <c r="B53" s="5" t="n">
        <v>40700000</v>
      </c>
    </row>
    <row r="54" spans="1:20">
      <c r="A54" s="4" t="s">
        <v>779</v>
      </c>
      <c r="B54" s="6" t="n">
        <v>4500000</v>
      </c>
      <c r="C54" s="6" t="n">
        <v>4500000</v>
      </c>
    </row>
    <row r="55" spans="1:20">
      <c r="A55" s="4" t="s">
        <v>772</v>
      </c>
      <c r="B55" s="5" t="n">
        <v>2000000</v>
      </c>
      <c r="C55" s="5" t="n">
        <v>2000000</v>
      </c>
    </row>
    <row r="56" spans="1:20">
      <c r="A56" s="4" t="s">
        <v>780</v>
      </c>
      <c r="B56" s="5" t="n">
        <v>1</v>
      </c>
    </row>
    <row r="57" spans="1:20">
      <c r="A57" s="4" t="s">
        <v>451</v>
      </c>
      <c r="C57" s="5" t="n">
        <v>4000000</v>
      </c>
    </row>
    <row r="58" spans="1:20">
      <c r="A58" s="4" t="s">
        <v>463</v>
      </c>
    </row>
    <row r="59" spans="1:20">
      <c r="A59" s="3" t="s">
        <v>491</v>
      </c>
    </row>
    <row r="60" spans="1:20">
      <c r="A60" s="4" t="s">
        <v>764</v>
      </c>
      <c r="P60" s="5" t="n">
        <v>14</v>
      </c>
    </row>
    <row r="61" spans="1:20">
      <c r="A61" s="4" t="s">
        <v>781</v>
      </c>
    </row>
    <row r="62" spans="1:20">
      <c r="A62" s="3" t="s">
        <v>491</v>
      </c>
    </row>
    <row r="63" spans="1:20">
      <c r="A63" s="4" t="s">
        <v>764</v>
      </c>
      <c r="F63" s="5" t="n">
        <v>14</v>
      </c>
    </row>
    <row r="64" spans="1:20">
      <c r="A64" s="4" t="s">
        <v>749</v>
      </c>
      <c r="F64" s="6" t="n">
        <v>363400000</v>
      </c>
    </row>
    <row r="65" spans="1:20">
      <c r="A65" s="4" t="s">
        <v>451</v>
      </c>
      <c r="F65" s="5" t="n">
        <v>14500000</v>
      </c>
    </row>
    <row r="66" spans="1:20">
      <c r="A66" s="4" t="s">
        <v>765</v>
      </c>
      <c r="F66" s="6" t="n">
        <v>262700000</v>
      </c>
    </row>
    <row r="67" spans="1:20">
      <c r="A67" s="4" t="s">
        <v>782</v>
      </c>
      <c r="F67" s="6" t="n">
        <v>17400000</v>
      </c>
    </row>
    <row r="68" spans="1:20">
      <c r="A68" s="4" t="s">
        <v>743</v>
      </c>
      <c r="P68" s="6" t="n">
        <v>3100000</v>
      </c>
    </row>
    <row r="69" spans="1:20">
      <c r="A69" s="4" t="s">
        <v>464</v>
      </c>
    </row>
    <row r="70" spans="1:20">
      <c r="A70" s="3" t="s">
        <v>491</v>
      </c>
    </row>
    <row r="71" spans="1:20">
      <c r="A71" s="4" t="s">
        <v>774</v>
      </c>
      <c r="N71" s="5" t="n">
        <v>28</v>
      </c>
      <c r="P71" s="5" t="n">
        <v>28</v>
      </c>
      <c r="Q71" s="5" t="n">
        <v>18</v>
      </c>
    </row>
    <row r="72" spans="1:20">
      <c r="A72" s="4" t="s">
        <v>764</v>
      </c>
      <c r="F72" s="5" t="n">
        <v>8</v>
      </c>
    </row>
    <row r="73" spans="1:20">
      <c r="A73" s="4" t="s">
        <v>465</v>
      </c>
    </row>
    <row r="74" spans="1:20">
      <c r="A74" s="3" t="s">
        <v>491</v>
      </c>
    </row>
    <row r="75" spans="1:20">
      <c r="A75" s="4" t="s">
        <v>764</v>
      </c>
      <c r="F75" s="5" t="n">
        <v>2</v>
      </c>
      <c r="P75" s="5" t="n">
        <v>2</v>
      </c>
    </row>
    <row r="76" spans="1:20">
      <c r="A76" s="4" t="s">
        <v>778</v>
      </c>
      <c r="E76" s="6" t="n">
        <v>22500000</v>
      </c>
      <c r="F76" s="6" t="n">
        <v>22500000</v>
      </c>
    </row>
    <row r="77" spans="1:20">
      <c r="A77" s="4" t="s">
        <v>749</v>
      </c>
      <c r="E77" s="6" t="n">
        <v>43100000</v>
      </c>
    </row>
    <row r="78" spans="1:20">
      <c r="A78" s="4" t="s">
        <v>780</v>
      </c>
      <c r="P78" s="5" t="n">
        <v>2</v>
      </c>
    </row>
    <row r="79" spans="1:20">
      <c r="A79" s="4" t="s">
        <v>451</v>
      </c>
      <c r="E79" s="5" t="n">
        <v>3300000</v>
      </c>
      <c r="F79" s="5" t="n">
        <v>3300000</v>
      </c>
    </row>
    <row r="80" spans="1:20">
      <c r="A80" s="4" t="s">
        <v>621</v>
      </c>
    </row>
    <row r="81" spans="1:20">
      <c r="A81" s="3" t="s">
        <v>491</v>
      </c>
    </row>
    <row r="82" spans="1:20">
      <c r="A82" s="4" t="s">
        <v>774</v>
      </c>
      <c r="N82" s="5" t="n">
        <v>2</v>
      </c>
      <c r="P82" s="5" t="n">
        <v>2</v>
      </c>
      <c r="Q82" s="5" t="n">
        <v>6</v>
      </c>
    </row>
    <row r="83" spans="1:20">
      <c r="A83" s="4" t="s">
        <v>622</v>
      </c>
      <c r="D83" s="5" t="n">
        <v>6</v>
      </c>
      <c r="N83" s="5" t="n">
        <v>6</v>
      </c>
      <c r="O83" s="5" t="n">
        <v>6</v>
      </c>
      <c r="P83" s="5" t="n">
        <v>6</v>
      </c>
    </row>
    <row r="84" spans="1:20">
      <c r="A84" s="4" t="s">
        <v>646</v>
      </c>
      <c r="D84" s="6" t="n">
        <v>142500000</v>
      </c>
      <c r="P84" s="6" t="n">
        <v>142500000</v>
      </c>
    </row>
    <row r="85" spans="1:20">
      <c r="A85" s="4" t="s">
        <v>623</v>
      </c>
      <c r="D85" s="5" t="n">
        <v>1</v>
      </c>
      <c r="N85" s="5" t="n">
        <v>1</v>
      </c>
      <c r="O85" s="5" t="n">
        <v>1</v>
      </c>
    </row>
    <row r="86" spans="1:20">
      <c r="A86" s="4" t="s">
        <v>625</v>
      </c>
      <c r="D86" s="5" t="n">
        <v>910802</v>
      </c>
      <c r="O86" s="5" t="n">
        <v>910802</v>
      </c>
      <c r="P86" s="5" t="n">
        <v>910802</v>
      </c>
    </row>
    <row r="87" spans="1:20">
      <c r="A87" s="4" t="s">
        <v>530</v>
      </c>
      <c r="D87" s="8" t="n">
        <v>7.4</v>
      </c>
      <c r="N87" s="8" t="n">
        <v>7.4</v>
      </c>
      <c r="O87" s="8" t="n">
        <v>7.4</v>
      </c>
      <c r="P87" s="8" t="n">
        <v>7.4</v>
      </c>
    </row>
    <row r="88" spans="1:20">
      <c r="A88" s="4" t="s">
        <v>44</v>
      </c>
      <c r="D88" s="6" t="n">
        <v>1100000</v>
      </c>
      <c r="P88" s="6" t="n">
        <v>1100000</v>
      </c>
    </row>
    <row r="89" spans="1:20">
      <c r="A89" s="4" t="s">
        <v>36</v>
      </c>
      <c r="N89" s="6" t="n">
        <v>-600000</v>
      </c>
    </row>
    <row r="90" spans="1:20">
      <c r="A90" s="4" t="s">
        <v>152</v>
      </c>
      <c r="D90" s="6" t="n">
        <v>135100000</v>
      </c>
      <c r="P90" s="6" t="n">
        <v>135100000</v>
      </c>
    </row>
  </sheetData>
  <mergeCells count="4">
    <mergeCell ref="A1:A2"/>
    <mergeCell ref="B1:M1"/>
    <mergeCell ref="N1:O1"/>
    <mergeCell ref="P1:S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7</v>
      </c>
      <c r="C2" s="2" t="s">
        <v>28</v>
      </c>
      <c r="D2" s="2" t="s">
        <v>29</v>
      </c>
    </row>
    <row r="3" spans="1:4">
      <c r="A3" s="3" t="s">
        <v>784</v>
      </c>
    </row>
    <row r="4" spans="1:4">
      <c r="A4" s="4" t="s">
        <v>785</v>
      </c>
      <c r="B4" s="6" t="n">
        <v>2956</v>
      </c>
      <c r="C4" s="6" t="n">
        <v>8354</v>
      </c>
    </row>
    <row r="5" spans="1:4">
      <c r="A5" s="4" t="s">
        <v>750</v>
      </c>
      <c r="C5" s="5" t="n">
        <v>-3473</v>
      </c>
    </row>
    <row r="6" spans="1:4">
      <c r="A6" s="4" t="s">
        <v>753</v>
      </c>
      <c r="B6" s="5" t="n">
        <v>-1066</v>
      </c>
      <c r="C6" s="5" t="n">
        <v>-985</v>
      </c>
      <c r="D6" s="6" t="n">
        <v>-152597</v>
      </c>
    </row>
    <row r="7" spans="1:4">
      <c r="A7" s="4" t="s">
        <v>45</v>
      </c>
      <c r="B7" s="5" t="n">
        <v>-895</v>
      </c>
      <c r="C7" s="5" t="n">
        <v>-940</v>
      </c>
    </row>
    <row r="8" spans="1:4">
      <c r="A8" s="4" t="s">
        <v>786</v>
      </c>
      <c r="B8" s="6" t="n">
        <v>2061</v>
      </c>
      <c r="C8" s="6" t="n">
        <v>2956</v>
      </c>
      <c r="D8" s="6" t="n">
        <v>83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27</v>
      </c>
    </row>
    <row r="2" spans="1:2">
      <c r="A2" s="3" t="s">
        <v>240</v>
      </c>
    </row>
    <row r="3" spans="1:2">
      <c r="A3" s="5" t="n">
        <v>2018</v>
      </c>
      <c r="B3" s="6" t="n">
        <v>5944</v>
      </c>
    </row>
    <row r="4" spans="1:2">
      <c r="A4" s="5" t="n">
        <v>2019</v>
      </c>
      <c r="B4" s="5" t="n">
        <v>5944</v>
      </c>
    </row>
    <row r="5" spans="1:2">
      <c r="A5" s="5" t="n">
        <v>2020</v>
      </c>
      <c r="B5" s="5" t="n">
        <v>1791</v>
      </c>
    </row>
    <row r="6" spans="1:2">
      <c r="A6" s="4" t="s">
        <v>693</v>
      </c>
      <c r="B6" s="5" t="n">
        <v>0</v>
      </c>
    </row>
    <row r="7" spans="1:2">
      <c r="A7" s="4" t="s">
        <v>788</v>
      </c>
      <c r="B7" s="5" t="n">
        <v>13679</v>
      </c>
    </row>
    <row r="8" spans="1:2">
      <c r="A8" s="4" t="s">
        <v>789</v>
      </c>
      <c r="B8" s="5" t="n">
        <v>-1005</v>
      </c>
    </row>
    <row r="9" spans="1:2">
      <c r="A9" s="4" t="s">
        <v>790</v>
      </c>
      <c r="B9" s="6" t="n">
        <v>126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27</v>
      </c>
    </row>
    <row r="2" spans="1:2">
      <c r="A2" s="3" t="s">
        <v>792</v>
      </c>
    </row>
    <row r="3" spans="1:2">
      <c r="A3" s="11" t="n">
        <v>2018</v>
      </c>
      <c r="B3" s="6" t="n">
        <v>38000</v>
      </c>
    </row>
    <row r="4" spans="1:2">
      <c r="A4" s="11" t="n">
        <v>2019</v>
      </c>
      <c r="B4" s="5" t="n">
        <v>36250</v>
      </c>
    </row>
    <row r="5" spans="1:2">
      <c r="A5" s="11" t="n">
        <v>2020</v>
      </c>
      <c r="B5" s="6" t="n">
        <v>335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3</v>
      </c>
      <c r="B1" s="2" t="s">
        <v>1</v>
      </c>
    </row>
    <row r="2" spans="1:3">
      <c r="B2" s="2" t="s">
        <v>27</v>
      </c>
      <c r="C2" s="2" t="s">
        <v>28</v>
      </c>
    </row>
    <row r="3" spans="1:3">
      <c r="A3" s="3" t="s">
        <v>240</v>
      </c>
    </row>
    <row r="4" spans="1:3">
      <c r="A4" s="4" t="s">
        <v>457</v>
      </c>
      <c r="B4" s="5" t="n">
        <v>1</v>
      </c>
      <c r="C4" s="5" t="n">
        <v>1</v>
      </c>
    </row>
    <row r="5" spans="1:3">
      <c r="A5" s="4" t="s">
        <v>669</v>
      </c>
      <c r="B5" s="4" t="s">
        <v>498</v>
      </c>
    </row>
    <row r="6" spans="1:3">
      <c r="A6" s="4" t="s">
        <v>794</v>
      </c>
      <c r="B6" s="4" t="s">
        <v>684</v>
      </c>
      <c r="C6" s="4" t="s">
        <v>79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9"/>
    <col customWidth="1" max="2" min="2" width="21"/>
    <col customWidth="1" max="3" min="3" width="27"/>
    <col customWidth="1" max="4" min="4" width="27"/>
    <col customWidth="1" max="5" min="5" width="21"/>
    <col customWidth="1" max="6" min="6" width="21"/>
    <col customWidth="1" max="7" min="7" width="20"/>
    <col customWidth="1" max="8" min="8" width="21"/>
    <col customWidth="1" max="9" min="9" width="21"/>
    <col customWidth="1" max="10" min="10" width="41"/>
    <col customWidth="1" max="11" min="11" width="41"/>
  </cols>
  <sheetData>
    <row r="1" spans="1:11">
      <c r="A1" s="1" t="s">
        <v>796</v>
      </c>
      <c r="B1" s="2" t="s">
        <v>438</v>
      </c>
      <c r="J1" s="2" t="s">
        <v>1</v>
      </c>
    </row>
    <row r="2" spans="1:11">
      <c r="B2" s="2" t="s">
        <v>797</v>
      </c>
      <c r="C2" s="2" t="s">
        <v>760</v>
      </c>
      <c r="D2" s="2" t="s">
        <v>761</v>
      </c>
      <c r="E2" s="2" t="s">
        <v>597</v>
      </c>
      <c r="F2" s="2" t="s">
        <v>598</v>
      </c>
      <c r="G2" s="2" t="s">
        <v>762</v>
      </c>
      <c r="H2" s="2" t="s">
        <v>599</v>
      </c>
      <c r="I2" s="2" t="s">
        <v>763</v>
      </c>
      <c r="J2" s="2" t="s">
        <v>798</v>
      </c>
      <c r="K2" s="2" t="s">
        <v>799</v>
      </c>
    </row>
    <row r="3" spans="1:11">
      <c r="A3" s="3" t="s">
        <v>800</v>
      </c>
    </row>
    <row r="4" spans="1:11">
      <c r="A4" s="4" t="s">
        <v>801</v>
      </c>
      <c r="J4" s="8" t="n">
        <v>19.5</v>
      </c>
      <c r="K4" s="8" t="n">
        <v>24.6</v>
      </c>
    </row>
    <row r="5" spans="1:11">
      <c r="A5" s="4" t="s">
        <v>802</v>
      </c>
      <c r="J5" s="8" t="n">
        <v>4.7</v>
      </c>
      <c r="K5" s="8" t="n">
        <v>3.7</v>
      </c>
    </row>
    <row r="6" spans="1:11">
      <c r="A6" s="4" t="s">
        <v>803</v>
      </c>
    </row>
    <row r="7" spans="1:11">
      <c r="A7" s="3" t="s">
        <v>800</v>
      </c>
    </row>
    <row r="8" spans="1:11">
      <c r="A8" s="4" t="s">
        <v>804</v>
      </c>
      <c r="I8" s="8" t="n">
        <v>112.6</v>
      </c>
    </row>
    <row r="9" spans="1:11">
      <c r="A9" s="4" t="s">
        <v>766</v>
      </c>
    </row>
    <row r="10" spans="1:11">
      <c r="A10" s="3" t="s">
        <v>800</v>
      </c>
    </row>
    <row r="11" spans="1:11">
      <c r="A11" s="4" t="s">
        <v>804</v>
      </c>
      <c r="D11" s="8" t="n">
        <v>31.3</v>
      </c>
    </row>
    <row r="12" spans="1:11">
      <c r="A12" s="4" t="s">
        <v>767</v>
      </c>
      <c r="D12" s="5" t="n">
        <v>2</v>
      </c>
    </row>
    <row r="13" spans="1:11">
      <c r="A13" s="4" t="s">
        <v>805</v>
      </c>
    </row>
    <row r="14" spans="1:11">
      <c r="A14" s="3" t="s">
        <v>800</v>
      </c>
    </row>
    <row r="15" spans="1:11">
      <c r="A15" s="4" t="s">
        <v>804</v>
      </c>
      <c r="F15" s="8" t="n">
        <v>15.7</v>
      </c>
    </row>
    <row r="16" spans="1:11">
      <c r="A16" s="4" t="s">
        <v>806</v>
      </c>
    </row>
    <row r="17" spans="1:11">
      <c r="A17" s="3" t="s">
        <v>800</v>
      </c>
    </row>
    <row r="18" spans="1:11">
      <c r="A18" s="4" t="s">
        <v>804</v>
      </c>
      <c r="B18" s="8" t="n">
        <v>29.3</v>
      </c>
    </row>
    <row r="19" spans="1:11">
      <c r="A19" s="4" t="s">
        <v>768</v>
      </c>
    </row>
    <row r="20" spans="1:11">
      <c r="A20" s="3" t="s">
        <v>800</v>
      </c>
    </row>
    <row r="21" spans="1:11">
      <c r="A21" s="4" t="s">
        <v>804</v>
      </c>
      <c r="C21" s="8" t="n">
        <v>67.7</v>
      </c>
    </row>
    <row r="22" spans="1:11">
      <c r="A22" s="4" t="s">
        <v>767</v>
      </c>
      <c r="C22" s="5" t="n">
        <v>2</v>
      </c>
    </row>
    <row r="23" spans="1:11">
      <c r="A23" s="4" t="s">
        <v>615</v>
      </c>
    </row>
    <row r="24" spans="1:11">
      <c r="A24" s="3" t="s">
        <v>800</v>
      </c>
    </row>
    <row r="25" spans="1:11">
      <c r="A25" s="4" t="s">
        <v>804</v>
      </c>
      <c r="E25" s="8" t="n">
        <v>33.5</v>
      </c>
    </row>
    <row r="26" spans="1:11">
      <c r="A26" s="4" t="s">
        <v>807</v>
      </c>
    </row>
    <row r="27" spans="1:11">
      <c r="A27" s="3" t="s">
        <v>800</v>
      </c>
    </row>
    <row r="28" spans="1:11">
      <c r="A28" s="4" t="s">
        <v>804</v>
      </c>
      <c r="G28" s="8" t="n">
        <v>41.5</v>
      </c>
    </row>
    <row r="29" spans="1:11">
      <c r="A29" s="4" t="s">
        <v>614</v>
      </c>
    </row>
    <row r="30" spans="1:11">
      <c r="A30" s="3" t="s">
        <v>800</v>
      </c>
    </row>
    <row r="31" spans="1:11">
      <c r="A31" s="4" t="s">
        <v>804</v>
      </c>
      <c r="H31" s="8" t="n">
        <v>33.4</v>
      </c>
    </row>
    <row r="32" spans="1:11">
      <c r="A32" s="4" t="s">
        <v>480</v>
      </c>
    </row>
    <row r="33" spans="1:11">
      <c r="A33" s="3" t="s">
        <v>800</v>
      </c>
    </row>
    <row r="34" spans="1:11">
      <c r="A34" s="4" t="s">
        <v>481</v>
      </c>
      <c r="J34" s="5" t="n">
        <v>5</v>
      </c>
      <c r="K34" s="5" t="n">
        <v>8</v>
      </c>
    </row>
    <row r="35" spans="1:11">
      <c r="A35" s="4" t="s">
        <v>771</v>
      </c>
    </row>
    <row r="36" spans="1:11">
      <c r="A36" s="3" t="s">
        <v>800</v>
      </c>
    </row>
    <row r="37" spans="1:11">
      <c r="A37" s="4" t="s">
        <v>481</v>
      </c>
      <c r="K37" s="5" t="n">
        <v>2</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7</v>
      </c>
      <c r="C2" s="2" t="s">
        <v>28</v>
      </c>
    </row>
    <row r="3" spans="1:3">
      <c r="A3" s="3" t="s">
        <v>809</v>
      </c>
    </row>
    <row r="4" spans="1:3">
      <c r="A4" s="4" t="s">
        <v>810</v>
      </c>
      <c r="B4" s="6" t="n">
        <v>180562</v>
      </c>
      <c r="C4" s="6" t="n">
        <v>338614</v>
      </c>
    </row>
    <row r="5" spans="1:3">
      <c r="A5" s="4" t="s">
        <v>811</v>
      </c>
      <c r="B5" s="5" t="n">
        <v>152501</v>
      </c>
      <c r="C5" s="5" t="n">
        <v>265083</v>
      </c>
    </row>
    <row r="6" spans="1:3">
      <c r="A6" s="4" t="s">
        <v>812</v>
      </c>
      <c r="B6" s="5" t="n">
        <v>0</v>
      </c>
      <c r="C6" s="5" t="n">
        <v>2258</v>
      </c>
    </row>
    <row r="7" spans="1:3">
      <c r="A7" s="4" t="s">
        <v>813</v>
      </c>
      <c r="B7" s="5" t="n">
        <v>-227336</v>
      </c>
      <c r="C7" s="5" t="n">
        <v>-425393</v>
      </c>
    </row>
    <row r="8" spans="1:3">
      <c r="A8" s="4" t="s">
        <v>814</v>
      </c>
      <c r="B8" s="6" t="n">
        <v>105727</v>
      </c>
      <c r="C8" s="6" t="n">
        <v>18056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5</v>
      </c>
      <c r="B1" s="2" t="s">
        <v>438</v>
      </c>
      <c r="C1" s="2" t="s">
        <v>595</v>
      </c>
      <c r="D1" s="2" t="s">
        <v>1</v>
      </c>
    </row>
    <row r="2" spans="1:11">
      <c r="B2" s="2" t="s">
        <v>816</v>
      </c>
      <c r="C2" s="2" t="s">
        <v>816</v>
      </c>
      <c r="D2" s="2" t="s">
        <v>27</v>
      </c>
      <c r="E2" s="2" t="s">
        <v>28</v>
      </c>
      <c r="F2" s="2" t="s">
        <v>29</v>
      </c>
      <c r="G2" s="2" t="s">
        <v>817</v>
      </c>
      <c r="H2" s="2" t="s">
        <v>118</v>
      </c>
      <c r="I2" s="2" t="s">
        <v>119</v>
      </c>
      <c r="J2" s="2" t="s">
        <v>552</v>
      </c>
      <c r="K2" s="2" t="s">
        <v>818</v>
      </c>
    </row>
    <row r="3" spans="1:11">
      <c r="A3" s="3" t="s">
        <v>819</v>
      </c>
    </row>
    <row r="4" spans="1:11">
      <c r="A4" s="4" t="s">
        <v>820</v>
      </c>
      <c r="D4" s="6" t="n">
        <v>4224</v>
      </c>
    </row>
    <row r="5" spans="1:11">
      <c r="A5" s="4" t="s">
        <v>821</v>
      </c>
      <c r="D5" s="5" t="n">
        <v>-7600</v>
      </c>
      <c r="E5" s="6" t="n">
        <v>-300</v>
      </c>
      <c r="F5" s="6" t="n">
        <v>-100</v>
      </c>
    </row>
    <row r="6" spans="1:11">
      <c r="A6" s="4" t="s">
        <v>822</v>
      </c>
      <c r="D6" s="5" t="n">
        <v>4620</v>
      </c>
      <c r="E6" s="5" t="n">
        <v>-381</v>
      </c>
      <c r="F6" s="5" t="n">
        <v>-433</v>
      </c>
    </row>
    <row r="7" spans="1:11">
      <c r="A7" s="4" t="s">
        <v>753</v>
      </c>
      <c r="D7" s="5" t="n">
        <v>0</v>
      </c>
      <c r="E7" s="5" t="n">
        <v>-2142</v>
      </c>
      <c r="F7" s="6" t="n">
        <v>-4600</v>
      </c>
    </row>
    <row r="8" spans="1:11">
      <c r="A8" s="4" t="s">
        <v>823</v>
      </c>
      <c r="D8" s="6" t="n">
        <v>2287</v>
      </c>
      <c r="E8" s="6" t="n">
        <v>4224</v>
      </c>
    </row>
    <row r="9" spans="1:11">
      <c r="A9" s="4" t="s">
        <v>824</v>
      </c>
    </row>
    <row r="10" spans="1:11">
      <c r="A10" s="3" t="s">
        <v>825</v>
      </c>
    </row>
    <row r="11" spans="1:11">
      <c r="A11" s="4" t="s">
        <v>826</v>
      </c>
      <c r="D11" s="4" t="s">
        <v>469</v>
      </c>
      <c r="E11" s="4" t="s">
        <v>469</v>
      </c>
      <c r="F11" s="4" t="s">
        <v>469</v>
      </c>
    </row>
    <row r="12" spans="1:11">
      <c r="A12" s="3" t="s">
        <v>819</v>
      </c>
    </row>
    <row r="13" spans="1:11">
      <c r="A13" s="4" t="s">
        <v>820</v>
      </c>
      <c r="C13" s="6" t="n">
        <v>770</v>
      </c>
      <c r="D13" s="6" t="n">
        <v>621</v>
      </c>
      <c r="E13" s="6" t="n">
        <v>770</v>
      </c>
    </row>
    <row r="14" spans="1:11">
      <c r="A14" s="4" t="s">
        <v>821</v>
      </c>
      <c r="D14" s="5" t="n">
        <v>0</v>
      </c>
      <c r="E14" s="5" t="n">
        <v>0</v>
      </c>
    </row>
    <row r="15" spans="1:11">
      <c r="A15" s="4" t="s">
        <v>822</v>
      </c>
      <c r="D15" s="5" t="n">
        <v>827</v>
      </c>
      <c r="E15" s="5" t="n">
        <v>-149</v>
      </c>
      <c r="F15" s="6" t="n">
        <v>140</v>
      </c>
    </row>
    <row r="16" spans="1:11">
      <c r="A16" s="4" t="s">
        <v>753</v>
      </c>
      <c r="D16" s="5" t="n">
        <v>0</v>
      </c>
      <c r="E16" s="5" t="n">
        <v>0</v>
      </c>
      <c r="F16" s="5" t="n">
        <v>0</v>
      </c>
    </row>
    <row r="17" spans="1:11">
      <c r="A17" s="4" t="s">
        <v>827</v>
      </c>
      <c r="D17" s="5" t="n">
        <v>0</v>
      </c>
      <c r="E17" s="5" t="n">
        <v>0</v>
      </c>
    </row>
    <row r="18" spans="1:11">
      <c r="A18" s="4" t="s">
        <v>828</v>
      </c>
      <c r="E18" s="5" t="n">
        <v>0</v>
      </c>
    </row>
    <row r="19" spans="1:11">
      <c r="A19" s="4" t="s">
        <v>823</v>
      </c>
      <c r="D19" s="6" t="n">
        <v>1448</v>
      </c>
      <c r="E19" s="6" t="n">
        <v>621</v>
      </c>
      <c r="F19" s="6" t="n">
        <v>770</v>
      </c>
    </row>
    <row r="20" spans="1:11">
      <c r="A20" s="4" t="s">
        <v>829</v>
      </c>
    </row>
    <row r="21" spans="1:11">
      <c r="A21" s="3" t="s">
        <v>825</v>
      </c>
    </row>
    <row r="22" spans="1:11">
      <c r="A22" s="4" t="s">
        <v>826</v>
      </c>
      <c r="D22" s="4" t="s">
        <v>469</v>
      </c>
      <c r="E22" s="4" t="s">
        <v>469</v>
      </c>
      <c r="F22" s="4" t="s">
        <v>469</v>
      </c>
    </row>
    <row r="23" spans="1:11">
      <c r="A23" s="3" t="s">
        <v>819</v>
      </c>
    </row>
    <row r="24" spans="1:11">
      <c r="A24" s="4" t="s">
        <v>820</v>
      </c>
      <c r="C24" s="5" t="n">
        <v>4958</v>
      </c>
      <c r="D24" s="6" t="n">
        <v>2872</v>
      </c>
      <c r="E24" s="6" t="n">
        <v>4958</v>
      </c>
    </row>
    <row r="25" spans="1:11">
      <c r="A25" s="4" t="s">
        <v>821</v>
      </c>
      <c r="D25" s="5" t="n">
        <v>-7300</v>
      </c>
      <c r="E25" s="5" t="n">
        <v>0</v>
      </c>
    </row>
    <row r="26" spans="1:11">
      <c r="A26" s="4" t="s">
        <v>822</v>
      </c>
      <c r="D26" s="5" t="n">
        <v>3473</v>
      </c>
      <c r="E26" s="5" t="n">
        <v>-694</v>
      </c>
      <c r="F26" s="6" t="n">
        <v>-821</v>
      </c>
    </row>
    <row r="27" spans="1:11">
      <c r="A27" s="4" t="s">
        <v>753</v>
      </c>
      <c r="C27" s="6" t="n">
        <v>-2200</v>
      </c>
      <c r="D27" s="5" t="n">
        <v>0</v>
      </c>
      <c r="E27" s="5" t="n">
        <v>-2142</v>
      </c>
      <c r="F27" s="5" t="n">
        <v>-4600</v>
      </c>
    </row>
    <row r="28" spans="1:11">
      <c r="A28" s="4" t="s">
        <v>827</v>
      </c>
      <c r="B28" s="6" t="n">
        <v>800</v>
      </c>
      <c r="D28" s="5" t="n">
        <v>1000</v>
      </c>
      <c r="E28" s="5" t="n">
        <v>750</v>
      </c>
    </row>
    <row r="29" spans="1:11">
      <c r="A29" s="4" t="s">
        <v>828</v>
      </c>
      <c r="E29" s="5" t="n">
        <v>0</v>
      </c>
    </row>
    <row r="30" spans="1:11">
      <c r="A30" s="4" t="s">
        <v>823</v>
      </c>
      <c r="D30" s="6" t="n">
        <v>45</v>
      </c>
      <c r="E30" s="6" t="n">
        <v>2872</v>
      </c>
      <c r="F30" s="5" t="n">
        <v>4958</v>
      </c>
    </row>
    <row r="31" spans="1:11">
      <c r="A31" s="4" t="s">
        <v>830</v>
      </c>
    </row>
    <row r="32" spans="1:11">
      <c r="A32" s="3" t="s">
        <v>825</v>
      </c>
    </row>
    <row r="33" spans="1:11">
      <c r="A33" s="4" t="s">
        <v>826</v>
      </c>
      <c r="B33" s="4" t="s">
        <v>831</v>
      </c>
      <c r="C33" s="4" t="s">
        <v>831</v>
      </c>
      <c r="D33" s="4" t="s">
        <v>832</v>
      </c>
      <c r="E33" s="4" t="s">
        <v>832</v>
      </c>
      <c r="G33" s="4" t="s">
        <v>832</v>
      </c>
    </row>
    <row r="34" spans="1:11">
      <c r="A34" s="3" t="s">
        <v>819</v>
      </c>
    </row>
    <row r="35" spans="1:11">
      <c r="A35" s="4" t="s">
        <v>820</v>
      </c>
      <c r="C35" s="6" t="n">
        <v>497</v>
      </c>
      <c r="D35" s="6" t="n">
        <v>731</v>
      </c>
      <c r="E35" s="6" t="n">
        <v>497</v>
      </c>
    </row>
    <row r="36" spans="1:11">
      <c r="A36" s="4" t="s">
        <v>821</v>
      </c>
      <c r="D36" s="5" t="n">
        <v>-257</v>
      </c>
      <c r="E36" s="5" t="n">
        <v>-256</v>
      </c>
    </row>
    <row r="37" spans="1:11">
      <c r="A37" s="4" t="s">
        <v>822</v>
      </c>
      <c r="D37" s="5" t="n">
        <v>320</v>
      </c>
      <c r="E37" s="5" t="n">
        <v>462</v>
      </c>
    </row>
    <row r="38" spans="1:11">
      <c r="A38" s="4" t="s">
        <v>753</v>
      </c>
      <c r="E38" s="5" t="n">
        <v>0</v>
      </c>
    </row>
    <row r="39" spans="1:11">
      <c r="A39" s="4" t="s">
        <v>827</v>
      </c>
      <c r="D39" s="5" t="n">
        <v>0</v>
      </c>
      <c r="E39" s="5" t="n">
        <v>0</v>
      </c>
    </row>
    <row r="40" spans="1:11">
      <c r="A40" s="4" t="s">
        <v>828</v>
      </c>
      <c r="E40" s="5" t="n">
        <v>28</v>
      </c>
    </row>
    <row r="41" spans="1:11">
      <c r="A41" s="4" t="s">
        <v>823</v>
      </c>
      <c r="D41" s="6" t="n">
        <v>794</v>
      </c>
      <c r="E41" s="6" t="n">
        <v>731</v>
      </c>
      <c r="F41" s="5" t="n">
        <v>497</v>
      </c>
    </row>
    <row r="42" spans="1:11">
      <c r="A42" s="4" t="s">
        <v>833</v>
      </c>
    </row>
    <row r="43" spans="1:11">
      <c r="A43" s="3" t="s">
        <v>825</v>
      </c>
    </row>
    <row r="44" spans="1:11">
      <c r="A44" s="4" t="s">
        <v>826</v>
      </c>
      <c r="D44" s="4" t="s">
        <v>834</v>
      </c>
      <c r="E44" s="4" t="s">
        <v>834</v>
      </c>
      <c r="H44" s="4" t="s">
        <v>835</v>
      </c>
      <c r="I44" s="4" t="s">
        <v>835</v>
      </c>
      <c r="J44" s="4" t="s">
        <v>835</v>
      </c>
      <c r="K44" s="4" t="s">
        <v>835</v>
      </c>
    </row>
    <row r="45" spans="1:11">
      <c r="A45" s="3" t="s">
        <v>819</v>
      </c>
    </row>
    <row r="46" spans="1:11">
      <c r="A46" s="4" t="s">
        <v>820</v>
      </c>
      <c r="C46" s="5" t="n">
        <v>0</v>
      </c>
      <c r="D46" s="6" t="n">
        <v>0</v>
      </c>
      <c r="E46" s="6" t="n">
        <v>0</v>
      </c>
    </row>
    <row r="47" spans="1:11">
      <c r="A47" s="4" t="s">
        <v>821</v>
      </c>
      <c r="D47" s="5" t="n">
        <v>0</v>
      </c>
      <c r="E47" s="5" t="n">
        <v>0</v>
      </c>
    </row>
    <row r="48" spans="1:11">
      <c r="A48" s="4" t="s">
        <v>822</v>
      </c>
      <c r="D48" s="5" t="n">
        <v>0</v>
      </c>
      <c r="E48" s="5" t="n">
        <v>0</v>
      </c>
    </row>
    <row r="49" spans="1:11">
      <c r="A49" s="4" t="s">
        <v>753</v>
      </c>
      <c r="E49" s="5" t="n">
        <v>0</v>
      </c>
    </row>
    <row r="50" spans="1:11">
      <c r="A50" s="4" t="s">
        <v>827</v>
      </c>
      <c r="D50" s="5" t="n">
        <v>0</v>
      </c>
      <c r="E50" s="5" t="n">
        <v>0</v>
      </c>
    </row>
    <row r="51" spans="1:11">
      <c r="A51" s="4" t="s">
        <v>828</v>
      </c>
      <c r="E51" s="5" t="n">
        <v>0</v>
      </c>
    </row>
    <row r="52" spans="1:11">
      <c r="A52" s="4" t="s">
        <v>823</v>
      </c>
      <c r="D52" s="5" t="n">
        <v>0</v>
      </c>
      <c r="E52" s="5" t="n">
        <v>0</v>
      </c>
      <c r="F52" s="5" t="n">
        <v>0</v>
      </c>
    </row>
    <row r="53" spans="1:11">
      <c r="A53" s="4" t="s">
        <v>836</v>
      </c>
    </row>
    <row r="54" spans="1:11">
      <c r="A54" s="3" t="s">
        <v>819</v>
      </c>
    </row>
    <row r="55" spans="1:11">
      <c r="A55" s="4" t="s">
        <v>820</v>
      </c>
      <c r="C55" s="6" t="n">
        <v>6225</v>
      </c>
      <c r="D55" s="5" t="n">
        <v>4224</v>
      </c>
      <c r="E55" s="5" t="n">
        <v>6225</v>
      </c>
    </row>
    <row r="56" spans="1:11">
      <c r="A56" s="4" t="s">
        <v>821</v>
      </c>
      <c r="D56" s="5" t="n">
        <v>-7557</v>
      </c>
      <c r="E56" s="5" t="n">
        <v>-256</v>
      </c>
    </row>
    <row r="57" spans="1:11">
      <c r="A57" s="4" t="s">
        <v>822</v>
      </c>
      <c r="D57" s="5" t="n">
        <v>4620</v>
      </c>
      <c r="E57" s="5" t="n">
        <v>-381</v>
      </c>
    </row>
    <row r="58" spans="1:11">
      <c r="A58" s="4" t="s">
        <v>753</v>
      </c>
      <c r="E58" s="5" t="n">
        <v>-2142</v>
      </c>
    </row>
    <row r="59" spans="1:11">
      <c r="A59" s="4" t="s">
        <v>827</v>
      </c>
      <c r="D59" s="5" t="n">
        <v>1000</v>
      </c>
      <c r="E59" s="5" t="n">
        <v>750</v>
      </c>
    </row>
    <row r="60" spans="1:11">
      <c r="A60" s="4" t="s">
        <v>828</v>
      </c>
      <c r="E60" s="5" t="n">
        <v>28</v>
      </c>
    </row>
    <row r="61" spans="1:11">
      <c r="A61" s="4" t="s">
        <v>823</v>
      </c>
      <c r="D61" s="6" t="n">
        <v>2287</v>
      </c>
      <c r="E61" s="6" t="n">
        <v>4224</v>
      </c>
      <c r="F61" s="6" t="n">
        <v>6225</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7</v>
      </c>
      <c r="B1" s="2" t="s">
        <v>595</v>
      </c>
      <c r="C1" s="2" t="s">
        <v>1</v>
      </c>
    </row>
    <row r="2" spans="1:6">
      <c r="B2" s="2" t="s">
        <v>816</v>
      </c>
      <c r="C2" s="2" t="s">
        <v>27</v>
      </c>
      <c r="D2" s="2" t="s">
        <v>28</v>
      </c>
      <c r="E2" s="2" t="s">
        <v>29</v>
      </c>
      <c r="F2" s="2" t="s">
        <v>552</v>
      </c>
    </row>
    <row r="3" spans="1:6">
      <c r="A3" s="3" t="s">
        <v>838</v>
      </c>
    </row>
    <row r="4" spans="1:6">
      <c r="A4" s="4" t="s">
        <v>69</v>
      </c>
      <c r="C4" s="6" t="n">
        <v>14111</v>
      </c>
      <c r="D4" s="6" t="n">
        <v>13620</v>
      </c>
    </row>
    <row r="5" spans="1:6">
      <c r="A5" s="4" t="s">
        <v>839</v>
      </c>
      <c r="C5" s="5" t="n">
        <v>389</v>
      </c>
      <c r="D5" s="5" t="n">
        <v>22299</v>
      </c>
    </row>
    <row r="6" spans="1:6">
      <c r="A6" s="4" t="s">
        <v>87</v>
      </c>
      <c r="C6" s="5" t="n">
        <v>14500</v>
      </c>
      <c r="D6" s="5" t="n">
        <v>35919</v>
      </c>
    </row>
    <row r="7" spans="1:6">
      <c r="A7" s="3" t="s">
        <v>840</v>
      </c>
    </row>
    <row r="8" spans="1:6">
      <c r="A8" s="4" t="s">
        <v>88</v>
      </c>
      <c r="C8" s="5" t="n">
        <v>7777</v>
      </c>
      <c r="D8" s="5" t="n">
        <v>7948</v>
      </c>
    </row>
    <row r="9" spans="1:6">
      <c r="A9" s="4" t="s">
        <v>97</v>
      </c>
      <c r="C9" s="5" t="n">
        <v>35</v>
      </c>
      <c r="D9" s="5" t="n">
        <v>17762</v>
      </c>
    </row>
    <row r="10" spans="1:6">
      <c r="A10" s="4" t="s">
        <v>841</v>
      </c>
      <c r="C10" s="5" t="n">
        <v>6688</v>
      </c>
      <c r="D10" s="5" t="n">
        <v>10209</v>
      </c>
    </row>
    <row r="11" spans="1:6">
      <c r="A11" s="4" t="s">
        <v>842</v>
      </c>
      <c r="C11" s="5" t="n">
        <v>2314</v>
      </c>
      <c r="D11" s="5" t="n">
        <v>4208</v>
      </c>
    </row>
    <row r="12" spans="1:6">
      <c r="A12" s="4" t="s">
        <v>137</v>
      </c>
      <c r="C12" s="5" t="n">
        <v>-27</v>
      </c>
      <c r="D12" s="5" t="n">
        <v>16</v>
      </c>
    </row>
    <row r="13" spans="1:6">
      <c r="A13" s="4" t="s">
        <v>843</v>
      </c>
      <c r="C13" s="5" t="n">
        <v>2287</v>
      </c>
      <c r="D13" s="5" t="n">
        <v>4224</v>
      </c>
      <c r="F13" s="6" t="n">
        <v>11346</v>
      </c>
    </row>
    <row r="14" spans="1:6">
      <c r="A14" s="3" t="s">
        <v>844</v>
      </c>
    </row>
    <row r="15" spans="1:6">
      <c r="A15" s="4" t="s">
        <v>845</v>
      </c>
      <c r="C15" s="5" t="n">
        <v>20045</v>
      </c>
      <c r="D15" s="5" t="n">
        <v>22244</v>
      </c>
      <c r="E15" s="6" t="n">
        <v>37210</v>
      </c>
    </row>
    <row r="16" spans="1:6">
      <c r="A16" s="4" t="s">
        <v>846</v>
      </c>
      <c r="C16" s="5" t="n">
        <v>7166</v>
      </c>
      <c r="D16" s="5" t="n">
        <v>0</v>
      </c>
      <c r="E16" s="5" t="n">
        <v>0</v>
      </c>
    </row>
    <row r="17" spans="1:6">
      <c r="A17" s="4" t="s">
        <v>847</v>
      </c>
      <c r="C17" s="5" t="n">
        <v>-16301</v>
      </c>
      <c r="D17" s="5" t="n">
        <v>-21366</v>
      </c>
      <c r="E17" s="5" t="n">
        <v>-38357</v>
      </c>
    </row>
    <row r="18" spans="1:6">
      <c r="A18" s="4" t="s">
        <v>47</v>
      </c>
      <c r="C18" s="5" t="n">
        <v>10910</v>
      </c>
      <c r="D18" s="5" t="n">
        <v>878</v>
      </c>
      <c r="E18" s="5" t="n">
        <v>-1147</v>
      </c>
    </row>
    <row r="19" spans="1:6">
      <c r="A19" s="4" t="s">
        <v>59</v>
      </c>
      <c r="C19" s="5" t="n">
        <v>10232</v>
      </c>
      <c r="D19" s="5" t="n">
        <v>15</v>
      </c>
      <c r="E19" s="5" t="n">
        <v>-1952</v>
      </c>
    </row>
    <row r="20" spans="1:6">
      <c r="A20" s="4" t="s">
        <v>848</v>
      </c>
      <c r="C20" s="5" t="n">
        <v>4662</v>
      </c>
      <c r="D20" s="5" t="n">
        <v>-442</v>
      </c>
      <c r="E20" s="5" t="n">
        <v>-1350</v>
      </c>
    </row>
    <row r="21" spans="1:6">
      <c r="A21" s="4" t="s">
        <v>849</v>
      </c>
      <c r="C21" s="5" t="n">
        <v>0</v>
      </c>
      <c r="D21" s="5" t="n">
        <v>0</v>
      </c>
      <c r="E21" s="5" t="n">
        <v>917</v>
      </c>
    </row>
    <row r="22" spans="1:6">
      <c r="A22" s="4" t="s">
        <v>137</v>
      </c>
      <c r="C22" s="5" t="n">
        <v>-42</v>
      </c>
      <c r="D22" s="5" t="n">
        <v>61</v>
      </c>
      <c r="E22" s="5" t="n">
        <v>0</v>
      </c>
    </row>
    <row r="23" spans="1:6">
      <c r="A23" s="4" t="s">
        <v>850</v>
      </c>
      <c r="C23" s="5" t="n">
        <v>4620</v>
      </c>
      <c r="D23" s="5" t="n">
        <v>-381</v>
      </c>
      <c r="E23" s="5" t="n">
        <v>-433</v>
      </c>
    </row>
    <row r="24" spans="1:6">
      <c r="A24" s="4" t="s">
        <v>851</v>
      </c>
      <c r="C24" s="5" t="n">
        <v>0</v>
      </c>
      <c r="D24" s="5" t="n">
        <v>-2142</v>
      </c>
      <c r="E24" s="5" t="n">
        <v>-4600</v>
      </c>
    </row>
    <row r="25" spans="1:6">
      <c r="A25" s="4" t="s">
        <v>850</v>
      </c>
      <c r="C25" s="5" t="n">
        <v>4620</v>
      </c>
      <c r="D25" s="5" t="n">
        <v>-2523</v>
      </c>
      <c r="E25" s="6" t="n">
        <v>-5033</v>
      </c>
    </row>
    <row r="26" spans="1:6">
      <c r="A26" s="4" t="s">
        <v>829</v>
      </c>
    </row>
    <row r="27" spans="1:6">
      <c r="A27" s="3" t="s">
        <v>838</v>
      </c>
    </row>
    <row r="28" spans="1:6">
      <c r="A28" s="4" t="s">
        <v>69</v>
      </c>
      <c r="C28" s="5" t="n">
        <v>119</v>
      </c>
      <c r="D28" s="5" t="n">
        <v>1715</v>
      </c>
    </row>
    <row r="29" spans="1:6">
      <c r="A29" s="4" t="s">
        <v>839</v>
      </c>
      <c r="C29" s="5" t="n">
        <v>0</v>
      </c>
      <c r="D29" s="5" t="n">
        <v>21936</v>
      </c>
    </row>
    <row r="30" spans="1:6">
      <c r="A30" s="4" t="s">
        <v>87</v>
      </c>
      <c r="C30" s="5" t="n">
        <v>119</v>
      </c>
      <c r="D30" s="5" t="n">
        <v>23651</v>
      </c>
    </row>
    <row r="31" spans="1:6">
      <c r="A31" s="3" t="s">
        <v>840</v>
      </c>
    </row>
    <row r="32" spans="1:6">
      <c r="A32" s="4" t="s">
        <v>88</v>
      </c>
      <c r="C32" s="5" t="n">
        <v>29</v>
      </c>
      <c r="D32" s="5" t="n">
        <v>155</v>
      </c>
    </row>
    <row r="33" spans="1:6">
      <c r="A33" s="4" t="s">
        <v>97</v>
      </c>
      <c r="C33" s="5" t="n">
        <v>0</v>
      </c>
      <c r="D33" s="5" t="n">
        <v>17751</v>
      </c>
    </row>
    <row r="34" spans="1:6">
      <c r="A34" s="4" t="s">
        <v>841</v>
      </c>
      <c r="C34" s="6" t="n">
        <v>90</v>
      </c>
      <c r="D34" s="6" t="n">
        <v>5745</v>
      </c>
    </row>
    <row r="35" spans="1:6">
      <c r="A35" s="4" t="s">
        <v>852</v>
      </c>
      <c r="C35" s="4" t="s">
        <v>469</v>
      </c>
      <c r="D35" s="4" t="s">
        <v>469</v>
      </c>
      <c r="E35" s="4" t="s">
        <v>469</v>
      </c>
    </row>
    <row r="36" spans="1:6">
      <c r="A36" s="4" t="s">
        <v>842</v>
      </c>
      <c r="C36" s="6" t="n">
        <v>45</v>
      </c>
      <c r="D36" s="6" t="n">
        <v>2872</v>
      </c>
    </row>
    <row r="37" spans="1:6">
      <c r="A37" s="4" t="s">
        <v>137</v>
      </c>
      <c r="C37" s="5" t="n">
        <v>0</v>
      </c>
      <c r="D37" s="5" t="n">
        <v>0</v>
      </c>
    </row>
    <row r="38" spans="1:6">
      <c r="A38" s="4" t="s">
        <v>843</v>
      </c>
      <c r="C38" s="5" t="n">
        <v>45</v>
      </c>
      <c r="D38" s="5" t="n">
        <v>2872</v>
      </c>
      <c r="E38" s="6" t="n">
        <v>4958</v>
      </c>
    </row>
    <row r="39" spans="1:6">
      <c r="A39" s="3" t="s">
        <v>844</v>
      </c>
    </row>
    <row r="40" spans="1:6">
      <c r="A40" s="4" t="s">
        <v>845</v>
      </c>
      <c r="C40" s="5" t="n">
        <v>3817</v>
      </c>
      <c r="D40" s="5" t="n">
        <v>4262</v>
      </c>
      <c r="E40" s="5" t="n">
        <v>5739</v>
      </c>
    </row>
    <row r="41" spans="1:6">
      <c r="A41" s="4" t="s">
        <v>846</v>
      </c>
      <c r="C41" s="5" t="n">
        <v>7166</v>
      </c>
      <c r="D41" s="5" t="n">
        <v>0</v>
      </c>
      <c r="E41" s="5" t="n">
        <v>0</v>
      </c>
    </row>
    <row r="42" spans="1:6">
      <c r="A42" s="4" t="s">
        <v>847</v>
      </c>
      <c r="C42" s="5" t="n">
        <v>-3324</v>
      </c>
      <c r="D42" s="5" t="n">
        <v>-4905</v>
      </c>
      <c r="E42" s="5" t="n">
        <v>-8864</v>
      </c>
    </row>
    <row r="43" spans="1:6">
      <c r="A43" s="4" t="s">
        <v>47</v>
      </c>
      <c r="C43" s="5" t="n">
        <v>7659</v>
      </c>
      <c r="D43" s="5" t="n">
        <v>-643</v>
      </c>
      <c r="E43" s="5" t="n">
        <v>-3125</v>
      </c>
    </row>
    <row r="44" spans="1:6">
      <c r="A44" s="4" t="s">
        <v>59</v>
      </c>
      <c r="C44" s="5" t="n">
        <v>6945</v>
      </c>
      <c r="D44" s="5" t="n">
        <v>-1299</v>
      </c>
      <c r="E44" s="5" t="n">
        <v>-3742</v>
      </c>
    </row>
    <row r="45" spans="1:6">
      <c r="A45" s="4" t="s">
        <v>848</v>
      </c>
      <c r="C45" s="5" t="n">
        <v>3473</v>
      </c>
      <c r="D45" s="5" t="n">
        <v>-650</v>
      </c>
      <c r="E45" s="5" t="n">
        <v>-1871</v>
      </c>
    </row>
    <row r="46" spans="1:6">
      <c r="A46" s="4" t="s">
        <v>849</v>
      </c>
      <c r="C46" s="5" t="n">
        <v>0</v>
      </c>
      <c r="D46" s="5" t="n">
        <v>0</v>
      </c>
      <c r="E46" s="5" t="n">
        <v>1050</v>
      </c>
    </row>
    <row r="47" spans="1:6">
      <c r="A47" s="4" t="s">
        <v>137</v>
      </c>
      <c r="C47" s="5" t="n">
        <v>0</v>
      </c>
      <c r="D47" s="5" t="n">
        <v>-44</v>
      </c>
      <c r="E47" s="5" t="n">
        <v>0</v>
      </c>
    </row>
    <row r="48" spans="1:6">
      <c r="A48" s="4" t="s">
        <v>850</v>
      </c>
      <c r="C48" s="5" t="n">
        <v>3473</v>
      </c>
      <c r="D48" s="5" t="n">
        <v>-694</v>
      </c>
      <c r="E48" s="5" t="n">
        <v>-821</v>
      </c>
    </row>
    <row r="49" spans="1:6">
      <c r="A49" s="4" t="s">
        <v>851</v>
      </c>
      <c r="B49" s="6" t="n">
        <v>-2200</v>
      </c>
      <c r="C49" s="5" t="n">
        <v>0</v>
      </c>
      <c r="D49" s="5" t="n">
        <v>-2142</v>
      </c>
      <c r="E49" s="5" t="n">
        <v>-4600</v>
      </c>
    </row>
    <row r="50" spans="1:6">
      <c r="A50" s="4" t="s">
        <v>850</v>
      </c>
      <c r="C50" s="5" t="n">
        <v>3473</v>
      </c>
      <c r="D50" s="5" t="n">
        <v>-2836</v>
      </c>
      <c r="E50" s="6" t="n">
        <v>-5421</v>
      </c>
    </row>
    <row r="51" spans="1:6">
      <c r="A51" s="4" t="s">
        <v>824</v>
      </c>
    </row>
    <row r="52" spans="1:6">
      <c r="A52" s="3" t="s">
        <v>838</v>
      </c>
    </row>
    <row r="53" spans="1:6">
      <c r="A53" s="4" t="s">
        <v>69</v>
      </c>
      <c r="C53" s="5" t="n">
        <v>4125</v>
      </c>
      <c r="D53" s="5" t="n">
        <v>1819</v>
      </c>
    </row>
    <row r="54" spans="1:6">
      <c r="A54" s="4" t="s">
        <v>839</v>
      </c>
      <c r="C54" s="5" t="n">
        <v>0</v>
      </c>
      <c r="D54" s="5" t="n">
        <v>0</v>
      </c>
    </row>
    <row r="55" spans="1:6">
      <c r="A55" s="4" t="s">
        <v>87</v>
      </c>
      <c r="C55" s="5" t="n">
        <v>4125</v>
      </c>
      <c r="D55" s="5" t="n">
        <v>1819</v>
      </c>
    </row>
    <row r="56" spans="1:6">
      <c r="A56" s="3" t="s">
        <v>840</v>
      </c>
    </row>
    <row r="57" spans="1:6">
      <c r="A57" s="4" t="s">
        <v>88</v>
      </c>
      <c r="C57" s="5" t="n">
        <v>1227</v>
      </c>
      <c r="D57" s="5" t="n">
        <v>577</v>
      </c>
    </row>
    <row r="58" spans="1:6">
      <c r="A58" s="4" t="s">
        <v>97</v>
      </c>
      <c r="C58" s="5" t="n">
        <v>0</v>
      </c>
      <c r="D58" s="5" t="n">
        <v>0</v>
      </c>
    </row>
    <row r="59" spans="1:6">
      <c r="A59" s="4" t="s">
        <v>841</v>
      </c>
      <c r="C59" s="6" t="n">
        <v>2898</v>
      </c>
      <c r="D59" s="6" t="n">
        <v>1242</v>
      </c>
    </row>
    <row r="60" spans="1:6">
      <c r="A60" s="4" t="s">
        <v>852</v>
      </c>
      <c r="C60" s="4" t="s">
        <v>469</v>
      </c>
      <c r="D60" s="4" t="s">
        <v>469</v>
      </c>
      <c r="E60" s="4" t="s">
        <v>469</v>
      </c>
    </row>
    <row r="61" spans="1:6">
      <c r="A61" s="4" t="s">
        <v>842</v>
      </c>
      <c r="C61" s="6" t="n">
        <v>1448</v>
      </c>
      <c r="D61" s="6" t="n">
        <v>621</v>
      </c>
    </row>
    <row r="62" spans="1:6">
      <c r="A62" s="4" t="s">
        <v>137</v>
      </c>
      <c r="C62" s="5" t="n">
        <v>0</v>
      </c>
      <c r="D62" s="5" t="n">
        <v>0</v>
      </c>
    </row>
    <row r="63" spans="1:6">
      <c r="A63" s="4" t="s">
        <v>843</v>
      </c>
      <c r="C63" s="5" t="n">
        <v>1448</v>
      </c>
      <c r="D63" s="5" t="n">
        <v>621</v>
      </c>
      <c r="E63" s="6" t="n">
        <v>770</v>
      </c>
    </row>
    <row r="64" spans="1:6">
      <c r="A64" s="3" t="s">
        <v>844</v>
      </c>
    </row>
    <row r="65" spans="1:6">
      <c r="A65" s="4" t="s">
        <v>845</v>
      </c>
      <c r="C65" s="5" t="n">
        <v>7413</v>
      </c>
      <c r="D65" s="5" t="n">
        <v>9591</v>
      </c>
      <c r="E65" s="5" t="n">
        <v>23977</v>
      </c>
    </row>
    <row r="66" spans="1:6">
      <c r="A66" s="4" t="s">
        <v>846</v>
      </c>
      <c r="C66" s="5" t="n">
        <v>0</v>
      </c>
      <c r="D66" s="5" t="n">
        <v>0</v>
      </c>
      <c r="E66" s="5" t="n">
        <v>0</v>
      </c>
    </row>
    <row r="67" spans="1:6">
      <c r="A67" s="4" t="s">
        <v>847</v>
      </c>
      <c r="C67" s="5" t="n">
        <v>-5914</v>
      </c>
      <c r="D67" s="5" t="n">
        <v>-9885</v>
      </c>
      <c r="E67" s="5" t="n">
        <v>-23450</v>
      </c>
    </row>
    <row r="68" spans="1:6">
      <c r="A68" s="4" t="s">
        <v>47</v>
      </c>
      <c r="C68" s="5" t="n">
        <v>1499</v>
      </c>
      <c r="D68" s="5" t="n">
        <v>-294</v>
      </c>
      <c r="E68" s="5" t="n">
        <v>527</v>
      </c>
    </row>
    <row r="69" spans="1:6">
      <c r="A69" s="4" t="s">
        <v>59</v>
      </c>
      <c r="C69" s="5" t="n">
        <v>1654</v>
      </c>
      <c r="D69" s="5" t="n">
        <v>-297</v>
      </c>
      <c r="E69" s="5" t="n">
        <v>489</v>
      </c>
    </row>
    <row r="70" spans="1:6">
      <c r="A70" s="4" t="s">
        <v>848</v>
      </c>
      <c r="C70" s="5" t="n">
        <v>827</v>
      </c>
      <c r="D70" s="5" t="n">
        <v>-149</v>
      </c>
      <c r="E70" s="5" t="n">
        <v>245</v>
      </c>
    </row>
    <row r="71" spans="1:6">
      <c r="A71" s="4" t="s">
        <v>849</v>
      </c>
      <c r="C71" s="5" t="n">
        <v>0</v>
      </c>
      <c r="D71" s="5" t="n">
        <v>0</v>
      </c>
      <c r="E71" s="5" t="n">
        <v>-105</v>
      </c>
    </row>
    <row r="72" spans="1:6">
      <c r="A72" s="4" t="s">
        <v>137</v>
      </c>
      <c r="C72" s="5" t="n">
        <v>0</v>
      </c>
      <c r="D72" s="5" t="n">
        <v>0</v>
      </c>
      <c r="E72" s="5" t="n">
        <v>0</v>
      </c>
    </row>
    <row r="73" spans="1:6">
      <c r="A73" s="4" t="s">
        <v>850</v>
      </c>
      <c r="C73" s="5" t="n">
        <v>827</v>
      </c>
      <c r="D73" s="5" t="n">
        <v>-149</v>
      </c>
      <c r="E73" s="5" t="n">
        <v>140</v>
      </c>
    </row>
    <row r="74" spans="1:6">
      <c r="A74" s="4" t="s">
        <v>851</v>
      </c>
      <c r="C74" s="5" t="n">
        <v>0</v>
      </c>
      <c r="D74" s="5" t="n">
        <v>0</v>
      </c>
      <c r="E74" s="5" t="n">
        <v>0</v>
      </c>
    </row>
    <row r="75" spans="1:6">
      <c r="A75" s="4" t="s">
        <v>850</v>
      </c>
      <c r="C75" s="5" t="n">
        <v>827</v>
      </c>
      <c r="D75" s="5" t="n">
        <v>-149</v>
      </c>
      <c r="E75" s="5" t="n">
        <v>140</v>
      </c>
    </row>
    <row r="76" spans="1:6">
      <c r="A76" s="4" t="s">
        <v>853</v>
      </c>
    </row>
    <row r="77" spans="1:6">
      <c r="A77" s="3" t="s">
        <v>838</v>
      </c>
    </row>
    <row r="78" spans="1:6">
      <c r="A78" s="4" t="s">
        <v>69</v>
      </c>
      <c r="C78" s="5" t="n">
        <v>9867</v>
      </c>
      <c r="D78" s="5" t="n">
        <v>10086</v>
      </c>
    </row>
    <row r="79" spans="1:6">
      <c r="A79" s="4" t="s">
        <v>839</v>
      </c>
      <c r="C79" s="5" t="n">
        <v>389</v>
      </c>
      <c r="D79" s="5" t="n">
        <v>363</v>
      </c>
    </row>
    <row r="80" spans="1:6">
      <c r="A80" s="4" t="s">
        <v>87</v>
      </c>
      <c r="C80" s="5" t="n">
        <v>10256</v>
      </c>
      <c r="D80" s="5" t="n">
        <v>10449</v>
      </c>
    </row>
    <row r="81" spans="1:6">
      <c r="A81" s="3" t="s">
        <v>840</v>
      </c>
    </row>
    <row r="82" spans="1:6">
      <c r="A82" s="4" t="s">
        <v>88</v>
      </c>
      <c r="C82" s="5" t="n">
        <v>6521</v>
      </c>
      <c r="D82" s="5" t="n">
        <v>7216</v>
      </c>
    </row>
    <row r="83" spans="1:6">
      <c r="A83" s="4" t="s">
        <v>97</v>
      </c>
      <c r="C83" s="5" t="n">
        <v>35</v>
      </c>
      <c r="D83" s="5" t="n">
        <v>11</v>
      </c>
    </row>
    <row r="84" spans="1:6">
      <c r="A84" s="4" t="s">
        <v>841</v>
      </c>
      <c r="C84" s="5" t="n">
        <v>3700</v>
      </c>
      <c r="D84" s="5" t="n">
        <v>3222</v>
      </c>
    </row>
    <row r="85" spans="1:6">
      <c r="A85" s="4" t="s">
        <v>842</v>
      </c>
      <c r="C85" s="5" t="n">
        <v>821</v>
      </c>
      <c r="D85" s="5" t="n">
        <v>715</v>
      </c>
    </row>
    <row r="86" spans="1:6">
      <c r="A86" s="4" t="s">
        <v>137</v>
      </c>
      <c r="C86" s="5" t="n">
        <v>-27</v>
      </c>
      <c r="D86" s="5" t="n">
        <v>16</v>
      </c>
    </row>
    <row r="87" spans="1:6">
      <c r="A87" s="4" t="s">
        <v>843</v>
      </c>
      <c r="C87" s="5" t="n">
        <v>794</v>
      </c>
      <c r="D87" s="5" t="n">
        <v>731</v>
      </c>
    </row>
    <row r="88" spans="1:6">
      <c r="A88" s="3" t="s">
        <v>844</v>
      </c>
    </row>
    <row r="89" spans="1:6">
      <c r="A89" s="4" t="s">
        <v>845</v>
      </c>
      <c r="C89" s="5" t="n">
        <v>8815</v>
      </c>
      <c r="D89" s="5" t="n">
        <v>8391</v>
      </c>
      <c r="E89" s="5" t="n">
        <v>7494</v>
      </c>
    </row>
    <row r="90" spans="1:6">
      <c r="A90" s="4" t="s">
        <v>846</v>
      </c>
      <c r="C90" s="5" t="n">
        <v>0</v>
      </c>
      <c r="D90" s="5" t="n">
        <v>0</v>
      </c>
      <c r="E90" s="5" t="n">
        <v>0</v>
      </c>
    </row>
    <row r="91" spans="1:6">
      <c r="A91" s="4" t="s">
        <v>847</v>
      </c>
      <c r="C91" s="5" t="n">
        <v>-7063</v>
      </c>
      <c r="D91" s="5" t="n">
        <v>-6576</v>
      </c>
      <c r="E91" s="5" t="n">
        <v>-6043</v>
      </c>
    </row>
    <row r="92" spans="1:6">
      <c r="A92" s="4" t="s">
        <v>47</v>
      </c>
      <c r="C92" s="5" t="n">
        <v>1752</v>
      </c>
      <c r="D92" s="5" t="n">
        <v>1815</v>
      </c>
      <c r="E92" s="5" t="n">
        <v>1451</v>
      </c>
    </row>
    <row r="93" spans="1:6">
      <c r="A93" s="4" t="s">
        <v>59</v>
      </c>
      <c r="C93" s="5" t="n">
        <v>1633</v>
      </c>
      <c r="D93" s="5" t="n">
        <v>1611</v>
      </c>
      <c r="E93" s="5" t="n">
        <v>1301</v>
      </c>
    </row>
    <row r="94" spans="1:6">
      <c r="A94" s="4" t="s">
        <v>848</v>
      </c>
      <c r="C94" s="5" t="n">
        <v>362</v>
      </c>
      <c r="D94" s="5" t="n">
        <v>357</v>
      </c>
      <c r="E94" s="5" t="n">
        <v>276</v>
      </c>
    </row>
    <row r="95" spans="1:6">
      <c r="A95" s="4" t="s">
        <v>849</v>
      </c>
      <c r="C95" s="5" t="n">
        <v>0</v>
      </c>
      <c r="D95" s="5" t="n">
        <v>0</v>
      </c>
      <c r="E95" s="5" t="n">
        <v>-28</v>
      </c>
    </row>
    <row r="96" spans="1:6">
      <c r="A96" s="4" t="s">
        <v>137</v>
      </c>
      <c r="C96" s="5" t="n">
        <v>-42</v>
      </c>
      <c r="D96" s="5" t="n">
        <v>105</v>
      </c>
      <c r="E96" s="5" t="n">
        <v>0</v>
      </c>
    </row>
    <row r="97" spans="1:6">
      <c r="A97" s="4" t="s">
        <v>850</v>
      </c>
      <c r="C97" s="5" t="n">
        <v>320</v>
      </c>
      <c r="D97" s="5" t="n">
        <v>462</v>
      </c>
      <c r="E97" s="5" t="n">
        <v>248</v>
      </c>
    </row>
    <row r="98" spans="1:6">
      <c r="A98" s="4" t="s">
        <v>851</v>
      </c>
      <c r="C98" s="5" t="n">
        <v>0</v>
      </c>
      <c r="D98" s="5" t="n">
        <v>0</v>
      </c>
      <c r="E98" s="5" t="n">
        <v>0</v>
      </c>
    </row>
    <row r="99" spans="1:6">
      <c r="A99" s="4" t="s">
        <v>850</v>
      </c>
      <c r="C99" s="6" t="n">
        <v>320</v>
      </c>
      <c r="D99" s="6" t="n">
        <v>462</v>
      </c>
      <c r="E99" s="6" t="n">
        <v>248</v>
      </c>
    </row>
    <row r="100" spans="1:6">
      <c r="A100" s="4" t="s">
        <v>854</v>
      </c>
    </row>
    <row r="101" spans="1:6">
      <c r="A101" s="3" t="s">
        <v>840</v>
      </c>
    </row>
    <row r="102" spans="1:6">
      <c r="A102" s="4" t="s">
        <v>852</v>
      </c>
      <c r="C102" s="4" t="s">
        <v>831</v>
      </c>
      <c r="D102" s="4" t="s">
        <v>831</v>
      </c>
      <c r="E102" s="4" t="s">
        <v>831</v>
      </c>
    </row>
    <row r="103" spans="1:6">
      <c r="A103" s="4" t="s">
        <v>855</v>
      </c>
    </row>
    <row r="104" spans="1:6">
      <c r="A104" s="3" t="s">
        <v>840</v>
      </c>
    </row>
    <row r="105" spans="1:6">
      <c r="A105" s="4" t="s">
        <v>852</v>
      </c>
      <c r="C105" s="4" t="s">
        <v>834</v>
      </c>
      <c r="D105" s="4" t="s">
        <v>834</v>
      </c>
      <c r="E105" s="4" t="s">
        <v>834</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1"/>
    <col customWidth="1" max="2" min="2" width="37"/>
    <col customWidth="1" max="3" min="3" width="21"/>
    <col customWidth="1" max="4" min="4" width="35"/>
    <col customWidth="1" max="5" min="5" width="21"/>
    <col customWidth="1" max="6" min="6" width="42"/>
    <col customWidth="1" max="7" min="7" width="21"/>
    <col customWidth="1" max="8" min="8" width="21"/>
    <col customWidth="1" max="9" min="9" width="24"/>
    <col customWidth="1" max="10" min="10" width="14"/>
    <col customWidth="1" max="11" min="11" width="21"/>
    <col customWidth="1" max="12" min="12" width="21"/>
    <col customWidth="1" max="13" min="13" width="24"/>
  </cols>
  <sheetData>
    <row r="1" spans="1:13">
      <c r="A1" s="1" t="s">
        <v>856</v>
      </c>
      <c r="B1" s="2" t="s">
        <v>438</v>
      </c>
      <c r="E1" s="2" t="s">
        <v>595</v>
      </c>
      <c r="F1" s="2" t="s">
        <v>1</v>
      </c>
    </row>
    <row r="2" spans="1:13">
      <c r="B2" s="2" t="s">
        <v>857</v>
      </c>
      <c r="C2" s="2" t="s">
        <v>858</v>
      </c>
      <c r="D2" s="2" t="s">
        <v>859</v>
      </c>
      <c r="E2" s="2" t="s">
        <v>858</v>
      </c>
      <c r="F2" s="2" t="s">
        <v>860</v>
      </c>
      <c r="G2" s="2" t="s">
        <v>486</v>
      </c>
      <c r="H2" s="2" t="s">
        <v>487</v>
      </c>
      <c r="I2" s="2" t="s">
        <v>861</v>
      </c>
      <c r="J2" s="2" t="s">
        <v>119</v>
      </c>
      <c r="K2" s="2" t="s">
        <v>862</v>
      </c>
      <c r="L2" s="2" t="s">
        <v>863</v>
      </c>
      <c r="M2" s="2" t="s">
        <v>607</v>
      </c>
    </row>
    <row r="3" spans="1:13">
      <c r="A3" s="3" t="s">
        <v>825</v>
      </c>
    </row>
    <row r="4" spans="1:13">
      <c r="A4" s="4" t="s">
        <v>864</v>
      </c>
      <c r="F4" s="6" t="n">
        <v>7600000</v>
      </c>
      <c r="G4" s="6" t="n">
        <v>300000</v>
      </c>
      <c r="H4" s="6" t="n">
        <v>100000</v>
      </c>
    </row>
    <row r="5" spans="1:13">
      <c r="A5" s="4" t="s">
        <v>865</v>
      </c>
      <c r="M5" s="7" t="n">
        <v>7.85</v>
      </c>
    </row>
    <row r="6" spans="1:13">
      <c r="A6" s="4" t="s">
        <v>866</v>
      </c>
      <c r="F6" s="5" t="n">
        <v>0</v>
      </c>
      <c r="G6" s="5" t="n">
        <v>24000</v>
      </c>
      <c r="H6" s="5" t="n">
        <v>0</v>
      </c>
    </row>
    <row r="7" spans="1:13">
      <c r="A7" s="4" t="s">
        <v>753</v>
      </c>
      <c r="F7" s="5" t="n">
        <v>0</v>
      </c>
      <c r="G7" s="5" t="n">
        <v>2142000</v>
      </c>
      <c r="H7" s="6" t="n">
        <v>4600000</v>
      </c>
    </row>
    <row r="8" spans="1:13">
      <c r="A8" s="4" t="s">
        <v>327</v>
      </c>
      <c r="F8" s="5" t="n">
        <v>2287000</v>
      </c>
      <c r="G8" s="5" t="n">
        <v>4224000</v>
      </c>
      <c r="K8" s="6" t="n">
        <v>11346000</v>
      </c>
    </row>
    <row r="9" spans="1:13">
      <c r="A9" s="4" t="s">
        <v>829</v>
      </c>
    </row>
    <row r="10" spans="1:13">
      <c r="A10" s="3" t="s">
        <v>825</v>
      </c>
    </row>
    <row r="11" spans="1:13">
      <c r="A11" s="4" t="s">
        <v>864</v>
      </c>
      <c r="F11" s="6" t="n">
        <v>7300000</v>
      </c>
      <c r="G11" s="6" t="n">
        <v>0</v>
      </c>
    </row>
    <row r="12" spans="1:13">
      <c r="A12" s="4" t="s">
        <v>867</v>
      </c>
      <c r="F12" s="5" t="n">
        <v>2</v>
      </c>
    </row>
    <row r="13" spans="1:13">
      <c r="A13" s="4" t="s">
        <v>868</v>
      </c>
      <c r="G13" s="4" t="s">
        <v>469</v>
      </c>
    </row>
    <row r="14" spans="1:13">
      <c r="A14" s="4" t="s">
        <v>826</v>
      </c>
      <c r="F14" s="4" t="s">
        <v>469</v>
      </c>
      <c r="G14" s="4" t="s">
        <v>469</v>
      </c>
      <c r="H14" s="4" t="s">
        <v>469</v>
      </c>
    </row>
    <row r="15" spans="1:13">
      <c r="A15" s="4" t="s">
        <v>827</v>
      </c>
      <c r="C15" s="6" t="n">
        <v>800000</v>
      </c>
      <c r="F15" s="6" t="n">
        <v>1000000</v>
      </c>
      <c r="G15" s="6" t="n">
        <v>750000</v>
      </c>
    </row>
    <row r="16" spans="1:13">
      <c r="A16" s="4" t="s">
        <v>753</v>
      </c>
      <c r="E16" s="6" t="n">
        <v>2200000</v>
      </c>
      <c r="F16" s="5" t="n">
        <v>0</v>
      </c>
      <c r="G16" s="5" t="n">
        <v>2142000</v>
      </c>
      <c r="H16" s="6" t="n">
        <v>4600000</v>
      </c>
    </row>
    <row r="17" spans="1:13">
      <c r="A17" s="4" t="s">
        <v>869</v>
      </c>
      <c r="C17" s="5" t="n">
        <v>5300000</v>
      </c>
      <c r="E17" s="5" t="n">
        <v>5300000</v>
      </c>
      <c r="H17" s="5" t="n">
        <v>9600000</v>
      </c>
    </row>
    <row r="18" spans="1:13">
      <c r="A18" s="4" t="s">
        <v>870</v>
      </c>
      <c r="C18" s="6" t="n">
        <v>3100000</v>
      </c>
      <c r="E18" s="6" t="n">
        <v>3100000</v>
      </c>
      <c r="H18" s="5" t="n">
        <v>5000000</v>
      </c>
    </row>
    <row r="19" spans="1:13">
      <c r="A19" s="4" t="s">
        <v>327</v>
      </c>
      <c r="F19" s="5" t="n">
        <v>45000</v>
      </c>
      <c r="G19" s="5" t="n">
        <v>2872000</v>
      </c>
      <c r="H19" s="5" t="n">
        <v>4958000</v>
      </c>
    </row>
    <row r="20" spans="1:13">
      <c r="A20" s="4" t="s">
        <v>830</v>
      </c>
    </row>
    <row r="21" spans="1:13">
      <c r="A21" s="3" t="s">
        <v>825</v>
      </c>
    </row>
    <row r="22" spans="1:13">
      <c r="A22" s="4" t="s">
        <v>864</v>
      </c>
      <c r="F22" s="6" t="n">
        <v>257000</v>
      </c>
      <c r="G22" s="6" t="n">
        <v>256000</v>
      </c>
    </row>
    <row r="23" spans="1:13">
      <c r="A23" s="4" t="s">
        <v>871</v>
      </c>
      <c r="B23" s="5" t="n">
        <v>5156</v>
      </c>
    </row>
    <row r="24" spans="1:13">
      <c r="A24" s="4" t="s">
        <v>865</v>
      </c>
      <c r="I24" s="6" t="n">
        <v>1</v>
      </c>
    </row>
    <row r="25" spans="1:13">
      <c r="A25" s="4" t="s">
        <v>826</v>
      </c>
      <c r="C25" s="4" t="s">
        <v>831</v>
      </c>
      <c r="E25" s="4" t="s">
        <v>831</v>
      </c>
      <c r="F25" s="4" t="s">
        <v>832</v>
      </c>
      <c r="G25" s="4" t="s">
        <v>832</v>
      </c>
      <c r="I25" s="4" t="s">
        <v>832</v>
      </c>
    </row>
    <row r="26" spans="1:13">
      <c r="A26" s="4" t="s">
        <v>872</v>
      </c>
      <c r="B26" s="7" t="n">
        <v>5.47</v>
      </c>
    </row>
    <row r="27" spans="1:13">
      <c r="A27" s="4" t="s">
        <v>866</v>
      </c>
      <c r="B27" s="6" t="n">
        <v>24000</v>
      </c>
    </row>
    <row r="28" spans="1:13">
      <c r="A28" s="4" t="s">
        <v>827</v>
      </c>
      <c r="F28" s="6" t="n">
        <v>0</v>
      </c>
      <c r="G28" s="6" t="n">
        <v>0</v>
      </c>
    </row>
    <row r="29" spans="1:13">
      <c r="A29" s="4" t="s">
        <v>753</v>
      </c>
      <c r="G29" s="5" t="n">
        <v>0</v>
      </c>
    </row>
    <row r="30" spans="1:13">
      <c r="A30" s="4" t="s">
        <v>327</v>
      </c>
      <c r="F30" s="5" t="n">
        <v>794000</v>
      </c>
      <c r="G30" s="5" t="n">
        <v>731000</v>
      </c>
      <c r="H30" s="5" t="n">
        <v>497000</v>
      </c>
    </row>
    <row r="31" spans="1:13">
      <c r="A31" s="4" t="s">
        <v>833</v>
      </c>
    </row>
    <row r="32" spans="1:13">
      <c r="A32" s="3" t="s">
        <v>825</v>
      </c>
    </row>
    <row r="33" spans="1:13">
      <c r="A33" s="4" t="s">
        <v>864</v>
      </c>
      <c r="F33" s="6" t="n">
        <v>0</v>
      </c>
      <c r="G33" s="6" t="n">
        <v>0</v>
      </c>
    </row>
    <row r="34" spans="1:13">
      <c r="A34" s="4" t="s">
        <v>867</v>
      </c>
      <c r="D34" s="5" t="n">
        <v>4</v>
      </c>
    </row>
    <row r="35" spans="1:13">
      <c r="A35" s="4" t="s">
        <v>826</v>
      </c>
      <c r="D35" s="4" t="s">
        <v>835</v>
      </c>
      <c r="F35" s="4" t="s">
        <v>834</v>
      </c>
      <c r="G35" s="4" t="s">
        <v>834</v>
      </c>
      <c r="J35" s="4" t="s">
        <v>835</v>
      </c>
      <c r="K35" s="4" t="s">
        <v>835</v>
      </c>
      <c r="L35" s="4" t="s">
        <v>835</v>
      </c>
    </row>
    <row r="36" spans="1:13">
      <c r="A36" s="4" t="s">
        <v>827</v>
      </c>
      <c r="F36" s="6" t="n">
        <v>0</v>
      </c>
      <c r="G36" s="6" t="n">
        <v>0</v>
      </c>
    </row>
    <row r="37" spans="1:13">
      <c r="A37" s="4" t="s">
        <v>753</v>
      </c>
      <c r="G37" s="5" t="n">
        <v>0</v>
      </c>
    </row>
    <row r="38" spans="1:13">
      <c r="A38" s="4" t="s">
        <v>327</v>
      </c>
      <c r="F38" s="6" t="n">
        <v>0</v>
      </c>
      <c r="G38" s="5" t="n">
        <v>0</v>
      </c>
      <c r="H38" s="5" t="n">
        <v>0</v>
      </c>
      <c r="L38" s="6" t="n">
        <v>0</v>
      </c>
    </row>
    <row r="39" spans="1:13">
      <c r="A39" s="4" t="s">
        <v>873</v>
      </c>
    </row>
    <row r="40" spans="1:13">
      <c r="A40" s="3" t="s">
        <v>825</v>
      </c>
    </row>
    <row r="41" spans="1:13">
      <c r="A41" s="4" t="s">
        <v>514</v>
      </c>
      <c r="G41" s="6" t="n">
        <v>22000000</v>
      </c>
      <c r="H41" s="6" t="n">
        <v>22000000</v>
      </c>
    </row>
  </sheetData>
  <mergeCells count="3">
    <mergeCell ref="A1:A2"/>
    <mergeCell ref="B1:D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9:19:40Z</dcterms:created>
  <dcterms:modified xmlns:dcterms="http://purl.org/dc/terms/" xmlns:xsi="http://www.w3.org/2001/XMLSchema-instance" xsi:type="dcterms:W3CDTF">2018-03-20T19:19:40Z</dcterms:modified>
</cp:coreProperties>
</file>